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EQUITY METHOD INVESTMEN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COMMITMENTS AND CONTINGENT LIAB"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PENSION PLAN" sheetId="19" state="visible" r:id="rId19"/>
    <sheet xmlns:r="http://schemas.openxmlformats.org/officeDocument/2006/relationships" name="GOODWILL AND OTHER INTANGIBLE A" sheetId="20" state="visible" r:id="rId20"/>
    <sheet xmlns:r="http://schemas.openxmlformats.org/officeDocument/2006/relationships" name="STOCK OFFERINGS" sheetId="21" state="visible" r:id="rId21"/>
    <sheet xmlns:r="http://schemas.openxmlformats.org/officeDocument/2006/relationships" name="STOCK OPTIONS AND OTHER EQUITY " sheetId="22" state="visible" r:id="rId22"/>
    <sheet xmlns:r="http://schemas.openxmlformats.org/officeDocument/2006/relationships" name="REGULATORY CAPITAL REQUIREMENTS" sheetId="23" state="visible" r:id="rId23"/>
    <sheet xmlns:r="http://schemas.openxmlformats.org/officeDocument/2006/relationships" name="REGULATORY RESTRICTION ON DIVID" sheetId="24" state="visible" r:id="rId24"/>
    <sheet xmlns:r="http://schemas.openxmlformats.org/officeDocument/2006/relationships" name="FAIR VALUE OF FINANCIAL INSTRUM" sheetId="25" state="visible" r:id="rId25"/>
    <sheet xmlns:r="http://schemas.openxmlformats.org/officeDocument/2006/relationships" name="FAIR VALUE MEASUREMENTS" sheetId="26" state="visible" r:id="rId26"/>
    <sheet xmlns:r="http://schemas.openxmlformats.org/officeDocument/2006/relationships" name="COMPREHENSIVE INCOME" sheetId="27" state="visible" r:id="rId27"/>
    <sheet xmlns:r="http://schemas.openxmlformats.org/officeDocument/2006/relationships" name="CONDENSED FINANCIAL STATEMENTS " sheetId="28" state="visible" r:id="rId28"/>
    <sheet xmlns:r="http://schemas.openxmlformats.org/officeDocument/2006/relationships" name="SEGMENT REPORTING" sheetId="29" state="visible" r:id="rId29"/>
    <sheet xmlns:r="http://schemas.openxmlformats.org/officeDocument/2006/relationships" name="QUARTERLY FINANCIAL DATA (UNAUD" sheetId="30" state="visible" r:id="rId30"/>
    <sheet xmlns:r="http://schemas.openxmlformats.org/officeDocument/2006/relationships" name="ACQUISITIONS AND DIVESTITURES"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EQUITY METHOD INVESTMENT (Table"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COMMITMENTS AND CONTINGENT LI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PENSION PLAN (Tables)" sheetId="44" state="visible" r:id="rId44"/>
    <sheet xmlns:r="http://schemas.openxmlformats.org/officeDocument/2006/relationships" name="GOODWILL AND OTHER INTANGIBLE_2" sheetId="45" state="visible" r:id="rId45"/>
    <sheet xmlns:r="http://schemas.openxmlformats.org/officeDocument/2006/relationships" name="STOCK OPTIONS AND OTHER EQUIT_2" sheetId="46" state="visible" r:id="rId46"/>
    <sheet xmlns:r="http://schemas.openxmlformats.org/officeDocument/2006/relationships" name="REGULATORY CAPITAL REQUIREMEN_2" sheetId="47" state="visible" r:id="rId47"/>
    <sheet xmlns:r="http://schemas.openxmlformats.org/officeDocument/2006/relationships" name="FAIR VALUE OF FINANCIAL INSTR_2" sheetId="48" state="visible" r:id="rId48"/>
    <sheet xmlns:r="http://schemas.openxmlformats.org/officeDocument/2006/relationships" name="FAIR VALUE MEASUREMENTS (Tables" sheetId="49" state="visible" r:id="rId49"/>
    <sheet xmlns:r="http://schemas.openxmlformats.org/officeDocument/2006/relationships" name="COMPREHENSIVE INCOME (Tables)" sheetId="50" state="visible" r:id="rId50"/>
    <sheet xmlns:r="http://schemas.openxmlformats.org/officeDocument/2006/relationships" name="CONDENSED FINANCIAL STATEMENT_2" sheetId="51" state="visible" r:id="rId51"/>
    <sheet xmlns:r="http://schemas.openxmlformats.org/officeDocument/2006/relationships" name="SEGMENT REPORTING (Tables)" sheetId="52" state="visible" r:id="rId52"/>
    <sheet xmlns:r="http://schemas.openxmlformats.org/officeDocument/2006/relationships" name="QUARTERLY FINANCIAL DATA (UNA_2" sheetId="53" state="visible" r:id="rId53"/>
    <sheet xmlns:r="http://schemas.openxmlformats.org/officeDocument/2006/relationships" name="ACQUISITIONS AND DIVESTITURES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INVESTMENT SECURITIES - Held-to" sheetId="58" state="visible" r:id="rId58"/>
    <sheet xmlns:r="http://schemas.openxmlformats.org/officeDocument/2006/relationships" name="INVESTMENT SECURITIES - Availab" sheetId="59" state="visible" r:id="rId59"/>
    <sheet xmlns:r="http://schemas.openxmlformats.org/officeDocument/2006/relationships" name="INVESTMENT SECURITIES - Summary" sheetId="60" state="visible" r:id="rId60"/>
    <sheet xmlns:r="http://schemas.openxmlformats.org/officeDocument/2006/relationships" name="INVESTMENT SECURITIES - Summa_2" sheetId="61" state="visible" r:id="rId61"/>
    <sheet xmlns:r="http://schemas.openxmlformats.org/officeDocument/2006/relationships" name="INVESTMENT SECURITIES - Gains ("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LOANS AND ALLOWANCE FOR LOAN_10" sheetId="70" state="visible" r:id="rId70"/>
    <sheet xmlns:r="http://schemas.openxmlformats.org/officeDocument/2006/relationships" name="LOANS AND ALLOWANCE FOR LOAN_11" sheetId="71" state="visible" r:id="rId71"/>
    <sheet xmlns:r="http://schemas.openxmlformats.org/officeDocument/2006/relationships" name="LOANS AND ALLOWANCE FOR LOAN_12" sheetId="72" state="visible" r:id="rId72"/>
    <sheet xmlns:r="http://schemas.openxmlformats.org/officeDocument/2006/relationships" name="LOANS AND ALLOWANCE FOR LOAN_13" sheetId="73" state="visible" r:id="rId73"/>
    <sheet xmlns:r="http://schemas.openxmlformats.org/officeDocument/2006/relationships" name="LOANS AND ALLOWANCE FOR LOAN_14" sheetId="74" state="visible" r:id="rId74"/>
    <sheet xmlns:r="http://schemas.openxmlformats.org/officeDocument/2006/relationships" name="PREMISES AND EQUIPMENT - Premis" sheetId="75" state="visible" r:id="rId75"/>
    <sheet xmlns:r="http://schemas.openxmlformats.org/officeDocument/2006/relationships" name="PREMISES AND EQUIPMENT - Lease " sheetId="76" state="visible" r:id="rId76"/>
    <sheet xmlns:r="http://schemas.openxmlformats.org/officeDocument/2006/relationships" name="PREMISES AND EQUIPMENT - Leas_2" sheetId="77" state="visible" r:id="rId77"/>
    <sheet xmlns:r="http://schemas.openxmlformats.org/officeDocument/2006/relationships" name="PREMISES AND EQUIPMENT - Summar" sheetId="78" state="visible" r:id="rId78"/>
    <sheet xmlns:r="http://schemas.openxmlformats.org/officeDocument/2006/relationships" name="EQUITY METHOD INVESTMENT (Detai" sheetId="79" state="visible" r:id="rId79"/>
    <sheet xmlns:r="http://schemas.openxmlformats.org/officeDocument/2006/relationships" name="DEPOSITS - Schedule of Deposits" sheetId="80" state="visible" r:id="rId80"/>
    <sheet xmlns:r="http://schemas.openxmlformats.org/officeDocument/2006/relationships" name="DEPOSITS - Maturities (Details)" sheetId="81" state="visible" r:id="rId81"/>
    <sheet xmlns:r="http://schemas.openxmlformats.org/officeDocument/2006/relationships" name="BORROWED FUNDS - Short-term Bor" sheetId="82" state="visible" r:id="rId82"/>
    <sheet xmlns:r="http://schemas.openxmlformats.org/officeDocument/2006/relationships" name="BORROWED FUNDS - Long-term Borr" sheetId="83" state="visible" r:id="rId83"/>
    <sheet xmlns:r="http://schemas.openxmlformats.org/officeDocument/2006/relationships" name="BORROWED FUNDS - Repurchase Agr" sheetId="84" state="visible" r:id="rId84"/>
    <sheet xmlns:r="http://schemas.openxmlformats.org/officeDocument/2006/relationships" name="BORROWED FUNDS - Subordinated D" sheetId="85" state="visible" r:id="rId85"/>
    <sheet xmlns:r="http://schemas.openxmlformats.org/officeDocument/2006/relationships" name="COMMITMENTS AND CONTINGENT LI_3" sheetId="86" state="visible" r:id="rId86"/>
    <sheet xmlns:r="http://schemas.openxmlformats.org/officeDocument/2006/relationships" name="INCOME TAXES - Provision for In" sheetId="87" state="visible" r:id="rId87"/>
    <sheet xmlns:r="http://schemas.openxmlformats.org/officeDocument/2006/relationships" name="INCOME TAXES - Reconciliation (" sheetId="88" state="visible" r:id="rId88"/>
    <sheet xmlns:r="http://schemas.openxmlformats.org/officeDocument/2006/relationships" name="INCOME TAXES - Deferred Income " sheetId="89" state="visible" r:id="rId89"/>
    <sheet xmlns:r="http://schemas.openxmlformats.org/officeDocument/2006/relationships" name="INCOME TAXES - Section 42 Affor" sheetId="90" state="visible" r:id="rId90"/>
    <sheet xmlns:r="http://schemas.openxmlformats.org/officeDocument/2006/relationships" name="RELATED PARTY TRANSACTIONS (Det" sheetId="91" state="visible" r:id="rId91"/>
    <sheet xmlns:r="http://schemas.openxmlformats.org/officeDocument/2006/relationships" name="PENSION PLAN - Narrative (Detai" sheetId="92" state="visible" r:id="rId92"/>
    <sheet xmlns:r="http://schemas.openxmlformats.org/officeDocument/2006/relationships" name="PENSION PLAN - Summary of activ" sheetId="93" state="visible" r:id="rId93"/>
    <sheet xmlns:r="http://schemas.openxmlformats.org/officeDocument/2006/relationships" name="PENSION PLAN - Weighted Average" sheetId="94" state="visible" r:id="rId94"/>
    <sheet xmlns:r="http://schemas.openxmlformats.org/officeDocument/2006/relationships" name="PENSION PLAN - Plan Asset Alloc" sheetId="95" state="visible" r:id="rId95"/>
    <sheet xmlns:r="http://schemas.openxmlformats.org/officeDocument/2006/relationships" name="PENSION PLAN - Plan Assets at F" sheetId="96" state="visible" r:id="rId96"/>
    <sheet xmlns:r="http://schemas.openxmlformats.org/officeDocument/2006/relationships" name="PENSION PLAN - Estimated Contri"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STOCK OFFERINGS (Details)" sheetId="100" state="visible" r:id="rId100"/>
    <sheet xmlns:r="http://schemas.openxmlformats.org/officeDocument/2006/relationships" name="STOCK OPTIONS AND OTHER EQUIT_3" sheetId="101" state="visible" r:id="rId101"/>
    <sheet xmlns:r="http://schemas.openxmlformats.org/officeDocument/2006/relationships" name="STOCK OPTIONS AND OTHER EQUIT_4" sheetId="102" state="visible" r:id="rId102"/>
    <sheet xmlns:r="http://schemas.openxmlformats.org/officeDocument/2006/relationships" name="STOCK OPTIONS AND OTHER EQUIT_5" sheetId="103" state="visible" r:id="rId103"/>
    <sheet xmlns:r="http://schemas.openxmlformats.org/officeDocument/2006/relationships" name="STOCK OPTIONS AND OTHER EQUIT_6" sheetId="104" state="visible" r:id="rId104"/>
    <sheet xmlns:r="http://schemas.openxmlformats.org/officeDocument/2006/relationships" name="STOCK OPTIONS AND OTHER EQUIT_7" sheetId="105" state="visible" r:id="rId105"/>
    <sheet xmlns:r="http://schemas.openxmlformats.org/officeDocument/2006/relationships" name="STOCK OPTIONS AND OTHER EQUIT_8" sheetId="106" state="visible" r:id="rId106"/>
    <sheet xmlns:r="http://schemas.openxmlformats.org/officeDocument/2006/relationships" name="REGULATORY CAPITAL REQUIREMEN_3" sheetId="107" state="visible" r:id="rId107"/>
    <sheet xmlns:r="http://schemas.openxmlformats.org/officeDocument/2006/relationships" name="REGULATORY RESTRICTION ON DIV_2" sheetId="108" state="visible" r:id="rId108"/>
    <sheet xmlns:r="http://schemas.openxmlformats.org/officeDocument/2006/relationships" name="FAIR VALUE OF FINANCIAL INSTR_3" sheetId="109" state="visible" r:id="rId109"/>
    <sheet xmlns:r="http://schemas.openxmlformats.org/officeDocument/2006/relationships" name="FAIR VALUE MEASUREMENTS - Asset" sheetId="110" state="visible" r:id="rId110"/>
    <sheet xmlns:r="http://schemas.openxmlformats.org/officeDocument/2006/relationships" name="FAIR VALUE MEASUREMENTS - Recur" sheetId="111" state="visible" r:id="rId111"/>
    <sheet xmlns:r="http://schemas.openxmlformats.org/officeDocument/2006/relationships" name="FAIR VALUE MEASUREMENTS - Ass_2" sheetId="112" state="visible" r:id="rId112"/>
    <sheet xmlns:r="http://schemas.openxmlformats.org/officeDocument/2006/relationships" name="FAIR VALUE MEASUREMENTS - Quant" sheetId="113" state="visible" r:id="rId113"/>
    <sheet xmlns:r="http://schemas.openxmlformats.org/officeDocument/2006/relationships" name="COMPREHENSIVE INCOME - Reclassi" sheetId="114" state="visible" r:id="rId114"/>
    <sheet xmlns:r="http://schemas.openxmlformats.org/officeDocument/2006/relationships" name="COMPREHENSIVE INCOME - Componen"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SEGMENT REPORTING - Reportable " sheetId="119" state="visible" r:id="rId119"/>
    <sheet xmlns:r="http://schemas.openxmlformats.org/officeDocument/2006/relationships" name="QUARTERLY FINANCIAL DATA (UNA_3" sheetId="120" state="visible" r:id="rId120"/>
    <sheet xmlns:r="http://schemas.openxmlformats.org/officeDocument/2006/relationships" name="ACQUISITIONS AND DIVESTITURES -" sheetId="121" state="visible" r:id="rId121"/>
    <sheet xmlns:r="http://schemas.openxmlformats.org/officeDocument/2006/relationships" name="ACQUISITIONS AND DIVESTITURES_2" sheetId="122" state="visible" r:id="rId122"/>
    <sheet xmlns:r="http://schemas.openxmlformats.org/officeDocument/2006/relationships" name="ACQUISITIONS AND DIVESTITURES_3" sheetId="123" state="visible" r:id="rId123"/>
    <sheet xmlns:r="http://schemas.openxmlformats.org/officeDocument/2006/relationships" name="ACQUISITIONS AND DIVESTITURES_4" sheetId="124" state="visible" r:id="rId124"/>
    <sheet xmlns:r="http://schemas.openxmlformats.org/officeDocument/2006/relationships" name="ACQUISITIONS AND DIVESTITURES_5" sheetId="125" state="visible" r:id="rId125"/>
    <sheet xmlns:r="http://schemas.openxmlformats.org/officeDocument/2006/relationships" name="ACQUISITIONS AND DIVESTITURES_6" sheetId="126" state="visible" r:id="rId126"/>
    <sheet xmlns:r="http://schemas.openxmlformats.org/officeDocument/2006/relationships" name="SUBSEQUENT EVENT (Details)"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567</t>
        </is>
      </c>
    </row>
    <row r="10">
      <c r="A10" s="4" t="inlineStr">
        <is>
          <t>Entity Registrant Name</t>
        </is>
      </c>
      <c r="B10" s="4" t="inlineStr">
        <is>
          <t>MVB Financial Corp.</t>
        </is>
      </c>
    </row>
    <row r="11">
      <c r="A11" s="4" t="inlineStr">
        <is>
          <t>Entity Incorporation, State or Country Code</t>
        </is>
      </c>
      <c r="B11" s="4" t="inlineStr">
        <is>
          <t>WV</t>
        </is>
      </c>
    </row>
    <row r="12">
      <c r="A12" s="4" t="inlineStr">
        <is>
          <t>Entity Tax Identification Number</t>
        </is>
      </c>
      <c r="B12" s="4" t="inlineStr">
        <is>
          <t>20-0034461</t>
        </is>
      </c>
    </row>
    <row r="13">
      <c r="A13" s="4" t="inlineStr">
        <is>
          <t>Entity Address, Address Line One</t>
        </is>
      </c>
      <c r="B13" s="4" t="inlineStr">
        <is>
          <t>301 Virginia Avenue</t>
        </is>
      </c>
    </row>
    <row r="14">
      <c r="A14" s="4" t="inlineStr">
        <is>
          <t>Entity Address, City or Town</t>
        </is>
      </c>
      <c r="B14" s="4" t="inlineStr">
        <is>
          <t>Fairmont</t>
        </is>
      </c>
    </row>
    <row r="15">
      <c r="A15" s="4" t="inlineStr">
        <is>
          <t>Entity Address, State or Province</t>
        </is>
      </c>
      <c r="B15" s="4" t="inlineStr">
        <is>
          <t>WV</t>
        </is>
      </c>
    </row>
    <row r="16">
      <c r="A16" s="4" t="inlineStr">
        <is>
          <t>Entity Address, Postal Zip Code</t>
        </is>
      </c>
      <c r="B16" s="4" t="inlineStr">
        <is>
          <t>26554</t>
        </is>
      </c>
    </row>
    <row r="17">
      <c r="A17" s="4" t="inlineStr">
        <is>
          <t>City Area Code</t>
        </is>
      </c>
      <c r="B17" s="4" t="inlineStr">
        <is>
          <t>304</t>
        </is>
      </c>
    </row>
    <row r="18">
      <c r="A18" s="4" t="inlineStr">
        <is>
          <t>Local Phone Number</t>
        </is>
      </c>
      <c r="B18" s="4" t="inlineStr">
        <is>
          <t>363-4800</t>
        </is>
      </c>
    </row>
    <row r="19">
      <c r="A19" s="4" t="inlineStr">
        <is>
          <t>Title of 12(b) Security</t>
        </is>
      </c>
      <c r="B19" s="4" t="inlineStr">
        <is>
          <t>Common Stock, $1.00 Par Value Per Share</t>
        </is>
      </c>
    </row>
    <row r="20">
      <c r="A20" s="4" t="inlineStr">
        <is>
          <t>Trading Symbol</t>
        </is>
      </c>
      <c r="B20" s="4" t="inlineStr">
        <is>
          <t>MVBF</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7985864</v>
      </c>
    </row>
    <row r="32">
      <c r="A32" s="4" t="inlineStr">
        <is>
          <t>Entity Common Stock, Shares Outstanding</t>
        </is>
      </c>
      <c r="C32" s="6" t="n">
        <v>11568156</v>
      </c>
    </row>
    <row r="33">
      <c r="A33" s="4" t="inlineStr">
        <is>
          <t>Documents Incorporated by Reference</t>
        </is>
      </c>
      <c r="B33" s="4" t="inlineStr">
        <is>
          <t>DOCUMENTS INCORPORATED BY REFERENCE Portions of the registrant’s definitive proxy statement relating to the 2021 Annual Meeting of Shareholders are incorporated by reference into Part III of this Annual Report on Form 10-K.</t>
        </is>
      </c>
    </row>
    <row r="34">
      <c r="A34" s="4" t="inlineStr">
        <is>
          <t>Entity Central Index Key</t>
        </is>
      </c>
      <c r="B34" s="4" t="inlineStr">
        <is>
          <t>000127790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2 – Investment Securities Amortized cost and fair values of investment securities available-for-sale at December 31, 2020 are summarized as follows: (Dollars in thousands) Amortized Cost Unrealized Gain Unrealized Loss Fair Value United States government agency securities $ 56,207 $ 995 $ (210) $ 56,992 United States sponsored mortgage-backed securities 94,968 972 (171) 95,769 Municipal securities 223,642 8,327 (82) 231,887 Other debt securities 7,500 — — 7,500 Total debt securities 382,317 10,294 (463) 392,148 Other securities 18,401 146 (71) 18,476 Total investment securities available-for-sale $ 400,718 $ 10,440 $ (534) $ 410,624 Amortized cost and fair values of investment securities available-for-sale at December 31, 2019 are summarized as follows: (Dollars in thousands) Amortized Cost Unrealized Gain Unrealized Loss Fair Value United States government agency securities $ 52,046 $ 199 $ (249) $ 51,996 United States sponsored mortgage-backed securities 58,748 188 (624) 58,312 Municipal securities 108,750 4,399 (57) 113,092 Total debt securities 219,544 4,786 (930) 223,400 Other securities 12,247 181 (7) 12,421 Total investment securities available-for-sale $ 231,791 $ 4,967 $ (937) $ 235,821 The following table summarizes amortized cost and fair values of debt securities by maturity: December 31, 2020 Available for sale (Dollars in thousands) Amortized Cost Fair Value Within one year $ — $ — After one year, but within five years 9,254 9,629 After five years, but within ten years 36,097 36,863 After ten years 336,966 345,656 Total $ 382,317 $ 392,148 The table above reflects contractual maturities. Actual results will differ as the loans underlying the mortgage-backed securities may repay sooner than scheduled. Investment securities with a carrying value of $229.4 million and $68.0 million at December 31, 2020 and 2019, respectively, were pledged to secure public funds, repurchase agreements and potential borrowings at the Federal Reserve discount window. The Company’s investment portfolio includes securities that are in an unrealized loss position as of December 31, 2020, the details of which are included in the following table. Although these securities, if sold at December 31, 2020 would result in a pretax loss of $0.5 million, the Company has no intent to sell the applicable securities at such fair values, and maintains the Company has the ability to hold these securities until all principal has been recovered. It is more likely than not that the Company will not, for liquidity purposes, sell any securities at a los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20, the Company considers all securities with unrealized loss positions to be temporarily impaired, and consequently, does not believe the Company will sustain material realized losses as a result of the current temporary decline in fair value. The following table discloses the length of time that investments have remained in an unrealized loss position at December 31, 2020: (Dollars in thousands) Less than 12 months 12 months or more Description and number of positions Fair Value Unrealized Loss Fair Value Unrealized Loss United States government agency securities (27) $ 19,021 $ (68) $ 12,574 $ (142) United States sponsored mortgage-backed securities (9) 15,331 (155) 3,349 (16) Municipal securities (14) 11,856 (82) — — Other securities (5) 3,947 (71) — — $ 50,155 $ (376) $ 15,923 $ (158) The following table discloses the length of time that investments have remained in an unrealized loss position at December 31, 2019: (Dollars in thousands) Less than 12 months 12 months or more Description and number of positions Fair Value Unrealized Loss Fair Value Unrealized Loss United States government agency securities (26) $ 8,160 $ (59) $ 15,399 $ (190) United States sponsored mortgage-backed securities (40) 16,660 (170) 27,498 (454) Municipal securities (13) 6,018 (40) 828 (17) Other securities (2) 1,093 (7) — — $ 31,931 $ (276) $ 43,725 $ (661) The following table summarizes the investment sales and related gains and losses in 2020, 2019 and 2018: (Dollars in thousands) 2020 2019 2018 Sales of available-for-sale investments $ 54,023 $ 31,220 $ 2,743 Gross gains 948 105 352 Gross losses 34 271 25 Sales of equity investments $ 4,622 $ 5,968 $ — Gross gains 3,501 — — Gross losses — 7 — The Company recognized unrealized holding gains on equity securities of $0.4 million, $13.8 million and $0.6 million in 2020, 2019 and 2018, respectively, and these were recorded in noninterest income. A majority of the 2019 unrealized holding gains on equity securities was the result of the Company recognizing a $13.5 million pre-tax gain after a valuation on its Fintech investment portfolio in the second quarter of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OCK OFFERINGS (Details) - USD ($)</t>
        </is>
      </c>
      <c r="B1" s="2" t="inlineStr">
        <is>
          <t>Aug. 31, 2020</t>
        </is>
      </c>
      <c r="C1" s="2" t="inlineStr">
        <is>
          <t>Dec. 31, 2020</t>
        </is>
      </c>
      <c r="D1" s="2" t="inlineStr">
        <is>
          <t>Nov. 30, 2020</t>
        </is>
      </c>
      <c r="E1" s="2" t="inlineStr">
        <is>
          <t>Jul. 31, 2020</t>
        </is>
      </c>
    </row>
    <row r="2">
      <c r="A2" s="3" t="inlineStr">
        <is>
          <t>Stockholders' Equity Note [Abstract]</t>
        </is>
      </c>
    </row>
    <row r="3">
      <c r="A3" s="4" t="inlineStr">
        <is>
          <t>Total number of shares purchased (in shares)</t>
        </is>
      </c>
      <c r="C3" s="6" t="n">
        <v>536490</v>
      </c>
      <c r="D3" s="6" t="n">
        <v>210824</v>
      </c>
      <c r="E3" s="6" t="n">
        <v>49100</v>
      </c>
    </row>
    <row r="4">
      <c r="A4" s="4" t="inlineStr">
        <is>
          <t>Value of shares repurchased</t>
        </is>
      </c>
      <c r="D4" s="5" t="n">
        <v>3500000</v>
      </c>
      <c r="E4" s="5" t="n">
        <v>700000</v>
      </c>
    </row>
    <row r="5">
      <c r="A5" s="4" t="inlineStr">
        <is>
          <t>Average price paid per share (in dollars per share)</t>
        </is>
      </c>
      <c r="C5" s="7" t="n">
        <v>20.25</v>
      </c>
      <c r="D5" s="7" t="n">
        <v>15.93</v>
      </c>
      <c r="E5" s="7" t="n">
        <v>14.52</v>
      </c>
    </row>
    <row r="6">
      <c r="A6" s="4" t="inlineStr">
        <is>
          <t>Authorized repurchase amount</t>
        </is>
      </c>
      <c r="B6" s="5" t="n">
        <v>5000000</v>
      </c>
      <c r="C6" s="5" t="n">
        <v>31900000</v>
      </c>
    </row>
    <row r="7">
      <c r="A7" s="4" t="inlineStr">
        <is>
          <t>Stock repurchase program, period</t>
        </is>
      </c>
      <c r="B7" s="4" t="inlineStr">
        <is>
          <t>12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38" customWidth="1" min="2" max="2"/>
    <col width="21" customWidth="1" min="3" max="3"/>
    <col width="21" customWidth="1" min="4" max="4"/>
  </cols>
  <sheetData>
    <row r="1">
      <c r="A1" s="1" t="inlineStr">
        <is>
          <t>STOCK OPTIONS AND OTHER EQUITY AWARDS - Narrative (Details) $ in Thousands</t>
        </is>
      </c>
      <c r="B1" s="2" t="inlineStr">
        <is>
          <t>12 Months Ended</t>
        </is>
      </c>
    </row>
    <row r="2">
      <c r="B2" s="2" t="inlineStr">
        <is>
          <t>Dec. 31, 2020USD ($)installmentshares</t>
        </is>
      </c>
      <c r="C2" s="2" t="inlineStr">
        <is>
          <t>Dec. 31, 2019USD ($)</t>
        </is>
      </c>
      <c r="D2" s="2" t="inlineStr">
        <is>
          <t>Dec. 31, 2018USD ($)</t>
        </is>
      </c>
    </row>
    <row r="3">
      <c r="A3" s="3" t="inlineStr">
        <is>
          <t>Stock options</t>
        </is>
      </c>
    </row>
    <row r="4">
      <c r="A4" s="4" t="inlineStr">
        <is>
          <t>Shares authorized for issuance (in shares)</t>
        </is>
      </c>
      <c r="B4" s="6" t="n">
        <v>3200000</v>
      </c>
    </row>
    <row r="5">
      <c r="A5" s="4" t="inlineStr">
        <is>
          <t>Shares available for issuance (in shares)</t>
        </is>
      </c>
      <c r="B5" s="6" t="n">
        <v>569997</v>
      </c>
    </row>
    <row r="6">
      <c r="A6" s="4" t="inlineStr">
        <is>
          <t>Common stock options exercised | $</t>
        </is>
      </c>
      <c r="B6" s="5" t="n">
        <v>4459</v>
      </c>
      <c r="C6" s="5" t="n">
        <v>2164</v>
      </c>
      <c r="D6" s="5" t="n">
        <v>2129</v>
      </c>
    </row>
    <row r="7">
      <c r="A7" s="4" t="inlineStr">
        <is>
          <t>Shares granted (in shares)</t>
        </is>
      </c>
      <c r="B7" s="6" t="n">
        <v>126250</v>
      </c>
    </row>
    <row r="8">
      <c r="A8" s="4" t="inlineStr">
        <is>
          <t>Fair value of stock options vested | $</t>
        </is>
      </c>
      <c r="B8" s="5" t="n">
        <v>900</v>
      </c>
    </row>
    <row r="9">
      <c r="A9" s="4" t="inlineStr">
        <is>
          <t>Stock Options</t>
        </is>
      </c>
    </row>
    <row r="10">
      <c r="A10" s="3" t="inlineStr">
        <is>
          <t>Stock options</t>
        </is>
      </c>
    </row>
    <row r="11">
      <c r="A11" s="4" t="inlineStr">
        <is>
          <t>Intrinsic value of options exercised | $</t>
        </is>
      </c>
      <c r="B11" s="6" t="n">
        <v>1900</v>
      </c>
      <c r="C11" s="5" t="n">
        <v>1900</v>
      </c>
      <c r="D11" s="5" t="n">
        <v>900</v>
      </c>
    </row>
    <row r="12">
      <c r="A12" s="4" t="inlineStr">
        <is>
          <t>Unrecognized pre-tax compensation expense | $</t>
        </is>
      </c>
      <c r="B12" s="5" t="n">
        <v>1300</v>
      </c>
    </row>
    <row r="13">
      <c r="A13" s="4" t="inlineStr">
        <is>
          <t>Unrecognized pre-tax compensation expense, recognition period</t>
        </is>
      </c>
      <c r="B13" s="4" t="inlineStr">
        <is>
          <t>2 years 10 months 24 days</t>
        </is>
      </c>
    </row>
    <row r="14">
      <c r="A14" s="4" t="inlineStr">
        <is>
          <t>RSUs</t>
        </is>
      </c>
    </row>
    <row r="15">
      <c r="A15" s="3" t="inlineStr">
        <is>
          <t>Stock options</t>
        </is>
      </c>
    </row>
    <row r="16">
      <c r="A16" s="4" t="inlineStr">
        <is>
          <t>Unrecognized pre-tax compensation expense | $</t>
        </is>
      </c>
      <c r="B16" s="5" t="n">
        <v>2300</v>
      </c>
    </row>
    <row r="17">
      <c r="A17" s="4" t="inlineStr">
        <is>
          <t>Unrecognized pre-tax compensation expense, recognition period</t>
        </is>
      </c>
      <c r="B17" s="4" t="inlineStr">
        <is>
          <t>2 years 9 months 18 days</t>
        </is>
      </c>
    </row>
    <row r="18">
      <c r="A18" s="4" t="inlineStr">
        <is>
          <t>Granted (in shares)</t>
        </is>
      </c>
      <c r="B18" s="6" t="n">
        <v>153642</v>
      </c>
    </row>
    <row r="19">
      <c r="A19" s="4" t="inlineStr">
        <is>
          <t>Fair value of RSUs vested | $</t>
        </is>
      </c>
      <c r="B19" s="5" t="n">
        <v>800</v>
      </c>
    </row>
    <row r="20">
      <c r="A20" s="4" t="inlineStr">
        <is>
          <t>Time Based, Restricted Stock Units</t>
        </is>
      </c>
    </row>
    <row r="21">
      <c r="A21" s="3" t="inlineStr">
        <is>
          <t>Stock options</t>
        </is>
      </c>
    </row>
    <row r="22">
      <c r="A22" s="4" t="inlineStr">
        <is>
          <t>Vesting period</t>
        </is>
      </c>
      <c r="C22" s="4" t="inlineStr">
        <is>
          <t>5 years</t>
        </is>
      </c>
    </row>
    <row r="23">
      <c r="A23" s="4" t="inlineStr">
        <is>
          <t>Granted (in shares)</t>
        </is>
      </c>
      <c r="B23" s="6" t="n">
        <v>97911</v>
      </c>
    </row>
    <row r="24">
      <c r="A24" s="4" t="inlineStr">
        <is>
          <t>Number of vesting installments | installment</t>
        </is>
      </c>
      <c r="B24" s="6" t="n">
        <v>5</v>
      </c>
    </row>
    <row r="25">
      <c r="A25" s="4" t="inlineStr">
        <is>
          <t>Time Based, Restricted Stock Units | Director</t>
        </is>
      </c>
    </row>
    <row r="26">
      <c r="A26" s="3" t="inlineStr">
        <is>
          <t>Stock options</t>
        </is>
      </c>
    </row>
    <row r="27">
      <c r="A27" s="4" t="inlineStr">
        <is>
          <t>Vesting period</t>
        </is>
      </c>
      <c r="B27" s="4" t="inlineStr">
        <is>
          <t>1 year</t>
        </is>
      </c>
    </row>
    <row r="28">
      <c r="A28" s="4" t="inlineStr">
        <is>
          <t>Performance Based, Restricted Stock Units</t>
        </is>
      </c>
    </row>
    <row r="29">
      <c r="A29" s="3" t="inlineStr">
        <is>
          <t>Stock options</t>
        </is>
      </c>
    </row>
    <row r="30">
      <c r="A30" s="4" t="inlineStr">
        <is>
          <t>Vesting period</t>
        </is>
      </c>
      <c r="D30" s="4" t="inlineStr">
        <is>
          <t>3 years</t>
        </is>
      </c>
    </row>
    <row r="31">
      <c r="A31" s="4" t="inlineStr">
        <is>
          <t>Granted (in shares)</t>
        </is>
      </c>
      <c r="B31" s="6" t="n">
        <v>55731</v>
      </c>
    </row>
    <row r="32">
      <c r="A32" s="4" t="inlineStr">
        <is>
          <t>Awards Granted In Period First Group | Stock Options</t>
        </is>
      </c>
    </row>
    <row r="33">
      <c r="A33" s="3" t="inlineStr">
        <is>
          <t>Stock options</t>
        </is>
      </c>
    </row>
    <row r="34">
      <c r="A34" s="4" t="inlineStr">
        <is>
          <t>Expiration term</t>
        </is>
      </c>
      <c r="B34" s="4" t="inlineStr">
        <is>
          <t>10 years</t>
        </is>
      </c>
    </row>
    <row r="35">
      <c r="A35" s="4" t="inlineStr">
        <is>
          <t>Vesting period</t>
        </is>
      </c>
      <c r="B35" s="4" t="inlineStr">
        <is>
          <t>5 years</t>
        </is>
      </c>
    </row>
    <row r="36">
      <c r="A36" s="4" t="inlineStr">
        <is>
          <t>Awards Granted In Period Third Group | Stock Options</t>
        </is>
      </c>
    </row>
    <row r="37">
      <c r="A37" s="3" t="inlineStr">
        <is>
          <t>Stock options</t>
        </is>
      </c>
    </row>
    <row r="38">
      <c r="A38" s="4" t="inlineStr">
        <is>
          <t>Expiration term</t>
        </is>
      </c>
      <c r="B38" s="4" t="inlineStr">
        <is>
          <t>10 years</t>
        </is>
      </c>
    </row>
    <row r="39">
      <c r="A39" s="4" t="inlineStr">
        <is>
          <t>Shares granted (in shares)</t>
        </is>
      </c>
      <c r="B39" s="6" t="n">
        <v>125000</v>
      </c>
    </row>
    <row r="40">
      <c r="A40" s="4" t="inlineStr">
        <is>
          <t>Vesting period</t>
        </is>
      </c>
      <c r="B40" s="4" t="inlineStr">
        <is>
          <t>4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 AWARDS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5" t="n">
        <v>2353</v>
      </c>
      <c r="C4" s="5" t="n">
        <v>1759</v>
      </c>
      <c r="D4" s="5" t="n">
        <v>1267</v>
      </c>
    </row>
    <row r="5">
      <c r="A5" s="4" t="inlineStr">
        <is>
          <t>Stock Options</t>
        </is>
      </c>
    </row>
    <row r="6">
      <c r="A6" s="3" t="inlineStr">
        <is>
          <t>Share-based Compensation Arrangement by Share-based Payment Award, Compensation Cost [Line Items]</t>
        </is>
      </c>
    </row>
    <row r="7">
      <c r="A7" s="4" t="inlineStr">
        <is>
          <t>Total Stock-based compensation expense</t>
        </is>
      </c>
      <c r="B7" s="6" t="n">
        <v>950</v>
      </c>
      <c r="C7" s="6" t="n">
        <v>873</v>
      </c>
      <c r="D7" s="6" t="n">
        <v>936</v>
      </c>
    </row>
    <row r="8">
      <c r="A8" s="4" t="inlineStr">
        <is>
          <t>RSUs</t>
        </is>
      </c>
    </row>
    <row r="9">
      <c r="A9" s="3" t="inlineStr">
        <is>
          <t>Share-based Compensation Arrangement by Share-based Payment Award, Compensation Cost [Line Items]</t>
        </is>
      </c>
    </row>
    <row r="10">
      <c r="A10" s="4" t="inlineStr">
        <is>
          <t>Total Stock-based compensation expense</t>
        </is>
      </c>
      <c r="B10" s="5" t="n">
        <v>1403</v>
      </c>
      <c r="C10" s="5" t="n">
        <v>886</v>
      </c>
      <c r="D10" s="5" t="n">
        <v>3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 AWARDS -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6" t="n">
        <v>1593241</v>
      </c>
    </row>
    <row r="5">
      <c r="A5" s="4" t="inlineStr">
        <is>
          <t>Granted (in shares)</t>
        </is>
      </c>
      <c r="B5" s="6" t="n">
        <v>126250</v>
      </c>
    </row>
    <row r="6">
      <c r="A6" s="4" t="inlineStr">
        <is>
          <t>Exercised (in shares)</t>
        </is>
      </c>
      <c r="B6" s="6" t="n">
        <v>-305697</v>
      </c>
    </row>
    <row r="7">
      <c r="A7" s="4" t="inlineStr">
        <is>
          <t>Forfeited (in shares)</t>
        </is>
      </c>
      <c r="B7" s="6" t="n">
        <v>-9750</v>
      </c>
    </row>
    <row r="8">
      <c r="A8" s="4" t="inlineStr">
        <is>
          <t>Expired (in shares)</t>
        </is>
      </c>
      <c r="B8" s="6" t="n">
        <v>-7250</v>
      </c>
    </row>
    <row r="9">
      <c r="A9" s="4" t="inlineStr">
        <is>
          <t>Outstanding at end of year (in shares)</t>
        </is>
      </c>
      <c r="B9" s="6" t="n">
        <v>1396794</v>
      </c>
      <c r="C9" s="6" t="n">
        <v>1593241</v>
      </c>
    </row>
    <row r="10">
      <c r="A10" s="4" t="inlineStr">
        <is>
          <t>Exercisable at end of year (in shares)</t>
        </is>
      </c>
      <c r="B10" s="6" t="n">
        <v>947988</v>
      </c>
    </row>
    <row r="11">
      <c r="A11" s="3" t="inlineStr">
        <is>
          <t>Weighted-Average Exercise Price</t>
        </is>
      </c>
    </row>
    <row r="12">
      <c r="A12" s="4" t="inlineStr">
        <is>
          <t>Outstanding at beginning of year (in dollars per share)</t>
        </is>
      </c>
      <c r="B12" s="7" t="n">
        <v>14.96</v>
      </c>
    </row>
    <row r="13">
      <c r="A13" s="4" t="inlineStr">
        <is>
          <t>Granted (in dollars per share)</t>
        </is>
      </c>
      <c r="B13" s="8" t="n">
        <v>18.11</v>
      </c>
    </row>
    <row r="14">
      <c r="A14" s="4" t="inlineStr">
        <is>
          <t>Exercised (in dollars per share)</t>
        </is>
      </c>
      <c r="B14" s="8" t="n">
        <v>14.36</v>
      </c>
    </row>
    <row r="15">
      <c r="A15" s="4" t="inlineStr">
        <is>
          <t>Forfeited (in dollars per share)</t>
        </is>
      </c>
      <c r="B15" s="8" t="n">
        <v>16.85</v>
      </c>
    </row>
    <row r="16">
      <c r="A16" s="4" t="inlineStr">
        <is>
          <t>Expired (in dollars per share)</t>
        </is>
      </c>
      <c r="B16" s="8" t="n">
        <v>14.78</v>
      </c>
    </row>
    <row r="17">
      <c r="A17" s="4" t="inlineStr">
        <is>
          <t>Outstanding at end of year (in dollars per share)</t>
        </is>
      </c>
      <c r="B17" s="8" t="n">
        <v>15.36</v>
      </c>
      <c r="C17" s="7" t="n">
        <v>14.96</v>
      </c>
    </row>
    <row r="18">
      <c r="A18" s="4" t="inlineStr">
        <is>
          <t>Exercisable at end of year (in dollars per share)</t>
        </is>
      </c>
      <c r="B18" s="8" t="n">
        <v>14.66</v>
      </c>
    </row>
    <row r="19">
      <c r="A19" s="3" t="inlineStr">
        <is>
          <t>Additional disclosure</t>
        </is>
      </c>
    </row>
    <row r="20">
      <c r="A20" s="4" t="inlineStr">
        <is>
          <t>Weighted-average fair value of options granted during the year (in dollars per share)</t>
        </is>
      </c>
      <c r="B20" s="7" t="n">
        <v>4.48</v>
      </c>
      <c r="C20" s="7" t="n">
        <v>4.22</v>
      </c>
      <c r="D20" s="7" t="n">
        <v>5.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 AWARDS - Stock Option Valuation Assumptions (Details) - Stock Option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Average risk-free interest rates</t>
        </is>
      </c>
      <c r="B4" s="4" t="inlineStr">
        <is>
          <t>0.66%</t>
        </is>
      </c>
      <c r="C4" s="4" t="inlineStr">
        <is>
          <t>2.02%</t>
        </is>
      </c>
      <c r="D4" s="4" t="inlineStr">
        <is>
          <t>2.81%</t>
        </is>
      </c>
    </row>
    <row r="5">
      <c r="A5" s="4" t="inlineStr">
        <is>
          <t>Weighted average expected life</t>
        </is>
      </c>
      <c r="B5" s="4" t="inlineStr">
        <is>
          <t>7 years</t>
        </is>
      </c>
      <c r="C5" s="4" t="inlineStr">
        <is>
          <t>7 years</t>
        </is>
      </c>
      <c r="D5" s="4" t="inlineStr">
        <is>
          <t>7 years</t>
        </is>
      </c>
    </row>
    <row r="6">
      <c r="A6" s="4" t="inlineStr">
        <is>
          <t>Expected volatility of the entity's stock price</t>
        </is>
      </c>
      <c r="B6" s="4" t="inlineStr">
        <is>
          <t>30.90%</t>
        </is>
      </c>
      <c r="C6" s="4" t="inlineStr">
        <is>
          <t>21.80%</t>
        </is>
      </c>
      <c r="D6" s="4" t="inlineStr">
        <is>
          <t>18.60%</t>
        </is>
      </c>
    </row>
    <row r="7">
      <c r="A7" s="4" t="inlineStr">
        <is>
          <t>Expected dividend yield</t>
        </is>
      </c>
      <c r="B7" s="4" t="inlineStr">
        <is>
          <t>2.20%</t>
        </is>
      </c>
      <c r="C7" s="4" t="inlineStr">
        <is>
          <t>0.84%</t>
        </is>
      </c>
      <c r="D7" s="4" t="inlineStr">
        <is>
          <t>0.54%</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OTHER EQUITY AWARDS - Outstanding and Exercisable (Details) - USD ($)</t>
        </is>
      </c>
      <c r="B1" s="2" t="inlineStr">
        <is>
          <t>12 Months Ended</t>
        </is>
      </c>
    </row>
    <row r="2">
      <c r="B2" s="2" t="inlineStr">
        <is>
          <t>Dec. 31, 2020</t>
        </is>
      </c>
      <c r="C2" s="2" t="inlineStr">
        <is>
          <t>Dec. 31, 2019</t>
        </is>
      </c>
    </row>
    <row r="3">
      <c r="A3" s="3" t="inlineStr">
        <is>
          <t>Options Outstanding</t>
        </is>
      </c>
    </row>
    <row r="4">
      <c r="A4" s="4" t="inlineStr">
        <is>
          <t>Total Options (in shares)</t>
        </is>
      </c>
      <c r="B4" s="6" t="n">
        <v>1396794</v>
      </c>
      <c r="C4" s="6" t="n">
        <v>1593241</v>
      </c>
    </row>
    <row r="5">
      <c r="A5" s="4" t="inlineStr">
        <is>
          <t>Weighted-Average Exercise Price (in dollars per share)</t>
        </is>
      </c>
      <c r="B5" s="7" t="n">
        <v>15.36</v>
      </c>
      <c r="C5" s="7" t="n">
        <v>14.96</v>
      </c>
    </row>
    <row r="6">
      <c r="A6" s="3" t="inlineStr">
        <is>
          <t>Options Exercisable</t>
        </is>
      </c>
    </row>
    <row r="7">
      <c r="A7" s="4" t="inlineStr">
        <is>
          <t>Total Options (in shares)</t>
        </is>
      </c>
      <c r="B7" s="6" t="n">
        <v>947988</v>
      </c>
    </row>
    <row r="8">
      <c r="A8" s="4" t="inlineStr">
        <is>
          <t>Weighted-Average Exercise Price (in dollars per share)</t>
        </is>
      </c>
      <c r="B8" s="7" t="n">
        <v>14.66</v>
      </c>
    </row>
    <row r="9">
      <c r="A9" s="4" t="inlineStr">
        <is>
          <t>Stock Options</t>
        </is>
      </c>
    </row>
    <row r="10">
      <c r="A10" s="3" t="inlineStr">
        <is>
          <t>Options Outstanding</t>
        </is>
      </c>
    </row>
    <row r="11">
      <c r="A11" s="4" t="inlineStr">
        <is>
          <t>Intrinsic Value (in millions)</t>
        </is>
      </c>
      <c r="B11" s="5" t="n">
        <v>10200000</v>
      </c>
    </row>
    <row r="12">
      <c r="A12" s="4" t="inlineStr">
        <is>
          <t>Weighted-Average Remaining Life</t>
        </is>
      </c>
      <c r="B12" s="4" t="inlineStr">
        <is>
          <t>5 years 7 months 20 days</t>
        </is>
      </c>
    </row>
    <row r="13">
      <c r="A13" s="3" t="inlineStr">
        <is>
          <t>Options Exercisable</t>
        </is>
      </c>
    </row>
    <row r="14">
      <c r="A14" s="4" t="inlineStr">
        <is>
          <t>Intrinsic Value (in millions)</t>
        </is>
      </c>
      <c r="B14" s="5" t="n">
        <v>7600000</v>
      </c>
    </row>
    <row r="15">
      <c r="A15" s="4" t="inlineStr">
        <is>
          <t>Weighted-Average Remaining Life</t>
        </is>
      </c>
      <c r="B15" s="4" t="inlineStr">
        <is>
          <t>4 years 9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 AWARDS - Summary of RSUs (Details) -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Balance at beginning of year (in shares)</t>
        </is>
      </c>
      <c r="B4" s="6" t="n">
        <v>160758</v>
      </c>
    </row>
    <row r="5">
      <c r="A5" s="4" t="inlineStr">
        <is>
          <t>Granted (in shares)</t>
        </is>
      </c>
      <c r="B5" s="6" t="n">
        <v>153642</v>
      </c>
    </row>
    <row r="6">
      <c r="A6" s="4" t="inlineStr">
        <is>
          <t>Vested (in shares)</t>
        </is>
      </c>
      <c r="B6" s="6" t="n">
        <v>-53981</v>
      </c>
    </row>
    <row r="7">
      <c r="A7" s="4" t="inlineStr">
        <is>
          <t>Forfeited (in shares)</t>
        </is>
      </c>
      <c r="B7" s="6" t="n">
        <v>-7383</v>
      </c>
    </row>
    <row r="8">
      <c r="A8" s="4" t="inlineStr">
        <is>
          <t>Balance at end of year (in shares)</t>
        </is>
      </c>
      <c r="B8" s="6" t="n">
        <v>253036</v>
      </c>
      <c r="C8" s="6" t="n">
        <v>160758</v>
      </c>
    </row>
    <row r="9">
      <c r="A9" s="3" t="inlineStr">
        <is>
          <t>Weighted-Average Grant Date Fair Value</t>
        </is>
      </c>
    </row>
    <row r="10">
      <c r="A10" s="4" t="inlineStr">
        <is>
          <t>Balance at beginning of year (in dollars per share)</t>
        </is>
      </c>
      <c r="B10" s="7" t="n">
        <v>16.67</v>
      </c>
    </row>
    <row r="11">
      <c r="A11" s="4" t="inlineStr">
        <is>
          <t>Granted (in dollars per share)</t>
        </is>
      </c>
      <c r="B11" s="8" t="n">
        <v>13.08</v>
      </c>
      <c r="C11" s="7" t="n">
        <v>15.5</v>
      </c>
      <c r="D11" s="7" t="n">
        <v>19.33</v>
      </c>
    </row>
    <row r="12">
      <c r="A12" s="4" t="inlineStr">
        <is>
          <t>Vested (in dollars per share)</t>
        </is>
      </c>
      <c r="B12" s="8" t="n">
        <v>15.36</v>
      </c>
    </row>
    <row r="13">
      <c r="A13" s="4" t="inlineStr">
        <is>
          <t>Forfeited (in dollars per share)</t>
        </is>
      </c>
      <c r="B13" s="8" t="n">
        <v>16.55</v>
      </c>
    </row>
    <row r="14">
      <c r="A14" s="4" t="inlineStr">
        <is>
          <t>Balance at end of year (in dollars per share)</t>
        </is>
      </c>
      <c r="B14" s="7" t="n">
        <v>14.7</v>
      </c>
      <c r="C14" s="7" t="n">
        <v>16.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REGULATORY CAPITAL REQUIREMENTS (Details) - Subsidiary Bank $ in Thousands</t>
        </is>
      </c>
      <c r="B1" s="2" t="inlineStr">
        <is>
          <t>Dec. 31, 2020USD ($)</t>
        </is>
      </c>
      <c r="C1" s="2" t="inlineStr">
        <is>
          <t>Dec. 31, 2019USD ($)</t>
        </is>
      </c>
    </row>
    <row r="2">
      <c r="A2" s="3" t="inlineStr">
        <is>
          <t>Total Capital (to risk-weighted assets)</t>
        </is>
      </c>
    </row>
    <row r="3">
      <c r="A3" s="4" t="inlineStr">
        <is>
          <t>Actual, amount</t>
        </is>
      </c>
      <c r="B3" s="5" t="n">
        <v>273318</v>
      </c>
      <c r="C3" s="5" t="n">
        <v>201672</v>
      </c>
    </row>
    <row r="4">
      <c r="A4" s="4" t="inlineStr">
        <is>
          <t>Actual, ratio</t>
        </is>
      </c>
      <c r="B4" s="11" t="n">
        <v>0.158</v>
      </c>
      <c r="C4" s="11" t="n">
        <v>0.128</v>
      </c>
    </row>
    <row r="5">
      <c r="A5" s="4" t="inlineStr">
        <is>
          <t>Minimum to be Well Capitalized, amount</t>
        </is>
      </c>
      <c r="B5" s="5" t="n">
        <v>138277</v>
      </c>
      <c r="C5" s="5" t="n">
        <v>125686</v>
      </c>
    </row>
    <row r="6">
      <c r="A6" s="4" t="inlineStr">
        <is>
          <t>Minimum to be Well Capitalized, ratio</t>
        </is>
      </c>
      <c r="B6" s="11" t="n">
        <v>0.08</v>
      </c>
      <c r="C6" s="11" t="n">
        <v>0.08</v>
      </c>
    </row>
    <row r="7">
      <c r="A7" s="4" t="inlineStr">
        <is>
          <t>Minimum for Capital Adequacy Purposes, amount</t>
        </is>
      </c>
      <c r="B7" s="5" t="n">
        <v>172846</v>
      </c>
      <c r="C7" s="5" t="n">
        <v>157107</v>
      </c>
    </row>
    <row r="8">
      <c r="A8" s="4" t="inlineStr">
        <is>
          <t>Minimum for Capital Adequacy Purposes, ratio</t>
        </is>
      </c>
      <c r="B8" s="11" t="n">
        <v>0.1</v>
      </c>
      <c r="C8" s="11" t="n">
        <v>0.1</v>
      </c>
    </row>
    <row r="9">
      <c r="A9" s="3" t="inlineStr">
        <is>
          <t>Tier 1 Capital (to risk-weighted assets)</t>
        </is>
      </c>
    </row>
    <row r="10">
      <c r="A10" s="4" t="inlineStr">
        <is>
          <t>Actual, amount</t>
        </is>
      </c>
      <c r="B10" s="5" t="n">
        <v>251565</v>
      </c>
      <c r="C10" s="5" t="n">
        <v>189365</v>
      </c>
    </row>
    <row r="11">
      <c r="A11" s="4" t="inlineStr">
        <is>
          <t>Actual, ratio</t>
        </is>
      </c>
      <c r="B11" s="6" t="n">
        <v>146</v>
      </c>
      <c r="C11" s="11" t="n">
        <v>0.121</v>
      </c>
    </row>
    <row r="12">
      <c r="A12" s="4" t="inlineStr">
        <is>
          <t>Minimum to be Well Capitalized, amount</t>
        </is>
      </c>
      <c r="B12" s="5" t="n">
        <v>103708</v>
      </c>
      <c r="C12" s="5" t="n">
        <v>94264</v>
      </c>
    </row>
    <row r="13">
      <c r="A13" s="4" t="inlineStr">
        <is>
          <t>Minimum to be Well Capitalized, ratio</t>
        </is>
      </c>
      <c r="B13" s="6" t="n">
        <v>60</v>
      </c>
      <c r="C13" s="11" t="n">
        <v>0.06</v>
      </c>
    </row>
    <row r="14">
      <c r="A14" s="4" t="inlineStr">
        <is>
          <t>Minimum for Capital Adequacy Purposes, amount</t>
        </is>
      </c>
      <c r="B14" s="5" t="n">
        <v>138277</v>
      </c>
      <c r="C14" s="5" t="n">
        <v>125686</v>
      </c>
    </row>
    <row r="15">
      <c r="A15" s="4" t="inlineStr">
        <is>
          <t>Minimum for Capital Adequacy Purposes, ratio</t>
        </is>
      </c>
      <c r="B15" s="6" t="n">
        <v>80</v>
      </c>
      <c r="C15" s="11" t="n">
        <v>0.08</v>
      </c>
    </row>
    <row r="16">
      <c r="A16" s="3" t="inlineStr">
        <is>
          <t>Common Equity Tier 1 Capital (to risk-weighted assets)</t>
        </is>
      </c>
    </row>
    <row r="17">
      <c r="A17" s="4" t="inlineStr">
        <is>
          <t>Actual, amount</t>
        </is>
      </c>
      <c r="B17" s="5" t="n">
        <v>251565</v>
      </c>
      <c r="C17" s="5" t="n">
        <v>189365</v>
      </c>
    </row>
    <row r="18">
      <c r="A18" s="4" t="inlineStr">
        <is>
          <t>Actual, ratio</t>
        </is>
      </c>
      <c r="B18" s="4" t="inlineStr">
        <is>
          <t>14600.00%</t>
        </is>
      </c>
      <c r="C18" s="4" t="inlineStr">
        <is>
          <t>12.10%</t>
        </is>
      </c>
    </row>
    <row r="19">
      <c r="A19" s="4" t="inlineStr">
        <is>
          <t>Minimum to be Well Capitalized, amount</t>
        </is>
      </c>
      <c r="B19" s="5" t="n">
        <v>77781</v>
      </c>
      <c r="C19" s="5" t="n">
        <v>70698</v>
      </c>
    </row>
    <row r="20">
      <c r="A20" s="4" t="inlineStr">
        <is>
          <t>Minimum to be Well Capitalized, ratio</t>
        </is>
      </c>
      <c r="B20" s="4" t="inlineStr">
        <is>
          <t>4500.00%</t>
        </is>
      </c>
      <c r="C20" s="4" t="inlineStr">
        <is>
          <t>4.50%</t>
        </is>
      </c>
    </row>
    <row r="21">
      <c r="A21" s="4" t="inlineStr">
        <is>
          <t>Minimum for Capital Adequacy Purposes, amount</t>
        </is>
      </c>
      <c r="B21" s="5" t="n">
        <v>112350</v>
      </c>
      <c r="C21" s="5" t="n">
        <v>102120</v>
      </c>
    </row>
    <row r="22">
      <c r="A22" s="4" t="inlineStr">
        <is>
          <t>Minimum for Capital Adequacy Purposes, ratio</t>
        </is>
      </c>
      <c r="B22" s="4" t="inlineStr">
        <is>
          <t>6500.00%</t>
        </is>
      </c>
      <c r="C22" s="4" t="inlineStr">
        <is>
          <t>6.50%</t>
        </is>
      </c>
    </row>
    <row r="23">
      <c r="A23" s="3" t="inlineStr">
        <is>
          <t>Tier 1 Capital (to average assets)</t>
        </is>
      </c>
    </row>
    <row r="24">
      <c r="A24" s="4" t="inlineStr">
        <is>
          <t>Actual, amount</t>
        </is>
      </c>
      <c r="B24" s="5" t="n">
        <v>251565</v>
      </c>
      <c r="C24" s="5" t="n">
        <v>189365</v>
      </c>
    </row>
    <row r="25">
      <c r="A25" s="4" t="inlineStr">
        <is>
          <t>Actual, ratio</t>
        </is>
      </c>
      <c r="B25" s="11" t="n">
        <v>0.11</v>
      </c>
      <c r="C25" s="11" t="n">
        <v>0.099</v>
      </c>
    </row>
    <row r="26">
      <c r="A26" s="4" t="inlineStr">
        <is>
          <t>Minimum to be Well Capitalized, amount</t>
        </is>
      </c>
      <c r="B26" s="5" t="n">
        <v>91269</v>
      </c>
      <c r="C26" s="5" t="n">
        <v>76182</v>
      </c>
    </row>
    <row r="27">
      <c r="A27" s="4" t="inlineStr">
        <is>
          <t>Minimum to be Well Capitalized, ratio</t>
        </is>
      </c>
      <c r="B27" s="11" t="n">
        <v>0.04</v>
      </c>
      <c r="C27" s="11" t="n">
        <v>0.04</v>
      </c>
    </row>
    <row r="28">
      <c r="A28" s="4" t="inlineStr">
        <is>
          <t>Minimum for Capital Adequacy Purposes, amount</t>
        </is>
      </c>
      <c r="B28" s="5" t="n">
        <v>114086</v>
      </c>
      <c r="C28" s="5" t="n">
        <v>95227</v>
      </c>
    </row>
    <row r="29">
      <c r="A29" s="4" t="inlineStr">
        <is>
          <t>Minimum for Capital Adequacy Purposes, ratio</t>
        </is>
      </c>
      <c r="B29" s="11" t="n">
        <v>0.05</v>
      </c>
      <c r="C29" s="11"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GULATORY RESTRICTION ON DIVIDEND (Details)</t>
        </is>
      </c>
      <c r="B1" s="2" t="inlineStr">
        <is>
          <t>12 Months Ended</t>
        </is>
      </c>
    </row>
    <row r="2">
      <c r="B2" s="2" t="inlineStr">
        <is>
          <t>Dec. 31, 2020</t>
        </is>
      </c>
    </row>
    <row r="3">
      <c r="A3" s="3" t="inlineStr">
        <is>
          <t>Disclosure of Restrictions on Dividends, Loans and Advances Disclosure [Abstract]</t>
        </is>
      </c>
    </row>
    <row r="4">
      <c r="A4" s="4" t="inlineStr">
        <is>
          <t>Number of preceding years, the retained net profits of which is considered for dividend payment</t>
        </is>
      </c>
      <c r="B4" s="4" t="inlineStr">
        <is>
          <t>2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0</t>
        </is>
      </c>
      <c r="C1" s="2" t="inlineStr">
        <is>
          <t>Dec. 31, 2019</t>
        </is>
      </c>
    </row>
    <row r="2">
      <c r="A2" s="3" t="inlineStr">
        <is>
          <t>Financial assets:</t>
        </is>
      </c>
    </row>
    <row r="3">
      <c r="A3" s="4" t="inlineStr">
        <is>
          <t>Certificates of deposit with banks</t>
        </is>
      </c>
      <c r="B3" s="5" t="n">
        <v>11803000</v>
      </c>
      <c r="C3" s="5" t="n">
        <v>12549000</v>
      </c>
    </row>
    <row r="4">
      <c r="A4" s="4" t="inlineStr">
        <is>
          <t>Investment securities available-for-sale</t>
        </is>
      </c>
      <c r="B4" s="6" t="n">
        <v>410624000</v>
      </c>
      <c r="C4" s="6" t="n">
        <v>235821000</v>
      </c>
    </row>
    <row r="5">
      <c r="A5" s="4" t="inlineStr">
        <is>
          <t>Equity securities</t>
        </is>
      </c>
      <c r="B5" s="6" t="n">
        <v>27585000</v>
      </c>
      <c r="C5" s="6" t="n">
        <v>18514000</v>
      </c>
    </row>
    <row r="6">
      <c r="A6" s="4" t="inlineStr">
        <is>
          <t>Mortgage servicing rights</t>
        </is>
      </c>
      <c r="B6" s="6" t="n">
        <v>2900000</v>
      </c>
      <c r="C6" s="6" t="n">
        <v>300000</v>
      </c>
    </row>
    <row r="7">
      <c r="A7" s="4" t="inlineStr">
        <is>
          <t>Bank-owned life insurance</t>
        </is>
      </c>
      <c r="B7" s="6" t="n">
        <v>41262000</v>
      </c>
      <c r="C7" s="6" t="n">
        <v>35374000</v>
      </c>
    </row>
    <row r="8">
      <c r="A8" s="3" t="inlineStr">
        <is>
          <t>Financial liabilities:</t>
        </is>
      </c>
    </row>
    <row r="9">
      <c r="A9" s="4" t="inlineStr">
        <is>
          <t>FHLB and other borrowings</t>
        </is>
      </c>
      <c r="B9" s="6" t="n">
        <v>0</v>
      </c>
      <c r="C9" s="6" t="n">
        <v>222885000</v>
      </c>
    </row>
    <row r="10">
      <c r="A10" s="4" t="inlineStr">
        <is>
          <t>FHLB and other borrowings</t>
        </is>
      </c>
    </row>
    <row r="11">
      <c r="A11" s="3" t="inlineStr">
        <is>
          <t>Financial liabilities:</t>
        </is>
      </c>
    </row>
    <row r="12">
      <c r="A12" s="4" t="inlineStr">
        <is>
          <t>Derivative liability</t>
        </is>
      </c>
      <c r="B12" s="6" t="n">
        <v>0</v>
      </c>
      <c r="C12" s="6" t="n">
        <v>0</v>
      </c>
    </row>
    <row r="13">
      <c r="A13" s="4" t="inlineStr">
        <is>
          <t>Carrying Value</t>
        </is>
      </c>
    </row>
    <row r="14">
      <c r="A14" s="3" t="inlineStr">
        <is>
          <t>Financial assets:</t>
        </is>
      </c>
    </row>
    <row r="15">
      <c r="A15" s="4" t="inlineStr">
        <is>
          <t>Cash and cash equivalents</t>
        </is>
      </c>
      <c r="B15" s="6" t="n">
        <v>263893000</v>
      </c>
      <c r="C15" s="6" t="n">
        <v>28002000</v>
      </c>
    </row>
    <row r="16">
      <c r="A16" s="4" t="inlineStr">
        <is>
          <t>Certificates of deposit with banks</t>
        </is>
      </c>
      <c r="B16" s="6" t="n">
        <v>11803000</v>
      </c>
      <c r="C16" s="6" t="n">
        <v>12549000</v>
      </c>
    </row>
    <row r="17">
      <c r="A17" s="4" t="inlineStr">
        <is>
          <t>Investment securities available-for-sale</t>
        </is>
      </c>
      <c r="B17" s="6" t="n">
        <v>410624000</v>
      </c>
      <c r="C17" s="6" t="n">
        <v>235821000</v>
      </c>
    </row>
    <row r="18">
      <c r="A18" s="4" t="inlineStr">
        <is>
          <t>Equity securities</t>
        </is>
      </c>
      <c r="B18" s="6" t="n">
        <v>27585000</v>
      </c>
      <c r="C18" s="6" t="n">
        <v>18514000</v>
      </c>
    </row>
    <row r="19">
      <c r="A19" s="4" t="inlineStr">
        <is>
          <t>Loans held-for-sale</t>
        </is>
      </c>
      <c r="B19" s="6" t="n">
        <v>1062000</v>
      </c>
      <c r="C19" s="6" t="n">
        <v>109788000</v>
      </c>
    </row>
    <row r="20">
      <c r="A20" s="4" t="inlineStr">
        <is>
          <t>Loans</t>
        </is>
      </c>
      <c r="B20" s="6" t="n">
        <v>1427900000</v>
      </c>
      <c r="C20" s="6" t="n">
        <v>1362766000</v>
      </c>
    </row>
    <row r="21">
      <c r="A21" s="4" t="inlineStr">
        <is>
          <t>Mortgage servicing rights</t>
        </is>
      </c>
      <c r="B21" s="6" t="n">
        <v>2942000</v>
      </c>
      <c r="C21" s="6" t="n">
        <v>348000</v>
      </c>
    </row>
    <row r="22">
      <c r="A22" s="4" t="inlineStr">
        <is>
          <t>Accrued interest receivable</t>
        </is>
      </c>
      <c r="B22" s="6" t="n">
        <v>7793000</v>
      </c>
      <c r="C22" s="6" t="n">
        <v>7909000</v>
      </c>
    </row>
    <row r="23">
      <c r="A23" s="4" t="inlineStr">
        <is>
          <t>Bank-owned life insurance</t>
        </is>
      </c>
      <c r="B23" s="6" t="n">
        <v>41262000</v>
      </c>
      <c r="C23" s="6" t="n">
        <v>35374000</v>
      </c>
    </row>
    <row r="24">
      <c r="A24" s="3" t="inlineStr">
        <is>
          <t>Financial liabilities:</t>
        </is>
      </c>
    </row>
    <row r="25">
      <c r="A25" s="4" t="inlineStr">
        <is>
          <t>Deposits</t>
        </is>
      </c>
      <c r="B25" s="6" t="n">
        <v>1982389000</v>
      </c>
      <c r="C25" s="6" t="n">
        <v>1265042000</v>
      </c>
    </row>
    <row r="26">
      <c r="A26" s="4" t="inlineStr">
        <is>
          <t>Repurchase agreements</t>
        </is>
      </c>
      <c r="B26" s="6" t="n">
        <v>10266000</v>
      </c>
      <c r="C26" s="6" t="n">
        <v>10172000</v>
      </c>
    </row>
    <row r="27">
      <c r="A27" s="4" t="inlineStr">
        <is>
          <t>Accrued interest payable</t>
        </is>
      </c>
      <c r="B27" s="6" t="n">
        <v>572000</v>
      </c>
      <c r="C27" s="6" t="n">
        <v>1060000</v>
      </c>
    </row>
    <row r="28">
      <c r="A28" s="4" t="inlineStr">
        <is>
          <t>Subordinated debt</t>
        </is>
      </c>
      <c r="B28" s="6" t="n">
        <v>43407000</v>
      </c>
      <c r="C28" s="6" t="n">
        <v>4124000</v>
      </c>
    </row>
    <row r="29">
      <c r="A29" s="4" t="inlineStr">
        <is>
          <t>Carrying Value | Interest rate lock commitment</t>
        </is>
      </c>
    </row>
    <row r="30">
      <c r="A30" s="3" t="inlineStr">
        <is>
          <t>Financial assets:</t>
        </is>
      </c>
    </row>
    <row r="31">
      <c r="A31" s="4" t="inlineStr">
        <is>
          <t>Derivative asset</t>
        </is>
      </c>
      <c r="C31" s="6" t="n">
        <v>1660000</v>
      </c>
    </row>
    <row r="32">
      <c r="A32" s="4" t="inlineStr">
        <is>
          <t>Carrying Value | Interest rate swap</t>
        </is>
      </c>
    </row>
    <row r="33">
      <c r="A33" s="3" t="inlineStr">
        <is>
          <t>Financial assets:</t>
        </is>
      </c>
    </row>
    <row r="34">
      <c r="A34" s="4" t="inlineStr">
        <is>
          <t>Derivative asset</t>
        </is>
      </c>
      <c r="B34" s="6" t="n">
        <v>13822000</v>
      </c>
      <c r="C34" s="6" t="n">
        <v>5722000</v>
      </c>
    </row>
    <row r="35">
      <c r="A35" s="3" t="inlineStr">
        <is>
          <t>Financial liabilities:</t>
        </is>
      </c>
    </row>
    <row r="36">
      <c r="A36" s="4" t="inlineStr">
        <is>
          <t>Derivative liability</t>
        </is>
      </c>
      <c r="B36" s="6" t="n">
        <v>13822000</v>
      </c>
      <c r="C36" s="6" t="n">
        <v>5722000</v>
      </c>
    </row>
    <row r="37">
      <c r="A37" s="4" t="inlineStr">
        <is>
          <t>Carrying Value | Fair value hedge</t>
        </is>
      </c>
    </row>
    <row r="38">
      <c r="A38" s="3" t="inlineStr">
        <is>
          <t>Financial assets:</t>
        </is>
      </c>
    </row>
    <row r="39">
      <c r="A39" s="4" t="inlineStr">
        <is>
          <t>Derivative asset</t>
        </is>
      </c>
      <c r="B39" s="6" t="n">
        <v>2215000</v>
      </c>
      <c r="C39" s="6" t="n">
        <v>1770000</v>
      </c>
    </row>
    <row r="40">
      <c r="A40" s="3" t="inlineStr">
        <is>
          <t>Financial liabilities:</t>
        </is>
      </c>
    </row>
    <row r="41">
      <c r="A41" s="4" t="inlineStr">
        <is>
          <t>Derivative liability</t>
        </is>
      </c>
      <c r="B41" s="6" t="n">
        <v>2141000</v>
      </c>
      <c r="C41" s="6" t="n">
        <v>1418000</v>
      </c>
    </row>
    <row r="42">
      <c r="A42" s="4" t="inlineStr">
        <is>
          <t>Carrying Value | FHLB and other borrowings</t>
        </is>
      </c>
    </row>
    <row r="43">
      <c r="A43" s="3" t="inlineStr">
        <is>
          <t>Financial liabilities:</t>
        </is>
      </c>
    </row>
    <row r="44">
      <c r="A44" s="4" t="inlineStr">
        <is>
          <t>FHLB and other borrowings</t>
        </is>
      </c>
      <c r="C44" s="6" t="n">
        <v>222885000</v>
      </c>
    </row>
    <row r="45">
      <c r="A45" s="4" t="inlineStr">
        <is>
          <t>Carrying Value | Mortgage-backed security hedges</t>
        </is>
      </c>
    </row>
    <row r="46">
      <c r="A46" s="3" t="inlineStr">
        <is>
          <t>Financial liabilities:</t>
        </is>
      </c>
    </row>
    <row r="47">
      <c r="A47" s="4" t="inlineStr">
        <is>
          <t>Derivative liability</t>
        </is>
      </c>
      <c r="C47" s="6" t="n">
        <v>186000</v>
      </c>
    </row>
    <row r="48">
      <c r="A48" s="4" t="inlineStr">
        <is>
          <t>Estimated Fair Value</t>
        </is>
      </c>
    </row>
    <row r="49">
      <c r="A49" s="3" t="inlineStr">
        <is>
          <t>Financial assets:</t>
        </is>
      </c>
    </row>
    <row r="50">
      <c r="A50" s="4" t="inlineStr">
        <is>
          <t>Cash and cash equivalents</t>
        </is>
      </c>
      <c r="B50" s="6" t="n">
        <v>263893000</v>
      </c>
      <c r="C50" s="6" t="n">
        <v>28002000</v>
      </c>
    </row>
    <row r="51">
      <c r="A51" s="4" t="inlineStr">
        <is>
          <t>Certificates of deposit with banks</t>
        </is>
      </c>
      <c r="B51" s="6" t="n">
        <v>11986000</v>
      </c>
      <c r="C51" s="6" t="n">
        <v>12586000</v>
      </c>
    </row>
    <row r="52">
      <c r="A52" s="4" t="inlineStr">
        <is>
          <t>Investment securities available-for-sale</t>
        </is>
      </c>
      <c r="B52" s="6" t="n">
        <v>410624000</v>
      </c>
      <c r="C52" s="6" t="n">
        <v>235821000</v>
      </c>
    </row>
    <row r="53">
      <c r="A53" s="4" t="inlineStr">
        <is>
          <t>Equity securities</t>
        </is>
      </c>
      <c r="B53" s="6" t="n">
        <v>27585000</v>
      </c>
      <c r="C53" s="6" t="n">
        <v>18514000</v>
      </c>
    </row>
    <row r="54">
      <c r="A54" s="4" t="inlineStr">
        <is>
          <t>Loans held-for-sale</t>
        </is>
      </c>
      <c r="B54" s="6" t="n">
        <v>1062000</v>
      </c>
      <c r="C54" s="6" t="n">
        <v>109788000</v>
      </c>
    </row>
    <row r="55">
      <c r="A55" s="4" t="inlineStr">
        <is>
          <t>Loans</t>
        </is>
      </c>
      <c r="B55" s="6" t="n">
        <v>1434275000</v>
      </c>
      <c r="C55" s="6" t="n">
        <v>1364706000</v>
      </c>
    </row>
    <row r="56">
      <c r="A56" s="4" t="inlineStr">
        <is>
          <t>Mortgage servicing rights</t>
        </is>
      </c>
      <c r="B56" s="6" t="n">
        <v>2942000</v>
      </c>
      <c r="C56" s="6" t="n">
        <v>348000</v>
      </c>
    </row>
    <row r="57">
      <c r="A57" s="4" t="inlineStr">
        <is>
          <t>Accrued interest receivable</t>
        </is>
      </c>
      <c r="B57" s="6" t="n">
        <v>7793000</v>
      </c>
      <c r="C57" s="6" t="n">
        <v>7909000</v>
      </c>
    </row>
    <row r="58">
      <c r="A58" s="4" t="inlineStr">
        <is>
          <t>Bank-owned life insurance</t>
        </is>
      </c>
      <c r="B58" s="6" t="n">
        <v>41262000</v>
      </c>
      <c r="C58" s="6" t="n">
        <v>35374000</v>
      </c>
    </row>
    <row r="59">
      <c r="A59" s="3" t="inlineStr">
        <is>
          <t>Financial liabilities:</t>
        </is>
      </c>
    </row>
    <row r="60">
      <c r="A60" s="4" t="inlineStr">
        <is>
          <t>Deposits</t>
        </is>
      </c>
      <c r="B60" s="6" t="n">
        <v>1964860000</v>
      </c>
      <c r="C60" s="6" t="n">
        <v>1249135000</v>
      </c>
    </row>
    <row r="61">
      <c r="A61" s="4" t="inlineStr">
        <is>
          <t>Repurchase agreements</t>
        </is>
      </c>
      <c r="B61" s="6" t="n">
        <v>10266000</v>
      </c>
      <c r="C61" s="6" t="n">
        <v>10172000</v>
      </c>
    </row>
    <row r="62">
      <c r="A62" s="4" t="inlineStr">
        <is>
          <t>Accrued interest payable</t>
        </is>
      </c>
      <c r="B62" s="6" t="n">
        <v>572000</v>
      </c>
      <c r="C62" s="6" t="n">
        <v>1060000</v>
      </c>
    </row>
    <row r="63">
      <c r="A63" s="4" t="inlineStr">
        <is>
          <t>Subordinated debt</t>
        </is>
      </c>
      <c r="B63" s="6" t="n">
        <v>45536000</v>
      </c>
      <c r="C63" s="6" t="n">
        <v>4124000</v>
      </c>
    </row>
    <row r="64">
      <c r="A64" s="4" t="inlineStr">
        <is>
          <t>Estimated Fair Value | Quoted Prices in Active Markets for Identical Assets (Level I)</t>
        </is>
      </c>
    </row>
    <row r="65">
      <c r="A65" s="3" t="inlineStr">
        <is>
          <t>Financial assets:</t>
        </is>
      </c>
    </row>
    <row r="66">
      <c r="A66" s="4" t="inlineStr">
        <is>
          <t>Cash and cash equivalents</t>
        </is>
      </c>
      <c r="B66" s="6" t="n">
        <v>263893000</v>
      </c>
      <c r="C66" s="6" t="n">
        <v>28002000</v>
      </c>
    </row>
    <row r="67">
      <c r="A67" s="4" t="inlineStr">
        <is>
          <t>Certificates of deposit with banks</t>
        </is>
      </c>
      <c r="B67" s="6" t="n">
        <v>0</v>
      </c>
      <c r="C67" s="6" t="n">
        <v>0</v>
      </c>
    </row>
    <row r="68">
      <c r="A68" s="4" t="inlineStr">
        <is>
          <t>Investment securities available-for-sale</t>
        </is>
      </c>
      <c r="B68" s="6" t="n">
        <v>0</v>
      </c>
      <c r="C68" s="6" t="n">
        <v>0</v>
      </c>
    </row>
    <row r="69">
      <c r="A69" s="4" t="inlineStr">
        <is>
          <t>Equity securities</t>
        </is>
      </c>
      <c r="B69" s="6" t="n">
        <v>472000</v>
      </c>
      <c r="C69" s="6" t="n">
        <v>0</v>
      </c>
    </row>
    <row r="70">
      <c r="A70" s="4" t="inlineStr">
        <is>
          <t>Loans held-for-sale</t>
        </is>
      </c>
      <c r="B70" s="6" t="n">
        <v>0</v>
      </c>
      <c r="C70" s="6" t="n">
        <v>0</v>
      </c>
    </row>
    <row r="71">
      <c r="A71" s="4" t="inlineStr">
        <is>
          <t>Loans</t>
        </is>
      </c>
      <c r="B71" s="6" t="n">
        <v>0</v>
      </c>
      <c r="C71" s="6" t="n">
        <v>0</v>
      </c>
    </row>
    <row r="72">
      <c r="A72" s="4" t="inlineStr">
        <is>
          <t>Mortgage servicing rights</t>
        </is>
      </c>
      <c r="B72" s="6" t="n">
        <v>0</v>
      </c>
      <c r="C72" s="6" t="n">
        <v>0</v>
      </c>
    </row>
    <row r="73">
      <c r="A73" s="4" t="inlineStr">
        <is>
          <t>Accrued interest receivable</t>
        </is>
      </c>
      <c r="B73" s="6" t="n">
        <v>0</v>
      </c>
      <c r="C73" s="6" t="n">
        <v>0</v>
      </c>
    </row>
    <row r="74">
      <c r="A74" s="4" t="inlineStr">
        <is>
          <t>Bank-owned life insurance</t>
        </is>
      </c>
      <c r="B74" s="6" t="n">
        <v>0</v>
      </c>
      <c r="C74" s="6" t="n">
        <v>0</v>
      </c>
    </row>
    <row r="75">
      <c r="A75" s="3" t="inlineStr">
        <is>
          <t>Financial liabilities:</t>
        </is>
      </c>
    </row>
    <row r="76">
      <c r="A76" s="4" t="inlineStr">
        <is>
          <t>Deposits</t>
        </is>
      </c>
      <c r="B76" s="6" t="n">
        <v>0</v>
      </c>
      <c r="C76" s="6" t="n">
        <v>0</v>
      </c>
    </row>
    <row r="77">
      <c r="A77" s="4" t="inlineStr">
        <is>
          <t>Repurchase agreements</t>
        </is>
      </c>
      <c r="B77" s="6" t="n">
        <v>0</v>
      </c>
      <c r="C77" s="6" t="n">
        <v>0</v>
      </c>
    </row>
    <row r="78">
      <c r="A78" s="4" t="inlineStr">
        <is>
          <t>Accrued interest payable</t>
        </is>
      </c>
      <c r="B78" s="6" t="n">
        <v>0</v>
      </c>
      <c r="C78" s="6" t="n">
        <v>0</v>
      </c>
    </row>
    <row r="79">
      <c r="A79" s="4" t="inlineStr">
        <is>
          <t>Subordinated debt</t>
        </is>
      </c>
      <c r="B79" s="6" t="n">
        <v>0</v>
      </c>
      <c r="C79" s="6" t="n">
        <v>0</v>
      </c>
    </row>
    <row r="80">
      <c r="A80" s="4" t="inlineStr">
        <is>
          <t>Estimated Fair Value | Significant Other Observable Inputs (Level II)</t>
        </is>
      </c>
    </row>
    <row r="81">
      <c r="A81" s="3" t="inlineStr">
        <is>
          <t>Financial assets:</t>
        </is>
      </c>
    </row>
    <row r="82">
      <c r="A82" s="4" t="inlineStr">
        <is>
          <t>Cash and cash equivalents</t>
        </is>
      </c>
      <c r="B82" s="6" t="n">
        <v>0</v>
      </c>
      <c r="C82" s="6" t="n">
        <v>0</v>
      </c>
    </row>
    <row r="83">
      <c r="A83" s="4" t="inlineStr">
        <is>
          <t>Certificates of deposit with banks</t>
        </is>
      </c>
      <c r="B83" s="6" t="n">
        <v>11986000</v>
      </c>
      <c r="C83" s="6" t="n">
        <v>12586000</v>
      </c>
    </row>
    <row r="84">
      <c r="A84" s="4" t="inlineStr">
        <is>
          <t>Investment securities available-for-sale</t>
        </is>
      </c>
      <c r="B84" s="6" t="n">
        <v>366945000</v>
      </c>
      <c r="C84" s="6" t="n">
        <v>198562000</v>
      </c>
    </row>
    <row r="85">
      <c r="A85" s="4" t="inlineStr">
        <is>
          <t>Equity securities</t>
        </is>
      </c>
      <c r="B85" s="6" t="n">
        <v>0</v>
      </c>
      <c r="C85" s="6" t="n">
        <v>0</v>
      </c>
    </row>
    <row r="86">
      <c r="A86" s="4" t="inlineStr">
        <is>
          <t>Loans held-for-sale</t>
        </is>
      </c>
      <c r="B86" s="6" t="n">
        <v>1062000</v>
      </c>
      <c r="C86" s="6" t="n">
        <v>109788000</v>
      </c>
    </row>
    <row r="87">
      <c r="A87" s="4" t="inlineStr">
        <is>
          <t>Loans</t>
        </is>
      </c>
      <c r="B87" s="6" t="n">
        <v>0</v>
      </c>
      <c r="C87" s="6" t="n">
        <v>0</v>
      </c>
    </row>
    <row r="88">
      <c r="A88" s="4" t="inlineStr">
        <is>
          <t>Mortgage servicing rights</t>
        </is>
      </c>
      <c r="B88" s="6" t="n">
        <v>0</v>
      </c>
      <c r="C88" s="6" t="n">
        <v>0</v>
      </c>
    </row>
    <row r="89">
      <c r="A89" s="4" t="inlineStr">
        <is>
          <t>Accrued interest receivable</t>
        </is>
      </c>
      <c r="B89" s="6" t="n">
        <v>2770000</v>
      </c>
      <c r="C89" s="6" t="n">
        <v>1592000</v>
      </c>
    </row>
    <row r="90">
      <c r="A90" s="4" t="inlineStr">
        <is>
          <t>Bank-owned life insurance</t>
        </is>
      </c>
      <c r="B90" s="6" t="n">
        <v>41262000</v>
      </c>
      <c r="C90" s="6" t="n">
        <v>35374000</v>
      </c>
    </row>
    <row r="91">
      <c r="A91" s="3" t="inlineStr">
        <is>
          <t>Financial liabilities:</t>
        </is>
      </c>
    </row>
    <row r="92">
      <c r="A92" s="4" t="inlineStr">
        <is>
          <t>Deposits</t>
        </is>
      </c>
      <c r="B92" s="6" t="n">
        <v>1964860000</v>
      </c>
      <c r="C92" s="6" t="n">
        <v>1249135000</v>
      </c>
    </row>
    <row r="93">
      <c r="A93" s="4" t="inlineStr">
        <is>
          <t>Repurchase agreements</t>
        </is>
      </c>
      <c r="B93" s="6" t="n">
        <v>10266000</v>
      </c>
      <c r="C93" s="6" t="n">
        <v>10172000</v>
      </c>
    </row>
    <row r="94">
      <c r="A94" s="4" t="inlineStr">
        <is>
          <t>Accrued interest payable</t>
        </is>
      </c>
      <c r="B94" s="6" t="n">
        <v>572000</v>
      </c>
      <c r="C94" s="6" t="n">
        <v>1060000</v>
      </c>
    </row>
    <row r="95">
      <c r="A95" s="4" t="inlineStr">
        <is>
          <t>Subordinated debt</t>
        </is>
      </c>
      <c r="B95" s="6" t="n">
        <v>45536000</v>
      </c>
      <c r="C95" s="6" t="n">
        <v>4124000</v>
      </c>
    </row>
    <row r="96">
      <c r="A96" s="4" t="inlineStr">
        <is>
          <t>Estimated Fair Value | Significant Unobservable Inputs (Level III)</t>
        </is>
      </c>
    </row>
    <row r="97">
      <c r="A97" s="3" t="inlineStr">
        <is>
          <t>Financial assets:</t>
        </is>
      </c>
    </row>
    <row r="98">
      <c r="A98" s="4" t="inlineStr">
        <is>
          <t>Cash and cash equivalents</t>
        </is>
      </c>
      <c r="B98" s="6" t="n">
        <v>0</v>
      </c>
      <c r="C98" s="6" t="n">
        <v>0</v>
      </c>
    </row>
    <row r="99">
      <c r="A99" s="4" t="inlineStr">
        <is>
          <t>Certificates of deposit with banks</t>
        </is>
      </c>
      <c r="B99" s="6" t="n">
        <v>0</v>
      </c>
      <c r="C99" s="6" t="n">
        <v>0</v>
      </c>
    </row>
    <row r="100">
      <c r="A100" s="4" t="inlineStr">
        <is>
          <t>Investment securities available-for-sale</t>
        </is>
      </c>
      <c r="B100" s="6" t="n">
        <v>43679000</v>
      </c>
      <c r="C100" s="6" t="n">
        <v>37259000</v>
      </c>
    </row>
    <row r="101">
      <c r="A101" s="4" t="inlineStr">
        <is>
          <t>Equity securities</t>
        </is>
      </c>
      <c r="B101" s="6" t="n">
        <v>27113000</v>
      </c>
      <c r="C101" s="6" t="n">
        <v>18514000</v>
      </c>
    </row>
    <row r="102">
      <c r="A102" s="4" t="inlineStr">
        <is>
          <t>Loans held-for-sale</t>
        </is>
      </c>
      <c r="B102" s="6" t="n">
        <v>0</v>
      </c>
      <c r="C102" s="6" t="n">
        <v>0</v>
      </c>
    </row>
    <row r="103">
      <c r="A103" s="4" t="inlineStr">
        <is>
          <t>Loans</t>
        </is>
      </c>
      <c r="B103" s="6" t="n">
        <v>1434275000</v>
      </c>
      <c r="C103" s="6" t="n">
        <v>1364706000</v>
      </c>
    </row>
    <row r="104">
      <c r="A104" s="4" t="inlineStr">
        <is>
          <t>Mortgage servicing rights</t>
        </is>
      </c>
      <c r="B104" s="6" t="n">
        <v>2942000</v>
      </c>
      <c r="C104" s="6" t="n">
        <v>348000</v>
      </c>
    </row>
    <row r="105">
      <c r="A105" s="4" t="inlineStr">
        <is>
          <t>Accrued interest receivable</t>
        </is>
      </c>
      <c r="B105" s="6" t="n">
        <v>5023000</v>
      </c>
      <c r="C105" s="6" t="n">
        <v>6317000</v>
      </c>
    </row>
    <row r="106">
      <c r="A106" s="4" t="inlineStr">
        <is>
          <t>Bank-owned life insurance</t>
        </is>
      </c>
      <c r="B106" s="6" t="n">
        <v>0</v>
      </c>
      <c r="C106" s="6" t="n">
        <v>0</v>
      </c>
    </row>
    <row r="107">
      <c r="A107" s="3" t="inlineStr">
        <is>
          <t>Financial liabilities:</t>
        </is>
      </c>
    </row>
    <row r="108">
      <c r="A108" s="4" t="inlineStr">
        <is>
          <t>Deposits</t>
        </is>
      </c>
      <c r="B108" s="6" t="n">
        <v>0</v>
      </c>
      <c r="C108" s="6" t="n">
        <v>0</v>
      </c>
    </row>
    <row r="109">
      <c r="A109" s="4" t="inlineStr">
        <is>
          <t>Repurchase agreements</t>
        </is>
      </c>
      <c r="B109" s="6" t="n">
        <v>0</v>
      </c>
      <c r="C109" s="6" t="n">
        <v>0</v>
      </c>
    </row>
    <row r="110">
      <c r="A110" s="4" t="inlineStr">
        <is>
          <t>Accrued interest payable</t>
        </is>
      </c>
      <c r="B110" s="6" t="n">
        <v>0</v>
      </c>
      <c r="C110" s="6" t="n">
        <v>0</v>
      </c>
    </row>
    <row r="111">
      <c r="A111" s="4" t="inlineStr">
        <is>
          <t>Subordinated debt</t>
        </is>
      </c>
      <c r="B111" s="6" t="n">
        <v>0</v>
      </c>
      <c r="C111" s="6" t="n">
        <v>0</v>
      </c>
    </row>
    <row r="112">
      <c r="A112" s="4" t="inlineStr">
        <is>
          <t>Estimated Fair Value | Interest rate lock commitment</t>
        </is>
      </c>
    </row>
    <row r="113">
      <c r="A113" s="3" t="inlineStr">
        <is>
          <t>Financial assets:</t>
        </is>
      </c>
    </row>
    <row r="114">
      <c r="A114" s="4" t="inlineStr">
        <is>
          <t>Derivative asset</t>
        </is>
      </c>
      <c r="C114" s="6" t="n">
        <v>1660000</v>
      </c>
    </row>
    <row r="115">
      <c r="A115" s="4" t="inlineStr">
        <is>
          <t>Estimated Fair Value | Interest rate lock commitment | Quoted Prices in Active Markets for Identical Assets (Level I)</t>
        </is>
      </c>
    </row>
    <row r="116">
      <c r="A116" s="3" t="inlineStr">
        <is>
          <t>Financial assets:</t>
        </is>
      </c>
    </row>
    <row r="117">
      <c r="A117" s="4" t="inlineStr">
        <is>
          <t>Derivative asset</t>
        </is>
      </c>
      <c r="C117" s="6" t="n">
        <v>0</v>
      </c>
    </row>
    <row r="118">
      <c r="A118" s="4" t="inlineStr">
        <is>
          <t>Estimated Fair Value | Interest rate lock commitment | Significant Other Observable Inputs (Level II)</t>
        </is>
      </c>
    </row>
    <row r="119">
      <c r="A119" s="3" t="inlineStr">
        <is>
          <t>Financial assets:</t>
        </is>
      </c>
    </row>
    <row r="120">
      <c r="A120" s="4" t="inlineStr">
        <is>
          <t>Derivative asset</t>
        </is>
      </c>
      <c r="C120" s="6" t="n">
        <v>0</v>
      </c>
    </row>
    <row r="121">
      <c r="A121" s="4" t="inlineStr">
        <is>
          <t>Estimated Fair Value | Interest rate lock commitment | Significant Unobservable Inputs (Level III)</t>
        </is>
      </c>
    </row>
    <row r="122">
      <c r="A122" s="3" t="inlineStr">
        <is>
          <t>Financial assets:</t>
        </is>
      </c>
    </row>
    <row r="123">
      <c r="A123" s="4" t="inlineStr">
        <is>
          <t>Derivative asset</t>
        </is>
      </c>
      <c r="C123" s="6" t="n">
        <v>1660000</v>
      </c>
    </row>
    <row r="124">
      <c r="A124" s="4" t="inlineStr">
        <is>
          <t>Estimated Fair Value | Interest rate swap</t>
        </is>
      </c>
    </row>
    <row r="125">
      <c r="A125" s="3" t="inlineStr">
        <is>
          <t>Financial assets:</t>
        </is>
      </c>
    </row>
    <row r="126">
      <c r="A126" s="4" t="inlineStr">
        <is>
          <t>Derivative asset</t>
        </is>
      </c>
      <c r="B126" s="6" t="n">
        <v>13822000</v>
      </c>
      <c r="C126" s="6" t="n">
        <v>5722000</v>
      </c>
    </row>
    <row r="127">
      <c r="A127" s="3" t="inlineStr">
        <is>
          <t>Financial liabilities:</t>
        </is>
      </c>
    </row>
    <row r="128">
      <c r="A128" s="4" t="inlineStr">
        <is>
          <t>Derivative liability</t>
        </is>
      </c>
      <c r="B128" s="6" t="n">
        <v>13822000</v>
      </c>
      <c r="C128" s="6" t="n">
        <v>5722000</v>
      </c>
    </row>
    <row r="129">
      <c r="A129" s="4" t="inlineStr">
        <is>
          <t>Estimated Fair Value | Interest rate swap | Quoted Prices in Active Markets for Identical Assets (Level I)</t>
        </is>
      </c>
    </row>
    <row r="130">
      <c r="A130" s="3" t="inlineStr">
        <is>
          <t>Financial assets:</t>
        </is>
      </c>
    </row>
    <row r="131">
      <c r="A131" s="4" t="inlineStr">
        <is>
          <t>Derivative asset</t>
        </is>
      </c>
      <c r="B131" s="6" t="n">
        <v>0</v>
      </c>
      <c r="C131" s="6" t="n">
        <v>0</v>
      </c>
    </row>
    <row r="132">
      <c r="A132" s="3" t="inlineStr">
        <is>
          <t>Financial liabilities:</t>
        </is>
      </c>
    </row>
    <row r="133">
      <c r="A133" s="4" t="inlineStr">
        <is>
          <t>Derivative liability</t>
        </is>
      </c>
      <c r="B133" s="6" t="n">
        <v>0</v>
      </c>
      <c r="C133" s="6" t="n">
        <v>0</v>
      </c>
    </row>
    <row r="134">
      <c r="A134" s="4" t="inlineStr">
        <is>
          <t>Estimated Fair Value | Interest rate swap | Significant Other Observable Inputs (Level II)</t>
        </is>
      </c>
    </row>
    <row r="135">
      <c r="A135" s="3" t="inlineStr">
        <is>
          <t>Financial assets:</t>
        </is>
      </c>
    </row>
    <row r="136">
      <c r="A136" s="4" t="inlineStr">
        <is>
          <t>Derivative asset</t>
        </is>
      </c>
      <c r="B136" s="6" t="n">
        <v>13822000</v>
      </c>
      <c r="C136" s="6" t="n">
        <v>5722000</v>
      </c>
    </row>
    <row r="137">
      <c r="A137" s="3" t="inlineStr">
        <is>
          <t>Financial liabilities:</t>
        </is>
      </c>
    </row>
    <row r="138">
      <c r="A138" s="4" t="inlineStr">
        <is>
          <t>Derivative liability</t>
        </is>
      </c>
      <c r="B138" s="6" t="n">
        <v>13822000</v>
      </c>
      <c r="C138" s="6" t="n">
        <v>5722000</v>
      </c>
    </row>
    <row r="139">
      <c r="A139" s="4" t="inlineStr">
        <is>
          <t>Estimated Fair Value | Interest rate swap | Significant Unobservable Inputs (Level III)</t>
        </is>
      </c>
    </row>
    <row r="140">
      <c r="A140" s="3" t="inlineStr">
        <is>
          <t>Financial assets:</t>
        </is>
      </c>
    </row>
    <row r="141">
      <c r="A141" s="4" t="inlineStr">
        <is>
          <t>Derivative asset</t>
        </is>
      </c>
      <c r="B141" s="6" t="n">
        <v>0</v>
      </c>
      <c r="C141" s="6" t="n">
        <v>0</v>
      </c>
    </row>
    <row r="142">
      <c r="A142" s="3" t="inlineStr">
        <is>
          <t>Financial liabilities:</t>
        </is>
      </c>
    </row>
    <row r="143">
      <c r="A143" s="4" t="inlineStr">
        <is>
          <t>Derivative liability</t>
        </is>
      </c>
      <c r="B143" s="6" t="n">
        <v>0</v>
      </c>
      <c r="C143" s="6" t="n">
        <v>0</v>
      </c>
    </row>
    <row r="144">
      <c r="A144" s="4" t="inlineStr">
        <is>
          <t>Estimated Fair Value | Fair value hedge</t>
        </is>
      </c>
    </row>
    <row r="145">
      <c r="A145" s="3" t="inlineStr">
        <is>
          <t>Financial assets:</t>
        </is>
      </c>
    </row>
    <row r="146">
      <c r="A146" s="4" t="inlineStr">
        <is>
          <t>Derivative asset</t>
        </is>
      </c>
      <c r="B146" s="6" t="n">
        <v>2215000</v>
      </c>
      <c r="C146" s="6" t="n">
        <v>1770000</v>
      </c>
    </row>
    <row r="147">
      <c r="A147" s="3" t="inlineStr">
        <is>
          <t>Financial liabilities:</t>
        </is>
      </c>
    </row>
    <row r="148">
      <c r="A148" s="4" t="inlineStr">
        <is>
          <t>Derivative liability</t>
        </is>
      </c>
      <c r="B148" s="6" t="n">
        <v>2141000</v>
      </c>
      <c r="C148" s="6" t="n">
        <v>1418000</v>
      </c>
    </row>
    <row r="149">
      <c r="A149" s="4" t="inlineStr">
        <is>
          <t>Estimated Fair Value | Fair value hedge | Quoted Prices in Active Markets for Identical Assets (Level I)</t>
        </is>
      </c>
    </row>
    <row r="150">
      <c r="A150" s="3" t="inlineStr">
        <is>
          <t>Financial assets:</t>
        </is>
      </c>
    </row>
    <row r="151">
      <c r="A151" s="4" t="inlineStr">
        <is>
          <t>Derivative asset</t>
        </is>
      </c>
      <c r="B151" s="6" t="n">
        <v>0</v>
      </c>
      <c r="C151" s="6" t="n">
        <v>0</v>
      </c>
    </row>
    <row r="152">
      <c r="A152" s="3" t="inlineStr">
        <is>
          <t>Financial liabilities:</t>
        </is>
      </c>
    </row>
    <row r="153">
      <c r="A153" s="4" t="inlineStr">
        <is>
          <t>Derivative liability</t>
        </is>
      </c>
      <c r="B153" s="6" t="n">
        <v>0</v>
      </c>
      <c r="C153" s="6" t="n">
        <v>0</v>
      </c>
    </row>
    <row r="154">
      <c r="A154" s="4" t="inlineStr">
        <is>
          <t>Estimated Fair Value | Fair value hedge | Significant Other Observable Inputs (Level II)</t>
        </is>
      </c>
    </row>
    <row r="155">
      <c r="A155" s="3" t="inlineStr">
        <is>
          <t>Financial assets:</t>
        </is>
      </c>
    </row>
    <row r="156">
      <c r="A156" s="4" t="inlineStr">
        <is>
          <t>Derivative asset</t>
        </is>
      </c>
      <c r="B156" s="6" t="n">
        <v>2215000</v>
      </c>
      <c r="C156" s="6" t="n">
        <v>1770000</v>
      </c>
    </row>
    <row r="157">
      <c r="A157" s="3" t="inlineStr">
        <is>
          <t>Financial liabilities:</t>
        </is>
      </c>
    </row>
    <row r="158">
      <c r="A158" s="4" t="inlineStr">
        <is>
          <t>Derivative liability</t>
        </is>
      </c>
      <c r="B158" s="6" t="n">
        <v>2141000</v>
      </c>
      <c r="C158" s="6" t="n">
        <v>1418000</v>
      </c>
    </row>
    <row r="159">
      <c r="A159" s="4" t="inlineStr">
        <is>
          <t>Estimated Fair Value | Fair value hedge | Significant Unobservable Inputs (Level III)</t>
        </is>
      </c>
    </row>
    <row r="160">
      <c r="A160" s="3" t="inlineStr">
        <is>
          <t>Financial assets:</t>
        </is>
      </c>
    </row>
    <row r="161">
      <c r="A161" s="4" t="inlineStr">
        <is>
          <t>Derivative asset</t>
        </is>
      </c>
      <c r="B161" s="6" t="n">
        <v>0</v>
      </c>
      <c r="C161" s="6" t="n">
        <v>0</v>
      </c>
    </row>
    <row r="162">
      <c r="A162" s="3" t="inlineStr">
        <is>
          <t>Financial liabilities:</t>
        </is>
      </c>
    </row>
    <row r="163">
      <c r="A163" s="4" t="inlineStr">
        <is>
          <t>Derivative liability</t>
        </is>
      </c>
      <c r="B163" s="5" t="n">
        <v>0</v>
      </c>
    </row>
    <row r="164">
      <c r="A164" s="4" t="inlineStr">
        <is>
          <t>Estimated Fair Value | FHLB and other borrowings</t>
        </is>
      </c>
    </row>
    <row r="165">
      <c r="A165" s="3" t="inlineStr">
        <is>
          <t>Financial liabilities:</t>
        </is>
      </c>
    </row>
    <row r="166">
      <c r="A166" s="4" t="inlineStr">
        <is>
          <t>FHLB and other borrowings</t>
        </is>
      </c>
      <c r="C166" s="6" t="n">
        <v>222891000</v>
      </c>
    </row>
    <row r="167">
      <c r="A167" s="4" t="inlineStr">
        <is>
          <t>Estimated Fair Value | FHLB and other borrowings | Quoted Prices in Active Markets for Identical Assets (Level I)</t>
        </is>
      </c>
    </row>
    <row r="168">
      <c r="A168" s="3" t="inlineStr">
        <is>
          <t>Financial liabilities:</t>
        </is>
      </c>
    </row>
    <row r="169">
      <c r="A169" s="4" t="inlineStr">
        <is>
          <t>FHLB and other borrowings</t>
        </is>
      </c>
      <c r="C169" s="6" t="n">
        <v>0</v>
      </c>
    </row>
    <row r="170">
      <c r="A170" s="4" t="inlineStr">
        <is>
          <t>Estimated Fair Value | FHLB and other borrowings | Significant Other Observable Inputs (Level II)</t>
        </is>
      </c>
    </row>
    <row r="171">
      <c r="A171" s="3" t="inlineStr">
        <is>
          <t>Financial liabilities:</t>
        </is>
      </c>
    </row>
    <row r="172">
      <c r="A172" s="4" t="inlineStr">
        <is>
          <t>FHLB and other borrowings</t>
        </is>
      </c>
      <c r="C172" s="6" t="n">
        <v>222891000</v>
      </c>
    </row>
    <row r="173">
      <c r="A173" s="4" t="inlineStr">
        <is>
          <t>Estimated Fair Value | FHLB and other borrowings | Significant Unobservable Inputs (Level III)</t>
        </is>
      </c>
    </row>
    <row r="174">
      <c r="A174" s="3" t="inlineStr">
        <is>
          <t>Financial liabilities:</t>
        </is>
      </c>
    </row>
    <row r="175">
      <c r="A175" s="4" t="inlineStr">
        <is>
          <t>FHLB and other borrowings</t>
        </is>
      </c>
      <c r="C175" s="6" t="n">
        <v>0</v>
      </c>
    </row>
    <row r="176">
      <c r="A176" s="4" t="inlineStr">
        <is>
          <t>Estimated Fair Value | Mortgage-backed security hedges</t>
        </is>
      </c>
    </row>
    <row r="177">
      <c r="A177" s="3" t="inlineStr">
        <is>
          <t>Financial liabilities:</t>
        </is>
      </c>
    </row>
    <row r="178">
      <c r="A178" s="4" t="inlineStr">
        <is>
          <t>Derivative liability</t>
        </is>
      </c>
      <c r="C178" s="6" t="n">
        <v>186000</v>
      </c>
    </row>
    <row r="179">
      <c r="A179" s="4" t="inlineStr">
        <is>
          <t>Estimated Fair Value | Mortgage-backed security hedges | Quoted Prices in Active Markets for Identical Assets (Level I)</t>
        </is>
      </c>
    </row>
    <row r="180">
      <c r="A180" s="3" t="inlineStr">
        <is>
          <t>Financial liabilities:</t>
        </is>
      </c>
    </row>
    <row r="181">
      <c r="A181" s="4" t="inlineStr">
        <is>
          <t>Derivative liability</t>
        </is>
      </c>
      <c r="C181" s="6" t="n">
        <v>0</v>
      </c>
    </row>
    <row r="182">
      <c r="A182" s="4" t="inlineStr">
        <is>
          <t>Estimated Fair Value | Mortgage-backed security hedges | Significant Other Observable Inputs (Level II)</t>
        </is>
      </c>
    </row>
    <row r="183">
      <c r="A183" s="3" t="inlineStr">
        <is>
          <t>Financial liabilities:</t>
        </is>
      </c>
    </row>
    <row r="184">
      <c r="A184" s="4" t="inlineStr">
        <is>
          <t>Derivative liability</t>
        </is>
      </c>
      <c r="C184" s="6" t="n">
        <v>186000</v>
      </c>
    </row>
    <row r="185">
      <c r="A185" s="4" t="inlineStr">
        <is>
          <t>Estimated Fair Value | Mortgage-backed security hedges | Significant Unobservable Inputs (Level III)</t>
        </is>
      </c>
    </row>
    <row r="186">
      <c r="A186" s="3" t="inlineStr">
        <is>
          <t>Financial liabilities:</t>
        </is>
      </c>
    </row>
    <row r="187">
      <c r="A187" s="4" t="inlineStr">
        <is>
          <t>Derivative liability</t>
        </is>
      </c>
      <c r="C187"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 xml:space="preserve">Note 3 – Loans and Allowance for Loan Losses Prior to the ICM transaction, the Company routinely generated one to four family mortgages for sale into the secondary market. During 2020, 2019 and 2018, the Company recognized sales proceeds of $1.48 billion, $1.61 billion and $1.24 billion, resulting in mortgage fee income of $33.4 million, $41.0 million and $32.3 million, respectively. The components of loans in the Consolidated Balance Sheet at December 31, were as follows: (Dollars in thousands) 2020 2019 Commercial and non-residential real estate $ 1,141,114 $ 1,063,828 Residential 240,264 271,604 Home equity 30,828 35,106 Consumer 3,156 3,697 PCI loans: Commercial and non-residential real estate 21,008 — Residential 16,943 — Consumer 1,488 — Total loans 1,454,801 1,374,235 Deferred loan origination costs and (fees), net (1,057) 306 Loans receivable $ 1,453,744 $ 1,374,541 The following table summarizes the primary segments of the loan portfolio, excluding PCI loans, as of December 31, 2020 and 2019: (Dollars in thousands) Commercial Residential Home Equity Consumer Total December 31, 2020 Individually evaluated for impairment $ 13,334 $ 1,960 $ 95 $ 5 $ 15,394 Collectively evaluated for impairment 1,127,780 238,304 30,733 3,151 1,399,968 Total Loans $ 1,141,114 $ 240,264 $ 30,828 $ 3,156 $ 1,415,362 December 31, 2019 Individually evaluated for impairment $ 7,401 $ 1,953 $ 95 $ 34 $ 9,483 Collectively evaluated for impairment 1,056,427 269,651 35,011 3,663 1,364,752 Total Loans $ 1,063,828 $ 271,604 $ 35,106 $ 3,697 $ 1,374,235 The Company currently manages its loan portfolios and the respective exposure to credit losses (credit risk) by the following specific portfolio segments which are levels at which the Company develops and documents its systematic methodology to determine the allowance for credit losses attributable to each respective portfolio segment. These segments are as follows: Commercial business loans – Commercial loans are made to provide funds for equipment and general corporate needs, as well as to finance owner occupied real estate, and to finance future cash flows of Federal Government lease contracts.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compan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compan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BA PPP loans –This segment includes the loan originated through the recently created SBA PPP loans.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e following table presents impaired loans by class, excluding PCI loans, segregated by those for which a specific allowance was required and those for which a specific allowance was not necessary as of December 31, 2020 and 2019: Impaired Loans with Specific Allowance Impaired Loans with No Specific Allowance Total Impaired Loans (Dollars in thousands) Recorded Investment Related Allowance Recorded Investment Recorded Investment Unpaid Principal Balance December 31, 2020 Commercial: Commercial business $ 3,431 $ 1,032 $ 5,653 $ 9,084 $ 10,440 Commercial real estate 772 264 944 1,716 1,864 Acquisition and development — — 2,534 2,534 3,939 Total commercial 4,203 1,296 9,131 13,334 16,243 Residential — — 1,960 1,960 2,232 Home equity — — 95 95 95 Consumer — — 5 5 5 Total impaired loans $ 4,203 $ 1,296 $ 11,191 $ 15,394 $ 18,575 December 31, 2019 Commercial: Commercial business $ 2,606 $ 249 $ 644 $ 3,250 $ 4,308 Commercial real estate 1,786 325 295 2,081 2,171 Acquisition and development — — 2,070 2,070 3,467 Total commercial 4,392 574 3,009 7,401 9,946 Residential — — 1,953 1,953 2,045 Home equity — — 95 95 100 Consumer — — 34 34 35 Total impaired loans $ 4,392 $ 574 $ 5,091 $ 9,483 $ 12,126 The following table presents the average recorded investment in impaired loans, excluding PCI loans, and related interest income recognized for the years ended: December 31, 2020 December 31, 2019 December 31, 2018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6,066 $ — $ — $ 3,202 $ — $ — $ 4,052 $ 51 $ 106 Commercial real estate 3,057 97 104 3,220 162 140 6,416 159 94 Acquisition and development 1,207 67 73 2,151 123 131 1,367 106 8 Total commercial 10,330 164 177 8,573 285 271 11,835 316 208 Residential 2,541 19 19 2,719 16 16 2,569 20 14 Home equity 87 — — 154 2 2 100 2 1 Consumer 7 — — 45 — — 149 — — Total $ 12,965 $ 183 $ 196 $ 11,491 $ 303 $ 289 $ 14,653 $ 338 $ 223 As of December 31, 2020, there are five loans collateralized by residential real estate property in the process of foreclosure. The total recorded investment in these loans was $0.2 million as of December 31, 2020. These loans are included in the table above and have no specific allowance allocated to them. As of December 31, 2020, the loans acquired through the acquisition of First State held 32 foreclosed residential real estate properties, representing $2.6 million, or 56.6%, of the total balance of other real estate owned. These properties are held as a result of the foreclosures of various commercial loans to different borrowers. There are eleven additional loans collateralized by residential real estate property in the process of foreclosure. The total recorded investment in these loans was $1.1 million as of December 31, 2020. These loans are included in the table above and have no specific allowance allocated to them. As of December 31, 2019, the Bank held eleven foreclosed residential real estate properties representing $0.6 million, or 40.9%, of the total balance of other real estate owned. These properties are held as a result of the foreclosures of primarily two commercial loan relationships, one of which included two properties for a total of $0.3 million, while the other included seven properties for a total of $0.2 million. The three remaining properties, totaling $0.1 million, were the result of the foreclosure of two unrelated borrowers. There are seven additional consumer mortgage loans collateralized by residential real estate property in the process of foreclosure. The total recorded investment in these loans was $0.6 million as of December 31, 2019. These loans are included in the table above and have no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bank will sustain some loss if the deficiencies are not corrected. Loans categorized as “Doubtful” rated have all the weakness inherent in those classified substandard with the added characteristic that the weakness make collections or liquidation in full, on the basis of currently known facts, conditions and values, highly questionable and improbable. However, these loans are not yet rated as loss because certain events may occur which would salvage the debt.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1.0 million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excluding PCI loans, summarized by the aggregate Pass and the criticized categories of Special Mention, Substandard and Doubtful within the internal risk rating system as of December 31, 2020 and 2019: (Dollars in thousands) Pass Special Mention Substandard Doubtful Total December 31, 2020 Commercial: Commercial business $ 496,222 $ 9,529 $ 17,045 $ 1,095 $ 523,891 Commercial real estate 356,544 32,044 34,001 533 423,122 Acquisition and development 80,771 25,001 4,184 2,170 112,126 SBA PPP 81,975 — — — 81,975 Total commercial 1,015,512 66,574 55,230 3,798 1,141,114 Residential 236,250 948 2,896 170 240,264 Home equity 30,277 381 144 26 30,828 Consumer 3,124 32 — — 3,156 Total Loans $ 1,285,163 $ 67,935 $ 58,270 $ 3,994 $ 1,415,362 December 31, 2019 Commercial: Commercial business $ 511,590 $ 17,398 $ 11,894 $ — $ 540,882 Commercial real estate 406,712 3,564 1,494 — 411,770 Acquisition and development 106,428 1,869 2,879 — 111,176 Total commercial 1,024,730 22,831 16,267 — 1,063,828 Residential 267,367 1,946 2,177 114 271,604 Home equity 34,641 383 82 — 35,106 Consumer 3,613 56 28 — 3,697 Total Loans $ 1,330,351 $ 25,216 $ 18,554 $ 114 $ 1,374,235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the Company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t he receipt of six . Removal of a loan from non-accrual status will require the approval of the Chief Credit Officer and/or SARC. The following table presents the classes of the loan portfolio, excluding PCI loans, summarized by aging categories of performing loans and nonaccrual loans as of December 31, 2020 and 2019: (Dollars in thousands) Current 30-59 Days Past Due 60-89 Days Past Due 90+ Days Past Due Total Past Due Total Loans Non-Accrual 90+ Days Still Accruing December 31, 2020 Commercial: Commercial business $ 521,799 $ 1,040 $ 33 $ 1,019 $ 2,092 $ 523,891 $ 8,601 $ — Commercial real estate 422,343 34 212 533 779 423,122 944 — Acquisition and development 109,686 — — 2,440 2,440 112,126 2,534 — SBA PPP 81,975 — — — — 81,975 — — Total commercial 1,135,803 1,074 245 3,992 5,311 1,141,114 12,079 — Residential 235,420 2,058 1,969 817 4,844 240,264 1,534 — Home equity 30,369 289 75 95 459 30,828 95 — Consumer 3,156 — — — — 3,156 5 — Total Loans $ 1,404,748 $ 3,421 $ 2,289 $ 4,904 $ 10,614 $ 1,415,362 $ 13,713 $ — December 31, 2019 Commercial: Commercial business $ 537,602 $ 3,189 $ 47 $ 44 $ 3,280 $ 540,882 $ 2,848 $ — Commercial real estate 411,070 522 178 — 700 411,770 295 — Acquisition and development 110,717 180 — 279 459 111,176 390 — Total commercial 1,059,389 3,891 225 323 4,439 1,063,828 3,533 — Residential 267,515 3,003 549 537 4,089 271,604 1,461 — Home equity 34,382 545 84 95 724 35,106 95 — Consumer 3,610 1 58 28 87 3,697 34 — Total Loans $ 1,364,896 $ 7,440 $ 916 $ 983 $ 9,339 $ 1,374,235 $ 5,123 $ — The ALL is maintained to absorb losses from the loan portfolio and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0.6 million, $0.6 million and $0.8 million for 2020, 2019 and 2018, respectively, if loans had performed in accordance with their terms. The Bank’s methodology for determining the ALL is based on the requirements of ASC Section 310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 analyzes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0.1 million and $0.1 million, and $0.2 million as of December 31, 2020, 2019 and 2018, respectively.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as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conclusion of loan reviews, audits and exams,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The liability for unfunded commitments was $0.6 million and $0.3 million as of December 31, 2020 and 2019, respectively.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the activity of primary segments of the ALL, excluding the ALL related to PCI loans, segregated into the amount required for loans individually evaluated for impairment and the amount required for loans collectively evaluated for impairment for the years ending December 31, 2020, 2019 and 2018: (Dollars in thousands) Commercial Residential Home Equity Consumer Total ALL balance at December 31, 2019 $ 10,098 $ 1,272 $ 327 $ 78 $ 11,775 Charge-offs (1,932) (224) (23) — (2,179) Recoveries 22 — 9 3 34 Provision 15,845 684 (15) (30) 16,484 Allowance contributed with mortgage combination transaction — (354) — — (354) ALL balance at December 31, 2020 $ 24,033 $ 1,378 $ 298 $ 51 $ 25,760 Individually evaluated for impairment $ 1,296 $ — $ — $ — $ 1,296 Collectively evaluated for impairment $ 22,737 $ 1,378 $ 298 $ 51 $ 24,464 (Dollars in thousands) Commercial Residential Home Equity Consumer Total ALL balance at December 31, 2018 $ 8,605 $ 1,405 $ 684 $ 245 $ 10,939 Charge-offs (998) — — (10) (1,008) Recoveries 1 1 4 49 55 Provision 2,490 (134) (361) (206) 1,789 ALL balance at December 31, 2019 $ 10,098 $ 1,272 $ 327 $ 78 $ 11,775 Individually evaluated for impairment $ 574 $ — $ — $ — $ 574 Collectively evaluated for impairment $ 9,524 $ 1,272 $ 327 $ 78 $ 11,201 (Dollars in thousands) Commercial Residential Home Equity Consumer Total ALL balance at December 31, 2017 $ 7,804 $ 1,119 $ 705 $ 250 $ 9,878 Charge-offs (1,024) (166) — (290) (1,480) Recoveries 15 22 59 5 101 Provision 1,810 430 (80) 280 2,440 ALL balance at December 31, 2018 $ 8,605 $ 1,405 $ 684 $ 245 $ 10,939 Individually evaluated for impairment $ 1,043 $ — $ — $ — $ 1,043 Collectively evaluated for impairment $ 7,562 $ 1,405 $ 684 $ 245 $ 9,896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At December 31, 2020 and 2019, the Bank had specific reserve allocations for TDRs of $0.6 million and $0.5 million, respectively. Loans considered to be troubled debt restructured loans totaled $10.2 million and $7.7 million as of December 31, 2020 and December 31, 2019, respectively. Of these totals, $1.6 million and $4.4 million, respectively, represent accruing troubled debt restructured loans and represent 12% and 46%, respectively, of total impaired loans. Meanwhile, as of December 31, 2020, $8.0 million represents seven loans to three borrowers that have defaulted under the restructured terms. The largest of these loans, at $2.2 million, is a restructured commercial loan to a company previously dependent on the coal industry, which is now structured as an unsecured loan. Three of these loans to an unrelated borrower, totaling $5.2 million, are restructured equipment loans to a borrower in the coal industry, which was provided extended interest-only terms to allow time for the collateral equipment to be sold. The last of these loans are commercial acquisition and development loans totaling $0.6 million that were considered TDRs due to extended interest only periods and/or unsatisfactory repayment structures once transitioned to principal and interest payments. These borrowers have experienced continued financial difficulty and are considered non-performing loans as of December 31, 2020. The unsecured loan and the three development loans were also considered non-performing loans as of December 31, 2019. During the year ended December 31, 2020, no restructured loans defaulted under their modified terms that were not already classified as non-performing for having previously defaulted under their modified terms. There were no commitments to advance funds to any TDRs as of December 31, 2020. The following table presents details related to loans identified as TDRs during the years ended December 31, 2020 and 2019. New TDRs 1 December 31, 2020 December 31, 2019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6 $ 6,294 $ 5,326 2 $ 336 $ 333 Commercial real estate 2 159 150 — — — Acquisition and development — — — — — — Total commercial 8 6,453 5,476 2 336 333 Residential 1 87 86 3 246 323 Home equity — — — — — — Consumer — — — — — — Total 9 $ 6,540 $ 5,562 5 $ 582 $ 656 1 The pre-modification and post-modification balances represent the balances outstanding immediately before and after modification of the loan. Purchased Credit Impaired Loans As a result of the acquisition of First State, the Company has PCI loans. The Company did not hold any PCI loans as of December 31, 2019. See Note 24 – Acquisitions and Divestitures for further details of the acquisition of First State. The carrying amount of the PCI loan portfolio is as follows: (Dollars in thousands) As of December 31, 2020 Commercial $ 21,008 Residential 16,943 Consumer 1,488 Outstanding balance $ 39,439 Carrying amount, net of allowance $ 39,355 Accretable yield, or income expected to be collected, is as follows: (Dollars in thousands) As of December 31, 2020 Beginning balance $ — New loans purchased 11,746 Accretion of income (2,945) Reclassification from non-accretable difference (488) Ending balance $ 8,313 For the PCI loan portfolio disclosed above, the Company increased the allowance for loan losses by $0.1 million during 2020. PCI loans purchased during 2020, for which it was probable at acquisition that all contractually required payments would not be collected are as follows: (Dollars in thousands) Contractually required payments receivable of loans purchased during the period: Commercial $ 36,046 Residential 47,787 Consumer 2,990 Cash flows expected to be collected at acquisition $ 86,823 Fair value of loans acquired at acquisition $ 50,235 Income is not recognized on PCI loans if the Company cannot reasonably estimate cash flows expected to be collected and, as of December 31, 2020, the Company held no such loans. The following tables summarize the primary segments of the ALL, segregated into the amount required for loans individually evaluated for impairment and the amount required for loans collectively evaluated for impairment as of December 31, 2020 for the PCI loan portfolio: (Dollars in thousands) Residential Total ALL balance as of December 31, 2019 $ — $ — Charge-offs (11) (11) Provision 95 95 ALL balance at December 31, 2020 $ 84 $ 84 Collectively evaluated for impairment $ 84 84 As of December 31, 2020, the loans in the Company's PCI loan portfolio are all collectively evaluated for impairment and are segmented into three categories: commercial loans totaling $17.1 million, residential loans totaling $16.9 million and consumer loans totaling $1.3 million, for portfolio total of $35.4 million. The following table represents the classes of the PCI loan portfolio summarized by the aggregate Pass and the criticized categories of Special Mention, Substandard and Doubtful within the internal risk rating system as of December 31, 2020: (Dollars in thousands) Pass Special Mention Substandard Doubtful Total December 31, 2020 Commercial: Commercial Business $ 12,263 $ 136 $ 345 $ 4,860 $ 17,604 Commercial Real Estate 982 3 263 21 1,269 Acquisition &amp; Development 1,900 — — 235 2,135 Total Commercial 15,145 139 608 5,116 21,008 Residential 15,157 — 1,665 121 16,943 Consumer 1,256 — — 232 1,488 Total Loans $ 31,558 $ 139 $ 2,273 $ 5,469 $ 39,439 The following table presents the classes of the PCI loan portfolio summarized by aging categories of performing loans and non-accrual loans as of December 31, 2020: (Dollars in thousands) Current 30-59 Days Past Due 60-89 Days Past Due 90+ Days Past Due Total Past Due Total Loans Non-Accrual December 31, 2020 Commercial: Commercial Business $ 16,264 $ 71 $ 65 $ 1,204 $ 1,340 $ 17,604 $ — Commercial Real Estate 1,157 — — 112 112 1,269 — Acquisition &amp; Development 2,135 — — — — 2,135 — Total Commercial 19,556 71 65 1,316 1,452 21,008 — Residential 13,714 710 145 2,374 3,229 16,943 — Consumer 1,245 3 1 239 243 1,488 — Total Loans $ 34,515 $ 784 $ 211 $ 3,929 $ 4,924 $ 39,439 $ — None of the PCI loans are considered non-accrual as they are all currently accreting interest income under PCI accounting. As the Company's PCI loan portfolio is accounted for in pools with similar risk characteristics in accordance with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0</t>
        </is>
      </c>
      <c r="C1" s="2" t="inlineStr">
        <is>
          <t>Dec. 31, 2019</t>
        </is>
      </c>
    </row>
    <row r="2">
      <c r="A2" s="3" t="inlineStr">
        <is>
          <t>Fair value of assets and liabilities</t>
        </is>
      </c>
    </row>
    <row r="3">
      <c r="A3" s="4" t="inlineStr">
        <is>
          <t>Investment securities available-for-sale</t>
        </is>
      </c>
      <c r="B3" s="5" t="n">
        <v>410624</v>
      </c>
      <c r="C3" s="5" t="n">
        <v>235821</v>
      </c>
    </row>
    <row r="4">
      <c r="A4" s="4" t="inlineStr">
        <is>
          <t>Equity securities</t>
        </is>
      </c>
      <c r="B4" s="6" t="n">
        <v>27585</v>
      </c>
      <c r="C4" s="6" t="n">
        <v>18514</v>
      </c>
    </row>
    <row r="5">
      <c r="A5" s="4" t="inlineStr">
        <is>
          <t>Recurring</t>
        </is>
      </c>
    </row>
    <row r="6">
      <c r="A6" s="3" t="inlineStr">
        <is>
          <t>Fair value of assets and liabilities</t>
        </is>
      </c>
    </row>
    <row r="7">
      <c r="A7" s="4" t="inlineStr">
        <is>
          <t>Equity securities</t>
        </is>
      </c>
      <c r="B7" s="6" t="n">
        <v>472</v>
      </c>
    </row>
    <row r="8">
      <c r="A8" s="4" t="inlineStr">
        <is>
          <t>Loans held-for-sale</t>
        </is>
      </c>
      <c r="B8" s="6" t="n">
        <v>1062</v>
      </c>
      <c r="C8" s="6" t="n">
        <v>109788</v>
      </c>
    </row>
    <row r="9">
      <c r="A9" s="4" t="inlineStr">
        <is>
          <t>Recurring | Level I</t>
        </is>
      </c>
    </row>
    <row r="10">
      <c r="A10" s="3" t="inlineStr">
        <is>
          <t>Fair value of assets and liabilities</t>
        </is>
      </c>
    </row>
    <row r="11">
      <c r="A11" s="4" t="inlineStr">
        <is>
          <t>Equity securities</t>
        </is>
      </c>
      <c r="B11" s="6" t="n">
        <v>472</v>
      </c>
    </row>
    <row r="12">
      <c r="A12" s="4" t="inlineStr">
        <is>
          <t>Loans held-for-sale</t>
        </is>
      </c>
      <c r="B12" s="6" t="n">
        <v>0</v>
      </c>
      <c r="C12" s="6" t="n">
        <v>0</v>
      </c>
    </row>
    <row r="13">
      <c r="A13" s="4" t="inlineStr">
        <is>
          <t>Recurring | Level II</t>
        </is>
      </c>
    </row>
    <row r="14">
      <c r="A14" s="3" t="inlineStr">
        <is>
          <t>Fair value of assets and liabilities</t>
        </is>
      </c>
    </row>
    <row r="15">
      <c r="A15" s="4" t="inlineStr">
        <is>
          <t>Equity securities</t>
        </is>
      </c>
      <c r="B15" s="6" t="n">
        <v>0</v>
      </c>
    </row>
    <row r="16">
      <c r="A16" s="4" t="inlineStr">
        <is>
          <t>Loans held-for-sale</t>
        </is>
      </c>
      <c r="B16" s="6" t="n">
        <v>1062</v>
      </c>
      <c r="C16" s="6" t="n">
        <v>109788</v>
      </c>
    </row>
    <row r="17">
      <c r="A17" s="4" t="inlineStr">
        <is>
          <t>Recurring | Level III</t>
        </is>
      </c>
    </row>
    <row r="18">
      <c r="A18" s="3" t="inlineStr">
        <is>
          <t>Fair value of assets and liabilities</t>
        </is>
      </c>
    </row>
    <row r="19">
      <c r="A19" s="4" t="inlineStr">
        <is>
          <t>Equity securities</t>
        </is>
      </c>
      <c r="B19" s="6" t="n">
        <v>0</v>
      </c>
    </row>
    <row r="20">
      <c r="A20" s="4" t="inlineStr">
        <is>
          <t>Loans held-for-sale</t>
        </is>
      </c>
      <c r="B20" s="6" t="n">
        <v>0</v>
      </c>
      <c r="C20" s="6" t="n">
        <v>0</v>
      </c>
    </row>
    <row r="21">
      <c r="A21" s="4" t="inlineStr">
        <is>
          <t>United States government agency securities</t>
        </is>
      </c>
    </row>
    <row r="22">
      <c r="A22" s="3" t="inlineStr">
        <is>
          <t>Fair value of assets and liabilities</t>
        </is>
      </c>
    </row>
    <row r="23">
      <c r="A23" s="4" t="inlineStr">
        <is>
          <t>Investment securities available-for-sale</t>
        </is>
      </c>
      <c r="B23" s="6" t="n">
        <v>56992</v>
      </c>
      <c r="C23" s="6" t="n">
        <v>51996</v>
      </c>
    </row>
    <row r="24">
      <c r="A24" s="4" t="inlineStr">
        <is>
          <t>United States government agency securities | Recurring</t>
        </is>
      </c>
    </row>
    <row r="25">
      <c r="A25" s="3" t="inlineStr">
        <is>
          <t>Fair value of assets and liabilities</t>
        </is>
      </c>
    </row>
    <row r="26">
      <c r="A26" s="4" t="inlineStr">
        <is>
          <t>Investment securities available-for-sale</t>
        </is>
      </c>
      <c r="B26" s="6" t="n">
        <v>56992</v>
      </c>
      <c r="C26" s="6" t="n">
        <v>51996</v>
      </c>
    </row>
    <row r="27">
      <c r="A27" s="4" t="inlineStr">
        <is>
          <t>United States government agency securities | Recurring | Level I</t>
        </is>
      </c>
    </row>
    <row r="28">
      <c r="A28" s="3" t="inlineStr">
        <is>
          <t>Fair value of assets and liabilities</t>
        </is>
      </c>
    </row>
    <row r="29">
      <c r="A29" s="4" t="inlineStr">
        <is>
          <t>Investment securities available-for-sale</t>
        </is>
      </c>
      <c r="B29" s="6" t="n">
        <v>0</v>
      </c>
      <c r="C29" s="6" t="n">
        <v>0</v>
      </c>
    </row>
    <row r="30">
      <c r="A30" s="4" t="inlineStr">
        <is>
          <t>United States government agency securities | Recurring | Level II</t>
        </is>
      </c>
    </row>
    <row r="31">
      <c r="A31" s="3" t="inlineStr">
        <is>
          <t>Fair value of assets and liabilities</t>
        </is>
      </c>
    </row>
    <row r="32">
      <c r="A32" s="4" t="inlineStr">
        <is>
          <t>Investment securities available-for-sale</t>
        </is>
      </c>
      <c r="B32" s="6" t="n">
        <v>56992</v>
      </c>
      <c r="C32" s="6" t="n">
        <v>51996</v>
      </c>
    </row>
    <row r="33">
      <c r="A33" s="4" t="inlineStr">
        <is>
          <t>United States government agency securities | Recurring | Level III</t>
        </is>
      </c>
    </row>
    <row r="34">
      <c r="A34" s="3" t="inlineStr">
        <is>
          <t>Fair value of assets and liabilities</t>
        </is>
      </c>
    </row>
    <row r="35">
      <c r="A35" s="4" t="inlineStr">
        <is>
          <t>Investment securities available-for-sale</t>
        </is>
      </c>
      <c r="B35" s="6" t="n">
        <v>0</v>
      </c>
      <c r="C35" s="6" t="n">
        <v>0</v>
      </c>
    </row>
    <row r="36">
      <c r="A36" s="4" t="inlineStr">
        <is>
          <t>United States sponsored mortgage-backed securities</t>
        </is>
      </c>
    </row>
    <row r="37">
      <c r="A37" s="3" t="inlineStr">
        <is>
          <t>Fair value of assets and liabilities</t>
        </is>
      </c>
    </row>
    <row r="38">
      <c r="A38" s="4" t="inlineStr">
        <is>
          <t>Investment securities available-for-sale</t>
        </is>
      </c>
      <c r="B38" s="6" t="n">
        <v>95769</v>
      </c>
      <c r="C38" s="6" t="n">
        <v>58312</v>
      </c>
    </row>
    <row r="39">
      <c r="A39" s="4" t="inlineStr">
        <is>
          <t>United States sponsored mortgage-backed securities | Recurring</t>
        </is>
      </c>
    </row>
    <row r="40">
      <c r="A40" s="3" t="inlineStr">
        <is>
          <t>Fair value of assets and liabilities</t>
        </is>
      </c>
    </row>
    <row r="41">
      <c r="A41" s="4" t="inlineStr">
        <is>
          <t>Investment securities available-for-sale</t>
        </is>
      </c>
      <c r="B41" s="6" t="n">
        <v>95769</v>
      </c>
      <c r="C41" s="6" t="n">
        <v>58312</v>
      </c>
    </row>
    <row r="42">
      <c r="A42" s="4" t="inlineStr">
        <is>
          <t>United States sponsored mortgage-backed securities | Recurring | Level I</t>
        </is>
      </c>
    </row>
    <row r="43">
      <c r="A43" s="3" t="inlineStr">
        <is>
          <t>Fair value of assets and liabilities</t>
        </is>
      </c>
    </row>
    <row r="44">
      <c r="A44" s="4" t="inlineStr">
        <is>
          <t>Investment securities available-for-sale</t>
        </is>
      </c>
      <c r="B44" s="6" t="n">
        <v>0</v>
      </c>
      <c r="C44" s="6" t="n">
        <v>0</v>
      </c>
    </row>
    <row r="45">
      <c r="A45" s="4" t="inlineStr">
        <is>
          <t>United States sponsored mortgage-backed securities | Recurring | Level II</t>
        </is>
      </c>
    </row>
    <row r="46">
      <c r="A46" s="3" t="inlineStr">
        <is>
          <t>Fair value of assets and liabilities</t>
        </is>
      </c>
    </row>
    <row r="47">
      <c r="A47" s="4" t="inlineStr">
        <is>
          <t>Investment securities available-for-sale</t>
        </is>
      </c>
      <c r="B47" s="6" t="n">
        <v>95769</v>
      </c>
      <c r="C47" s="6" t="n">
        <v>58312</v>
      </c>
    </row>
    <row r="48">
      <c r="A48" s="4" t="inlineStr">
        <is>
          <t>United States sponsored mortgage-backed securities | Recurring | Level III</t>
        </is>
      </c>
    </row>
    <row r="49">
      <c r="A49" s="3" t="inlineStr">
        <is>
          <t>Fair value of assets and liabilities</t>
        </is>
      </c>
    </row>
    <row r="50">
      <c r="A50" s="4" t="inlineStr">
        <is>
          <t>Investment securities available-for-sale</t>
        </is>
      </c>
      <c r="B50" s="6" t="n">
        <v>0</v>
      </c>
      <c r="C50" s="6" t="n">
        <v>0</v>
      </c>
    </row>
    <row r="51">
      <c r="A51" s="4" t="inlineStr">
        <is>
          <t>Municipal securities | Recurring</t>
        </is>
      </c>
    </row>
    <row r="52">
      <c r="A52" s="3" t="inlineStr">
        <is>
          <t>Fair value of assets and liabilities</t>
        </is>
      </c>
    </row>
    <row r="53">
      <c r="A53" s="4" t="inlineStr">
        <is>
          <t>Investment securities available-for-sale</t>
        </is>
      </c>
      <c r="B53" s="6" t="n">
        <v>231887</v>
      </c>
      <c r="C53" s="6" t="n">
        <v>113092</v>
      </c>
    </row>
    <row r="54">
      <c r="A54" s="4" t="inlineStr">
        <is>
          <t>Municipal securities | Recurring | Level I</t>
        </is>
      </c>
    </row>
    <row r="55">
      <c r="A55" s="3" t="inlineStr">
        <is>
          <t>Fair value of assets and liabilities</t>
        </is>
      </c>
    </row>
    <row r="56">
      <c r="A56" s="4" t="inlineStr">
        <is>
          <t>Investment securities available-for-sale</t>
        </is>
      </c>
      <c r="B56" s="6" t="n">
        <v>0</v>
      </c>
      <c r="C56" s="6" t="n">
        <v>0</v>
      </c>
    </row>
    <row r="57">
      <c r="A57" s="4" t="inlineStr">
        <is>
          <t>Municipal securities | Recurring | Level II</t>
        </is>
      </c>
    </row>
    <row r="58">
      <c r="A58" s="3" t="inlineStr">
        <is>
          <t>Fair value of assets and liabilities</t>
        </is>
      </c>
    </row>
    <row r="59">
      <c r="A59" s="4" t="inlineStr">
        <is>
          <t>Investment securities available-for-sale</t>
        </is>
      </c>
      <c r="B59" s="6" t="n">
        <v>188208</v>
      </c>
      <c r="C59" s="6" t="n">
        <v>75833</v>
      </c>
    </row>
    <row r="60">
      <c r="A60" s="4" t="inlineStr">
        <is>
          <t>Municipal securities | Recurring | Level III</t>
        </is>
      </c>
    </row>
    <row r="61">
      <c r="A61" s="3" t="inlineStr">
        <is>
          <t>Fair value of assets and liabilities</t>
        </is>
      </c>
    </row>
    <row r="62">
      <c r="A62" s="4" t="inlineStr">
        <is>
          <t>Investment securities available-for-sale</t>
        </is>
      </c>
      <c r="B62" s="6" t="n">
        <v>43679</v>
      </c>
      <c r="C62" s="6" t="n">
        <v>37259</v>
      </c>
    </row>
    <row r="63">
      <c r="A63" s="4" t="inlineStr">
        <is>
          <t>Other securities</t>
        </is>
      </c>
    </row>
    <row r="64">
      <c r="A64" s="3" t="inlineStr">
        <is>
          <t>Fair value of assets and liabilities</t>
        </is>
      </c>
    </row>
    <row r="65">
      <c r="A65" s="4" t="inlineStr">
        <is>
          <t>Investment securities available-for-sale</t>
        </is>
      </c>
      <c r="B65" s="6" t="n">
        <v>18476</v>
      </c>
      <c r="C65" s="6" t="n">
        <v>12421</v>
      </c>
    </row>
    <row r="66">
      <c r="A66" s="4" t="inlineStr">
        <is>
          <t>Other securities | Recurring</t>
        </is>
      </c>
    </row>
    <row r="67">
      <c r="A67" s="3" t="inlineStr">
        <is>
          <t>Fair value of assets and liabilities</t>
        </is>
      </c>
    </row>
    <row r="68">
      <c r="A68" s="4" t="inlineStr">
        <is>
          <t>Investment securities available-for-sale</t>
        </is>
      </c>
      <c r="B68" s="6" t="n">
        <v>18476</v>
      </c>
      <c r="C68" s="6" t="n">
        <v>12421</v>
      </c>
    </row>
    <row r="69">
      <c r="A69" s="4" t="inlineStr">
        <is>
          <t>Other securities | Recurring | Level I</t>
        </is>
      </c>
    </row>
    <row r="70">
      <c r="A70" s="3" t="inlineStr">
        <is>
          <t>Fair value of assets and liabilities</t>
        </is>
      </c>
    </row>
    <row r="71">
      <c r="A71" s="4" t="inlineStr">
        <is>
          <t>Investment securities available-for-sale</t>
        </is>
      </c>
      <c r="B71" s="6" t="n">
        <v>0</v>
      </c>
      <c r="C71" s="6" t="n">
        <v>0</v>
      </c>
    </row>
    <row r="72">
      <c r="A72" s="4" t="inlineStr">
        <is>
          <t>Other securities | Recurring | Level II</t>
        </is>
      </c>
    </row>
    <row r="73">
      <c r="A73" s="3" t="inlineStr">
        <is>
          <t>Fair value of assets and liabilities</t>
        </is>
      </c>
    </row>
    <row r="74">
      <c r="A74" s="4" t="inlineStr">
        <is>
          <t>Investment securities available-for-sale</t>
        </is>
      </c>
      <c r="B74" s="6" t="n">
        <v>18476</v>
      </c>
      <c r="C74" s="6" t="n">
        <v>12421</v>
      </c>
    </row>
    <row r="75">
      <c r="A75" s="4" t="inlineStr">
        <is>
          <t>Other securities | Recurring | Level III</t>
        </is>
      </c>
    </row>
    <row r="76">
      <c r="A76" s="3" t="inlineStr">
        <is>
          <t>Fair value of assets and liabilities</t>
        </is>
      </c>
    </row>
    <row r="77">
      <c r="A77" s="4" t="inlineStr">
        <is>
          <t>Investment securities available-for-sale</t>
        </is>
      </c>
      <c r="B77" s="6" t="n">
        <v>0</v>
      </c>
      <c r="C77" s="6" t="n">
        <v>0</v>
      </c>
    </row>
    <row r="78">
      <c r="A78" s="4" t="inlineStr">
        <is>
          <t>Interest rate lock commitment | Recurring</t>
        </is>
      </c>
    </row>
    <row r="79">
      <c r="A79" s="3" t="inlineStr">
        <is>
          <t>Fair value of assets and liabilities</t>
        </is>
      </c>
    </row>
    <row r="80">
      <c r="A80" s="4" t="inlineStr">
        <is>
          <t>Derivative asset</t>
        </is>
      </c>
      <c r="C80" s="6" t="n">
        <v>1660</v>
      </c>
    </row>
    <row r="81">
      <c r="A81" s="4" t="inlineStr">
        <is>
          <t>Interest rate lock commitment | Recurring | Level I</t>
        </is>
      </c>
    </row>
    <row r="82">
      <c r="A82" s="3" t="inlineStr">
        <is>
          <t>Fair value of assets and liabilities</t>
        </is>
      </c>
    </row>
    <row r="83">
      <c r="A83" s="4" t="inlineStr">
        <is>
          <t>Derivative asset</t>
        </is>
      </c>
      <c r="C83" s="6" t="n">
        <v>0</v>
      </c>
    </row>
    <row r="84">
      <c r="A84" s="4" t="inlineStr">
        <is>
          <t>Interest rate lock commitment | Recurring | Level II</t>
        </is>
      </c>
    </row>
    <row r="85">
      <c r="A85" s="3" t="inlineStr">
        <is>
          <t>Fair value of assets and liabilities</t>
        </is>
      </c>
    </row>
    <row r="86">
      <c r="A86" s="4" t="inlineStr">
        <is>
          <t>Derivative asset</t>
        </is>
      </c>
      <c r="C86" s="6" t="n">
        <v>0</v>
      </c>
    </row>
    <row r="87">
      <c r="A87" s="4" t="inlineStr">
        <is>
          <t>Interest rate lock commitment | Recurring | Level III</t>
        </is>
      </c>
    </row>
    <row r="88">
      <c r="A88" s="3" t="inlineStr">
        <is>
          <t>Fair value of assets and liabilities</t>
        </is>
      </c>
    </row>
    <row r="89">
      <c r="A89" s="4" t="inlineStr">
        <is>
          <t>Derivative asset</t>
        </is>
      </c>
      <c r="C89" s="6" t="n">
        <v>1660</v>
      </c>
    </row>
    <row r="90">
      <c r="A90" s="4" t="inlineStr">
        <is>
          <t>Interest rate swap | Recurring</t>
        </is>
      </c>
    </row>
    <row r="91">
      <c r="A91" s="3" t="inlineStr">
        <is>
          <t>Fair value of assets and liabilities</t>
        </is>
      </c>
    </row>
    <row r="92">
      <c r="A92" s="4" t="inlineStr">
        <is>
          <t>Derivative asset</t>
        </is>
      </c>
      <c r="B92" s="6" t="n">
        <v>13822</v>
      </c>
      <c r="C92" s="6" t="n">
        <v>5722</v>
      </c>
    </row>
    <row r="93">
      <c r="A93" s="4" t="inlineStr">
        <is>
          <t>Derivative liability</t>
        </is>
      </c>
      <c r="B93" s="6" t="n">
        <v>13822</v>
      </c>
      <c r="C93" s="6" t="n">
        <v>5722</v>
      </c>
    </row>
    <row r="94">
      <c r="A94" s="4" t="inlineStr">
        <is>
          <t>Interest rate swap | Recurring | Level I</t>
        </is>
      </c>
    </row>
    <row r="95">
      <c r="A95" s="3" t="inlineStr">
        <is>
          <t>Fair value of assets and liabilities</t>
        </is>
      </c>
    </row>
    <row r="96">
      <c r="A96" s="4" t="inlineStr">
        <is>
          <t>Derivative asset</t>
        </is>
      </c>
      <c r="B96" s="6" t="n">
        <v>0</v>
      </c>
      <c r="C96" s="6" t="n">
        <v>0</v>
      </c>
    </row>
    <row r="97">
      <c r="A97" s="4" t="inlineStr">
        <is>
          <t>Derivative liability</t>
        </is>
      </c>
      <c r="B97" s="6" t="n">
        <v>0</v>
      </c>
      <c r="C97" s="6" t="n">
        <v>0</v>
      </c>
    </row>
    <row r="98">
      <c r="A98" s="4" t="inlineStr">
        <is>
          <t>Interest rate swap | Recurring | Level II</t>
        </is>
      </c>
    </row>
    <row r="99">
      <c r="A99" s="3" t="inlineStr">
        <is>
          <t>Fair value of assets and liabilities</t>
        </is>
      </c>
    </row>
    <row r="100">
      <c r="A100" s="4" t="inlineStr">
        <is>
          <t>Derivative asset</t>
        </is>
      </c>
      <c r="B100" s="6" t="n">
        <v>13822</v>
      </c>
      <c r="C100" s="6" t="n">
        <v>5722</v>
      </c>
    </row>
    <row r="101">
      <c r="A101" s="4" t="inlineStr">
        <is>
          <t>Derivative liability</t>
        </is>
      </c>
      <c r="B101" s="6" t="n">
        <v>13822</v>
      </c>
      <c r="C101" s="6" t="n">
        <v>5722</v>
      </c>
    </row>
    <row r="102">
      <c r="A102" s="4" t="inlineStr">
        <is>
          <t>Interest rate swap | Recurring | Level III</t>
        </is>
      </c>
    </row>
    <row r="103">
      <c r="A103" s="3" t="inlineStr">
        <is>
          <t>Fair value of assets and liabilities</t>
        </is>
      </c>
    </row>
    <row r="104">
      <c r="A104" s="4" t="inlineStr">
        <is>
          <t>Derivative asset</t>
        </is>
      </c>
      <c r="B104" s="6" t="n">
        <v>0</v>
      </c>
      <c r="C104" s="6" t="n">
        <v>0</v>
      </c>
    </row>
    <row r="105">
      <c r="A105" s="4" t="inlineStr">
        <is>
          <t>Derivative liability</t>
        </is>
      </c>
      <c r="B105" s="6" t="n">
        <v>0</v>
      </c>
      <c r="C105" s="6" t="n">
        <v>0</v>
      </c>
    </row>
    <row r="106">
      <c r="A106" s="4" t="inlineStr">
        <is>
          <t>Fair value hedge | Recurring</t>
        </is>
      </c>
    </row>
    <row r="107">
      <c r="A107" s="3" t="inlineStr">
        <is>
          <t>Fair value of assets and liabilities</t>
        </is>
      </c>
    </row>
    <row r="108">
      <c r="A108" s="4" t="inlineStr">
        <is>
          <t>Derivative asset</t>
        </is>
      </c>
      <c r="B108" s="6" t="n">
        <v>2215</v>
      </c>
      <c r="C108" s="6" t="n">
        <v>1770</v>
      </c>
    </row>
    <row r="109">
      <c r="A109" s="4" t="inlineStr">
        <is>
          <t>Derivative liability</t>
        </is>
      </c>
      <c r="B109" s="6" t="n">
        <v>2141</v>
      </c>
      <c r="C109" s="6" t="n">
        <v>1418</v>
      </c>
    </row>
    <row r="110">
      <c r="A110" s="4" t="inlineStr">
        <is>
          <t>Fair value hedge | Recurring | Level I</t>
        </is>
      </c>
    </row>
    <row r="111">
      <c r="A111" s="3" t="inlineStr">
        <is>
          <t>Fair value of assets and liabilities</t>
        </is>
      </c>
    </row>
    <row r="112">
      <c r="A112" s="4" t="inlineStr">
        <is>
          <t>Derivative asset</t>
        </is>
      </c>
      <c r="B112" s="6" t="n">
        <v>0</v>
      </c>
      <c r="C112" s="6" t="n">
        <v>0</v>
      </c>
    </row>
    <row r="113">
      <c r="A113" s="4" t="inlineStr">
        <is>
          <t>Derivative liability</t>
        </is>
      </c>
      <c r="B113" s="6" t="n">
        <v>0</v>
      </c>
      <c r="C113" s="6" t="n">
        <v>0</v>
      </c>
    </row>
    <row r="114">
      <c r="A114" s="4" t="inlineStr">
        <is>
          <t>Fair value hedge | Recurring | Level II</t>
        </is>
      </c>
    </row>
    <row r="115">
      <c r="A115" s="3" t="inlineStr">
        <is>
          <t>Fair value of assets and liabilities</t>
        </is>
      </c>
    </row>
    <row r="116">
      <c r="A116" s="4" t="inlineStr">
        <is>
          <t>Derivative asset</t>
        </is>
      </c>
      <c r="B116" s="6" t="n">
        <v>2215</v>
      </c>
      <c r="C116" s="6" t="n">
        <v>1770</v>
      </c>
    </row>
    <row r="117">
      <c r="A117" s="4" t="inlineStr">
        <is>
          <t>Derivative liability</t>
        </is>
      </c>
      <c r="B117" s="6" t="n">
        <v>2141</v>
      </c>
      <c r="C117" s="6" t="n">
        <v>1418</v>
      </c>
    </row>
    <row r="118">
      <c r="A118" s="4" t="inlineStr">
        <is>
          <t>Fair value hedge | Recurring | Level III</t>
        </is>
      </c>
    </row>
    <row r="119">
      <c r="A119" s="3" t="inlineStr">
        <is>
          <t>Fair value of assets and liabilities</t>
        </is>
      </c>
    </row>
    <row r="120">
      <c r="A120" s="4" t="inlineStr">
        <is>
          <t>Derivative asset</t>
        </is>
      </c>
      <c r="B120" s="6" t="n">
        <v>0</v>
      </c>
      <c r="C120" s="6" t="n">
        <v>0</v>
      </c>
    </row>
    <row r="121">
      <c r="A121" s="4" t="inlineStr">
        <is>
          <t>Derivative liability</t>
        </is>
      </c>
      <c r="B121" s="5" t="n">
        <v>0</v>
      </c>
      <c r="C121" s="6" t="n">
        <v>0</v>
      </c>
    </row>
    <row r="122">
      <c r="A122" s="4" t="inlineStr">
        <is>
          <t>Mortgage-backed security hedges | Recurring</t>
        </is>
      </c>
    </row>
    <row r="123">
      <c r="A123" s="3" t="inlineStr">
        <is>
          <t>Fair value of assets and liabilities</t>
        </is>
      </c>
    </row>
    <row r="124">
      <c r="A124" s="4" t="inlineStr">
        <is>
          <t>Derivative liability</t>
        </is>
      </c>
      <c r="C124" s="6" t="n">
        <v>186</v>
      </c>
    </row>
    <row r="125">
      <c r="A125" s="4" t="inlineStr">
        <is>
          <t>Mortgage-backed security hedges | Recurring | Level I</t>
        </is>
      </c>
    </row>
    <row r="126">
      <c r="A126" s="3" t="inlineStr">
        <is>
          <t>Fair value of assets and liabilities</t>
        </is>
      </c>
    </row>
    <row r="127">
      <c r="A127" s="4" t="inlineStr">
        <is>
          <t>Derivative liability</t>
        </is>
      </c>
      <c r="C127" s="6" t="n">
        <v>0</v>
      </c>
    </row>
    <row r="128">
      <c r="A128" s="4" t="inlineStr">
        <is>
          <t>Mortgage-backed security hedges | Recurring | Level II</t>
        </is>
      </c>
    </row>
    <row r="129">
      <c r="A129" s="3" t="inlineStr">
        <is>
          <t>Fair value of assets and liabilities</t>
        </is>
      </c>
    </row>
    <row r="130">
      <c r="A130" s="4" t="inlineStr">
        <is>
          <t>Derivative liability</t>
        </is>
      </c>
      <c r="C130" s="6" t="n">
        <v>186</v>
      </c>
    </row>
    <row r="131">
      <c r="A131" s="4" t="inlineStr">
        <is>
          <t>Mortgage-backed security hedges | Recurring | Level III</t>
        </is>
      </c>
    </row>
    <row r="132">
      <c r="A132" s="3" t="inlineStr">
        <is>
          <t>Fair value of assets and liabilities</t>
        </is>
      </c>
    </row>
    <row r="133">
      <c r="A133" s="4" t="inlineStr">
        <is>
          <t>Derivative liability</t>
        </is>
      </c>
      <c r="C13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Level III Assets (Details) - Level III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38919</v>
      </c>
      <c r="C4" s="5" t="n">
        <v>35172</v>
      </c>
    </row>
    <row r="5">
      <c r="A5" s="4" t="inlineStr">
        <is>
          <t>Realized and unrealized gains (losses) included in earnings</t>
        </is>
      </c>
      <c r="B5" s="6" t="n">
        <v>-1657</v>
      </c>
      <c r="C5" s="6" t="n">
        <v>-90</v>
      </c>
    </row>
    <row r="6">
      <c r="A6" s="4" t="inlineStr">
        <is>
          <t>Purchase of securities</t>
        </is>
      </c>
      <c r="B6" s="6" t="n">
        <v>22228</v>
      </c>
      <c r="C6" s="6" t="n">
        <v>842</v>
      </c>
    </row>
    <row r="7">
      <c r="A7" s="4" t="inlineStr">
        <is>
          <t>Maturities/calls</t>
        </is>
      </c>
      <c r="B7" s="6" t="n">
        <v>-15778</v>
      </c>
      <c r="C7" s="6" t="n">
        <v>-15716</v>
      </c>
    </row>
    <row r="8">
      <c r="A8" s="4" t="inlineStr">
        <is>
          <t>Reclassification to nonrecurring assets</t>
        </is>
      </c>
      <c r="C8" s="6" t="n">
        <v>-300</v>
      </c>
    </row>
    <row r="9">
      <c r="A9" s="4" t="inlineStr">
        <is>
          <t>Unrealized gain included in other comprehensive income (loss)</t>
        </is>
      </c>
      <c r="B9" s="6" t="n">
        <v>7119</v>
      </c>
      <c r="C9" s="6" t="n">
        <v>34702</v>
      </c>
    </row>
    <row r="10">
      <c r="A10" s="4" t="inlineStr">
        <is>
          <t>Unrealized loss included in other comprehensive income (loss)</t>
        </is>
      </c>
      <c r="B10" s="6" t="n">
        <v>-7152</v>
      </c>
      <c r="C10" s="6" t="n">
        <v>-15691</v>
      </c>
    </row>
    <row r="11">
      <c r="A11" s="4" t="inlineStr">
        <is>
          <t>Ending balance</t>
        </is>
      </c>
      <c r="B11" s="6" t="n">
        <v>43679</v>
      </c>
      <c r="C11" s="6" t="n">
        <v>38919</v>
      </c>
    </row>
    <row r="12">
      <c r="A12" s="4" t="inlineStr">
        <is>
          <t>Equity Securities</t>
        </is>
      </c>
    </row>
    <row r="13">
      <c r="A13" s="3" t="inlineStr">
        <is>
          <t>Fair Value, Assets Measured on Recurring Basis, Unobservable Input Reconciliation, Calculation [Roll Forward]</t>
        </is>
      </c>
    </row>
    <row r="14">
      <c r="A14" s="4" t="inlineStr">
        <is>
          <t>Beginning balance</t>
        </is>
      </c>
      <c r="B14" s="6" t="n">
        <v>0</v>
      </c>
      <c r="C14" s="6" t="n">
        <v>300</v>
      </c>
    </row>
    <row r="15">
      <c r="A15" s="4" t="inlineStr">
        <is>
          <t>Realized and unrealized gains (losses) included in earnings</t>
        </is>
      </c>
      <c r="B15" s="6" t="n">
        <v>0</v>
      </c>
      <c r="C15" s="6" t="n">
        <v>0</v>
      </c>
    </row>
    <row r="16">
      <c r="A16" s="4" t="inlineStr">
        <is>
          <t>Purchase of securities</t>
        </is>
      </c>
      <c r="B16" s="6" t="n">
        <v>0</v>
      </c>
      <c r="C16" s="6" t="n">
        <v>0</v>
      </c>
    </row>
    <row r="17">
      <c r="A17" s="4" t="inlineStr">
        <is>
          <t>Maturities/calls</t>
        </is>
      </c>
      <c r="B17" s="6" t="n">
        <v>0</v>
      </c>
      <c r="C17" s="6" t="n">
        <v>0</v>
      </c>
    </row>
    <row r="18">
      <c r="A18" s="4" t="inlineStr">
        <is>
          <t>Reclassification to nonrecurring assets</t>
        </is>
      </c>
      <c r="C18" s="6" t="n">
        <v>-300</v>
      </c>
    </row>
    <row r="19">
      <c r="A19" s="4" t="inlineStr">
        <is>
          <t>Unrealized gain included in other comprehensive income (loss)</t>
        </is>
      </c>
      <c r="B19" s="6" t="n">
        <v>0</v>
      </c>
      <c r="C19" s="6" t="n">
        <v>0</v>
      </c>
    </row>
    <row r="20">
      <c r="A20" s="4" t="inlineStr">
        <is>
          <t>Unrealized loss included in other comprehensive income (loss)</t>
        </is>
      </c>
      <c r="B20" s="6" t="n">
        <v>0</v>
      </c>
      <c r="C20" s="6" t="n">
        <v>0</v>
      </c>
    </row>
    <row r="21">
      <c r="A21" s="4" t="inlineStr">
        <is>
          <t>Ending balance</t>
        </is>
      </c>
      <c r="B21" s="6" t="n">
        <v>0</v>
      </c>
      <c r="C21" s="6" t="n">
        <v>0</v>
      </c>
    </row>
    <row r="22">
      <c r="A22" s="4" t="inlineStr">
        <is>
          <t>Interest rate lock commitment | Interest Rate Lock Commitments</t>
        </is>
      </c>
    </row>
    <row r="23">
      <c r="A23" s="3" t="inlineStr">
        <is>
          <t>Fair Value, Assets Measured on Recurring Basis, Unobservable Input Reconciliation, Calculation [Roll Forward]</t>
        </is>
      </c>
    </row>
    <row r="24">
      <c r="A24" s="4" t="inlineStr">
        <is>
          <t>Beginning balance</t>
        </is>
      </c>
      <c r="B24" s="6" t="n">
        <v>1660</v>
      </c>
      <c r="C24" s="6" t="n">
        <v>1750</v>
      </c>
    </row>
    <row r="25">
      <c r="A25" s="4" t="inlineStr">
        <is>
          <t>Realized and unrealized gains (losses) included in earnings</t>
        </is>
      </c>
      <c r="B25" s="6" t="n">
        <v>-1660</v>
      </c>
      <c r="C25" s="6" t="n">
        <v>-90</v>
      </c>
    </row>
    <row r="26">
      <c r="A26" s="4" t="inlineStr">
        <is>
          <t>Purchase of securities</t>
        </is>
      </c>
      <c r="B26" s="6" t="n">
        <v>0</v>
      </c>
      <c r="C26" s="6" t="n">
        <v>0</v>
      </c>
    </row>
    <row r="27">
      <c r="A27" s="4" t="inlineStr">
        <is>
          <t>Maturities/calls</t>
        </is>
      </c>
      <c r="B27" s="6" t="n">
        <v>0</v>
      </c>
      <c r="C27" s="6" t="n">
        <v>0</v>
      </c>
    </row>
    <row r="28">
      <c r="A28" s="4" t="inlineStr">
        <is>
          <t>Reclassification to nonrecurring assets</t>
        </is>
      </c>
      <c r="C28" s="6" t="n">
        <v>0</v>
      </c>
    </row>
    <row r="29">
      <c r="A29" s="4" t="inlineStr">
        <is>
          <t>Unrealized gain included in other comprehensive income (loss)</t>
        </is>
      </c>
      <c r="B29" s="6" t="n">
        <v>0</v>
      </c>
      <c r="C29" s="6" t="n">
        <v>0</v>
      </c>
    </row>
    <row r="30">
      <c r="A30" s="4" t="inlineStr">
        <is>
          <t>Unrealized loss included in other comprehensive income (loss)</t>
        </is>
      </c>
      <c r="B30" s="6" t="n">
        <v>0</v>
      </c>
      <c r="C30" s="6" t="n">
        <v>0</v>
      </c>
    </row>
    <row r="31">
      <c r="A31" s="4" t="inlineStr">
        <is>
          <t>Ending balance</t>
        </is>
      </c>
      <c r="B31" s="6" t="n">
        <v>0</v>
      </c>
      <c r="C31" s="6" t="n">
        <v>1660</v>
      </c>
    </row>
    <row r="32">
      <c r="A32" s="4" t="inlineStr">
        <is>
          <t>Municipal Securities | Total debt securities</t>
        </is>
      </c>
    </row>
    <row r="33">
      <c r="A33" s="3" t="inlineStr">
        <is>
          <t>Fair Value, Assets Measured on Recurring Basis, Unobservable Input Reconciliation, Calculation [Roll Forward]</t>
        </is>
      </c>
    </row>
    <row r="34">
      <c r="A34" s="4" t="inlineStr">
        <is>
          <t>Beginning balance</t>
        </is>
      </c>
      <c r="B34" s="6" t="n">
        <v>37259</v>
      </c>
      <c r="C34" s="6" t="n">
        <v>33122</v>
      </c>
    </row>
    <row r="35">
      <c r="A35" s="4" t="inlineStr">
        <is>
          <t>Realized and unrealized gains (losses) included in earnings</t>
        </is>
      </c>
      <c r="B35" s="6" t="n">
        <v>3</v>
      </c>
      <c r="C35" s="6" t="n">
        <v>0</v>
      </c>
    </row>
    <row r="36">
      <c r="A36" s="4" t="inlineStr">
        <is>
          <t>Purchase of securities</t>
        </is>
      </c>
      <c r="B36" s="6" t="n">
        <v>22228</v>
      </c>
      <c r="C36" s="6" t="n">
        <v>842</v>
      </c>
    </row>
    <row r="37">
      <c r="A37" s="4" t="inlineStr">
        <is>
          <t>Maturities/calls</t>
        </is>
      </c>
      <c r="B37" s="6" t="n">
        <v>-15778</v>
      </c>
      <c r="C37" s="6" t="n">
        <v>-15716</v>
      </c>
    </row>
    <row r="38">
      <c r="A38" s="4" t="inlineStr">
        <is>
          <t>Reclassification to nonrecurring assets</t>
        </is>
      </c>
      <c r="C38" s="6" t="n">
        <v>0</v>
      </c>
    </row>
    <row r="39">
      <c r="A39" s="4" t="inlineStr">
        <is>
          <t>Unrealized gain included in other comprehensive income (loss)</t>
        </is>
      </c>
      <c r="B39" s="6" t="n">
        <v>7119</v>
      </c>
      <c r="C39" s="6" t="n">
        <v>34702</v>
      </c>
    </row>
    <row r="40">
      <c r="A40" s="4" t="inlineStr">
        <is>
          <t>Unrealized loss included in other comprehensive income (loss)</t>
        </is>
      </c>
      <c r="B40" s="6" t="n">
        <v>-7152</v>
      </c>
      <c r="C40" s="6" t="n">
        <v>-15691</v>
      </c>
    </row>
    <row r="41">
      <c r="A41" s="4" t="inlineStr">
        <is>
          <t>Ending balance</t>
        </is>
      </c>
      <c r="B41" s="5" t="n">
        <v>43679</v>
      </c>
      <c r="C41" s="5" t="n">
        <v>3725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Dec. 31, 2020</t>
        </is>
      </c>
      <c r="C1" s="2" t="inlineStr">
        <is>
          <t>Dec. 31, 2019</t>
        </is>
      </c>
    </row>
    <row r="2">
      <c r="A2" s="4" t="inlineStr">
        <is>
          <t>Impaired loans</t>
        </is>
      </c>
    </row>
    <row r="3">
      <c r="A3" s="3" t="inlineStr">
        <is>
          <t>Fair Value, Assets and Liabilities Measured on Recurring and Nonrecurring Basis [Line Items]</t>
        </is>
      </c>
    </row>
    <row r="4">
      <c r="A4" s="4" t="inlineStr">
        <is>
          <t>Fair Value</t>
        </is>
      </c>
      <c r="B4" s="5" t="n">
        <v>14098</v>
      </c>
      <c r="C4" s="5" t="n">
        <v>8909</v>
      </c>
    </row>
    <row r="5">
      <c r="A5" s="4" t="inlineStr">
        <is>
          <t>Impaired loans | Level I</t>
        </is>
      </c>
    </row>
    <row r="6">
      <c r="A6" s="3" t="inlineStr">
        <is>
          <t>Fair Value, Assets and Liabilities Measured on Recurring and Nonrecurring Basis [Line Items]</t>
        </is>
      </c>
    </row>
    <row r="7">
      <c r="A7" s="4" t="inlineStr">
        <is>
          <t>Fair Value</t>
        </is>
      </c>
      <c r="B7" s="6" t="n">
        <v>0</v>
      </c>
      <c r="C7" s="6" t="n">
        <v>0</v>
      </c>
    </row>
    <row r="8">
      <c r="A8" s="4" t="inlineStr">
        <is>
          <t>Impaired loans | Level II</t>
        </is>
      </c>
    </row>
    <row r="9">
      <c r="A9" s="3" t="inlineStr">
        <is>
          <t>Fair Value, Assets and Liabilities Measured on Recurring and Nonrecurring Basis [Line Items]</t>
        </is>
      </c>
    </row>
    <row r="10">
      <c r="A10" s="4" t="inlineStr">
        <is>
          <t>Fair Value</t>
        </is>
      </c>
      <c r="B10" s="6" t="n">
        <v>0</v>
      </c>
      <c r="C10" s="6" t="n">
        <v>0</v>
      </c>
    </row>
    <row r="11">
      <c r="A11" s="4" t="inlineStr">
        <is>
          <t>Impaired loans | Level III</t>
        </is>
      </c>
    </row>
    <row r="12">
      <c r="A12" s="3" t="inlineStr">
        <is>
          <t>Fair Value, Assets and Liabilities Measured on Recurring and Nonrecurring Basis [Line Items]</t>
        </is>
      </c>
    </row>
    <row r="13">
      <c r="A13" s="4" t="inlineStr">
        <is>
          <t>Fair Value</t>
        </is>
      </c>
      <c r="B13" s="6" t="n">
        <v>14098</v>
      </c>
      <c r="C13" s="6" t="n">
        <v>8909</v>
      </c>
    </row>
    <row r="14">
      <c r="A14" s="4" t="inlineStr">
        <is>
          <t>Other real estate owned</t>
        </is>
      </c>
    </row>
    <row r="15">
      <c r="A15" s="3" t="inlineStr">
        <is>
          <t>Fair Value, Assets and Liabilities Measured on Recurring and Nonrecurring Basis [Line Items]</t>
        </is>
      </c>
    </row>
    <row r="16">
      <c r="A16" s="4" t="inlineStr">
        <is>
          <t>Fair Value</t>
        </is>
      </c>
      <c r="B16" s="6" t="n">
        <v>5730</v>
      </c>
      <c r="C16" s="6" t="n">
        <v>1397</v>
      </c>
    </row>
    <row r="17">
      <c r="A17" s="4" t="inlineStr">
        <is>
          <t>Other real estate owned | Level I</t>
        </is>
      </c>
    </row>
    <row r="18">
      <c r="A18" s="3" t="inlineStr">
        <is>
          <t>Fair Value, Assets and Liabilities Measured on Recurring and Nonrecurring Basis [Line Items]</t>
        </is>
      </c>
    </row>
    <row r="19">
      <c r="A19" s="4" t="inlineStr">
        <is>
          <t>Fair Value</t>
        </is>
      </c>
      <c r="B19" s="6" t="n">
        <v>0</v>
      </c>
      <c r="C19" s="6" t="n">
        <v>0</v>
      </c>
    </row>
    <row r="20">
      <c r="A20" s="4" t="inlineStr">
        <is>
          <t>Other real estate owned | Level II</t>
        </is>
      </c>
    </row>
    <row r="21">
      <c r="A21" s="3" t="inlineStr">
        <is>
          <t>Fair Value, Assets and Liabilities Measured on Recurring and Nonrecurring Basis [Line Items]</t>
        </is>
      </c>
    </row>
    <row r="22">
      <c r="A22" s="4" t="inlineStr">
        <is>
          <t>Fair Value</t>
        </is>
      </c>
      <c r="B22" s="6" t="n">
        <v>0</v>
      </c>
      <c r="C22" s="6" t="n">
        <v>0</v>
      </c>
    </row>
    <row r="23">
      <c r="A23" s="4" t="inlineStr">
        <is>
          <t>Other real estate owned | Level III</t>
        </is>
      </c>
    </row>
    <row r="24">
      <c r="A24" s="3" t="inlineStr">
        <is>
          <t>Fair Value, Assets and Liabilities Measured on Recurring and Nonrecurring Basis [Line Items]</t>
        </is>
      </c>
    </row>
    <row r="25">
      <c r="A25" s="4" t="inlineStr">
        <is>
          <t>Fair Value</t>
        </is>
      </c>
      <c r="B25" s="6" t="n">
        <v>5730</v>
      </c>
      <c r="C25" s="6" t="n">
        <v>1397</v>
      </c>
    </row>
    <row r="26">
      <c r="A26" s="4" t="inlineStr">
        <is>
          <t>Equity Securities</t>
        </is>
      </c>
    </row>
    <row r="27">
      <c r="A27" s="3" t="inlineStr">
        <is>
          <t>Fair Value, Assets and Liabilities Measured on Recurring and Nonrecurring Basis [Line Items]</t>
        </is>
      </c>
    </row>
    <row r="28">
      <c r="A28" s="4" t="inlineStr">
        <is>
          <t>Fair Value</t>
        </is>
      </c>
      <c r="B28" s="6" t="n">
        <v>27113</v>
      </c>
      <c r="C28" s="6" t="n">
        <v>18514</v>
      </c>
    </row>
    <row r="29">
      <c r="A29" s="4" t="inlineStr">
        <is>
          <t>Equity Securities | Level I</t>
        </is>
      </c>
    </row>
    <row r="30">
      <c r="A30" s="3" t="inlineStr">
        <is>
          <t>Fair Value, Assets and Liabilities Measured on Recurring and Nonrecurring Basis [Line Items]</t>
        </is>
      </c>
    </row>
    <row r="31">
      <c r="A31" s="4" t="inlineStr">
        <is>
          <t>Fair Value</t>
        </is>
      </c>
      <c r="B31" s="6" t="n">
        <v>0</v>
      </c>
      <c r="C31" s="6" t="n">
        <v>0</v>
      </c>
    </row>
    <row r="32">
      <c r="A32" s="4" t="inlineStr">
        <is>
          <t>Equity Securities | Level II</t>
        </is>
      </c>
    </row>
    <row r="33">
      <c r="A33" s="3" t="inlineStr">
        <is>
          <t>Fair Value, Assets and Liabilities Measured on Recurring and Nonrecurring Basis [Line Items]</t>
        </is>
      </c>
    </row>
    <row r="34">
      <c r="A34" s="4" t="inlineStr">
        <is>
          <t>Fair Value</t>
        </is>
      </c>
      <c r="B34" s="6" t="n">
        <v>0</v>
      </c>
      <c r="C34" s="6" t="n">
        <v>0</v>
      </c>
    </row>
    <row r="35">
      <c r="A35" s="4" t="inlineStr">
        <is>
          <t>Equity Securities | Level III</t>
        </is>
      </c>
    </row>
    <row r="36">
      <c r="A36" s="3" t="inlineStr">
        <is>
          <t>Fair Value, Assets and Liabilities Measured on Recurring and Nonrecurring Basis [Line Items]</t>
        </is>
      </c>
    </row>
    <row r="37">
      <c r="A37" s="4" t="inlineStr">
        <is>
          <t>Fair Value</t>
        </is>
      </c>
      <c r="B37" s="6" t="n">
        <v>27113</v>
      </c>
      <c r="C37" s="5" t="n">
        <v>18514</v>
      </c>
    </row>
    <row r="38">
      <c r="A38" s="4" t="inlineStr">
        <is>
          <t>Other debt securities</t>
        </is>
      </c>
    </row>
    <row r="39">
      <c r="A39" s="3" t="inlineStr">
        <is>
          <t>Fair Value, Assets and Liabilities Measured on Recurring and Nonrecurring Basis [Line Items]</t>
        </is>
      </c>
    </row>
    <row r="40">
      <c r="A40" s="4" t="inlineStr">
        <is>
          <t>Fair Value</t>
        </is>
      </c>
      <c r="B40" s="6" t="n">
        <v>7500</v>
      </c>
    </row>
    <row r="41">
      <c r="A41" s="4" t="inlineStr">
        <is>
          <t>Other debt securities | Level I</t>
        </is>
      </c>
    </row>
    <row r="42">
      <c r="A42" s="3" t="inlineStr">
        <is>
          <t>Fair Value, Assets and Liabilities Measured on Recurring and Nonrecurring Basis [Line Items]</t>
        </is>
      </c>
    </row>
    <row r="43">
      <c r="A43" s="4" t="inlineStr">
        <is>
          <t>Fair Value</t>
        </is>
      </c>
      <c r="B43" s="6" t="n">
        <v>0</v>
      </c>
    </row>
    <row r="44">
      <c r="A44" s="4" t="inlineStr">
        <is>
          <t>Other debt securities | Level II</t>
        </is>
      </c>
    </row>
    <row r="45">
      <c r="A45" s="3" t="inlineStr">
        <is>
          <t>Fair Value, Assets and Liabilities Measured on Recurring and Nonrecurring Basis [Line Items]</t>
        </is>
      </c>
    </row>
    <row r="46">
      <c r="A46" s="4" t="inlineStr">
        <is>
          <t>Fair Value</t>
        </is>
      </c>
      <c r="B46" s="6" t="n">
        <v>0</v>
      </c>
    </row>
    <row r="47">
      <c r="A47" s="4" t="inlineStr">
        <is>
          <t>Other debt securities | Level III</t>
        </is>
      </c>
    </row>
    <row r="48">
      <c r="A48" s="3" t="inlineStr">
        <is>
          <t>Fair Value, Assets and Liabilities Measured on Recurring and Nonrecurring Basis [Line Items]</t>
        </is>
      </c>
    </row>
    <row r="49">
      <c r="A49" s="4" t="inlineStr">
        <is>
          <t>Fair Value</t>
        </is>
      </c>
      <c r="B49" s="5" t="n">
        <v>75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III Significant Unobservable Inputs (Details) $ in Thousands</t>
        </is>
      </c>
      <c r="B1" s="2" t="inlineStr">
        <is>
          <t>Dec. 31, 2020USD ($)</t>
        </is>
      </c>
      <c r="C1" s="2" t="inlineStr">
        <is>
          <t>Dec. 31, 2019USD ($)</t>
        </is>
      </c>
    </row>
    <row r="2">
      <c r="A2" s="4" t="inlineStr">
        <is>
          <t>Non-recurring | Other debt securities | Level III</t>
        </is>
      </c>
    </row>
    <row r="3">
      <c r="A3" s="3" t="inlineStr">
        <is>
          <t>Quantitative Information about Level III Fair Value Measurements</t>
        </is>
      </c>
    </row>
    <row r="4">
      <c r="A4" s="4" t="inlineStr">
        <is>
          <t>Fair Value</t>
        </is>
      </c>
      <c r="B4" s="5" t="n">
        <v>7500</v>
      </c>
    </row>
    <row r="5">
      <c r="A5" s="4" t="inlineStr">
        <is>
          <t>Non-recurring | Equity Securities | Level III</t>
        </is>
      </c>
    </row>
    <row r="6">
      <c r="A6" s="3" t="inlineStr">
        <is>
          <t>Quantitative Information about Level III Fair Value Measurements</t>
        </is>
      </c>
    </row>
    <row r="7">
      <c r="A7" s="4" t="inlineStr">
        <is>
          <t>Fair Value</t>
        </is>
      </c>
      <c r="C7" s="5" t="n">
        <v>18514</v>
      </c>
    </row>
    <row r="8">
      <c r="A8" s="4" t="inlineStr">
        <is>
          <t>Non-recurring | Impaired loans</t>
        </is>
      </c>
    </row>
    <row r="9">
      <c r="A9" s="3" t="inlineStr">
        <is>
          <t>Quantitative Information about Level III Fair Value Measurements</t>
        </is>
      </c>
    </row>
    <row r="10">
      <c r="A10" s="4" t="inlineStr">
        <is>
          <t>Fair Value</t>
        </is>
      </c>
      <c r="B10" s="6" t="n">
        <v>14098</v>
      </c>
      <c r="C10" s="6" t="n">
        <v>8909</v>
      </c>
    </row>
    <row r="11">
      <c r="A11" s="4" t="inlineStr">
        <is>
          <t>Non-recurring | Impaired loans | Level III</t>
        </is>
      </c>
    </row>
    <row r="12">
      <c r="A12" s="3" t="inlineStr">
        <is>
          <t>Quantitative Information about Level III Fair Value Measurements</t>
        </is>
      </c>
    </row>
    <row r="13">
      <c r="A13" s="4" t="inlineStr">
        <is>
          <t>Fair Value</t>
        </is>
      </c>
      <c r="B13" s="6" t="n">
        <v>14098</v>
      </c>
      <c r="C13" s="6" t="n">
        <v>8909</v>
      </c>
    </row>
    <row r="14">
      <c r="A14" s="4" t="inlineStr">
        <is>
          <t>Non-recurring | Other real estate owned</t>
        </is>
      </c>
    </row>
    <row r="15">
      <c r="A15" s="3" t="inlineStr">
        <is>
          <t>Quantitative Information about Level III Fair Value Measurements</t>
        </is>
      </c>
    </row>
    <row r="16">
      <c r="A16" s="4" t="inlineStr">
        <is>
          <t>Fair Value</t>
        </is>
      </c>
      <c r="B16" s="6" t="n">
        <v>5730</v>
      </c>
      <c r="C16" s="6" t="n">
        <v>1397</v>
      </c>
    </row>
    <row r="17">
      <c r="A17" s="4" t="inlineStr">
        <is>
          <t>Non-recurring | Other real estate owned | Level III</t>
        </is>
      </c>
    </row>
    <row r="18">
      <c r="A18" s="3" t="inlineStr">
        <is>
          <t>Quantitative Information about Level III Fair Value Measurements</t>
        </is>
      </c>
    </row>
    <row r="19">
      <c r="A19" s="4" t="inlineStr">
        <is>
          <t>Fair Value</t>
        </is>
      </c>
      <c r="B19" s="6" t="n">
        <v>5730</v>
      </c>
      <c r="C19" s="6" t="n">
        <v>1397</v>
      </c>
    </row>
    <row r="20">
      <c r="A20" s="4" t="inlineStr">
        <is>
          <t>Recurring | Equity Securities | Level III</t>
        </is>
      </c>
    </row>
    <row r="21">
      <c r="A21" s="3" t="inlineStr">
        <is>
          <t>Quantitative Information about Level III Fair Value Measurements</t>
        </is>
      </c>
    </row>
    <row r="22">
      <c r="A22" s="4" t="inlineStr">
        <is>
          <t>Fair Value</t>
        </is>
      </c>
      <c r="B22" s="6" t="n">
        <v>27113</v>
      </c>
    </row>
    <row r="23">
      <c r="A23" s="4" t="inlineStr">
        <is>
          <t>Recurring | Municipal Securities | Level III</t>
        </is>
      </c>
    </row>
    <row r="24">
      <c r="A24" s="3" t="inlineStr">
        <is>
          <t>Quantitative Information about Level III Fair Value Measurements</t>
        </is>
      </c>
    </row>
    <row r="25">
      <c r="A25" s="4" t="inlineStr">
        <is>
          <t>Fair Value</t>
        </is>
      </c>
      <c r="B25" s="5" t="n">
        <v>43679</v>
      </c>
      <c r="C25" s="6" t="n">
        <v>37259</v>
      </c>
    </row>
    <row r="26">
      <c r="A26" s="4" t="inlineStr">
        <is>
          <t>Recurring | Interest rate lock commitment | Level III</t>
        </is>
      </c>
    </row>
    <row r="27">
      <c r="A27" s="3" t="inlineStr">
        <is>
          <t>Quantitative Information about Level III Fair Value Measurements</t>
        </is>
      </c>
    </row>
    <row r="28">
      <c r="A28" s="4" t="inlineStr">
        <is>
          <t>Fair Value</t>
        </is>
      </c>
      <c r="C28" s="5" t="n">
        <v>1660</v>
      </c>
    </row>
    <row r="29">
      <c r="A29" s="4" t="inlineStr">
        <is>
          <t>Appraisal adjustments | Non-recurring | Impaired loans | Appraisal of collateral | Level III | Minimum</t>
        </is>
      </c>
    </row>
    <row r="30">
      <c r="A30" s="3" t="inlineStr">
        <is>
          <t>Quantitative Information about Level III Fair Value Measurements</t>
        </is>
      </c>
    </row>
    <row r="31">
      <c r="A31" s="4" t="inlineStr">
        <is>
          <t>Impaired loans</t>
        </is>
      </c>
      <c r="B31" s="8" t="n">
        <v>0.2</v>
      </c>
      <c r="C31" s="8" t="n">
        <v>0.2</v>
      </c>
    </row>
    <row r="32">
      <c r="A32" s="4" t="inlineStr">
        <is>
          <t>Appraisal adjustments | Non-recurring | Impaired loans | Appraisal of collateral | Level III | Maximum</t>
        </is>
      </c>
    </row>
    <row r="33">
      <c r="A33" s="3" t="inlineStr">
        <is>
          <t>Quantitative Information about Level III Fair Value Measurements</t>
        </is>
      </c>
    </row>
    <row r="34">
      <c r="A34" s="4" t="inlineStr">
        <is>
          <t>Impaired loans</t>
        </is>
      </c>
      <c r="B34" s="8" t="n">
        <v>0.62</v>
      </c>
      <c r="C34" s="8" t="n">
        <v>0.62</v>
      </c>
    </row>
    <row r="35">
      <c r="A35" s="4" t="inlineStr">
        <is>
          <t>Appraisal adjustments | Non-recurring | Other real estate owned | Appraisal of collateral | Level III | Minimum</t>
        </is>
      </c>
    </row>
    <row r="36">
      <c r="A36" s="3" t="inlineStr">
        <is>
          <t>Quantitative Information about Level III Fair Value Measurements</t>
        </is>
      </c>
    </row>
    <row r="37">
      <c r="A37" s="4" t="inlineStr">
        <is>
          <t>Other real estate owned</t>
        </is>
      </c>
      <c r="B37" s="8" t="n">
        <v>0.2</v>
      </c>
      <c r="C37" s="8" t="n">
        <v>0.2</v>
      </c>
    </row>
    <row r="38">
      <c r="A38" s="4" t="inlineStr">
        <is>
          <t>Appraisal adjustments | Non-recurring | Other real estate owned | Appraisal of collateral | Level III | Maximum</t>
        </is>
      </c>
    </row>
    <row r="39">
      <c r="A39" s="3" t="inlineStr">
        <is>
          <t>Quantitative Information about Level III Fair Value Measurements</t>
        </is>
      </c>
    </row>
    <row r="40">
      <c r="A40" s="4" t="inlineStr">
        <is>
          <t>Other real estate owned</t>
        </is>
      </c>
      <c r="B40" s="8" t="n">
        <v>0.3</v>
      </c>
      <c r="C40" s="8" t="n">
        <v>0.3</v>
      </c>
    </row>
    <row r="41">
      <c r="A41" s="4" t="inlineStr">
        <is>
          <t>Appraisal adjustments | Recurring | Municipal Securities | Appraisal of bond | Level III | Minimum</t>
        </is>
      </c>
    </row>
    <row r="42">
      <c r="A42" s="3" t="inlineStr">
        <is>
          <t>Quantitative Information about Level III Fair Value Measurements</t>
        </is>
      </c>
    </row>
    <row r="43">
      <c r="A43" s="4" t="inlineStr">
        <is>
          <t>Municipal securities</t>
        </is>
      </c>
      <c r="B43" s="8" t="n">
        <v>0.05</v>
      </c>
      <c r="C43" s="8" t="n">
        <v>0.05</v>
      </c>
    </row>
    <row r="44">
      <c r="A44" s="4" t="inlineStr">
        <is>
          <t>Appraisal adjustments | Recurring | Municipal Securities | Appraisal of bond | Level III | Maximum</t>
        </is>
      </c>
    </row>
    <row r="45">
      <c r="A45" s="3" t="inlineStr">
        <is>
          <t>Quantitative Information about Level III Fair Value Measurements</t>
        </is>
      </c>
    </row>
    <row r="46">
      <c r="A46" s="4" t="inlineStr">
        <is>
          <t>Municipal securities</t>
        </is>
      </c>
      <c r="B46" s="8" t="n">
        <v>0.15</v>
      </c>
      <c r="C46" s="8" t="n">
        <v>0.15</v>
      </c>
    </row>
    <row r="47">
      <c r="A47" s="4" t="inlineStr">
        <is>
          <t>Liquidation expense | Non-recurring | Impaired loans | Appraisal of collateral | Level III | Minimum</t>
        </is>
      </c>
    </row>
    <row r="48">
      <c r="A48" s="3" t="inlineStr">
        <is>
          <t>Quantitative Information about Level III Fair Value Measurements</t>
        </is>
      </c>
    </row>
    <row r="49">
      <c r="A49" s="4" t="inlineStr">
        <is>
          <t>Impaired loans</t>
        </is>
      </c>
      <c r="B49" s="8" t="n">
        <v>0.05</v>
      </c>
      <c r="C49" s="8" t="n">
        <v>0.05</v>
      </c>
    </row>
    <row r="50">
      <c r="A50" s="4" t="inlineStr">
        <is>
          <t>Liquidation expense | Non-recurring | Impaired loans | Appraisal of collateral | Level III | Maximum</t>
        </is>
      </c>
    </row>
    <row r="51">
      <c r="A51" s="3" t="inlineStr">
        <is>
          <t>Quantitative Information about Level III Fair Value Measurements</t>
        </is>
      </c>
    </row>
    <row r="52">
      <c r="A52" s="4" t="inlineStr">
        <is>
          <t>Impaired loans</t>
        </is>
      </c>
      <c r="B52" s="8" t="n">
        <v>0.1</v>
      </c>
      <c r="C52" s="8" t="n">
        <v>0.1</v>
      </c>
    </row>
    <row r="53">
      <c r="A53" s="4" t="inlineStr">
        <is>
          <t>Liquidation expense | Non-recurring | Other real estate owned | Appraisal of collateral | Level III | Minimum</t>
        </is>
      </c>
    </row>
    <row r="54">
      <c r="A54" s="3" t="inlineStr">
        <is>
          <t>Quantitative Information about Level III Fair Value Measurements</t>
        </is>
      </c>
    </row>
    <row r="55">
      <c r="A55" s="4" t="inlineStr">
        <is>
          <t>Other real estate owned</t>
        </is>
      </c>
      <c r="B55" s="8" t="n">
        <v>0.05</v>
      </c>
      <c r="C55" s="8" t="n">
        <v>0.05</v>
      </c>
    </row>
    <row r="56">
      <c r="A56" s="4" t="inlineStr">
        <is>
          <t>Liquidation expense | Non-recurring | Other real estate owned | Appraisal of collateral | Level III | Maximum</t>
        </is>
      </c>
    </row>
    <row r="57">
      <c r="A57" s="3" t="inlineStr">
        <is>
          <t>Quantitative Information about Level III Fair Value Measurements</t>
        </is>
      </c>
    </row>
    <row r="58">
      <c r="A58" s="4" t="inlineStr">
        <is>
          <t>Other real estate owned</t>
        </is>
      </c>
      <c r="B58" s="8" t="n">
        <v>0.1</v>
      </c>
      <c r="C58" s="8" t="n">
        <v>0.1</v>
      </c>
    </row>
    <row r="59">
      <c r="A59" s="4" t="inlineStr">
        <is>
          <t>Pull through rates | Recurring | Interest rate lock commitment | Pricing model | Level III | Minimum</t>
        </is>
      </c>
    </row>
    <row r="60">
      <c r="A60" s="3" t="inlineStr">
        <is>
          <t>Quantitative Information about Level III Fair Value Measurements</t>
        </is>
      </c>
    </row>
    <row r="61">
      <c r="A61" s="4" t="inlineStr">
        <is>
          <t>Derivative asset measurement input</t>
        </is>
      </c>
      <c r="C61" s="8" t="n">
        <v>0.77</v>
      </c>
    </row>
    <row r="62">
      <c r="A62" s="4" t="inlineStr">
        <is>
          <t>Pull through rates | Recurring | Interest rate lock commitment | Pricing model | Level III | Maximum</t>
        </is>
      </c>
    </row>
    <row r="63">
      <c r="A63" s="3" t="inlineStr">
        <is>
          <t>Quantitative Information about Level III Fair Value Measurements</t>
        </is>
      </c>
    </row>
    <row r="64">
      <c r="A64" s="4" t="inlineStr">
        <is>
          <t>Derivative asset measurement input</t>
        </is>
      </c>
      <c r="C64" s="8" t="n">
        <v>0.82</v>
      </c>
    </row>
    <row r="65">
      <c r="A65" s="4" t="inlineStr">
        <is>
          <t>Cost minus impairment | Non-recurring | Other debt securities | Net asset value | Level III</t>
        </is>
      </c>
    </row>
    <row r="66">
      <c r="A66" s="3" t="inlineStr">
        <is>
          <t>Quantitative Information about Level III Fair Value Measurements</t>
        </is>
      </c>
    </row>
    <row r="67">
      <c r="A67" s="4" t="inlineStr">
        <is>
          <t>Securities</t>
        </is>
      </c>
      <c r="B67" s="6" t="n">
        <v>0</v>
      </c>
    </row>
    <row r="68">
      <c r="A68" s="4" t="inlineStr">
        <is>
          <t>Cost minus impairment | Non-recurring | Equity Securities | Net asset value | Level III</t>
        </is>
      </c>
    </row>
    <row r="69">
      <c r="A69" s="3" t="inlineStr">
        <is>
          <t>Quantitative Information about Level III Fair Value Measurements</t>
        </is>
      </c>
    </row>
    <row r="70">
      <c r="A70" s="4" t="inlineStr">
        <is>
          <t>Securities</t>
        </is>
      </c>
      <c r="B70" s="6" t="n">
        <v>0</v>
      </c>
      <c r="C70"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Reclassific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rehensive Income</t>
        </is>
      </c>
    </row>
    <row r="4">
      <c r="A4" s="4" t="inlineStr">
        <is>
          <t>Gain (loss) on sale of available-for-sale securities, net</t>
        </is>
      </c>
      <c r="J4" s="5" t="n">
        <v>914</v>
      </c>
      <c r="K4" s="5" t="n">
        <v>-166</v>
      </c>
      <c r="L4" s="5" t="n">
        <v>327</v>
      </c>
    </row>
    <row r="5">
      <c r="A5" s="4" t="inlineStr">
        <is>
          <t>Salaries and employee benefits</t>
        </is>
      </c>
      <c r="J5" s="6" t="n">
        <v>-61629</v>
      </c>
      <c r="K5" s="6" t="n">
        <v>-56175</v>
      </c>
      <c r="L5" s="6" t="n">
        <v>-46224</v>
      </c>
    </row>
    <row r="6">
      <c r="A6" s="4" t="inlineStr">
        <is>
          <t>Interest on investment securities</t>
        </is>
      </c>
      <c r="J6" s="6" t="n">
        <v>2448</v>
      </c>
      <c r="K6" s="6" t="n">
        <v>3055</v>
      </c>
      <c r="L6" s="6" t="n">
        <v>3580</v>
      </c>
    </row>
    <row r="7">
      <c r="A7" s="4" t="inlineStr">
        <is>
          <t>Income from continuing operations, before income taxes</t>
        </is>
      </c>
      <c r="J7" s="6" t="n">
        <v>46943</v>
      </c>
      <c r="K7" s="6" t="n">
        <v>35014</v>
      </c>
      <c r="L7" s="6" t="n">
        <v>15376</v>
      </c>
    </row>
    <row r="8">
      <c r="A8" s="4" t="inlineStr">
        <is>
          <t>Income tax expense</t>
        </is>
      </c>
      <c r="J8" s="6" t="n">
        <v>-9532</v>
      </c>
      <c r="K8" s="6" t="n">
        <v>-8450</v>
      </c>
      <c r="L8" s="6" t="n">
        <v>-3373</v>
      </c>
    </row>
    <row r="9">
      <c r="A9" s="4" t="inlineStr">
        <is>
          <t>Net income</t>
        </is>
      </c>
      <c r="B9" s="5" t="n">
        <v>11838</v>
      </c>
      <c r="C9" s="5" t="n">
        <v>6491</v>
      </c>
      <c r="D9" s="5" t="n">
        <v>18034</v>
      </c>
      <c r="E9" s="5" t="n">
        <v>1048</v>
      </c>
      <c r="F9" s="5" t="n">
        <v>4095</v>
      </c>
      <c r="G9" s="5" t="n">
        <v>4327</v>
      </c>
      <c r="H9" s="5" t="n">
        <v>15377</v>
      </c>
      <c r="I9" s="5" t="n">
        <v>3192</v>
      </c>
      <c r="J9" s="6" t="n">
        <v>37411</v>
      </c>
      <c r="K9" s="6" t="n">
        <v>26991</v>
      </c>
      <c r="L9" s="6" t="n">
        <v>12003</v>
      </c>
    </row>
    <row r="10">
      <c r="A10" s="4" t="inlineStr">
        <is>
          <t>Amount Reclassified from AOCI</t>
        </is>
      </c>
    </row>
    <row r="11">
      <c r="A11" s="3" t="inlineStr">
        <is>
          <t>Comprehensive Income</t>
        </is>
      </c>
    </row>
    <row r="12">
      <c r="A12" s="4" t="inlineStr">
        <is>
          <t>Net income</t>
        </is>
      </c>
      <c r="J12" s="6" t="n">
        <v>723</v>
      </c>
      <c r="K12" s="6" t="n">
        <v>-352</v>
      </c>
      <c r="L12" s="6" t="n">
        <v>16</v>
      </c>
    </row>
    <row r="13">
      <c r="A13" s="4" t="inlineStr">
        <is>
          <t>Available-for-sale securities | Amount Reclassified from AOCI</t>
        </is>
      </c>
    </row>
    <row r="14">
      <c r="A14" s="3" t="inlineStr">
        <is>
          <t>Comprehensive Income</t>
        </is>
      </c>
    </row>
    <row r="15">
      <c r="A15" s="4" t="inlineStr">
        <is>
          <t>Gain (loss) on sale of available-for-sale securities, net</t>
        </is>
      </c>
      <c r="J15" s="6" t="n">
        <v>914</v>
      </c>
      <c r="K15" s="6" t="n">
        <v>-166</v>
      </c>
      <c r="L15" s="6" t="n">
        <v>327</v>
      </c>
    </row>
    <row r="16">
      <c r="A16" s="4" t="inlineStr">
        <is>
          <t>Income from continuing operations, before income taxes</t>
        </is>
      </c>
      <c r="J16" s="6" t="n">
        <v>914</v>
      </c>
      <c r="K16" s="6" t="n">
        <v>-166</v>
      </c>
      <c r="L16" s="6" t="n">
        <v>327</v>
      </c>
    </row>
    <row r="17">
      <c r="A17" s="4" t="inlineStr">
        <is>
          <t>Income tax expense</t>
        </is>
      </c>
      <c r="J17" s="6" t="n">
        <v>-214</v>
      </c>
      <c r="K17" s="6" t="n">
        <v>44</v>
      </c>
      <c r="L17" s="6" t="n">
        <v>-88</v>
      </c>
    </row>
    <row r="18">
      <c r="A18" s="4" t="inlineStr">
        <is>
          <t>Net income</t>
        </is>
      </c>
      <c r="J18" s="6" t="n">
        <v>700</v>
      </c>
      <c r="K18" s="6" t="n">
        <v>-122</v>
      </c>
      <c r="L18" s="6" t="n">
        <v>239</v>
      </c>
    </row>
    <row r="19">
      <c r="A19" s="4" t="inlineStr">
        <is>
          <t>Defined benefit pension plan items | Amount Reclassified from AOCI</t>
        </is>
      </c>
    </row>
    <row r="20">
      <c r="A20" s="3" t="inlineStr">
        <is>
          <t>Comprehensive Income</t>
        </is>
      </c>
    </row>
    <row r="21">
      <c r="A21" s="4" t="inlineStr">
        <is>
          <t>Salaries and employee benefits</t>
        </is>
      </c>
      <c r="J21" s="6" t="n">
        <v>-420</v>
      </c>
      <c r="K21" s="6" t="n">
        <v>-271</v>
      </c>
      <c r="L21" s="6" t="n">
        <v>-306</v>
      </c>
    </row>
    <row r="22">
      <c r="A22" s="4" t="inlineStr">
        <is>
          <t>Income from continuing operations, before income taxes</t>
        </is>
      </c>
      <c r="J22" s="6" t="n">
        <v>-420</v>
      </c>
      <c r="K22" s="6" t="n">
        <v>-271</v>
      </c>
      <c r="L22" s="6" t="n">
        <v>-306</v>
      </c>
    </row>
    <row r="23">
      <c r="A23" s="4" t="inlineStr">
        <is>
          <t>Income tax expense</t>
        </is>
      </c>
      <c r="J23" s="6" t="n">
        <v>98</v>
      </c>
      <c r="K23" s="6" t="n">
        <v>73</v>
      </c>
      <c r="L23" s="6" t="n">
        <v>83</v>
      </c>
    </row>
    <row r="24">
      <c r="A24" s="4" t="inlineStr">
        <is>
          <t>Net income</t>
        </is>
      </c>
      <c r="J24" s="6" t="n">
        <v>-322</v>
      </c>
      <c r="K24" s="6" t="n">
        <v>-198</v>
      </c>
      <c r="L24" s="6" t="n">
        <v>-223</v>
      </c>
    </row>
    <row r="25">
      <c r="A25" s="4" t="inlineStr">
        <is>
          <t>Investment hedge | Amount Reclassified from AOCI</t>
        </is>
      </c>
    </row>
    <row r="26">
      <c r="A26" s="3" t="inlineStr">
        <is>
          <t>Comprehensive Income</t>
        </is>
      </c>
    </row>
    <row r="27">
      <c r="A27" s="4" t="inlineStr">
        <is>
          <t>Interest on investment securities</t>
        </is>
      </c>
      <c r="J27" s="6" t="n">
        <v>473</v>
      </c>
      <c r="K27" s="6" t="n">
        <v>-44</v>
      </c>
      <c r="L27" s="6" t="n">
        <v>0</v>
      </c>
    </row>
    <row r="28">
      <c r="A28" s="4" t="inlineStr">
        <is>
          <t>Income from continuing operations, before income taxes</t>
        </is>
      </c>
      <c r="J28" s="6" t="n">
        <v>473</v>
      </c>
      <c r="K28" s="6" t="n">
        <v>-44</v>
      </c>
      <c r="L28" s="6" t="n">
        <v>0</v>
      </c>
    </row>
    <row r="29">
      <c r="A29" s="4" t="inlineStr">
        <is>
          <t>Income tax expense</t>
        </is>
      </c>
      <c r="J29" s="6" t="n">
        <v>-128</v>
      </c>
      <c r="K29" s="6" t="n">
        <v>12</v>
      </c>
      <c r="L29" s="6" t="n">
        <v>0</v>
      </c>
    </row>
    <row r="30">
      <c r="A30" s="4" t="inlineStr">
        <is>
          <t>Net income</t>
        </is>
      </c>
      <c r="J30" s="5" t="n">
        <v>345</v>
      </c>
      <c r="K30" s="5" t="n">
        <v>-32</v>
      </c>
      <c r="L30" s="5" t="n">
        <v>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REHENSIVE INCOME - Components of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AOCI)</t>
        </is>
      </c>
    </row>
    <row r="4">
      <c r="A4" s="4" t="inlineStr">
        <is>
          <t>Beginning balance</t>
        </is>
      </c>
      <c r="B4" s="5" t="n">
        <v>211936</v>
      </c>
      <c r="C4" s="5" t="n">
        <v>176773</v>
      </c>
      <c r="D4" s="5" t="n">
        <v>150192</v>
      </c>
    </row>
    <row r="5">
      <c r="A5" s="4" t="inlineStr">
        <is>
          <t>Other comprehensive income (loss) before reclassification</t>
        </is>
      </c>
      <c r="B5" s="6" t="n">
        <v>4270</v>
      </c>
      <c r="C5" s="6" t="n">
        <v>5133</v>
      </c>
    </row>
    <row r="6">
      <c r="A6" s="4" t="inlineStr">
        <is>
          <t>Amounts reclassified from AOCI</t>
        </is>
      </c>
      <c r="B6" s="6" t="n">
        <v>-723</v>
      </c>
      <c r="C6" s="6" t="n">
        <v>352</v>
      </c>
    </row>
    <row r="7">
      <c r="A7" s="4" t="inlineStr">
        <is>
          <t>Total other comprehensive income (loss)</t>
        </is>
      </c>
      <c r="B7" s="6" t="n">
        <v>3547</v>
      </c>
      <c r="C7" s="6" t="n">
        <v>5485</v>
      </c>
      <c r="D7" s="6" t="n">
        <v>-3074</v>
      </c>
    </row>
    <row r="8">
      <c r="A8" s="4" t="inlineStr">
        <is>
          <t>Ending balance</t>
        </is>
      </c>
      <c r="B8" s="6" t="n">
        <v>239483</v>
      </c>
      <c r="C8" s="6" t="n">
        <v>211936</v>
      </c>
      <c r="D8" s="6" t="n">
        <v>176773</v>
      </c>
    </row>
    <row r="9">
      <c r="A9" s="4" t="inlineStr">
        <is>
          <t>Unrealized gains (losses) on available for-sale securities</t>
        </is>
      </c>
    </row>
    <row r="10">
      <c r="A10" s="3" t="inlineStr">
        <is>
          <t>Accumulated Other Comprehensive Income (AOCI)</t>
        </is>
      </c>
    </row>
    <row r="11">
      <c r="A11" s="4" t="inlineStr">
        <is>
          <t>Beginning balance</t>
        </is>
      </c>
      <c r="B11" s="6" t="n">
        <v>2942</v>
      </c>
      <c r="C11" s="6" t="n">
        <v>-3384</v>
      </c>
    </row>
    <row r="12">
      <c r="A12" s="4" t="inlineStr">
        <is>
          <t>Other comprehensive income (loss) before reclassification</t>
        </is>
      </c>
      <c r="B12" s="6" t="n">
        <v>5344</v>
      </c>
      <c r="C12" s="6" t="n">
        <v>6204</v>
      </c>
    </row>
    <row r="13">
      <c r="A13" s="4" t="inlineStr">
        <is>
          <t>Amounts reclassified from AOCI</t>
        </is>
      </c>
      <c r="B13" s="6" t="n">
        <v>-700</v>
      </c>
      <c r="C13" s="6" t="n">
        <v>122</v>
      </c>
    </row>
    <row r="14">
      <c r="A14" s="4" t="inlineStr">
        <is>
          <t>Total other comprehensive income (loss)</t>
        </is>
      </c>
      <c r="B14" s="6" t="n">
        <v>4644</v>
      </c>
      <c r="C14" s="6" t="n">
        <v>6326</v>
      </c>
    </row>
    <row r="15">
      <c r="A15" s="4" t="inlineStr">
        <is>
          <t>Ending balance</t>
        </is>
      </c>
      <c r="B15" s="6" t="n">
        <v>7586</v>
      </c>
      <c r="C15" s="6" t="n">
        <v>2942</v>
      </c>
      <c r="D15" s="6" t="n">
        <v>-3384</v>
      </c>
    </row>
    <row r="16">
      <c r="A16" s="4" t="inlineStr">
        <is>
          <t>Defined benefit pension plan items</t>
        </is>
      </c>
    </row>
    <row r="17">
      <c r="A17" s="3" t="inlineStr">
        <is>
          <t>Accumulated Other Comprehensive Income (AOCI)</t>
        </is>
      </c>
    </row>
    <row r="18">
      <c r="A18" s="4" t="inlineStr">
        <is>
          <t>Beginning balance</t>
        </is>
      </c>
      <c r="B18" s="6" t="n">
        <v>-4295</v>
      </c>
      <c r="C18" s="6" t="n">
        <v>-3422</v>
      </c>
    </row>
    <row r="19">
      <c r="A19" s="4" t="inlineStr">
        <is>
          <t>Other comprehensive income (loss) before reclassification</t>
        </is>
      </c>
      <c r="B19" s="6" t="n">
        <v>-1074</v>
      </c>
      <c r="C19" s="6" t="n">
        <v>-1071</v>
      </c>
    </row>
    <row r="20">
      <c r="A20" s="4" t="inlineStr">
        <is>
          <t>Amounts reclassified from AOCI</t>
        </is>
      </c>
      <c r="B20" s="6" t="n">
        <v>322</v>
      </c>
      <c r="C20" s="6" t="n">
        <v>198</v>
      </c>
    </row>
    <row r="21">
      <c r="A21" s="4" t="inlineStr">
        <is>
          <t>Total other comprehensive income (loss)</t>
        </is>
      </c>
      <c r="B21" s="6" t="n">
        <v>-752</v>
      </c>
      <c r="C21" s="6" t="n">
        <v>-873</v>
      </c>
    </row>
    <row r="22">
      <c r="A22" s="4" t="inlineStr">
        <is>
          <t>Ending balance</t>
        </is>
      </c>
      <c r="B22" s="6" t="n">
        <v>-5047</v>
      </c>
      <c r="C22" s="6" t="n">
        <v>-4295</v>
      </c>
      <c r="D22" s="6" t="n">
        <v>-3422</v>
      </c>
    </row>
    <row r="23">
      <c r="A23" s="4" t="inlineStr">
        <is>
          <t>Investment hedge</t>
        </is>
      </c>
    </row>
    <row r="24">
      <c r="A24" s="3" t="inlineStr">
        <is>
          <t>Accumulated Other Comprehensive Income (AOCI)</t>
        </is>
      </c>
    </row>
    <row r="25">
      <c r="A25" s="4" t="inlineStr">
        <is>
          <t>Beginning balance</t>
        </is>
      </c>
      <c r="B25" s="6" t="n">
        <v>32</v>
      </c>
      <c r="C25" s="6" t="n">
        <v>0</v>
      </c>
    </row>
    <row r="26">
      <c r="A26" s="4" t="inlineStr">
        <is>
          <t>Other comprehensive income (loss) before reclassification</t>
        </is>
      </c>
      <c r="B26" s="6" t="n">
        <v>0</v>
      </c>
      <c r="C26" s="6" t="n">
        <v>0</v>
      </c>
    </row>
    <row r="27">
      <c r="A27" s="4" t="inlineStr">
        <is>
          <t>Amounts reclassified from AOCI</t>
        </is>
      </c>
      <c r="B27" s="6" t="n">
        <v>-345</v>
      </c>
      <c r="C27" s="6" t="n">
        <v>32</v>
      </c>
    </row>
    <row r="28">
      <c r="A28" s="4" t="inlineStr">
        <is>
          <t>Total other comprehensive income (loss)</t>
        </is>
      </c>
      <c r="B28" s="6" t="n">
        <v>-345</v>
      </c>
      <c r="C28" s="6" t="n">
        <v>32</v>
      </c>
    </row>
    <row r="29">
      <c r="A29" s="4" t="inlineStr">
        <is>
          <t>Ending balance</t>
        </is>
      </c>
      <c r="B29" s="6" t="n">
        <v>-313</v>
      </c>
      <c r="C29" s="6" t="n">
        <v>32</v>
      </c>
      <c r="D29" s="6" t="n">
        <v>0</v>
      </c>
    </row>
    <row r="30">
      <c r="A30" s="4" t="inlineStr">
        <is>
          <t>AOCI attributable to parent</t>
        </is>
      </c>
    </row>
    <row r="31">
      <c r="A31" s="3" t="inlineStr">
        <is>
          <t>Accumulated Other Comprehensive Income (AOCI)</t>
        </is>
      </c>
    </row>
    <row r="32">
      <c r="A32" s="4" t="inlineStr">
        <is>
          <t>Beginning balance</t>
        </is>
      </c>
      <c r="B32" s="6" t="n">
        <v>-1321</v>
      </c>
      <c r="C32" s="6" t="n">
        <v>-6806</v>
      </c>
      <c r="D32" s="6" t="n">
        <v>-2988</v>
      </c>
    </row>
    <row r="33">
      <c r="A33" s="4" t="inlineStr">
        <is>
          <t>Total other comprehensive income (loss)</t>
        </is>
      </c>
      <c r="B33" s="6" t="n">
        <v>3547</v>
      </c>
      <c r="C33" s="6" t="n">
        <v>5485</v>
      </c>
      <c r="D33" s="6" t="n">
        <v>-3074</v>
      </c>
    </row>
    <row r="34">
      <c r="A34" s="4" t="inlineStr">
        <is>
          <t>Ending balance</t>
        </is>
      </c>
      <c r="B34" s="5" t="n">
        <v>2226</v>
      </c>
      <c r="C34" s="5" t="n">
        <v>-1321</v>
      </c>
      <c r="D34" s="5" t="n">
        <v>-68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 in subsidiaries</t>
        </is>
      </c>
      <c r="B3" s="5" t="n">
        <v>46494</v>
      </c>
      <c r="C3" s="5" t="n">
        <v>0</v>
      </c>
    </row>
    <row r="4">
      <c r="A4" s="4" t="inlineStr">
        <is>
          <t>TOTAL ASSETS</t>
        </is>
      </c>
      <c r="B4" s="6" t="n">
        <v>2331476</v>
      </c>
      <c r="C4" s="6" t="n">
        <v>1944114</v>
      </c>
    </row>
    <row r="5">
      <c r="A5" s="3" t="inlineStr">
        <is>
          <t>Liabilities and stockholders’ equity</t>
        </is>
      </c>
    </row>
    <row r="6">
      <c r="A6" s="4" t="inlineStr">
        <is>
          <t>Total liabilities</t>
        </is>
      </c>
      <c r="B6" s="6" t="n">
        <v>2091993</v>
      </c>
      <c r="C6" s="6" t="n">
        <v>1732178</v>
      </c>
    </row>
    <row r="7">
      <c r="A7" s="4" t="inlineStr">
        <is>
          <t>Total stockholders’ equity</t>
        </is>
      </c>
      <c r="B7" s="6" t="n">
        <v>239483</v>
      </c>
      <c r="C7" s="6" t="n">
        <v>211936</v>
      </c>
      <c r="D7" s="5" t="n">
        <v>176773</v>
      </c>
      <c r="E7" s="5" t="n">
        <v>150192</v>
      </c>
    </row>
    <row r="8">
      <c r="A8" s="4" t="inlineStr">
        <is>
          <t>Total liabilities and stockholders’ equity</t>
        </is>
      </c>
      <c r="B8" s="6" t="n">
        <v>2331476</v>
      </c>
      <c r="C8" s="6" t="n">
        <v>1944114</v>
      </c>
    </row>
    <row r="9">
      <c r="A9" s="4" t="inlineStr">
        <is>
          <t>Parent Company</t>
        </is>
      </c>
    </row>
    <row r="10">
      <c r="A10" s="3" t="inlineStr">
        <is>
          <t>Assets</t>
        </is>
      </c>
    </row>
    <row r="11">
      <c r="A11" s="4" t="inlineStr">
        <is>
          <t>Cash</t>
        </is>
      </c>
      <c r="B11" s="6" t="n">
        <v>15566</v>
      </c>
      <c r="C11" s="6" t="n">
        <v>1058</v>
      </c>
    </row>
    <row r="12">
      <c r="A12" s="4" t="inlineStr">
        <is>
          <t>Investment in subsidiaries</t>
        </is>
      </c>
      <c r="B12" s="6" t="n">
        <v>265679</v>
      </c>
      <c r="C12" s="6" t="n">
        <v>211271</v>
      </c>
    </row>
    <row r="13">
      <c r="A13" s="4" t="inlineStr">
        <is>
          <t>Other assets</t>
        </is>
      </c>
      <c r="B13" s="6" t="n">
        <v>6077</v>
      </c>
      <c r="C13" s="6" t="n">
        <v>6397</v>
      </c>
    </row>
    <row r="14">
      <c r="A14" s="4" t="inlineStr">
        <is>
          <t>TOTAL ASSETS</t>
        </is>
      </c>
      <c r="B14" s="6" t="n">
        <v>287322</v>
      </c>
      <c r="C14" s="6" t="n">
        <v>218726</v>
      </c>
    </row>
    <row r="15">
      <c r="A15" s="3" t="inlineStr">
        <is>
          <t>Liabilities and stockholders’ equity</t>
        </is>
      </c>
    </row>
    <row r="16">
      <c r="A16" s="4" t="inlineStr">
        <is>
          <t>Other liabilities</t>
        </is>
      </c>
      <c r="B16" s="6" t="n">
        <v>4432</v>
      </c>
      <c r="C16" s="6" t="n">
        <v>2666</v>
      </c>
    </row>
    <row r="17">
      <c r="A17" s="4" t="inlineStr">
        <is>
          <t>Subordinated debt</t>
        </is>
      </c>
      <c r="B17" s="6" t="n">
        <v>43407</v>
      </c>
      <c r="C17" s="6" t="n">
        <v>4124</v>
      </c>
    </row>
    <row r="18">
      <c r="A18" s="4" t="inlineStr">
        <is>
          <t>Total liabilities</t>
        </is>
      </c>
      <c r="B18" s="6" t="n">
        <v>47839</v>
      </c>
      <c r="C18" s="6" t="n">
        <v>6790</v>
      </c>
    </row>
    <row r="19">
      <c r="A19" s="4" t="inlineStr">
        <is>
          <t>Total stockholders’ equity</t>
        </is>
      </c>
      <c r="B19" s="6" t="n">
        <v>239483</v>
      </c>
      <c r="C19" s="6" t="n">
        <v>211936</v>
      </c>
    </row>
    <row r="20">
      <c r="A20" s="4" t="inlineStr">
        <is>
          <t>Total liabilities and stockholders’ equity</t>
        </is>
      </c>
      <c r="B20" s="5" t="n">
        <v>287322</v>
      </c>
      <c r="C20" s="5" t="n">
        <v>2187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income</t>
        </is>
      </c>
    </row>
    <row r="4">
      <c r="A4" s="4" t="inlineStr">
        <is>
          <t>Income tax expense - continuing operations</t>
        </is>
      </c>
      <c r="J4" s="5" t="n">
        <v>9532</v>
      </c>
      <c r="K4" s="5" t="n">
        <v>8450</v>
      </c>
      <c r="L4" s="5" t="n">
        <v>3373</v>
      </c>
    </row>
    <row r="5">
      <c r="A5" s="4" t="inlineStr">
        <is>
          <t>Income from discontinued operations, before income taxes</t>
        </is>
      </c>
      <c r="J5" s="6" t="n">
        <v>0</v>
      </c>
      <c r="K5" s="6" t="n">
        <v>575</v>
      </c>
      <c r="L5" s="6" t="n">
        <v>0</v>
      </c>
    </row>
    <row r="6">
      <c r="A6" s="4" t="inlineStr">
        <is>
          <t>Income tax expense - discontinued operations</t>
        </is>
      </c>
      <c r="J6" s="6" t="n">
        <v>0</v>
      </c>
      <c r="K6" s="6" t="n">
        <v>148</v>
      </c>
      <c r="L6" s="6" t="n">
        <v>0</v>
      </c>
    </row>
    <row r="7">
      <c r="A7" s="4" t="inlineStr">
        <is>
          <t>Net income from discontinued operations</t>
        </is>
      </c>
      <c r="J7" s="6" t="n">
        <v>0</v>
      </c>
      <c r="K7" s="6" t="n">
        <v>427</v>
      </c>
      <c r="L7" s="6" t="n">
        <v>0</v>
      </c>
    </row>
    <row r="8">
      <c r="A8" s="4" t="inlineStr">
        <is>
          <t>Equity in undistributed income earnings of subsidiaries</t>
        </is>
      </c>
      <c r="J8" s="6" t="n">
        <v>24174</v>
      </c>
      <c r="K8" s="6" t="n">
        <v>0</v>
      </c>
      <c r="L8" s="6" t="n">
        <v>0</v>
      </c>
    </row>
    <row r="9">
      <c r="A9" s="4" t="inlineStr">
        <is>
          <t>Net income</t>
        </is>
      </c>
      <c r="B9" s="5" t="n">
        <v>11838</v>
      </c>
      <c r="C9" s="5" t="n">
        <v>6491</v>
      </c>
      <c r="D9" s="5" t="n">
        <v>18034</v>
      </c>
      <c r="E9" s="5" t="n">
        <v>1048</v>
      </c>
      <c r="F9" s="5" t="n">
        <v>4095</v>
      </c>
      <c r="G9" s="5" t="n">
        <v>4327</v>
      </c>
      <c r="H9" s="5" t="n">
        <v>15377</v>
      </c>
      <c r="I9" s="5" t="n">
        <v>3192</v>
      </c>
      <c r="J9" s="6" t="n">
        <v>37411</v>
      </c>
      <c r="K9" s="6" t="n">
        <v>26991</v>
      </c>
      <c r="L9" s="6" t="n">
        <v>12003</v>
      </c>
    </row>
    <row r="10">
      <c r="A10" s="4" t="inlineStr">
        <is>
          <t>Preferred dividends</t>
        </is>
      </c>
      <c r="J10" s="6" t="n">
        <v>461</v>
      </c>
      <c r="K10" s="6" t="n">
        <v>479</v>
      </c>
      <c r="L10" s="6" t="n">
        <v>489</v>
      </c>
    </row>
    <row r="11">
      <c r="A11" s="4" t="inlineStr">
        <is>
          <t>Net income available to common shareholders</t>
        </is>
      </c>
      <c r="J11" s="6" t="n">
        <v>36950</v>
      </c>
      <c r="K11" s="6" t="n">
        <v>26512</v>
      </c>
      <c r="L11" s="6" t="n">
        <v>11514</v>
      </c>
    </row>
    <row r="12">
      <c r="A12" s="4" t="inlineStr">
        <is>
          <t>Parent Company</t>
        </is>
      </c>
    </row>
    <row r="13">
      <c r="A13" s="3" t="inlineStr">
        <is>
          <t>Condensed Statements of income</t>
        </is>
      </c>
    </row>
    <row r="14">
      <c r="A14" s="4" t="inlineStr">
        <is>
          <t>Income, dividends from Bank subsidiary</t>
        </is>
      </c>
      <c r="J14" s="6" t="n">
        <v>6688</v>
      </c>
      <c r="K14" s="6" t="n">
        <v>6280</v>
      </c>
      <c r="L14" s="6" t="n">
        <v>8906</v>
      </c>
    </row>
    <row r="15">
      <c r="A15" s="4" t="inlineStr">
        <is>
          <t>Operating expenses</t>
        </is>
      </c>
      <c r="J15" s="6" t="n">
        <v>16804</v>
      </c>
      <c r="K15" s="6" t="n">
        <v>14296</v>
      </c>
      <c r="L15" s="6" t="n">
        <v>13439</v>
      </c>
    </row>
    <row r="16">
      <c r="A16" s="4" t="inlineStr">
        <is>
          <t>Loss from continuing operations, before income taxes</t>
        </is>
      </c>
      <c r="J16" s="6" t="n">
        <v>-10116</v>
      </c>
      <c r="K16" s="6" t="n">
        <v>-8016</v>
      </c>
      <c r="L16" s="6" t="n">
        <v>-4533</v>
      </c>
    </row>
    <row r="17">
      <c r="A17" s="4" t="inlineStr">
        <is>
          <t>Income tax expense - continuing operations</t>
        </is>
      </c>
      <c r="J17" s="6" t="n">
        <v>-2082</v>
      </c>
      <c r="K17" s="6" t="n">
        <v>-1880</v>
      </c>
      <c r="L17" s="6" t="n">
        <v>-1569</v>
      </c>
    </row>
    <row r="18">
      <c r="A18" s="4" t="inlineStr">
        <is>
          <t>Net loss from continuing operations</t>
        </is>
      </c>
      <c r="J18" s="6" t="n">
        <v>-8034</v>
      </c>
      <c r="K18" s="6" t="n">
        <v>-6136</v>
      </c>
      <c r="L18" s="6" t="n">
        <v>-2964</v>
      </c>
    </row>
    <row r="19">
      <c r="A19" s="4" t="inlineStr">
        <is>
          <t>Income from discontinued operations, before income taxes</t>
        </is>
      </c>
      <c r="J19" s="6" t="n">
        <v>0</v>
      </c>
      <c r="K19" s="6" t="n">
        <v>575</v>
      </c>
      <c r="L19" s="6" t="n">
        <v>0</v>
      </c>
    </row>
    <row r="20">
      <c r="A20" s="4" t="inlineStr">
        <is>
          <t>Income tax expense - discontinued operations</t>
        </is>
      </c>
      <c r="J20" s="6" t="n">
        <v>0</v>
      </c>
      <c r="K20" s="6" t="n">
        <v>148</v>
      </c>
      <c r="L20" s="6" t="n">
        <v>0</v>
      </c>
    </row>
    <row r="21">
      <c r="A21" s="4" t="inlineStr">
        <is>
          <t>Net income from discontinued operations</t>
        </is>
      </c>
      <c r="J21" s="6" t="n">
        <v>0</v>
      </c>
      <c r="K21" s="6" t="n">
        <v>427</v>
      </c>
      <c r="L21" s="6" t="n">
        <v>0</v>
      </c>
    </row>
    <row r="22">
      <c r="A22" s="4" t="inlineStr">
        <is>
          <t>Equity in undistributed income earnings of subsidiaries</t>
        </is>
      </c>
      <c r="J22" s="6" t="n">
        <v>45445</v>
      </c>
      <c r="K22" s="6" t="n">
        <v>32700</v>
      </c>
      <c r="L22" s="6" t="n">
        <v>14967</v>
      </c>
    </row>
    <row r="23">
      <c r="A23" s="4" t="inlineStr">
        <is>
          <t>Net income</t>
        </is>
      </c>
      <c r="J23" s="6" t="n">
        <v>37411</v>
      </c>
      <c r="K23" s="6" t="n">
        <v>26991</v>
      </c>
      <c r="L23" s="6" t="n">
        <v>12003</v>
      </c>
    </row>
    <row r="24">
      <c r="A24" s="4" t="inlineStr">
        <is>
          <t>Preferred dividends</t>
        </is>
      </c>
      <c r="J24" s="6" t="n">
        <v>461</v>
      </c>
      <c r="K24" s="6" t="n">
        <v>479</v>
      </c>
      <c r="L24" s="6" t="n">
        <v>489</v>
      </c>
    </row>
    <row r="25">
      <c r="A25" s="4" t="inlineStr">
        <is>
          <t>Net income available to common shareholders</t>
        </is>
      </c>
      <c r="J25" s="5" t="n">
        <v>36950</v>
      </c>
      <c r="K25" s="5" t="n">
        <v>26512</v>
      </c>
      <c r="L25" s="5" t="n">
        <v>1151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ash Flow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11838</v>
      </c>
      <c r="C4" s="5" t="n">
        <v>6491</v>
      </c>
      <c r="D4" s="5" t="n">
        <v>18034</v>
      </c>
      <c r="E4" s="5" t="n">
        <v>1048</v>
      </c>
      <c r="F4" s="5" t="n">
        <v>4095</v>
      </c>
      <c r="G4" s="5" t="n">
        <v>4327</v>
      </c>
      <c r="H4" s="5" t="n">
        <v>15377</v>
      </c>
      <c r="I4" s="5" t="n">
        <v>3192</v>
      </c>
      <c r="J4" s="5" t="n">
        <v>37411</v>
      </c>
      <c r="K4" s="5" t="n">
        <v>26991</v>
      </c>
      <c r="L4" s="5" t="n">
        <v>12003</v>
      </c>
    </row>
    <row r="5">
      <c r="A5" s="4" t="inlineStr">
        <is>
          <t>Equity in undistributed earnings of subsidiaries</t>
        </is>
      </c>
      <c r="J5" s="6" t="n">
        <v>-24174</v>
      </c>
      <c r="K5" s="6" t="n">
        <v>0</v>
      </c>
      <c r="L5" s="6" t="n">
        <v>0</v>
      </c>
    </row>
    <row r="6">
      <c r="A6" s="4" t="inlineStr">
        <is>
          <t>Stock-based compensation</t>
        </is>
      </c>
      <c r="J6" s="6" t="n">
        <v>2353</v>
      </c>
      <c r="K6" s="6" t="n">
        <v>1759</v>
      </c>
      <c r="L6" s="6" t="n">
        <v>1267</v>
      </c>
    </row>
    <row r="7">
      <c r="A7" s="4" t="inlineStr">
        <is>
          <t>Other assets</t>
        </is>
      </c>
      <c r="J7" s="6" t="n">
        <v>-27286</v>
      </c>
      <c r="K7" s="6" t="n">
        <v>-14753</v>
      </c>
      <c r="L7" s="6" t="n">
        <v>-3013</v>
      </c>
    </row>
    <row r="8">
      <c r="A8" s="4" t="inlineStr">
        <is>
          <t>Net cash from operating activities</t>
        </is>
      </c>
      <c r="J8" s="6" t="n">
        <v>112235</v>
      </c>
      <c r="K8" s="6" t="n">
        <v>-8062</v>
      </c>
      <c r="L8" s="6" t="n">
        <v>6694</v>
      </c>
    </row>
    <row r="9">
      <c r="A9" s="3" t="inlineStr">
        <is>
          <t>INVESTING ACTIVITIES</t>
        </is>
      </c>
    </row>
    <row r="10">
      <c r="A10" s="4" t="inlineStr">
        <is>
          <t>Net cash from investing activities</t>
        </is>
      </c>
      <c r="J10" s="6" t="n">
        <v>-294111</v>
      </c>
      <c r="K10" s="6" t="n">
        <v>-120055</v>
      </c>
      <c r="L10" s="6" t="n">
        <v>-209977</v>
      </c>
    </row>
    <row r="11">
      <c r="A11" s="3" t="inlineStr">
        <is>
          <t>FINANCING ACTIVITIES</t>
        </is>
      </c>
    </row>
    <row r="12">
      <c r="A12" s="4" t="inlineStr">
        <is>
          <t>Common stock repurchased</t>
        </is>
      </c>
      <c r="J12" s="6" t="n">
        <v>-15746</v>
      </c>
      <c r="K12" s="6" t="n">
        <v>0</v>
      </c>
      <c r="L12" s="6" t="n">
        <v>0</v>
      </c>
    </row>
    <row r="13">
      <c r="A13" s="4" t="inlineStr">
        <is>
          <t>Preferred stock redemption</t>
        </is>
      </c>
      <c r="J13" s="6" t="n">
        <v>0</v>
      </c>
      <c r="K13" s="6" t="n">
        <v>-500</v>
      </c>
      <c r="L13" s="6" t="n">
        <v>0</v>
      </c>
    </row>
    <row r="14">
      <c r="A14" s="4" t="inlineStr">
        <is>
          <t>Common stock options exercised</t>
        </is>
      </c>
      <c r="J14" s="6" t="n">
        <v>4464</v>
      </c>
      <c r="K14" s="6" t="n">
        <v>2164</v>
      </c>
      <c r="L14" s="6" t="n">
        <v>2129</v>
      </c>
    </row>
    <row r="15">
      <c r="A15" s="4" t="inlineStr">
        <is>
          <t>Cash dividends paid on common stock</t>
        </is>
      </c>
      <c r="J15" s="6" t="n">
        <v>-4275</v>
      </c>
      <c r="K15" s="6" t="n">
        <v>-2290</v>
      </c>
      <c r="L15" s="6" t="n">
        <v>-1220</v>
      </c>
    </row>
    <row r="16">
      <c r="A16" s="4" t="inlineStr">
        <is>
          <t>Cash dividends paid on preferred stock</t>
        </is>
      </c>
      <c r="J16" s="6" t="n">
        <v>-461</v>
      </c>
      <c r="K16" s="6" t="n">
        <v>-479</v>
      </c>
      <c r="L16" s="6" t="n">
        <v>-489</v>
      </c>
    </row>
    <row r="17">
      <c r="A17" s="4" t="inlineStr">
        <is>
          <t>Net cash from financing activities</t>
        </is>
      </c>
      <c r="J17" s="6" t="n">
        <v>417767</v>
      </c>
      <c r="K17" s="6" t="n">
        <v>133898</v>
      </c>
      <c r="L17" s="6" t="n">
        <v>205199</v>
      </c>
    </row>
    <row r="18">
      <c r="A18" s="4" t="inlineStr">
        <is>
          <t>Net change in cash</t>
        </is>
      </c>
      <c r="J18" s="6" t="n">
        <v>235891</v>
      </c>
      <c r="K18" s="6" t="n">
        <v>5781</v>
      </c>
      <c r="L18" s="6" t="n">
        <v>1916</v>
      </c>
    </row>
    <row r="19">
      <c r="A19" s="4" t="inlineStr">
        <is>
          <t>Cash and cash equivalents at beginning of period</t>
        </is>
      </c>
      <c r="E19" s="6" t="n">
        <v>28002</v>
      </c>
      <c r="I19" s="6" t="n">
        <v>22221</v>
      </c>
      <c r="J19" s="6" t="n">
        <v>28002</v>
      </c>
      <c r="K19" s="6" t="n">
        <v>22221</v>
      </c>
      <c r="L19" s="6" t="n">
        <v>20305</v>
      </c>
    </row>
    <row r="20">
      <c r="A20" s="4" t="inlineStr">
        <is>
          <t>Cash and cash equivalents at end of period</t>
        </is>
      </c>
      <c r="B20" s="6" t="n">
        <v>263893</v>
      </c>
      <c r="F20" s="6" t="n">
        <v>28002</v>
      </c>
      <c r="J20" s="6" t="n">
        <v>263893</v>
      </c>
      <c r="K20" s="6" t="n">
        <v>28002</v>
      </c>
      <c r="L20" s="6" t="n">
        <v>22221</v>
      </c>
    </row>
    <row r="21">
      <c r="A21" s="4" t="inlineStr">
        <is>
          <t>Noncash common stock converted from subordinated debt</t>
        </is>
      </c>
      <c r="J21" s="6" t="n">
        <v>0</v>
      </c>
      <c r="K21" s="6" t="n">
        <v>1000</v>
      </c>
      <c r="L21" s="6" t="n">
        <v>15965</v>
      </c>
    </row>
    <row r="22">
      <c r="A22" s="4" t="inlineStr">
        <is>
          <t>Parent Company</t>
        </is>
      </c>
    </row>
    <row r="23">
      <c r="A23" s="3" t="inlineStr">
        <is>
          <t>OPERATING ACTIVITIES</t>
        </is>
      </c>
    </row>
    <row r="24">
      <c r="A24" s="4" t="inlineStr">
        <is>
          <t>Net income</t>
        </is>
      </c>
      <c r="J24" s="6" t="n">
        <v>37411</v>
      </c>
      <c r="K24" s="6" t="n">
        <v>26991</v>
      </c>
      <c r="L24" s="6" t="n">
        <v>12003</v>
      </c>
    </row>
    <row r="25">
      <c r="A25" s="4" t="inlineStr">
        <is>
          <t>Equity in undistributed earnings of subsidiaries</t>
        </is>
      </c>
      <c r="J25" s="6" t="n">
        <v>-45445</v>
      </c>
      <c r="K25" s="6" t="n">
        <v>-32700</v>
      </c>
      <c r="L25" s="6" t="n">
        <v>-14967</v>
      </c>
    </row>
    <row r="26">
      <c r="A26" s="4" t="inlineStr">
        <is>
          <t>Stock-based compensation</t>
        </is>
      </c>
      <c r="J26" s="6" t="n">
        <v>2353</v>
      </c>
      <c r="K26" s="6" t="n">
        <v>1759</v>
      </c>
      <c r="L26" s="6" t="n">
        <v>1267</v>
      </c>
    </row>
    <row r="27">
      <c r="A27" s="4" t="inlineStr">
        <is>
          <t>Other assets</t>
        </is>
      </c>
      <c r="J27" s="6" t="n">
        <v>-2101</v>
      </c>
      <c r="K27" s="6" t="n">
        <v>-4104</v>
      </c>
      <c r="L27" s="6" t="n">
        <v>1997</v>
      </c>
    </row>
    <row r="28">
      <c r="A28" s="4" t="inlineStr">
        <is>
          <t>Other liabilities</t>
        </is>
      </c>
      <c r="J28" s="6" t="n">
        <v>1767</v>
      </c>
      <c r="K28" s="6" t="n">
        <v>344</v>
      </c>
      <c r="L28" s="6" t="n">
        <v>1311</v>
      </c>
    </row>
    <row r="29">
      <c r="A29" s="4" t="inlineStr">
        <is>
          <t>Net cash from operating activities</t>
        </is>
      </c>
      <c r="J29" s="6" t="n">
        <v>-6015</v>
      </c>
      <c r="K29" s="6" t="n">
        <v>-7710</v>
      </c>
      <c r="L29" s="6" t="n">
        <v>1611</v>
      </c>
    </row>
    <row r="30">
      <c r="A30" s="3" t="inlineStr">
        <is>
          <t>INVESTING ACTIVITIES</t>
        </is>
      </c>
    </row>
    <row r="31">
      <c r="A31" s="4" t="inlineStr">
        <is>
          <t>Investment in subsidiaries</t>
        </is>
      </c>
      <c r="J31" s="6" t="n">
        <v>-2982</v>
      </c>
      <c r="K31" s="6" t="n">
        <v>16791</v>
      </c>
      <c r="L31" s="6" t="n">
        <v>-2194</v>
      </c>
    </row>
    <row r="32">
      <c r="A32" s="4" t="inlineStr">
        <is>
          <t>Net cash from investing activities</t>
        </is>
      </c>
      <c r="J32" s="6" t="n">
        <v>-2982</v>
      </c>
      <c r="K32" s="6" t="n">
        <v>16791</v>
      </c>
      <c r="L32" s="6" t="n">
        <v>-2194</v>
      </c>
    </row>
    <row r="33">
      <c r="A33" s="3" t="inlineStr">
        <is>
          <t>FINANCING ACTIVITIES</t>
        </is>
      </c>
    </row>
    <row r="34">
      <c r="A34" s="4" t="inlineStr">
        <is>
          <t>Proceeds from stock issuance</t>
        </is>
      </c>
      <c r="J34" s="6" t="n">
        <v>240</v>
      </c>
      <c r="K34" s="6" t="n">
        <v>1033</v>
      </c>
      <c r="L34" s="6" t="n">
        <v>0</v>
      </c>
    </row>
    <row r="35">
      <c r="A35" s="4" t="inlineStr">
        <is>
          <t>AOCI reclassification of pension and available-for-sale investments</t>
        </is>
      </c>
      <c r="J35" s="6" t="n">
        <v>0</v>
      </c>
      <c r="K35" s="6" t="n">
        <v>0</v>
      </c>
      <c r="L35" s="6" t="n">
        <v>743</v>
      </c>
    </row>
    <row r="36">
      <c r="A36" s="4" t="inlineStr">
        <is>
          <t>Subordinated debt issuance (redemption)</t>
        </is>
      </c>
      <c r="J36" s="6" t="n">
        <v>40000</v>
      </c>
      <c r="K36" s="6" t="n">
        <v>-12400</v>
      </c>
      <c r="L36" s="6" t="n">
        <v>-35</v>
      </c>
    </row>
    <row r="37">
      <c r="A37" s="4" t="inlineStr">
        <is>
          <t>Common stock repurchased</t>
        </is>
      </c>
      <c r="J37" s="6" t="n">
        <v>-15746</v>
      </c>
      <c r="K37" s="6" t="n">
        <v>0</v>
      </c>
      <c r="L37" s="6" t="n">
        <v>0</v>
      </c>
    </row>
    <row r="38">
      <c r="A38" s="4" t="inlineStr">
        <is>
          <t>Preferred stock redemption</t>
        </is>
      </c>
      <c r="J38" s="6" t="n">
        <v>0</v>
      </c>
      <c r="K38" s="6" t="n">
        <v>-500</v>
      </c>
      <c r="L38" s="6" t="n">
        <v>0</v>
      </c>
    </row>
    <row r="39">
      <c r="A39" s="4" t="inlineStr">
        <is>
          <t>Common stock options exercised</t>
        </is>
      </c>
      <c r="J39" s="6" t="n">
        <v>4464</v>
      </c>
      <c r="K39" s="6" t="n">
        <v>2164</v>
      </c>
      <c r="L39" s="6" t="n">
        <v>2129</v>
      </c>
    </row>
    <row r="40">
      <c r="A40" s="4" t="inlineStr">
        <is>
          <t>Cash dividends paid on common stock</t>
        </is>
      </c>
      <c r="J40" s="6" t="n">
        <v>-4275</v>
      </c>
      <c r="K40" s="6" t="n">
        <v>-2290</v>
      </c>
      <c r="L40" s="6" t="n">
        <v>-1220</v>
      </c>
    </row>
    <row r="41">
      <c r="A41" s="4" t="inlineStr">
        <is>
          <t>Cash dividends paid on preferred stock</t>
        </is>
      </c>
      <c r="J41" s="6" t="n">
        <v>-461</v>
      </c>
      <c r="K41" s="6" t="n">
        <v>-479</v>
      </c>
      <c r="L41" s="6" t="n">
        <v>-489</v>
      </c>
    </row>
    <row r="42">
      <c r="A42" s="4" t="inlineStr">
        <is>
          <t>Net cash from financing activities</t>
        </is>
      </c>
      <c r="J42" s="6" t="n">
        <v>24222</v>
      </c>
      <c r="K42" s="6" t="n">
        <v>-12472</v>
      </c>
      <c r="L42" s="6" t="n">
        <v>1128</v>
      </c>
    </row>
    <row r="43">
      <c r="A43" s="4" t="inlineStr">
        <is>
          <t>Net change in cash</t>
        </is>
      </c>
      <c r="J43" s="6" t="n">
        <v>15225</v>
      </c>
      <c r="K43" s="6" t="n">
        <v>-3391</v>
      </c>
      <c r="L43" s="6" t="n">
        <v>545</v>
      </c>
    </row>
    <row r="44">
      <c r="A44" s="4" t="inlineStr">
        <is>
          <t>Cash and cash equivalents at beginning of period</t>
        </is>
      </c>
      <c r="E44" s="5" t="n">
        <v>1058</v>
      </c>
      <c r="I44" s="5" t="n">
        <v>4449</v>
      </c>
      <c r="J44" s="6" t="n">
        <v>1058</v>
      </c>
      <c r="K44" s="6" t="n">
        <v>4449</v>
      </c>
      <c r="L44" s="6" t="n">
        <v>3904</v>
      </c>
    </row>
    <row r="45">
      <c r="A45" s="4" t="inlineStr">
        <is>
          <t>Cash and cash equivalents at end of period</t>
        </is>
      </c>
      <c r="B45" s="5" t="n">
        <v>16283</v>
      </c>
      <c r="F45" s="5" t="n">
        <v>1058</v>
      </c>
      <c r="J45" s="6" t="n">
        <v>16283</v>
      </c>
      <c r="K45" s="6" t="n">
        <v>1058</v>
      </c>
      <c r="L45" s="6" t="n">
        <v>4449</v>
      </c>
    </row>
    <row r="46">
      <c r="A46" s="4" t="inlineStr">
        <is>
          <t>Noncash common stock converted from subordinated debt</t>
        </is>
      </c>
      <c r="J46" s="5" t="n">
        <v>0</v>
      </c>
      <c r="K46" s="5" t="n">
        <v>1000</v>
      </c>
      <c r="L46" s="5" t="n">
        <v>15965</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s>
  <sheetData>
    <row r="1">
      <c r="A1" s="1" t="inlineStr">
        <is>
          <t>SEGMENT REPORTING - Reportable Segments and Reconcili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c r="M2" s="2" t="inlineStr">
        <is>
          <t>Dec. 31, 2017USD ($)</t>
        </is>
      </c>
    </row>
    <row r="3">
      <c r="A3" s="3" t="inlineStr">
        <is>
          <t>Information About the Reportable Segments</t>
        </is>
      </c>
    </row>
    <row r="4">
      <c r="A4" s="4" t="inlineStr">
        <is>
          <t>Number of Reportable Segments | segment</t>
        </is>
      </c>
      <c r="J4" s="6" t="n">
        <v>3</v>
      </c>
    </row>
    <row r="5">
      <c r="A5" s="4" t="inlineStr">
        <is>
          <t>Interest income</t>
        </is>
      </c>
      <c r="B5" s="5" t="n">
        <v>19353</v>
      </c>
      <c r="C5" s="5" t="n">
        <v>18627</v>
      </c>
      <c r="D5" s="5" t="n">
        <v>21774</v>
      </c>
      <c r="E5" s="5" t="n">
        <v>20699</v>
      </c>
      <c r="F5" s="5" t="n">
        <v>21230</v>
      </c>
      <c r="G5" s="5" t="n">
        <v>21038</v>
      </c>
      <c r="H5" s="5" t="n">
        <v>20470</v>
      </c>
      <c r="I5" s="5" t="n">
        <v>19623</v>
      </c>
      <c r="J5" s="5" t="n">
        <v>80453</v>
      </c>
      <c r="K5" s="5" t="n">
        <v>82361</v>
      </c>
      <c r="L5" s="5" t="n">
        <v>69760</v>
      </c>
    </row>
    <row r="6">
      <c r="A6" s="4" t="inlineStr">
        <is>
          <t>Interest expense</t>
        </is>
      </c>
      <c r="J6" s="6" t="n">
        <v>11627</v>
      </c>
      <c r="K6" s="6" t="n">
        <v>22961</v>
      </c>
      <c r="L6" s="6" t="n">
        <v>17706</v>
      </c>
    </row>
    <row r="7">
      <c r="A7" s="4" t="inlineStr">
        <is>
          <t>NET INTEREST INCOME</t>
        </is>
      </c>
      <c r="B7" s="6" t="n">
        <v>17687</v>
      </c>
      <c r="C7" s="6" t="n">
        <v>16510</v>
      </c>
      <c r="D7" s="6" t="n">
        <v>18458</v>
      </c>
      <c r="E7" s="6" t="n">
        <v>16171</v>
      </c>
      <c r="F7" s="6" t="n">
        <v>15865</v>
      </c>
      <c r="G7" s="6" t="n">
        <v>15034</v>
      </c>
      <c r="H7" s="6" t="n">
        <v>14529</v>
      </c>
      <c r="I7" s="6" t="n">
        <v>13972</v>
      </c>
      <c r="J7" s="6" t="n">
        <v>68826</v>
      </c>
      <c r="K7" s="6" t="n">
        <v>59400</v>
      </c>
      <c r="L7" s="6" t="n">
        <v>52054</v>
      </c>
    </row>
    <row r="8">
      <c r="A8" s="4" t="inlineStr">
        <is>
          <t>Provision for loan losses</t>
        </is>
      </c>
      <c r="J8" s="6" t="n">
        <v>16579</v>
      </c>
      <c r="K8" s="6" t="n">
        <v>1789</v>
      </c>
      <c r="L8" s="6" t="n">
        <v>2440</v>
      </c>
    </row>
    <row r="9">
      <c r="A9" s="4" t="inlineStr">
        <is>
          <t>Net interest income after provision for loan losses</t>
        </is>
      </c>
      <c r="J9" s="6" t="n">
        <v>52247</v>
      </c>
      <c r="K9" s="6" t="n">
        <v>57611</v>
      </c>
      <c r="L9" s="6" t="n">
        <v>49614</v>
      </c>
    </row>
    <row r="10">
      <c r="A10" s="3" t="inlineStr">
        <is>
          <t>Noninterest Income:</t>
        </is>
      </c>
    </row>
    <row r="11">
      <c r="A11" s="4" t="inlineStr">
        <is>
          <t>Mortgage fee income</t>
        </is>
      </c>
      <c r="J11" s="6" t="n">
        <v>33427</v>
      </c>
      <c r="K11" s="6" t="n">
        <v>41045</v>
      </c>
      <c r="L11" s="6" t="n">
        <v>32337</v>
      </c>
    </row>
    <row r="12">
      <c r="A12" s="4" t="inlineStr">
        <is>
          <t>Other income</t>
        </is>
      </c>
      <c r="J12" s="6" t="n">
        <v>58410</v>
      </c>
      <c r="K12" s="6" t="n">
        <v>23559</v>
      </c>
      <c r="L12" s="6" t="n">
        <v>6303</v>
      </c>
    </row>
    <row r="13">
      <c r="A13" s="4" t="inlineStr">
        <is>
          <t>Total noninterest income</t>
        </is>
      </c>
      <c r="J13" s="6" t="n">
        <v>91837</v>
      </c>
      <c r="K13" s="6" t="n">
        <v>64604</v>
      </c>
      <c r="L13" s="6" t="n">
        <v>38640</v>
      </c>
    </row>
    <row r="14">
      <c r="A14" s="3" t="inlineStr">
        <is>
          <t>Noninterest Expenses:</t>
        </is>
      </c>
    </row>
    <row r="15">
      <c r="A15" s="4" t="inlineStr">
        <is>
          <t>Salaries and employee benefits</t>
        </is>
      </c>
      <c r="J15" s="6" t="n">
        <v>61629</v>
      </c>
      <c r="K15" s="6" t="n">
        <v>56175</v>
      </c>
      <c r="L15" s="6" t="n">
        <v>46224</v>
      </c>
    </row>
    <row r="16">
      <c r="A16" s="4" t="inlineStr">
        <is>
          <t>Other expenses</t>
        </is>
      </c>
      <c r="J16" s="6" t="n">
        <v>35512</v>
      </c>
      <c r="K16" s="6" t="n">
        <v>31026</v>
      </c>
      <c r="L16" s="6" t="n">
        <v>26654</v>
      </c>
    </row>
    <row r="17">
      <c r="A17" s="4" t="inlineStr">
        <is>
          <t>Total noninterest expense</t>
        </is>
      </c>
      <c r="J17" s="6" t="n">
        <v>97141</v>
      </c>
      <c r="K17" s="6" t="n">
        <v>87201</v>
      </c>
      <c r="L17" s="6" t="n">
        <v>72878</v>
      </c>
    </row>
    <row r="18">
      <c r="A18" s="4" t="inlineStr">
        <is>
          <t>Income (loss) before income taxes</t>
        </is>
      </c>
      <c r="J18" s="6" t="n">
        <v>46943</v>
      </c>
      <c r="K18" s="6" t="n">
        <v>35014</v>
      </c>
      <c r="L18" s="6" t="n">
        <v>15376</v>
      </c>
    </row>
    <row r="19">
      <c r="A19" s="4" t="inlineStr">
        <is>
          <t>Income tax expense (benefit)</t>
        </is>
      </c>
      <c r="J19" s="6" t="n">
        <v>9532</v>
      </c>
      <c r="K19" s="6" t="n">
        <v>8450</v>
      </c>
      <c r="L19" s="6" t="n">
        <v>3373</v>
      </c>
    </row>
    <row r="20">
      <c r="A20" s="4" t="inlineStr">
        <is>
          <t>Net income (loss) from continuing operations</t>
        </is>
      </c>
      <c r="J20" s="6" t="n">
        <v>37411</v>
      </c>
      <c r="K20" s="6" t="n">
        <v>26564</v>
      </c>
      <c r="L20" s="6" t="n">
        <v>12003</v>
      </c>
    </row>
    <row r="21">
      <c r="A21" s="4" t="inlineStr">
        <is>
          <t>Income from discontinued operations, before income taxes</t>
        </is>
      </c>
      <c r="J21" s="6" t="n">
        <v>0</v>
      </c>
      <c r="K21" s="6" t="n">
        <v>575</v>
      </c>
      <c r="L21" s="6" t="n">
        <v>0</v>
      </c>
    </row>
    <row r="22">
      <c r="A22" s="4" t="inlineStr">
        <is>
          <t>Income tax expense - discontinued operations</t>
        </is>
      </c>
      <c r="J22" s="6" t="n">
        <v>0</v>
      </c>
      <c r="K22" s="6" t="n">
        <v>148</v>
      </c>
      <c r="L22" s="6" t="n">
        <v>0</v>
      </c>
    </row>
    <row r="23">
      <c r="A23" s="4" t="inlineStr">
        <is>
          <t>Net income from discontinued operations</t>
        </is>
      </c>
      <c r="K23" s="6" t="n">
        <v>427</v>
      </c>
    </row>
    <row r="24">
      <c r="A24" s="4" t="inlineStr">
        <is>
          <t>Net income</t>
        </is>
      </c>
      <c r="B24" s="6" t="n">
        <v>11838</v>
      </c>
      <c r="C24" s="5" t="n">
        <v>6491</v>
      </c>
      <c r="D24" s="5" t="n">
        <v>18034</v>
      </c>
      <c r="E24" s="5" t="n">
        <v>1048</v>
      </c>
      <c r="F24" s="6" t="n">
        <v>4095</v>
      </c>
      <c r="G24" s="5" t="n">
        <v>4327</v>
      </c>
      <c r="H24" s="5" t="n">
        <v>15377</v>
      </c>
      <c r="I24" s="5" t="n">
        <v>3192</v>
      </c>
      <c r="J24" s="6" t="n">
        <v>37411</v>
      </c>
      <c r="K24" s="6" t="n">
        <v>26991</v>
      </c>
      <c r="L24" s="6" t="n">
        <v>12003</v>
      </c>
    </row>
    <row r="25">
      <c r="A25" s="4" t="inlineStr">
        <is>
          <t>Preferred dividends</t>
        </is>
      </c>
      <c r="J25" s="6" t="n">
        <v>461</v>
      </c>
      <c r="K25" s="6" t="n">
        <v>479</v>
      </c>
      <c r="L25" s="6" t="n">
        <v>489</v>
      </c>
    </row>
    <row r="26">
      <c r="A26" s="4" t="inlineStr">
        <is>
          <t>Net income available to common shareholders</t>
        </is>
      </c>
      <c r="J26" s="6" t="n">
        <v>36950</v>
      </c>
      <c r="K26" s="6" t="n">
        <v>26512</v>
      </c>
      <c r="L26" s="6" t="n">
        <v>11514</v>
      </c>
    </row>
    <row r="27">
      <c r="A27" s="4" t="inlineStr">
        <is>
          <t>Capital expenditures</t>
        </is>
      </c>
      <c r="J27" s="6" t="n">
        <v>6615</v>
      </c>
      <c r="K27" s="6" t="n">
        <v>2042</v>
      </c>
      <c r="L27" s="6" t="n">
        <v>2693</v>
      </c>
    </row>
    <row r="28">
      <c r="A28" s="4" t="inlineStr">
        <is>
          <t>Total assets</t>
        </is>
      </c>
      <c r="B28" s="6" t="n">
        <v>2331476</v>
      </c>
      <c r="F28" s="6" t="n">
        <v>1944114</v>
      </c>
      <c r="J28" s="6" t="n">
        <v>2331476</v>
      </c>
      <c r="K28" s="6" t="n">
        <v>1944114</v>
      </c>
    </row>
    <row r="29">
      <c r="A29" s="4" t="inlineStr">
        <is>
          <t>Goodwill</t>
        </is>
      </c>
      <c r="B29" s="6" t="n">
        <v>2350</v>
      </c>
      <c r="F29" s="6" t="n">
        <v>19630</v>
      </c>
      <c r="J29" s="6" t="n">
        <v>2350</v>
      </c>
      <c r="K29" s="6" t="n">
        <v>19630</v>
      </c>
      <c r="L29" s="6" t="n">
        <v>18480</v>
      </c>
      <c r="M29" s="5" t="n">
        <v>18480</v>
      </c>
    </row>
    <row r="30">
      <c r="A30" s="4" t="inlineStr">
        <is>
          <t>Operating Segments | CoRe Banking</t>
        </is>
      </c>
    </row>
    <row r="31">
      <c r="A31" s="3" t="inlineStr">
        <is>
          <t>Information About the Reportable Segments</t>
        </is>
      </c>
    </row>
    <row r="32">
      <c r="A32" s="4" t="inlineStr">
        <is>
          <t>Interest income</t>
        </is>
      </c>
      <c r="J32" s="6" t="n">
        <v>75812</v>
      </c>
      <c r="K32" s="6" t="n">
        <v>75874</v>
      </c>
      <c r="L32" s="6" t="n">
        <v>63762</v>
      </c>
    </row>
    <row r="33">
      <c r="A33" s="4" t="inlineStr">
        <is>
          <t>Interest expense</t>
        </is>
      </c>
      <c r="J33" s="6" t="n">
        <v>10400</v>
      </c>
      <c r="K33" s="6" t="n">
        <v>18698</v>
      </c>
      <c r="L33" s="6" t="n">
        <v>13667</v>
      </c>
    </row>
    <row r="34">
      <c r="A34" s="4" t="inlineStr">
        <is>
          <t>NET INTEREST INCOME</t>
        </is>
      </c>
      <c r="J34" s="6" t="n">
        <v>65412</v>
      </c>
      <c r="K34" s="6" t="n">
        <v>57176</v>
      </c>
      <c r="L34" s="6" t="n">
        <v>50095</v>
      </c>
    </row>
    <row r="35">
      <c r="A35" s="4" t="inlineStr">
        <is>
          <t>Provision for loan losses</t>
        </is>
      </c>
      <c r="J35" s="6" t="n">
        <v>16649</v>
      </c>
      <c r="K35" s="6" t="n">
        <v>1622</v>
      </c>
      <c r="L35" s="6" t="n">
        <v>2386</v>
      </c>
    </row>
    <row r="36">
      <c r="A36" s="4" t="inlineStr">
        <is>
          <t>Net interest income after provision for loan losses</t>
        </is>
      </c>
      <c r="J36" s="6" t="n">
        <v>48763</v>
      </c>
      <c r="K36" s="6" t="n">
        <v>55554</v>
      </c>
      <c r="L36" s="6" t="n">
        <v>47709</v>
      </c>
    </row>
    <row r="37">
      <c r="A37" s="3" t="inlineStr">
        <is>
          <t>Noninterest Income:</t>
        </is>
      </c>
    </row>
    <row r="38">
      <c r="A38" s="4" t="inlineStr">
        <is>
          <t>Mortgage fee income</t>
        </is>
      </c>
      <c r="J38" s="6" t="n">
        <v>247</v>
      </c>
      <c r="K38" s="6" t="n">
        <v>657</v>
      </c>
      <c r="L38" s="6" t="n">
        <v>585</v>
      </c>
    </row>
    <row r="39">
      <c r="A39" s="4" t="inlineStr">
        <is>
          <t>Other income</t>
        </is>
      </c>
      <c r="J39" s="6" t="n">
        <v>30082</v>
      </c>
      <c r="K39" s="6" t="n">
        <v>23033</v>
      </c>
      <c r="L39" s="6" t="n">
        <v>6479</v>
      </c>
    </row>
    <row r="40">
      <c r="A40" s="4" t="inlineStr">
        <is>
          <t>Total noninterest income</t>
        </is>
      </c>
      <c r="J40" s="6" t="n">
        <v>30329</v>
      </c>
      <c r="K40" s="6" t="n">
        <v>23690</v>
      </c>
      <c r="L40" s="6" t="n">
        <v>7064</v>
      </c>
    </row>
    <row r="41">
      <c r="A41" s="3" t="inlineStr">
        <is>
          <t>Noninterest Expenses:</t>
        </is>
      </c>
    </row>
    <row r="42">
      <c r="A42" s="4" t="inlineStr">
        <is>
          <t>Salaries and employee benefits</t>
        </is>
      </c>
      <c r="J42" s="6" t="n">
        <v>28801</v>
      </c>
      <c r="K42" s="6" t="n">
        <v>19067</v>
      </c>
      <c r="L42" s="6" t="n">
        <v>14924</v>
      </c>
    </row>
    <row r="43">
      <c r="A43" s="4" t="inlineStr">
        <is>
          <t>Other expenses</t>
        </is>
      </c>
      <c r="J43" s="6" t="n">
        <v>33298</v>
      </c>
      <c r="K43" s="6" t="n">
        <v>25070</v>
      </c>
      <c r="L43" s="6" t="n">
        <v>20081</v>
      </c>
    </row>
    <row r="44">
      <c r="A44" s="4" t="inlineStr">
        <is>
          <t>Total noninterest expense</t>
        </is>
      </c>
      <c r="J44" s="6" t="n">
        <v>62099</v>
      </c>
      <c r="K44" s="6" t="n">
        <v>44137</v>
      </c>
      <c r="L44" s="6" t="n">
        <v>35005</v>
      </c>
    </row>
    <row r="45">
      <c r="A45" s="4" t="inlineStr">
        <is>
          <t>Income (loss) before income taxes</t>
        </is>
      </c>
      <c r="J45" s="6" t="n">
        <v>16993</v>
      </c>
      <c r="K45" s="6" t="n">
        <v>35107</v>
      </c>
      <c r="L45" s="6" t="n">
        <v>19768</v>
      </c>
    </row>
    <row r="46">
      <c r="A46" s="4" t="inlineStr">
        <is>
          <t>Income tax expense (benefit)</t>
        </is>
      </c>
      <c r="J46" s="6" t="n">
        <v>1752</v>
      </c>
      <c r="K46" s="6" t="n">
        <v>8175</v>
      </c>
      <c r="L46" s="6" t="n">
        <v>4265</v>
      </c>
    </row>
    <row r="47">
      <c r="A47" s="4" t="inlineStr">
        <is>
          <t>Net income (loss) from continuing operations</t>
        </is>
      </c>
      <c r="K47" s="6" t="n">
        <v>26932</v>
      </c>
    </row>
    <row r="48">
      <c r="A48" s="4" t="inlineStr">
        <is>
          <t>Income from discontinued operations, before income taxes</t>
        </is>
      </c>
      <c r="K48" s="6" t="n">
        <v>0</v>
      </c>
    </row>
    <row r="49">
      <c r="A49" s="4" t="inlineStr">
        <is>
          <t>Income tax expense - discontinued operations</t>
        </is>
      </c>
      <c r="K49" s="6" t="n">
        <v>0</v>
      </c>
    </row>
    <row r="50">
      <c r="A50" s="4" t="inlineStr">
        <is>
          <t>Net income from discontinued operations</t>
        </is>
      </c>
      <c r="K50" s="6" t="n">
        <v>0</v>
      </c>
    </row>
    <row r="51">
      <c r="A51" s="4" t="inlineStr">
        <is>
          <t>Net income</t>
        </is>
      </c>
      <c r="J51" s="6" t="n">
        <v>15241</v>
      </c>
      <c r="K51" s="6" t="n">
        <v>26932</v>
      </c>
      <c r="L51" s="6" t="n">
        <v>15503</v>
      </c>
    </row>
    <row r="52">
      <c r="A52" s="4" t="inlineStr">
        <is>
          <t>Preferred dividends</t>
        </is>
      </c>
      <c r="J52" s="6" t="n">
        <v>0</v>
      </c>
      <c r="K52" s="6" t="n">
        <v>0</v>
      </c>
      <c r="L52" s="6" t="n">
        <v>0</v>
      </c>
    </row>
    <row r="53">
      <c r="A53" s="4" t="inlineStr">
        <is>
          <t>Net income available to common shareholders</t>
        </is>
      </c>
      <c r="J53" s="6" t="n">
        <v>15241</v>
      </c>
      <c r="K53" s="6" t="n">
        <v>26932</v>
      </c>
      <c r="L53" s="6" t="n">
        <v>15503</v>
      </c>
    </row>
    <row r="54">
      <c r="A54" s="4" t="inlineStr">
        <is>
          <t>Capital expenditures</t>
        </is>
      </c>
      <c r="J54" s="6" t="n">
        <v>6439</v>
      </c>
      <c r="K54" s="6" t="n">
        <v>1438</v>
      </c>
      <c r="L54" s="6" t="n">
        <v>2284</v>
      </c>
    </row>
    <row r="55">
      <c r="A55" s="4" t="inlineStr">
        <is>
          <t>Total assets</t>
        </is>
      </c>
      <c r="B55" s="6" t="n">
        <v>2343556</v>
      </c>
      <c r="F55" s="6" t="n">
        <v>1953975</v>
      </c>
      <c r="J55" s="6" t="n">
        <v>2343556</v>
      </c>
      <c r="K55" s="6" t="n">
        <v>1953975</v>
      </c>
    </row>
    <row r="56">
      <c r="A56" s="4" t="inlineStr">
        <is>
          <t>Goodwill</t>
        </is>
      </c>
      <c r="B56" s="6" t="n">
        <v>2350</v>
      </c>
      <c r="F56" s="6" t="n">
        <v>2748</v>
      </c>
      <c r="J56" s="6" t="n">
        <v>2350</v>
      </c>
      <c r="K56" s="6" t="n">
        <v>2748</v>
      </c>
    </row>
    <row r="57">
      <c r="A57" s="4" t="inlineStr">
        <is>
          <t>Operating Segments | Mortgage Banking</t>
        </is>
      </c>
    </row>
    <row r="58">
      <c r="A58" s="3" t="inlineStr">
        <is>
          <t>Information About the Reportable Segments</t>
        </is>
      </c>
    </row>
    <row r="59">
      <c r="A59" s="4" t="inlineStr">
        <is>
          <t>Interest income</t>
        </is>
      </c>
      <c r="J59" s="6" t="n">
        <v>6269</v>
      </c>
      <c r="K59" s="6" t="n">
        <v>8342</v>
      </c>
      <c r="L59" s="6" t="n">
        <v>6667</v>
      </c>
    </row>
    <row r="60">
      <c r="A60" s="4" t="inlineStr">
        <is>
          <t>Interest expense</t>
        </is>
      </c>
      <c r="J60" s="6" t="n">
        <v>3139</v>
      </c>
      <c r="K60" s="6" t="n">
        <v>6014</v>
      </c>
      <c r="L60" s="6" t="n">
        <v>4085</v>
      </c>
    </row>
    <row r="61">
      <c r="A61" s="4" t="inlineStr">
        <is>
          <t>NET INTEREST INCOME</t>
        </is>
      </c>
      <c r="J61" s="6" t="n">
        <v>3130</v>
      </c>
      <c r="K61" s="6" t="n">
        <v>2328</v>
      </c>
      <c r="L61" s="6" t="n">
        <v>2582</v>
      </c>
    </row>
    <row r="62">
      <c r="A62" s="4" t="inlineStr">
        <is>
          <t>Provision for loan losses</t>
        </is>
      </c>
      <c r="J62" s="6" t="n">
        <v>-70</v>
      </c>
      <c r="K62" s="6" t="n">
        <v>167</v>
      </c>
      <c r="L62" s="6" t="n">
        <v>54</v>
      </c>
    </row>
    <row r="63">
      <c r="A63" s="4" t="inlineStr">
        <is>
          <t>Net interest income after provision for loan losses</t>
        </is>
      </c>
      <c r="J63" s="6" t="n">
        <v>3200</v>
      </c>
      <c r="K63" s="6" t="n">
        <v>2161</v>
      </c>
      <c r="L63" s="6" t="n">
        <v>2528</v>
      </c>
    </row>
    <row r="64">
      <c r="A64" s="3" t="inlineStr">
        <is>
          <t>Noninterest Income:</t>
        </is>
      </c>
    </row>
    <row r="65">
      <c r="A65" s="4" t="inlineStr">
        <is>
          <t>Mortgage fee income</t>
        </is>
      </c>
      <c r="J65" s="6" t="n">
        <v>33722</v>
      </c>
      <c r="K65" s="6" t="n">
        <v>41040</v>
      </c>
      <c r="L65" s="6" t="n">
        <v>32880</v>
      </c>
    </row>
    <row r="66">
      <c r="A66" s="4" t="inlineStr">
        <is>
          <t>Other income</t>
        </is>
      </c>
      <c r="J66" s="6" t="n">
        <v>29768</v>
      </c>
      <c r="K66" s="6" t="n">
        <v>1289</v>
      </c>
      <c r="L66" s="6" t="n">
        <v>-243</v>
      </c>
    </row>
    <row r="67">
      <c r="A67" s="4" t="inlineStr">
        <is>
          <t>Total noninterest income</t>
        </is>
      </c>
      <c r="J67" s="6" t="n">
        <v>63490</v>
      </c>
      <c r="K67" s="6" t="n">
        <v>42329</v>
      </c>
      <c r="L67" s="6" t="n">
        <v>32637</v>
      </c>
    </row>
    <row r="68">
      <c r="A68" s="3" t="inlineStr">
        <is>
          <t>Noninterest Expenses:</t>
        </is>
      </c>
    </row>
    <row r="69">
      <c r="A69" s="4" t="inlineStr">
        <is>
          <t>Salaries and employee benefits</t>
        </is>
      </c>
      <c r="J69" s="6" t="n">
        <v>21550</v>
      </c>
      <c r="K69" s="6" t="n">
        <v>28432</v>
      </c>
      <c r="L69" s="6" t="n">
        <v>23927</v>
      </c>
    </row>
    <row r="70">
      <c r="A70" s="4" t="inlineStr">
        <is>
          <t>Other expenses</t>
        </is>
      </c>
      <c r="J70" s="6" t="n">
        <v>5074</v>
      </c>
      <c r="K70" s="6" t="n">
        <v>8136</v>
      </c>
      <c r="L70" s="6" t="n">
        <v>8608</v>
      </c>
    </row>
    <row r="71">
      <c r="A71" s="4" t="inlineStr">
        <is>
          <t>Total noninterest expense</t>
        </is>
      </c>
      <c r="J71" s="6" t="n">
        <v>26624</v>
      </c>
      <c r="K71" s="6" t="n">
        <v>36568</v>
      </c>
      <c r="L71" s="6" t="n">
        <v>32535</v>
      </c>
    </row>
    <row r="72">
      <c r="A72" s="4" t="inlineStr">
        <is>
          <t>Income (loss) before income taxes</t>
        </is>
      </c>
      <c r="J72" s="6" t="n">
        <v>40066</v>
      </c>
      <c r="K72" s="6" t="n">
        <v>7922</v>
      </c>
      <c r="L72" s="6" t="n">
        <v>2630</v>
      </c>
    </row>
    <row r="73">
      <c r="A73" s="4" t="inlineStr">
        <is>
          <t>Income tax expense (benefit)</t>
        </is>
      </c>
      <c r="J73" s="6" t="n">
        <v>9862</v>
      </c>
      <c r="K73" s="6" t="n">
        <v>2155</v>
      </c>
      <c r="L73" s="6" t="n">
        <v>677</v>
      </c>
    </row>
    <row r="74">
      <c r="A74" s="4" t="inlineStr">
        <is>
          <t>Net income (loss) from continuing operations</t>
        </is>
      </c>
      <c r="K74" s="6" t="n">
        <v>5767</v>
      </c>
    </row>
    <row r="75">
      <c r="A75" s="4" t="inlineStr">
        <is>
          <t>Income from discontinued operations, before income taxes</t>
        </is>
      </c>
      <c r="K75" s="6" t="n">
        <v>0</v>
      </c>
    </row>
    <row r="76">
      <c r="A76" s="4" t="inlineStr">
        <is>
          <t>Income tax expense - discontinued operations</t>
        </is>
      </c>
      <c r="K76" s="6" t="n">
        <v>0</v>
      </c>
    </row>
    <row r="77">
      <c r="A77" s="4" t="inlineStr">
        <is>
          <t>Net income from discontinued operations</t>
        </is>
      </c>
      <c r="K77" s="6" t="n">
        <v>0</v>
      </c>
    </row>
    <row r="78">
      <c r="A78" s="4" t="inlineStr">
        <is>
          <t>Net income</t>
        </is>
      </c>
      <c r="J78" s="6" t="n">
        <v>30204</v>
      </c>
      <c r="K78" s="6" t="n">
        <v>5767</v>
      </c>
      <c r="L78" s="6" t="n">
        <v>1953</v>
      </c>
    </row>
    <row r="79">
      <c r="A79" s="4" t="inlineStr">
        <is>
          <t>Preferred dividends</t>
        </is>
      </c>
      <c r="J79" s="6" t="n">
        <v>0</v>
      </c>
      <c r="K79" s="6" t="n">
        <v>0</v>
      </c>
      <c r="L79" s="6" t="n">
        <v>0</v>
      </c>
    </row>
    <row r="80">
      <c r="A80" s="4" t="inlineStr">
        <is>
          <t>Net income available to common shareholders</t>
        </is>
      </c>
      <c r="J80" s="6" t="n">
        <v>30204</v>
      </c>
      <c r="K80" s="6" t="n">
        <v>5767</v>
      </c>
      <c r="L80" s="6" t="n">
        <v>1953</v>
      </c>
    </row>
    <row r="81">
      <c r="A81" s="4" t="inlineStr">
        <is>
          <t>Capital expenditures</t>
        </is>
      </c>
      <c r="J81" s="6" t="n">
        <v>99</v>
      </c>
      <c r="K81" s="6" t="n">
        <v>112</v>
      </c>
      <c r="L81" s="6" t="n">
        <v>272</v>
      </c>
    </row>
    <row r="82">
      <c r="A82" s="4" t="inlineStr">
        <is>
          <t>Total assets</t>
        </is>
      </c>
      <c r="B82" s="6" t="n">
        <v>58140</v>
      </c>
      <c r="F82" s="6" t="n">
        <v>248382</v>
      </c>
      <c r="J82" s="6" t="n">
        <v>58140</v>
      </c>
      <c r="K82" s="6" t="n">
        <v>248382</v>
      </c>
    </row>
    <row r="83">
      <c r="A83" s="4" t="inlineStr">
        <is>
          <t>Goodwill</t>
        </is>
      </c>
      <c r="B83" s="6" t="n">
        <v>0</v>
      </c>
      <c r="F83" s="6" t="n">
        <v>16882</v>
      </c>
      <c r="J83" s="6" t="n">
        <v>0</v>
      </c>
      <c r="K83" s="6" t="n">
        <v>16882</v>
      </c>
    </row>
    <row r="84">
      <c r="A84" s="4" t="inlineStr">
        <is>
          <t>Operating Segments | Financial Holding Company</t>
        </is>
      </c>
    </row>
    <row r="85">
      <c r="A85" s="3" t="inlineStr">
        <is>
          <t>Information About the Reportable Segments</t>
        </is>
      </c>
    </row>
    <row r="86">
      <c r="A86" s="4" t="inlineStr">
        <is>
          <t>Interest income</t>
        </is>
      </c>
      <c r="J86" s="6" t="n">
        <v>3</v>
      </c>
      <c r="K86" s="6" t="n">
        <v>13</v>
      </c>
      <c r="L86" s="6" t="n">
        <v>5</v>
      </c>
    </row>
    <row r="87">
      <c r="A87" s="4" t="inlineStr">
        <is>
          <t>Interest expense</t>
        </is>
      </c>
      <c r="J87" s="6" t="n">
        <v>261</v>
      </c>
      <c r="K87" s="6" t="n">
        <v>769</v>
      </c>
      <c r="L87" s="6" t="n">
        <v>1756</v>
      </c>
    </row>
    <row r="88">
      <c r="A88" s="4" t="inlineStr">
        <is>
          <t>NET INTEREST INCOME</t>
        </is>
      </c>
      <c r="J88" s="6" t="n">
        <v>-258</v>
      </c>
      <c r="K88" s="6" t="n">
        <v>-756</v>
      </c>
      <c r="L88" s="6" t="n">
        <v>-1751</v>
      </c>
    </row>
    <row r="89">
      <c r="A89" s="4" t="inlineStr">
        <is>
          <t>Provision for loan losses</t>
        </is>
      </c>
      <c r="J89" s="6" t="n">
        <v>0</v>
      </c>
      <c r="K89" s="6" t="n">
        <v>0</v>
      </c>
      <c r="L89" s="6" t="n">
        <v>0</v>
      </c>
    </row>
    <row r="90">
      <c r="A90" s="4" t="inlineStr">
        <is>
          <t>Net interest income after provision for loan losses</t>
        </is>
      </c>
      <c r="J90" s="6" t="n">
        <v>-258</v>
      </c>
      <c r="K90" s="6" t="n">
        <v>-756</v>
      </c>
      <c r="L90" s="6" t="n">
        <v>-1751</v>
      </c>
    </row>
    <row r="91">
      <c r="A91" s="3" t="inlineStr">
        <is>
          <t>Noninterest Income:</t>
        </is>
      </c>
    </row>
    <row r="92">
      <c r="A92" s="4" t="inlineStr">
        <is>
          <t>Mortgage fee income</t>
        </is>
      </c>
      <c r="J92" s="6" t="n">
        <v>0</v>
      </c>
      <c r="K92" s="6" t="n">
        <v>0</v>
      </c>
      <c r="L92" s="6" t="n">
        <v>0</v>
      </c>
    </row>
    <row r="93">
      <c r="A93" s="4" t="inlineStr">
        <is>
          <t>Other income</t>
        </is>
      </c>
      <c r="J93" s="6" t="n">
        <v>6685</v>
      </c>
      <c r="K93" s="6" t="n">
        <v>6268</v>
      </c>
      <c r="L93" s="6" t="n">
        <v>6411</v>
      </c>
    </row>
    <row r="94">
      <c r="A94" s="4" t="inlineStr">
        <is>
          <t>Total noninterest income</t>
        </is>
      </c>
      <c r="J94" s="6" t="n">
        <v>6685</v>
      </c>
      <c r="K94" s="6" t="n">
        <v>6268</v>
      </c>
      <c r="L94" s="6" t="n">
        <v>6411</v>
      </c>
    </row>
    <row r="95">
      <c r="A95" s="3" t="inlineStr">
        <is>
          <t>Noninterest Expenses:</t>
        </is>
      </c>
    </row>
    <row r="96">
      <c r="A96" s="4" t="inlineStr">
        <is>
          <t>Salaries and employee benefits</t>
        </is>
      </c>
      <c r="J96" s="6" t="n">
        <v>11278</v>
      </c>
      <c r="K96" s="6" t="n">
        <v>8676</v>
      </c>
      <c r="L96" s="6" t="n">
        <v>7373</v>
      </c>
    </row>
    <row r="97">
      <c r="A97" s="4" t="inlineStr">
        <is>
          <t>Other expenses</t>
        </is>
      </c>
      <c r="J97" s="6" t="n">
        <v>5265</v>
      </c>
      <c r="K97" s="6" t="n">
        <v>4851</v>
      </c>
      <c r="L97" s="6" t="n">
        <v>4309</v>
      </c>
    </row>
    <row r="98">
      <c r="A98" s="4" t="inlineStr">
        <is>
          <t>Total noninterest expense</t>
        </is>
      </c>
      <c r="J98" s="6" t="n">
        <v>16543</v>
      </c>
      <c r="K98" s="6" t="n">
        <v>13527</v>
      </c>
      <c r="L98" s="6" t="n">
        <v>11682</v>
      </c>
    </row>
    <row r="99">
      <c r="A99" s="4" t="inlineStr">
        <is>
          <t>Income (loss) before income taxes</t>
        </is>
      </c>
      <c r="J99" s="6" t="n">
        <v>-10116</v>
      </c>
      <c r="K99" s="6" t="n">
        <v>-8015</v>
      </c>
      <c r="L99" s="6" t="n">
        <v>-7022</v>
      </c>
    </row>
    <row r="100">
      <c r="A100" s="4" t="inlineStr">
        <is>
          <t>Income tax expense (benefit)</t>
        </is>
      </c>
      <c r="J100" s="6" t="n">
        <v>-2082</v>
      </c>
      <c r="K100" s="6" t="n">
        <v>-1880</v>
      </c>
      <c r="L100" s="6" t="n">
        <v>-1569</v>
      </c>
    </row>
    <row r="101">
      <c r="A101" s="4" t="inlineStr">
        <is>
          <t>Net income (loss) from continuing operations</t>
        </is>
      </c>
      <c r="K101" s="6" t="n">
        <v>-6135</v>
      </c>
    </row>
    <row r="102">
      <c r="A102" s="4" t="inlineStr">
        <is>
          <t>Income from discontinued operations, before income taxes</t>
        </is>
      </c>
      <c r="K102" s="6" t="n">
        <v>575</v>
      </c>
    </row>
    <row r="103">
      <c r="A103" s="4" t="inlineStr">
        <is>
          <t>Income tax expense - discontinued operations</t>
        </is>
      </c>
      <c r="K103" s="6" t="n">
        <v>148</v>
      </c>
    </row>
    <row r="104">
      <c r="A104" s="4" t="inlineStr">
        <is>
          <t>Net income from discontinued operations</t>
        </is>
      </c>
      <c r="K104" s="6" t="n">
        <v>427</v>
      </c>
    </row>
    <row r="105">
      <c r="A105" s="4" t="inlineStr">
        <is>
          <t>Net income</t>
        </is>
      </c>
      <c r="J105" s="6" t="n">
        <v>-8034</v>
      </c>
      <c r="K105" s="6" t="n">
        <v>-5708</v>
      </c>
      <c r="L105" s="6" t="n">
        <v>-5453</v>
      </c>
    </row>
    <row r="106">
      <c r="A106" s="4" t="inlineStr">
        <is>
          <t>Preferred dividends</t>
        </is>
      </c>
      <c r="J106" s="6" t="n">
        <v>461</v>
      </c>
      <c r="K106" s="6" t="n">
        <v>479</v>
      </c>
      <c r="L106" s="6" t="n">
        <v>489</v>
      </c>
    </row>
    <row r="107">
      <c r="A107" s="4" t="inlineStr">
        <is>
          <t>Net income available to common shareholders</t>
        </is>
      </c>
      <c r="J107" s="6" t="n">
        <v>-8495</v>
      </c>
      <c r="K107" s="6" t="n">
        <v>-6187</v>
      </c>
      <c r="L107" s="6" t="n">
        <v>-5942</v>
      </c>
    </row>
    <row r="108">
      <c r="A108" s="4" t="inlineStr">
        <is>
          <t>Capital expenditures</t>
        </is>
      </c>
      <c r="J108" s="6" t="n">
        <v>77</v>
      </c>
      <c r="K108" s="6" t="n">
        <v>492</v>
      </c>
      <c r="L108" s="6" t="n">
        <v>137</v>
      </c>
    </row>
    <row r="109">
      <c r="A109" s="4" t="inlineStr">
        <is>
          <t>Total assets</t>
        </is>
      </c>
      <c r="B109" s="6" t="n">
        <v>284943</v>
      </c>
      <c r="F109" s="6" t="n">
        <v>216411</v>
      </c>
      <c r="J109" s="6" t="n">
        <v>284943</v>
      </c>
      <c r="K109" s="6" t="n">
        <v>216411</v>
      </c>
    </row>
    <row r="110">
      <c r="A110" s="4" t="inlineStr">
        <is>
          <t>Goodwill</t>
        </is>
      </c>
      <c r="B110" s="6" t="n">
        <v>0</v>
      </c>
      <c r="F110" s="6" t="n">
        <v>0</v>
      </c>
      <c r="J110" s="6" t="n">
        <v>0</v>
      </c>
      <c r="K110" s="6" t="n">
        <v>0</v>
      </c>
    </row>
    <row r="111">
      <c r="A111" s="4" t="inlineStr">
        <is>
          <t>Intercompany Eliminations</t>
        </is>
      </c>
    </row>
    <row r="112">
      <c r="A112" s="3" t="inlineStr">
        <is>
          <t>Information About the Reportable Segments</t>
        </is>
      </c>
    </row>
    <row r="113">
      <c r="A113" s="4" t="inlineStr">
        <is>
          <t>Interest income</t>
        </is>
      </c>
      <c r="J113" s="6" t="n">
        <v>-1631</v>
      </c>
      <c r="K113" s="6" t="n">
        <v>-1868</v>
      </c>
      <c r="L113" s="6" t="n">
        <v>-674</v>
      </c>
    </row>
    <row r="114">
      <c r="A114" s="4" t="inlineStr">
        <is>
          <t>Interest expense</t>
        </is>
      </c>
      <c r="J114" s="6" t="n">
        <v>-2173</v>
      </c>
      <c r="K114" s="6" t="n">
        <v>-2520</v>
      </c>
      <c r="L114" s="6" t="n">
        <v>-1802</v>
      </c>
    </row>
    <row r="115">
      <c r="A115" s="4" t="inlineStr">
        <is>
          <t>NET INTEREST INCOME</t>
        </is>
      </c>
      <c r="J115" s="6" t="n">
        <v>542</v>
      </c>
      <c r="K115" s="6" t="n">
        <v>652</v>
      </c>
      <c r="L115" s="6" t="n">
        <v>1128</v>
      </c>
    </row>
    <row r="116">
      <c r="A116" s="4" t="inlineStr">
        <is>
          <t>Provision for loan losses</t>
        </is>
      </c>
      <c r="J116" s="6" t="n">
        <v>0</v>
      </c>
      <c r="K116" s="6" t="n">
        <v>0</v>
      </c>
      <c r="L116" s="6" t="n">
        <v>0</v>
      </c>
    </row>
    <row r="117">
      <c r="A117" s="4" t="inlineStr">
        <is>
          <t>Net interest income after provision for loan losses</t>
        </is>
      </c>
      <c r="J117" s="6" t="n">
        <v>542</v>
      </c>
      <c r="K117" s="6" t="n">
        <v>652</v>
      </c>
      <c r="L117" s="6" t="n">
        <v>1128</v>
      </c>
    </row>
    <row r="118">
      <c r="A118" s="3" t="inlineStr">
        <is>
          <t>Noninterest Income:</t>
        </is>
      </c>
    </row>
    <row r="119">
      <c r="A119" s="4" t="inlineStr">
        <is>
          <t>Mortgage fee income</t>
        </is>
      </c>
      <c r="J119" s="6" t="n">
        <v>-542</v>
      </c>
      <c r="K119" s="6" t="n">
        <v>-652</v>
      </c>
      <c r="L119" s="6" t="n">
        <v>-1128</v>
      </c>
    </row>
    <row r="120">
      <c r="A120" s="4" t="inlineStr">
        <is>
          <t>Other income</t>
        </is>
      </c>
      <c r="J120" s="6" t="n">
        <v>-8125</v>
      </c>
      <c r="K120" s="6" t="n">
        <v>-7031</v>
      </c>
      <c r="L120" s="6" t="n">
        <v>-6344</v>
      </c>
    </row>
    <row r="121">
      <c r="A121" s="4" t="inlineStr">
        <is>
          <t>Total noninterest income</t>
        </is>
      </c>
      <c r="J121" s="6" t="n">
        <v>-8667</v>
      </c>
      <c r="K121" s="6" t="n">
        <v>-7683</v>
      </c>
      <c r="L121" s="6" t="n">
        <v>-7472</v>
      </c>
    </row>
    <row r="122">
      <c r="A122" s="3" t="inlineStr">
        <is>
          <t>Noninterest Expenses:</t>
        </is>
      </c>
    </row>
    <row r="123">
      <c r="A123" s="4" t="inlineStr">
        <is>
          <t>Salaries and employee benefits</t>
        </is>
      </c>
      <c r="J123" s="6" t="n">
        <v>0</v>
      </c>
      <c r="K123" s="6" t="n">
        <v>0</v>
      </c>
      <c r="L123" s="6" t="n">
        <v>0</v>
      </c>
    </row>
    <row r="124">
      <c r="A124" s="4" t="inlineStr">
        <is>
          <t>Other expenses</t>
        </is>
      </c>
      <c r="J124" s="6" t="n">
        <v>-8125</v>
      </c>
      <c r="K124" s="6" t="n">
        <v>-7031</v>
      </c>
      <c r="L124" s="6" t="n">
        <v>-6344</v>
      </c>
    </row>
    <row r="125">
      <c r="A125" s="4" t="inlineStr">
        <is>
          <t>Total noninterest expense</t>
        </is>
      </c>
      <c r="J125" s="6" t="n">
        <v>-8125</v>
      </c>
      <c r="K125" s="6" t="n">
        <v>-7031</v>
      </c>
      <c r="L125" s="6" t="n">
        <v>-6344</v>
      </c>
    </row>
    <row r="126">
      <c r="A126" s="4" t="inlineStr">
        <is>
          <t>Income (loss) before income taxes</t>
        </is>
      </c>
      <c r="J126" s="6" t="n">
        <v>0</v>
      </c>
      <c r="K126" s="6" t="n">
        <v>0</v>
      </c>
      <c r="L126" s="6" t="n">
        <v>0</v>
      </c>
    </row>
    <row r="127">
      <c r="A127" s="4" t="inlineStr">
        <is>
          <t>Income tax expense (benefit)</t>
        </is>
      </c>
      <c r="J127" s="6" t="n">
        <v>0</v>
      </c>
      <c r="K127" s="6" t="n">
        <v>0</v>
      </c>
      <c r="L127" s="6" t="n">
        <v>0</v>
      </c>
    </row>
    <row r="128">
      <c r="A128" s="4" t="inlineStr">
        <is>
          <t>Net income (loss) from continuing operations</t>
        </is>
      </c>
      <c r="K128" s="6" t="n">
        <v>0</v>
      </c>
    </row>
    <row r="129">
      <c r="A129" s="4" t="inlineStr">
        <is>
          <t>Income from discontinued operations, before income taxes</t>
        </is>
      </c>
      <c r="K129" s="6" t="n">
        <v>0</v>
      </c>
    </row>
    <row r="130">
      <c r="A130" s="4" t="inlineStr">
        <is>
          <t>Income tax expense - discontinued operations</t>
        </is>
      </c>
      <c r="K130" s="6" t="n">
        <v>0</v>
      </c>
    </row>
    <row r="131">
      <c r="A131" s="4" t="inlineStr">
        <is>
          <t>Net income from discontinued operations</t>
        </is>
      </c>
      <c r="K131" s="6" t="n">
        <v>0</v>
      </c>
    </row>
    <row r="132">
      <c r="A132" s="4" t="inlineStr">
        <is>
          <t>Net income</t>
        </is>
      </c>
      <c r="J132" s="6" t="n">
        <v>0</v>
      </c>
      <c r="K132" s="6" t="n">
        <v>0</v>
      </c>
      <c r="L132" s="6" t="n">
        <v>0</v>
      </c>
    </row>
    <row r="133">
      <c r="A133" s="4" t="inlineStr">
        <is>
          <t>Preferred dividends</t>
        </is>
      </c>
      <c r="J133" s="6" t="n">
        <v>0</v>
      </c>
      <c r="K133" s="6" t="n">
        <v>0</v>
      </c>
      <c r="L133" s="6" t="n">
        <v>0</v>
      </c>
    </row>
    <row r="134">
      <c r="A134" s="4" t="inlineStr">
        <is>
          <t>Net income available to common shareholders</t>
        </is>
      </c>
      <c r="J134" s="6" t="n">
        <v>0</v>
      </c>
      <c r="K134" s="6" t="n">
        <v>0</v>
      </c>
      <c r="L134" s="6" t="n">
        <v>0</v>
      </c>
    </row>
    <row r="135">
      <c r="A135" s="4" t="inlineStr">
        <is>
          <t>Capital expenditures</t>
        </is>
      </c>
      <c r="J135" s="6" t="n">
        <v>0</v>
      </c>
      <c r="K135" s="6" t="n">
        <v>0</v>
      </c>
      <c r="L135" s="5" t="n">
        <v>0</v>
      </c>
    </row>
    <row r="136">
      <c r="A136" s="4" t="inlineStr">
        <is>
          <t>Total assets</t>
        </is>
      </c>
      <c r="B136" s="6" t="n">
        <v>-355163</v>
      </c>
      <c r="F136" s="6" t="n">
        <v>-474564</v>
      </c>
      <c r="J136" s="6" t="n">
        <v>-355163</v>
      </c>
      <c r="K136" s="6" t="n">
        <v>-474564</v>
      </c>
    </row>
    <row r="137">
      <c r="A137" s="4" t="inlineStr">
        <is>
          <t>Goodwill</t>
        </is>
      </c>
      <c r="B137" s="5" t="n">
        <v>0</v>
      </c>
      <c r="F137" s="5" t="n">
        <v>0</v>
      </c>
      <c r="J137" s="5" t="n">
        <v>0</v>
      </c>
      <c r="K137" s="5" t="n">
        <v>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4 – Premises and Equipment The following table presents the components of premises and equipment at December 31,: (Dollars in thousands) 2020 2019 Land $ 3,936 $ 3,105 Buildings and improvements 14,350 13,352 Furniture, fixtures and equipment 18,701 15,553 Construction in progress 326 1,019 Leasehold improvements 3,079 1,985 40,392 35,014 Accumulated depreciation (14,189) (13,040) Premises and equipment, net $ 26,203 $ 21,974 Depreciation expense totaled $3.0 million, $3.0 million and $2.8 million for 2020, 2019 and 2018, respectively. The Company leases certain premises, for the operation of banking offices and certain equipment under operating and finance leases. At December 31, 2020, the Company had lease liabilities totaling $18.4 million, of which $18.3 million was related to operating leases and $0.2 million was related to finance leases, and right-of-use assets totaling $17.7 million, of which $17.5 million was related to operating leases and $0.2 million was related to finance leases, related to these leases. Lease liabilities and right-of-use assets are reflected in other liabilities other assets The Company leases certain premises, for the operation of some banking offices and equipment under operating and finance leases.At December 31, 2019, the Company had lease liabilities totaling $14.8 million, of which $14.6 million was related to operating leases and $0.2 million was related to finance leases, and right-of-use assets totaling $13.5 million, of which $13.2 million was related to operating leases and $0.3 million was related to finance leases, related to these leases. For the year ended December 31, 2019, the weighted-average remaining lease term for finance leases was 2.7 years and the weighted-average discount rate used in the measurement of finance lease liabilities was 2.8%. For the year ended December 31, 2019, the weighted-average remaining lease term for operating leases was 11.8 years and the weighted-average discount rate used in the measurement of operating lease liabilities was 3.5%. Lease costs were as follows: (Dollars in thousands) December 31, 2020 December 31, 2019 Amortization of right-of-use assets, finance leases $ 65 $ 77 Interest on lease liabilities, finance leases 4 6 Operating lease cost 2,072 2,120 Short-term lease cost 27 72 Variable lease cost 38 38 Total lease cost $ 2,206 $ 2,313 Rent expense for the year ended December 31, 2018, prior to the adoption of ASU 2016-02, was $2.0 million. There were no sale and leaseback transactions, leveraged leases or lease transactions with related parties during the year ended December 31, 2020. Future minimum payments for finance leases and operating leases with initial or remaining terms of one year or more are as follows: December 31, 2020 (Dollars in thousands) Finance Leases Operating Leases 2021 $ 68 $ 1,779 2022 59 1,623 2023 41 1,825 2024 5 1,779 2025 5 1,709 2026 and thereafter 4 14,280 Total future minimum lease payments $ 182 $ 22,995 Less: Amounts representing interest (6) (4,723) Present value of net future minimum lease payments $ 176 $ 18,27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9353</v>
      </c>
      <c r="C4" s="5" t="n">
        <v>18627</v>
      </c>
      <c r="D4" s="5" t="n">
        <v>21774</v>
      </c>
      <c r="E4" s="5" t="n">
        <v>20699</v>
      </c>
      <c r="F4" s="5" t="n">
        <v>21230</v>
      </c>
      <c r="G4" s="5" t="n">
        <v>21038</v>
      </c>
      <c r="H4" s="5" t="n">
        <v>20470</v>
      </c>
      <c r="I4" s="5" t="n">
        <v>19623</v>
      </c>
      <c r="J4" s="5" t="n">
        <v>80453</v>
      </c>
      <c r="K4" s="5" t="n">
        <v>82361</v>
      </c>
      <c r="L4" s="5" t="n">
        <v>69760</v>
      </c>
    </row>
    <row r="5">
      <c r="A5" s="4" t="inlineStr">
        <is>
          <t>Net Interest Income</t>
        </is>
      </c>
      <c r="B5" s="6" t="n">
        <v>17687</v>
      </c>
      <c r="C5" s="6" t="n">
        <v>16510</v>
      </c>
      <c r="D5" s="6" t="n">
        <v>18458</v>
      </c>
      <c r="E5" s="6" t="n">
        <v>16171</v>
      </c>
      <c r="F5" s="6" t="n">
        <v>15865</v>
      </c>
      <c r="G5" s="6" t="n">
        <v>15034</v>
      </c>
      <c r="H5" s="6" t="n">
        <v>14529</v>
      </c>
      <c r="I5" s="6" t="n">
        <v>13972</v>
      </c>
      <c r="J5" s="6" t="n">
        <v>68826</v>
      </c>
      <c r="K5" s="6" t="n">
        <v>59400</v>
      </c>
      <c r="L5" s="6" t="n">
        <v>52054</v>
      </c>
    </row>
    <row r="6">
      <c r="A6" s="4" t="inlineStr">
        <is>
          <t>Income Before Taxes</t>
        </is>
      </c>
      <c r="B6" s="6" t="n">
        <v>13162</v>
      </c>
      <c r="C6" s="6" t="n">
        <v>8512</v>
      </c>
      <c r="D6" s="6" t="n">
        <v>24042</v>
      </c>
      <c r="E6" s="6" t="n">
        <v>1227</v>
      </c>
      <c r="F6" s="6" t="n">
        <v>5406</v>
      </c>
      <c r="G6" s="6" t="n">
        <v>5668</v>
      </c>
      <c r="H6" s="6" t="n">
        <v>20526</v>
      </c>
      <c r="I6" s="6" t="n">
        <v>3989</v>
      </c>
    </row>
    <row r="7">
      <c r="A7" s="4" t="inlineStr">
        <is>
          <t>Net income</t>
        </is>
      </c>
      <c r="B7" s="5" t="n">
        <v>11838</v>
      </c>
      <c r="C7" s="5" t="n">
        <v>6491</v>
      </c>
      <c r="D7" s="5" t="n">
        <v>18034</v>
      </c>
      <c r="E7" s="5" t="n">
        <v>1048</v>
      </c>
      <c r="F7" s="5" t="n">
        <v>4095</v>
      </c>
      <c r="G7" s="5" t="n">
        <v>4327</v>
      </c>
      <c r="H7" s="5" t="n">
        <v>15377</v>
      </c>
      <c r="I7" s="5" t="n">
        <v>3192</v>
      </c>
      <c r="J7" s="5" t="n">
        <v>37411</v>
      </c>
      <c r="K7" s="5" t="n">
        <v>26991</v>
      </c>
      <c r="L7" s="5" t="n">
        <v>12003</v>
      </c>
    </row>
    <row r="8">
      <c r="A8" s="4" t="inlineStr">
        <is>
          <t>Earnings per common share - basic (in dollars per share)</t>
        </is>
      </c>
      <c r="B8" s="5" t="n">
        <v>1</v>
      </c>
      <c r="C8" s="7" t="n">
        <v>0.53</v>
      </c>
      <c r="D8" s="7" t="n">
        <v>1.5</v>
      </c>
      <c r="E8" s="7" t="n">
        <v>0.08</v>
      </c>
      <c r="F8" s="7" t="n">
        <v>0.34</v>
      </c>
      <c r="G8" s="7" t="n">
        <v>0.36</v>
      </c>
      <c r="H8" s="7" t="n">
        <v>1.31</v>
      </c>
      <c r="I8" s="7" t="n">
        <v>0.26</v>
      </c>
      <c r="J8" s="7" t="n">
        <v>3.13</v>
      </c>
      <c r="K8" s="7" t="n">
        <v>2.26</v>
      </c>
      <c r="L8" s="7" t="n">
        <v>1.04</v>
      </c>
    </row>
    <row r="9">
      <c r="A9" s="4" t="inlineStr">
        <is>
          <t>Earnings per common share - diluted (in dollars per share)</t>
        </is>
      </c>
      <c r="B9" s="7" t="n">
        <v>0.97</v>
      </c>
      <c r="C9" s="7" t="n">
        <v>0.53</v>
      </c>
      <c r="D9" s="7" t="n">
        <v>1.49</v>
      </c>
      <c r="E9" s="7" t="n">
        <v>0.08</v>
      </c>
      <c r="F9" s="7" t="n">
        <v>0.32</v>
      </c>
      <c r="G9" s="7" t="n">
        <v>0.35</v>
      </c>
      <c r="H9" s="7" t="n">
        <v>1.18</v>
      </c>
      <c r="I9" s="7" t="n">
        <v>0.26</v>
      </c>
      <c r="J9" s="7" t="n">
        <v>3.06</v>
      </c>
      <c r="K9" s="7" t="n">
        <v>2.2</v>
      </c>
      <c r="L9" s="5" t="n">
        <v>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3" customWidth="1" min="5" max="5"/>
    <col width="21" customWidth="1" min="6" max="6"/>
    <col width="21" customWidth="1" min="7" max="7"/>
    <col width="21" customWidth="1" min="8" max="8"/>
    <col width="18" customWidth="1" min="9" max="9"/>
    <col width="26" customWidth="1" min="10" max="10"/>
  </cols>
  <sheetData>
    <row r="1">
      <c r="A1" s="1" t="inlineStr">
        <is>
          <t>ACQUISITIONS AND DIVESTITURES - Narrative (Details)</t>
        </is>
      </c>
      <c r="B1" s="2" t="inlineStr">
        <is>
          <t>1 Months Ended</t>
        </is>
      </c>
      <c r="F1" s="2" t="inlineStr">
        <is>
          <t>12 Months Ended</t>
        </is>
      </c>
    </row>
    <row r="2">
      <c r="B2" s="2" t="inlineStr">
        <is>
          <t>Aug. 31, 2020USD ($)</t>
        </is>
      </c>
      <c r="C2" s="2" t="inlineStr">
        <is>
          <t>Jul. 31, 2020USD ($)</t>
        </is>
      </c>
      <c r="D2" s="2" t="inlineStr">
        <is>
          <t>Apr. 30, 2020USD ($)shares</t>
        </is>
      </c>
      <c r="E2" s="2" t="inlineStr">
        <is>
          <t>Mar. 31, 2020USD ($)numberOfBank</t>
        </is>
      </c>
      <c r="F2" s="2" t="inlineStr">
        <is>
          <t>Dec. 31, 2020USD ($)</t>
        </is>
      </c>
      <c r="G2" s="2" t="inlineStr">
        <is>
          <t>Dec. 31, 2019USD ($)</t>
        </is>
      </c>
      <c r="H2" s="2" t="inlineStr">
        <is>
          <t>Dec. 31, 2018USD ($)</t>
        </is>
      </c>
      <c r="I2" s="2" t="inlineStr">
        <is>
          <t>Apr. 03, 2020loan</t>
        </is>
      </c>
      <c r="J2" s="2" t="inlineStr">
        <is>
          <t>Nov. 30, 2019numberOfBank</t>
        </is>
      </c>
    </row>
    <row r="3">
      <c r="A3" s="3" t="inlineStr">
        <is>
          <t>Business Acquisition [Line Items]</t>
        </is>
      </c>
    </row>
    <row r="4">
      <c r="A4" s="4" t="inlineStr">
        <is>
          <t>Assets</t>
        </is>
      </c>
      <c r="F4" s="5" t="n">
        <v>2331476000</v>
      </c>
      <c r="G4" s="5" t="n">
        <v>1944114000</v>
      </c>
    </row>
    <row r="5">
      <c r="A5" s="4" t="inlineStr">
        <is>
          <t>Liabilities</t>
        </is>
      </c>
      <c r="F5" s="6" t="n">
        <v>2091993000</v>
      </c>
      <c r="G5" s="6" t="n">
        <v>1732178000</v>
      </c>
    </row>
    <row r="6">
      <c r="A6" s="4" t="inlineStr">
        <is>
          <t>Gains on acquisition and divestiture activity</t>
        </is>
      </c>
      <c r="F6" s="6" t="n">
        <v>17640000</v>
      </c>
      <c r="G6" s="6" t="n">
        <v>0</v>
      </c>
      <c r="H6" s="5" t="n">
        <v>0</v>
      </c>
    </row>
    <row r="7">
      <c r="A7" s="4" t="inlineStr">
        <is>
          <t>Berkeley County, WV</t>
        </is>
      </c>
    </row>
    <row r="8">
      <c r="A8" s="3" t="inlineStr">
        <is>
          <t>Business Acquisition [Line Items]</t>
        </is>
      </c>
    </row>
    <row r="9">
      <c r="A9" s="4" t="inlineStr">
        <is>
          <t>Branch locations held for sale, number | numberOfBank</t>
        </is>
      </c>
      <c r="J9" s="6" t="n">
        <v>3</v>
      </c>
    </row>
    <row r="10">
      <c r="A10" s="4" t="inlineStr">
        <is>
          <t>Jefferson County, WV</t>
        </is>
      </c>
    </row>
    <row r="11">
      <c r="A11" s="3" t="inlineStr">
        <is>
          <t>Business Acquisition [Line Items]</t>
        </is>
      </c>
    </row>
    <row r="12">
      <c r="A12" s="4" t="inlineStr">
        <is>
          <t>Branch locations held for sale, number | numberOfBank</t>
        </is>
      </c>
      <c r="J12" s="6" t="n">
        <v>1</v>
      </c>
    </row>
    <row r="13">
      <c r="A13" s="4" t="inlineStr">
        <is>
          <t>The First State Bank</t>
        </is>
      </c>
    </row>
    <row r="14">
      <c r="A14" s="3" t="inlineStr">
        <is>
          <t>Business Acquisition [Line Items]</t>
        </is>
      </c>
    </row>
    <row r="15">
      <c r="A15" s="4" t="inlineStr">
        <is>
          <t>Net asset discount</t>
        </is>
      </c>
      <c r="E15" s="5" t="n">
        <v>33200000</v>
      </c>
    </row>
    <row r="16">
      <c r="A16" s="4" t="inlineStr">
        <is>
          <t>Branch locations acquired, number | numberOfBank</t>
        </is>
      </c>
      <c r="E16" s="6" t="n">
        <v>3</v>
      </c>
    </row>
    <row r="17">
      <c r="A17" s="4" t="inlineStr">
        <is>
          <t>Purchase consideration</t>
        </is>
      </c>
      <c r="E17" s="5" t="n">
        <v>1500000</v>
      </c>
    </row>
    <row r="18">
      <c r="A18" s="4" t="inlineStr">
        <is>
          <t>Other real estate owned, percent of book value</t>
        </is>
      </c>
      <c r="E18" s="4" t="inlineStr">
        <is>
          <t>46.50%</t>
        </is>
      </c>
    </row>
    <row r="19">
      <c r="A19" s="4" t="inlineStr">
        <is>
          <t>Business Combination, Recognized Identifiable Assets Acquired and Liabilities Assumed, Financial Liabilities</t>
        </is>
      </c>
      <c r="D19" s="5" t="n">
        <v>142520000</v>
      </c>
      <c r="E19" s="5" t="n">
        <v>139960000</v>
      </c>
    </row>
    <row r="20">
      <c r="A20" s="4" t="inlineStr">
        <is>
          <t>Cash and securities acquired</t>
        </is>
      </c>
      <c r="E20" s="6" t="n">
        <v>37000000</v>
      </c>
    </row>
    <row r="21">
      <c r="A21" s="4" t="inlineStr">
        <is>
          <t>Loans</t>
        </is>
      </c>
      <c r="D21" s="6" t="n">
        <v>60653000</v>
      </c>
      <c r="E21" s="6" t="n">
        <v>83514000</v>
      </c>
    </row>
    <row r="22">
      <c r="A22" s="4" t="inlineStr">
        <is>
          <t>Transaction cash consideration received from the FDIC</t>
        </is>
      </c>
      <c r="D22" s="6" t="n">
        <v>39627000</v>
      </c>
      <c r="E22" s="5" t="n">
        <v>39600000</v>
      </c>
    </row>
    <row r="23">
      <c r="A23" s="4" t="inlineStr">
        <is>
          <t>Number of loans acquired | loan</t>
        </is>
      </c>
      <c r="I23" s="6" t="n">
        <v>934</v>
      </c>
    </row>
    <row r="24">
      <c r="A24" s="4" t="inlineStr">
        <is>
          <t>Cash Flows Expected to be Collected</t>
        </is>
      </c>
      <c r="D24" s="6" t="n">
        <v>74216000</v>
      </c>
    </row>
    <row r="25">
      <c r="A25" s="4" t="inlineStr">
        <is>
          <t>Non-Accretable Credit Adjustments</t>
        </is>
      </c>
      <c r="D25" s="6" t="n">
        <v>27403000</v>
      </c>
    </row>
    <row r="26">
      <c r="A26" s="4" t="inlineStr">
        <is>
          <t>Accretable FMV Adjustments</t>
        </is>
      </c>
      <c r="D26" s="6" t="n">
        <v>13563000</v>
      </c>
    </row>
    <row r="27">
      <c r="A27" s="4" t="inlineStr">
        <is>
          <t>Deal related costs</t>
        </is>
      </c>
      <c r="F27" s="6" t="n">
        <v>1200000</v>
      </c>
    </row>
    <row r="28">
      <c r="A28" s="4" t="inlineStr">
        <is>
          <t>Intercoastal</t>
        </is>
      </c>
    </row>
    <row r="29">
      <c r="A29" s="3" t="inlineStr">
        <is>
          <t>Business Acquisition [Line Items]</t>
        </is>
      </c>
    </row>
    <row r="30">
      <c r="A30" s="4" t="inlineStr">
        <is>
          <t>Percentage of common interest acquired</t>
        </is>
      </c>
      <c r="C30" s="4" t="inlineStr">
        <is>
          <t>47.00%</t>
        </is>
      </c>
    </row>
    <row r="31">
      <c r="A31" s="4" t="inlineStr">
        <is>
          <t>Preferred units acquired</t>
        </is>
      </c>
      <c r="C31" s="5" t="n">
        <v>7500000</v>
      </c>
    </row>
    <row r="32">
      <c r="A32" s="4" t="inlineStr">
        <is>
          <t>Gains on acquisition and divestiture activity</t>
        </is>
      </c>
      <c r="C32" s="5" t="n">
        <v>3300000</v>
      </c>
    </row>
    <row r="33">
      <c r="A33" s="4" t="inlineStr">
        <is>
          <t>Purchased credit impaired loans | The First State Bank</t>
        </is>
      </c>
    </row>
    <row r="34">
      <c r="A34" s="3" t="inlineStr">
        <is>
          <t>Business Acquisition [Line Items]</t>
        </is>
      </c>
    </row>
    <row r="35">
      <c r="A35" s="4" t="inlineStr">
        <is>
          <t>Cash Flows Expected to be Collected</t>
        </is>
      </c>
      <c r="D35" s="6" t="n">
        <v>61981000</v>
      </c>
    </row>
    <row r="36">
      <c r="A36" s="4" t="inlineStr">
        <is>
          <t>Non-Accretable Credit Adjustments</t>
        </is>
      </c>
      <c r="D36" s="6" t="n">
        <v>24842000</v>
      </c>
    </row>
    <row r="37">
      <c r="A37" s="4" t="inlineStr">
        <is>
          <t>Accretable FMV Adjustments</t>
        </is>
      </c>
      <c r="D37" s="6" t="n">
        <v>11746000</v>
      </c>
    </row>
    <row r="38">
      <c r="A38" s="4" t="inlineStr">
        <is>
          <t>Purchased performing loans</t>
        </is>
      </c>
    </row>
    <row r="39">
      <c r="A39" s="3" t="inlineStr">
        <is>
          <t>Business Acquisition [Line Items]</t>
        </is>
      </c>
    </row>
    <row r="40">
      <c r="A40" s="4" t="inlineStr">
        <is>
          <t>Cash Flows Expected to be Collected</t>
        </is>
      </c>
      <c r="D40" s="6" t="n">
        <v>39500000</v>
      </c>
    </row>
    <row r="41">
      <c r="A41" s="4" t="inlineStr">
        <is>
          <t>Purchased performing loans | The First State Bank</t>
        </is>
      </c>
    </row>
    <row r="42">
      <c r="A42" s="3" t="inlineStr">
        <is>
          <t>Business Acquisition [Line Items]</t>
        </is>
      </c>
    </row>
    <row r="43">
      <c r="A43" s="4" t="inlineStr">
        <is>
          <t>Cash Flows Expected to be Collected</t>
        </is>
      </c>
      <c r="D43" s="6" t="n">
        <v>10257000</v>
      </c>
    </row>
    <row r="44">
      <c r="A44" s="4" t="inlineStr">
        <is>
          <t>Non-Accretable Credit Adjustments</t>
        </is>
      </c>
      <c r="D44" s="6" t="n">
        <v>2561000</v>
      </c>
    </row>
    <row r="45">
      <c r="A45" s="4" t="inlineStr">
        <is>
          <t>Accretable FMV Adjustments</t>
        </is>
      </c>
      <c r="D45" s="6" t="n">
        <v>1817000</v>
      </c>
    </row>
    <row r="46">
      <c r="A46" s="4" t="inlineStr">
        <is>
          <t>Held-for-sale</t>
        </is>
      </c>
    </row>
    <row r="47">
      <c r="A47" s="3" t="inlineStr">
        <is>
          <t>Business Acquisition [Line Items]</t>
        </is>
      </c>
    </row>
    <row r="48">
      <c r="A48" s="4" t="inlineStr">
        <is>
          <t>Loans</t>
        </is>
      </c>
      <c r="G48" s="5" t="n">
        <v>42916000</v>
      </c>
    </row>
    <row r="49">
      <c r="A49" s="4" t="inlineStr">
        <is>
          <t>Held-for-sale | Eastern Panhandle, West Virginia Branches</t>
        </is>
      </c>
    </row>
    <row r="50">
      <c r="A50" s="3" t="inlineStr">
        <is>
          <t>Business Acquisition [Line Items]</t>
        </is>
      </c>
    </row>
    <row r="51">
      <c r="A51" s="4" t="inlineStr">
        <is>
          <t>Deposits assumed</t>
        </is>
      </c>
      <c r="D51" s="6" t="n">
        <v>188100000</v>
      </c>
    </row>
    <row r="52">
      <c r="A52" s="4" t="inlineStr">
        <is>
          <t>Loans</t>
        </is>
      </c>
      <c r="D52" s="5" t="n">
        <v>36800000</v>
      </c>
    </row>
    <row r="53">
      <c r="A53" s="4" t="inlineStr">
        <is>
          <t>Gain on sale of banking centers</t>
        </is>
      </c>
      <c r="F53" s="6" t="n">
        <v>9600000</v>
      </c>
    </row>
    <row r="54">
      <c r="A54" s="4" t="inlineStr">
        <is>
          <t>Assets</t>
        </is>
      </c>
      <c r="F54" s="6" t="n">
        <v>0</v>
      </c>
    </row>
    <row r="55">
      <c r="A55" s="4" t="inlineStr">
        <is>
          <t>Liabilities</t>
        </is>
      </c>
      <c r="F55" s="5" t="n">
        <v>0</v>
      </c>
    </row>
    <row r="56">
      <c r="A56" s="4" t="inlineStr">
        <is>
          <t>Paladin</t>
        </is>
      </c>
    </row>
    <row r="57">
      <c r="A57" s="3" t="inlineStr">
        <is>
          <t>Business Acquisition [Line Items]</t>
        </is>
      </c>
    </row>
    <row r="58">
      <c r="A58" s="4" t="inlineStr">
        <is>
          <t>Number of shares issued | shares</t>
        </is>
      </c>
      <c r="D58" s="6" t="n">
        <v>19278</v>
      </c>
    </row>
    <row r="59">
      <c r="A59" s="4" t="inlineStr">
        <is>
          <t>Grand Software</t>
        </is>
      </c>
    </row>
    <row r="60">
      <c r="A60" s="3" t="inlineStr">
        <is>
          <t>Business Acquisition [Line Items]</t>
        </is>
      </c>
    </row>
    <row r="61">
      <c r="A61" s="4" t="inlineStr">
        <is>
          <t>Payments for asset acquisitions</t>
        </is>
      </c>
      <c r="B61" s="5" t="n">
        <v>1000000</v>
      </c>
    </row>
    <row r="62">
      <c r="A62" s="4" t="inlineStr">
        <is>
          <t>Intangibles resulting from Chartwell acquisition</t>
        </is>
      </c>
      <c r="B62" s="5" t="n">
        <v>1300000</v>
      </c>
    </row>
  </sheetData>
  <mergeCells count="3">
    <mergeCell ref="A1:A2"/>
    <mergeCell ref="B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cquired Assets and Assumed Liabilities (Details) - The First State Bank - USD ($) $ in Thousands</t>
        </is>
      </c>
      <c r="B1" s="2" t="inlineStr">
        <is>
          <t>1 Months Ended</t>
        </is>
      </c>
    </row>
    <row r="2">
      <c r="B2" s="2" t="inlineStr">
        <is>
          <t>Apr. 30, 2020</t>
        </is>
      </c>
      <c r="C2" s="2" t="inlineStr">
        <is>
          <t>Mar. 31, 2020</t>
        </is>
      </c>
    </row>
    <row r="3">
      <c r="A3" s="3" t="inlineStr">
        <is>
          <t>Assets acquired at fair value:</t>
        </is>
      </c>
    </row>
    <row r="4">
      <c r="A4" s="4" t="inlineStr">
        <is>
          <t>Cash and cash equivalents</t>
        </is>
      </c>
      <c r="B4" s="5" t="n">
        <v>26053</v>
      </c>
      <c r="C4" s="5" t="n">
        <v>26053</v>
      </c>
    </row>
    <row r="5">
      <c r="A5" s="4" t="inlineStr">
        <is>
          <t>Investment securities - available-for-sale, at fair value</t>
        </is>
      </c>
      <c r="B5" s="6" t="n">
        <v>10964</v>
      </c>
      <c r="C5" s="6" t="n">
        <v>10964</v>
      </c>
    </row>
    <row r="6">
      <c r="A6" s="4" t="inlineStr">
        <is>
          <t>Loans</t>
        </is>
      </c>
      <c r="B6" s="6" t="n">
        <v>60653</v>
      </c>
      <c r="C6" s="6" t="n">
        <v>83514</v>
      </c>
    </row>
    <row r="7">
      <c r="A7" s="4" t="inlineStr">
        <is>
          <t>OREO</t>
        </is>
      </c>
      <c r="B7" s="6" t="n">
        <v>12090</v>
      </c>
      <c r="C7" s="6" t="n">
        <v>22610</v>
      </c>
    </row>
    <row r="8">
      <c r="A8" s="4" t="inlineStr">
        <is>
          <t>Premises and equipment, net</t>
        </is>
      </c>
      <c r="B8" s="6" t="n">
        <v>1570</v>
      </c>
      <c r="C8" s="6" t="n">
        <v>1582</v>
      </c>
    </row>
    <row r="9">
      <c r="A9" s="4" t="inlineStr">
        <is>
          <t>Accrued interest receivable and other assets</t>
        </is>
      </c>
      <c r="B9" s="6" t="n">
        <v>2445</v>
      </c>
      <c r="C9" s="6" t="n">
        <v>2234</v>
      </c>
    </row>
    <row r="10">
      <c r="A10" s="4" t="inlineStr">
        <is>
          <t>Total fair value of assets acquired</t>
        </is>
      </c>
      <c r="B10" s="6" t="n">
        <v>113775</v>
      </c>
      <c r="C10" s="6" t="n">
        <v>146957</v>
      </c>
    </row>
    <row r="11">
      <c r="A11" s="3" t="inlineStr">
        <is>
          <t>Liabilities assumed at fair value:</t>
        </is>
      </c>
    </row>
    <row r="12">
      <c r="A12" s="4" t="inlineStr">
        <is>
          <t>Deposits - transaction accounts</t>
        </is>
      </c>
      <c r="B12" s="6" t="n">
        <v>70931</v>
      </c>
      <c r="C12" s="6" t="n">
        <v>70931</v>
      </c>
    </row>
    <row r="13">
      <c r="A13" s="4" t="inlineStr">
        <is>
          <t>Deposits - certificates of deposit</t>
        </is>
      </c>
      <c r="B13" s="6" t="n">
        <v>71589</v>
      </c>
      <c r="C13" s="6" t="n">
        <v>69029</v>
      </c>
    </row>
    <row r="14">
      <c r="A14" s="4" t="inlineStr">
        <is>
          <t>Total deposits</t>
        </is>
      </c>
      <c r="B14" s="6" t="n">
        <v>142520</v>
      </c>
      <c r="C14" s="6" t="n">
        <v>139960</v>
      </c>
    </row>
    <row r="15">
      <c r="A15" s="4" t="inlineStr">
        <is>
          <t>FHLB and other borrowings</t>
        </is>
      </c>
      <c r="B15" s="6" t="n">
        <v>5800</v>
      </c>
      <c r="C15" s="6" t="n">
        <v>5800</v>
      </c>
    </row>
    <row r="16">
      <c r="A16" s="4" t="inlineStr">
        <is>
          <t>Accrued interest payable and other liabilities</t>
        </is>
      </c>
      <c r="B16" s="6" t="n">
        <v>411</v>
      </c>
      <c r="C16" s="6" t="n">
        <v>411</v>
      </c>
    </row>
    <row r="17">
      <c r="A17" s="4" t="inlineStr">
        <is>
          <t>Total Liabilities</t>
        </is>
      </c>
      <c r="B17" s="6" t="n">
        <v>148731</v>
      </c>
      <c r="C17" s="6" t="n">
        <v>146171</v>
      </c>
    </row>
    <row r="18">
      <c r="A18" s="4" t="inlineStr">
        <is>
          <t>Net identifiable assets acquired over/(under) liabilities assumed</t>
        </is>
      </c>
      <c r="B18" s="6" t="n">
        <v>-34956</v>
      </c>
      <c r="C18" s="5" t="n">
        <v>786</v>
      </c>
    </row>
    <row r="19">
      <c r="A19" s="4" t="inlineStr">
        <is>
          <t>Fair Value Adjustments</t>
        </is>
      </c>
    </row>
    <row r="20">
      <c r="A20" s="3" t="inlineStr">
        <is>
          <t>Fair Value Adjustments</t>
        </is>
      </c>
    </row>
    <row r="21">
      <c r="A21" s="4" t="inlineStr">
        <is>
          <t>Adjustments, Cash and cash equivalents</t>
        </is>
      </c>
      <c r="B21" s="6" t="n">
        <v>0</v>
      </c>
    </row>
    <row r="22">
      <c r="A22" s="4" t="inlineStr">
        <is>
          <t>Adjustments, Available for sale investment securities</t>
        </is>
      </c>
      <c r="B22" s="6" t="n">
        <v>0</v>
      </c>
    </row>
    <row r="23">
      <c r="A23" s="4" t="inlineStr">
        <is>
          <t>Adjustments, Loans</t>
        </is>
      </c>
      <c r="B23" s="6" t="n">
        <v>-22861</v>
      </c>
    </row>
    <row r="24">
      <c r="A24" s="4" t="inlineStr">
        <is>
          <t>Adjustments, OREO</t>
        </is>
      </c>
      <c r="B24" s="6" t="n">
        <v>-10520</v>
      </c>
    </row>
    <row r="25">
      <c r="A25" s="4" t="inlineStr">
        <is>
          <t>Adjustments, Premises and equipment, net</t>
        </is>
      </c>
      <c r="B25" s="6" t="n">
        <v>-12</v>
      </c>
    </row>
    <row r="26">
      <c r="A26" s="4" t="inlineStr">
        <is>
          <t>Adjustments, Accrued interest receivable and other assets</t>
        </is>
      </c>
      <c r="B26" s="6" t="n">
        <v>211</v>
      </c>
    </row>
    <row r="27">
      <c r="A27" s="4" t="inlineStr">
        <is>
          <t>Adjustments, Total Assets</t>
        </is>
      </c>
      <c r="B27" s="6" t="n">
        <v>-33182</v>
      </c>
    </row>
    <row r="28">
      <c r="A28" s="4" t="inlineStr">
        <is>
          <t>Adjustments, Deposits - transaction accounts</t>
        </is>
      </c>
      <c r="B28" s="6" t="n">
        <v>0</v>
      </c>
    </row>
    <row r="29">
      <c r="A29" s="4" t="inlineStr">
        <is>
          <t>Adjustments, Deposits - CDs</t>
        </is>
      </c>
      <c r="B29" s="6" t="n">
        <v>2560</v>
      </c>
    </row>
    <row r="30">
      <c r="A30" s="4" t="inlineStr">
        <is>
          <t>Adjustments, Deposits</t>
        </is>
      </c>
      <c r="B30" s="6" t="n">
        <v>2560</v>
      </c>
    </row>
    <row r="31">
      <c r="A31" s="4" t="inlineStr">
        <is>
          <t>Adjustments, FHLB and other borrowings</t>
        </is>
      </c>
      <c r="B31" s="6" t="n">
        <v>0</v>
      </c>
    </row>
    <row r="32">
      <c r="A32" s="4" t="inlineStr">
        <is>
          <t>Adjustment, Accrued interest payable and other liabilities</t>
        </is>
      </c>
      <c r="B32" s="6" t="n">
        <v>0</v>
      </c>
    </row>
    <row r="33">
      <c r="A33" s="4" t="inlineStr">
        <is>
          <t>Adjustments, Total Liabilities</t>
        </is>
      </c>
      <c r="B33" s="6" t="n">
        <v>2560</v>
      </c>
    </row>
    <row r="34">
      <c r="A34" s="4" t="inlineStr">
        <is>
          <t>Adjustments, Net identifiable assets acquired over/(under) liabilities assumed</t>
        </is>
      </c>
      <c r="B34" s="5" t="n">
        <v>-3574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First State Acquisition (Details) - The First State Bank - USD ($) $ in Thousands</t>
        </is>
      </c>
      <c r="B1" s="2" t="inlineStr">
        <is>
          <t>1 Months Ended</t>
        </is>
      </c>
    </row>
    <row r="2">
      <c r="B2" s="2" t="inlineStr">
        <is>
          <t>Apr. 30, 2020</t>
        </is>
      </c>
      <c r="C2" s="2" t="inlineStr">
        <is>
          <t>Mar. 31, 2020</t>
        </is>
      </c>
    </row>
    <row r="3">
      <c r="A3" s="3" t="inlineStr">
        <is>
          <t>Business Acquisition [Line Items]</t>
        </is>
      </c>
    </row>
    <row r="4">
      <c r="A4" s="4" t="inlineStr">
        <is>
          <t>Bargain purchase gain, before tax</t>
        </is>
      </c>
      <c r="B4" s="5" t="n">
        <v>4671</v>
      </c>
    </row>
    <row r="5">
      <c r="A5" s="3" t="inlineStr">
        <is>
          <t>Assets acquired at fair value:</t>
        </is>
      </c>
    </row>
    <row r="6">
      <c r="A6" s="4" t="inlineStr">
        <is>
          <t>Cash and cash equivalents</t>
        </is>
      </c>
      <c r="B6" s="6" t="n">
        <v>26053</v>
      </c>
      <c r="C6" s="5" t="n">
        <v>26053</v>
      </c>
    </row>
    <row r="7">
      <c r="A7" s="4" t="inlineStr">
        <is>
          <t>Investment securities - available-for-sale, at fair value</t>
        </is>
      </c>
      <c r="B7" s="6" t="n">
        <v>10964</v>
      </c>
      <c r="C7" s="6" t="n">
        <v>10964</v>
      </c>
    </row>
    <row r="8">
      <c r="A8" s="4" t="inlineStr">
        <is>
          <t>Loans</t>
        </is>
      </c>
      <c r="B8" s="6" t="n">
        <v>60653</v>
      </c>
      <c r="C8" s="6" t="n">
        <v>83514</v>
      </c>
    </row>
    <row r="9">
      <c r="A9" s="4" t="inlineStr">
        <is>
          <t>OREO</t>
        </is>
      </c>
      <c r="B9" s="6" t="n">
        <v>12090</v>
      </c>
      <c r="C9" s="6" t="n">
        <v>22610</v>
      </c>
    </row>
    <row r="10">
      <c r="A10" s="4" t="inlineStr">
        <is>
          <t>Premises and equipment, net</t>
        </is>
      </c>
      <c r="B10" s="6" t="n">
        <v>1570</v>
      </c>
      <c r="C10" s="6" t="n">
        <v>1582</v>
      </c>
    </row>
    <row r="11">
      <c r="A11" s="4" t="inlineStr">
        <is>
          <t>Accrued interest receivable and other assets</t>
        </is>
      </c>
      <c r="B11" s="6" t="n">
        <v>2445</v>
      </c>
      <c r="C11" s="6" t="n">
        <v>2234</v>
      </c>
    </row>
    <row r="12">
      <c r="A12" s="4" t="inlineStr">
        <is>
          <t>Total fair value of assets acquired</t>
        </is>
      </c>
      <c r="B12" s="6" t="n">
        <v>113775</v>
      </c>
      <c r="C12" s="6" t="n">
        <v>146957</v>
      </c>
    </row>
    <row r="13">
      <c r="A13" s="3" t="inlineStr">
        <is>
          <t>Liabilities assumed at fair value:</t>
        </is>
      </c>
    </row>
    <row r="14">
      <c r="A14" s="4" t="inlineStr">
        <is>
          <t>Deposits</t>
        </is>
      </c>
      <c r="B14" s="6" t="n">
        <v>142520</v>
      </c>
      <c r="C14" s="6" t="n">
        <v>139960</v>
      </c>
    </row>
    <row r="15">
      <c r="A15" s="4" t="inlineStr">
        <is>
          <t>FHLB and other borrowings</t>
        </is>
      </c>
      <c r="B15" s="6" t="n">
        <v>5800</v>
      </c>
      <c r="C15" s="6" t="n">
        <v>5800</v>
      </c>
    </row>
    <row r="16">
      <c r="A16" s="4" t="inlineStr">
        <is>
          <t>Accrued interest payable and other liabilities</t>
        </is>
      </c>
      <c r="B16" s="6" t="n">
        <v>411</v>
      </c>
      <c r="C16" s="6" t="n">
        <v>411</v>
      </c>
    </row>
    <row r="17">
      <c r="A17" s="4" t="inlineStr">
        <is>
          <t>Total Liabilities</t>
        </is>
      </c>
      <c r="B17" s="6" t="n">
        <v>148731</v>
      </c>
      <c r="C17" s="6" t="n">
        <v>146171</v>
      </c>
    </row>
    <row r="18">
      <c r="A18" s="4" t="inlineStr">
        <is>
          <t>Net identifiable assets acquired over/(under) liabilities assumed</t>
        </is>
      </c>
      <c r="B18" s="6" t="n">
        <v>-34956</v>
      </c>
      <c r="C18" s="6" t="n">
        <v>786</v>
      </c>
    </row>
    <row r="19">
      <c r="A19" s="4" t="inlineStr">
        <is>
          <t>Transaction cash consideration received from the FDIC</t>
        </is>
      </c>
      <c r="B19" s="5" t="n">
        <v>39627</v>
      </c>
      <c r="C19" s="5" t="n">
        <v>396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21" customWidth="1" min="2" max="2"/>
  </cols>
  <sheetData>
    <row r="1">
      <c r="A1" s="1" t="inlineStr">
        <is>
          <t>ACQUISITIONS AND DIVESTITURES - Acquired Loans (Details) $ in Thousands</t>
        </is>
      </c>
      <c r="B1" s="2" t="inlineStr">
        <is>
          <t>Apr. 30, 2020USD ($)</t>
        </is>
      </c>
    </row>
    <row r="2">
      <c r="A2" s="4" t="inlineStr">
        <is>
          <t>Purchased performing loans</t>
        </is>
      </c>
    </row>
    <row r="3">
      <c r="A3" s="3" t="inlineStr">
        <is>
          <t>Business Acquisition [Line Items]</t>
        </is>
      </c>
    </row>
    <row r="4">
      <c r="A4" s="4" t="inlineStr">
        <is>
          <t>Cash Flows Expected to be Collected</t>
        </is>
      </c>
      <c r="B4" s="5" t="n">
        <v>39500</v>
      </c>
    </row>
    <row r="5">
      <c r="A5" s="4" t="inlineStr">
        <is>
          <t>The First State Bank</t>
        </is>
      </c>
    </row>
    <row r="6">
      <c r="A6" s="3" t="inlineStr">
        <is>
          <t>Business Acquisition [Line Items]</t>
        </is>
      </c>
    </row>
    <row r="7">
      <c r="A7" s="4" t="inlineStr">
        <is>
          <t>Contractually Required Payments Receivable</t>
        </is>
      </c>
      <c r="B7" s="6" t="n">
        <v>101619</v>
      </c>
    </row>
    <row r="8">
      <c r="A8" s="4" t="inlineStr">
        <is>
          <t>Non-Accretable Credit Adjustments</t>
        </is>
      </c>
      <c r="B8" s="6" t="n">
        <v>27403</v>
      </c>
    </row>
    <row r="9">
      <c r="A9" s="4" t="inlineStr">
        <is>
          <t>Cash Flows Expected to be Collected</t>
        </is>
      </c>
      <c r="B9" s="6" t="n">
        <v>74216</v>
      </c>
    </row>
    <row r="10">
      <c r="A10" s="4" t="inlineStr">
        <is>
          <t>Accretable FMV Adjustments</t>
        </is>
      </c>
      <c r="B10" s="6" t="n">
        <v>13563</v>
      </c>
    </row>
    <row r="11">
      <c r="A11" s="4" t="inlineStr">
        <is>
          <t>Carrying Value of Loans Receivable</t>
        </is>
      </c>
      <c r="B11" s="6" t="n">
        <v>60653</v>
      </c>
    </row>
    <row r="12">
      <c r="A12" s="4" t="inlineStr">
        <is>
          <t>The First State Bank | Purchased credit impaired loans</t>
        </is>
      </c>
    </row>
    <row r="13">
      <c r="A13" s="3" t="inlineStr">
        <is>
          <t>Business Acquisition [Line Items]</t>
        </is>
      </c>
    </row>
    <row r="14">
      <c r="A14" s="4" t="inlineStr">
        <is>
          <t>Contractually Required Payments Receivable</t>
        </is>
      </c>
      <c r="B14" s="6" t="n">
        <v>86823</v>
      </c>
    </row>
    <row r="15">
      <c r="A15" s="4" t="inlineStr">
        <is>
          <t>Non-Accretable Credit Adjustments</t>
        </is>
      </c>
      <c r="B15" s="6" t="n">
        <v>24842</v>
      </c>
    </row>
    <row r="16">
      <c r="A16" s="4" t="inlineStr">
        <is>
          <t>Cash Flows Expected to be Collected</t>
        </is>
      </c>
      <c r="B16" s="6" t="n">
        <v>61981</v>
      </c>
    </row>
    <row r="17">
      <c r="A17" s="4" t="inlineStr">
        <is>
          <t>Accretable FMV Adjustments</t>
        </is>
      </c>
      <c r="B17" s="6" t="n">
        <v>11746</v>
      </c>
    </row>
    <row r="18">
      <c r="A18" s="4" t="inlineStr">
        <is>
          <t>Carrying Value of Loans Receivable</t>
        </is>
      </c>
      <c r="B18" s="6" t="n">
        <v>50235</v>
      </c>
    </row>
    <row r="19">
      <c r="A19" s="4" t="inlineStr">
        <is>
          <t>The First State Bank | Purchased performing loans</t>
        </is>
      </c>
    </row>
    <row r="20">
      <c r="A20" s="3" t="inlineStr">
        <is>
          <t>Business Acquisition [Line Items]</t>
        </is>
      </c>
    </row>
    <row r="21">
      <c r="A21" s="4" t="inlineStr">
        <is>
          <t>Contractually Required Payments Receivable</t>
        </is>
      </c>
      <c r="B21" s="6" t="n">
        <v>12818</v>
      </c>
    </row>
    <row r="22">
      <c r="A22" s="4" t="inlineStr">
        <is>
          <t>Non-Accretable Credit Adjustments</t>
        </is>
      </c>
      <c r="B22" s="6" t="n">
        <v>2561</v>
      </c>
    </row>
    <row r="23">
      <c r="A23" s="4" t="inlineStr">
        <is>
          <t>Cash Flows Expected to be Collected</t>
        </is>
      </c>
      <c r="B23" s="6" t="n">
        <v>10257</v>
      </c>
    </row>
    <row r="24">
      <c r="A24" s="4" t="inlineStr">
        <is>
          <t>Accretable FMV Adjustments</t>
        </is>
      </c>
      <c r="B24" s="6" t="n">
        <v>1817</v>
      </c>
    </row>
    <row r="25">
      <c r="A25" s="4" t="inlineStr">
        <is>
          <t>Carrying Value of Loans Receivable</t>
        </is>
      </c>
      <c r="B25" s="6" t="n">
        <v>8440</v>
      </c>
    </row>
    <row r="26">
      <c r="A26" s="4" t="inlineStr">
        <is>
          <t>The First State Bank | Other purchased loans</t>
        </is>
      </c>
    </row>
    <row r="27">
      <c r="A27" s="3" t="inlineStr">
        <is>
          <t>Business Acquisition [Line Items]</t>
        </is>
      </c>
    </row>
    <row r="28">
      <c r="A28" s="4" t="inlineStr">
        <is>
          <t>Contractually Required Payments Receivable</t>
        </is>
      </c>
      <c r="B28" s="6" t="n">
        <v>1978</v>
      </c>
    </row>
    <row r="29">
      <c r="A29" s="4" t="inlineStr">
        <is>
          <t>Non-Accretable Credit Adjustments</t>
        </is>
      </c>
      <c r="B29" s="6" t="n">
        <v>0</v>
      </c>
    </row>
    <row r="30">
      <c r="A30" s="4" t="inlineStr">
        <is>
          <t>Cash Flows Expected to be Collected</t>
        </is>
      </c>
      <c r="B30" s="6" t="n">
        <v>1978</v>
      </c>
    </row>
    <row r="31">
      <c r="A31" s="4" t="inlineStr">
        <is>
          <t>Accretable FMV Adjustments</t>
        </is>
      </c>
      <c r="B31" s="6" t="n">
        <v>0</v>
      </c>
    </row>
    <row r="32">
      <c r="A32" s="4" t="inlineStr">
        <is>
          <t>Carrying Value of Loans Receivable</t>
        </is>
      </c>
      <c r="B32" s="5" t="n">
        <v>197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The First State Bank - USD ($) $ in Thousands</t>
        </is>
      </c>
      <c r="B1" s="2" t="inlineStr">
        <is>
          <t>12 Months Ended</t>
        </is>
      </c>
    </row>
    <row r="2">
      <c r="B2" s="2" t="inlineStr">
        <is>
          <t>Dec. 31, 2020</t>
        </is>
      </c>
      <c r="C2" s="2" t="inlineStr">
        <is>
          <t>Dec. 31, 2019</t>
        </is>
      </c>
    </row>
    <row r="3">
      <c r="A3" s="3" t="inlineStr">
        <is>
          <t>Business Acquisition [Line Items]</t>
        </is>
      </c>
    </row>
    <row r="4">
      <c r="A4" s="4" t="inlineStr">
        <is>
          <t>Actual First State results included in Consolidated Statements of Income since acquisition date, Revenue</t>
        </is>
      </c>
      <c r="B4" s="5" t="n">
        <v>8793</v>
      </c>
    </row>
    <row r="5">
      <c r="A5" s="4" t="inlineStr">
        <is>
          <t>Actual First State results included in Consolidated Statements of Income since acquisition date, Net Income</t>
        </is>
      </c>
      <c r="B5" s="6" t="n">
        <v>3351</v>
      </c>
    </row>
    <row r="6">
      <c r="A6" s="4" t="inlineStr">
        <is>
          <t>Pro forma revenue</t>
        </is>
      </c>
      <c r="B6" s="6" t="n">
        <v>157180</v>
      </c>
      <c r="C6" s="5" t="n">
        <v>133429</v>
      </c>
    </row>
    <row r="7">
      <c r="A7" s="4" t="inlineStr">
        <is>
          <t>Pro forma net income</t>
        </is>
      </c>
      <c r="B7" s="5" t="n">
        <v>34522</v>
      </c>
      <c r="C7" s="5" t="n">
        <v>2929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of Branches Held for Sale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ssets of branches held-for-sale</t>
        </is>
      </c>
      <c r="B3" s="5" t="n">
        <v>0</v>
      </c>
      <c r="C3" s="5" t="n">
        <v>46554</v>
      </c>
    </row>
    <row r="4">
      <c r="A4" s="4" t="inlineStr">
        <is>
          <t>Noninterest-bearing deposits</t>
        </is>
      </c>
      <c r="B4" s="6" t="n">
        <v>715791</v>
      </c>
      <c r="C4" s="6" t="n">
        <v>278547</v>
      </c>
    </row>
    <row r="5">
      <c r="A5" s="4" t="inlineStr">
        <is>
          <t>Interest-bearing deposits</t>
        </is>
      </c>
      <c r="B5" s="6" t="n">
        <v>1266598</v>
      </c>
      <c r="C5" s="6" t="n">
        <v>986495</v>
      </c>
    </row>
    <row r="6">
      <c r="A6" s="4" t="inlineStr">
        <is>
          <t>Deposits of branches held-for-sale</t>
        </is>
      </c>
      <c r="B6" s="5" t="n">
        <v>0</v>
      </c>
      <c r="C6" s="6" t="n">
        <v>188270</v>
      </c>
    </row>
    <row r="7">
      <c r="A7" s="4" t="inlineStr">
        <is>
          <t>Held-for-sale</t>
        </is>
      </c>
    </row>
    <row r="8">
      <c r="A8" s="3" t="inlineStr">
        <is>
          <t>Income Statement, Balance Sheet and Additional Disclosures by Disposal Groups, Including Discontinued Operations [Line Items]</t>
        </is>
      </c>
    </row>
    <row r="9">
      <c r="A9" s="4" t="inlineStr">
        <is>
          <t>Loans</t>
        </is>
      </c>
      <c r="C9" s="6" t="n">
        <v>42916</v>
      </c>
    </row>
    <row r="10">
      <c r="A10" s="4" t="inlineStr">
        <is>
          <t>Premises and equipment, net</t>
        </is>
      </c>
      <c r="C10" s="6" t="n">
        <v>3638</v>
      </c>
    </row>
    <row r="11">
      <c r="A11" s="4" t="inlineStr">
        <is>
          <t>Assets of branches held-for-sale</t>
        </is>
      </c>
      <c r="C11" s="6" t="n">
        <v>46554</v>
      </c>
    </row>
    <row r="12">
      <c r="A12" s="4" t="inlineStr">
        <is>
          <t>Noninterest-bearing deposits</t>
        </is>
      </c>
      <c r="C12" s="6" t="n">
        <v>19251</v>
      </c>
    </row>
    <row r="13">
      <c r="A13" s="4" t="inlineStr">
        <is>
          <t>Interest-bearing deposits</t>
        </is>
      </c>
      <c r="C13" s="6" t="n">
        <v>169019</v>
      </c>
    </row>
    <row r="14">
      <c r="A14" s="4" t="inlineStr">
        <is>
          <t>Deposits of branches held-for-sale</t>
        </is>
      </c>
      <c r="C14" s="5" t="n">
        <v>1882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BSEQUENT EVENT (Details) - $ / shares</t>
        </is>
      </c>
      <c r="B1" s="2" t="inlineStr">
        <is>
          <t>1 Months Ended</t>
        </is>
      </c>
    </row>
    <row r="2">
      <c r="B2" s="2" t="inlineStr">
        <is>
          <t>Jan. 31, 2021</t>
        </is>
      </c>
      <c r="C2" s="2" t="inlineStr">
        <is>
          <t>Dec. 31, 2020</t>
        </is>
      </c>
    </row>
    <row r="3">
      <c r="A3" s="3" t="inlineStr">
        <is>
          <t>Subsequent Event [Line Items]</t>
        </is>
      </c>
    </row>
    <row r="4">
      <c r="A4" s="4" t="inlineStr">
        <is>
          <t>Preferred stock, par value (in dollars per share)</t>
        </is>
      </c>
      <c r="C4" s="5" t="n">
        <v>1000</v>
      </c>
    </row>
    <row r="5">
      <c r="A5" s="4" t="inlineStr">
        <is>
          <t>Subsequent Event | Series B Preferred Stock</t>
        </is>
      </c>
    </row>
    <row r="6">
      <c r="A6" s="3" t="inlineStr">
        <is>
          <t>Subsequent Event [Line Items]</t>
        </is>
      </c>
    </row>
    <row r="7">
      <c r="A7" s="4" t="inlineStr">
        <is>
          <t>Preferred stock, par value (in dollars per share)</t>
        </is>
      </c>
      <c r="B7" s="5" t="n">
        <v>1</v>
      </c>
    </row>
    <row r="8">
      <c r="A8" s="4" t="inlineStr">
        <is>
          <t>Liquidation preference (in dollars per share)</t>
        </is>
      </c>
      <c r="B8" s="6" t="n">
        <v>1000</v>
      </c>
    </row>
    <row r="9">
      <c r="A9" s="4" t="inlineStr">
        <is>
          <t>Dividends declared (in dollars per share)</t>
        </is>
      </c>
      <c r="B9" s="8" t="n">
        <v>46.03</v>
      </c>
    </row>
    <row r="10">
      <c r="A10" s="4" t="inlineStr">
        <is>
          <t>Subsequent Event | Series C Preferred Stock</t>
        </is>
      </c>
    </row>
    <row r="11">
      <c r="A11" s="3" t="inlineStr">
        <is>
          <t>Subsequent Event [Line Items]</t>
        </is>
      </c>
    </row>
    <row r="12">
      <c r="A12" s="4" t="inlineStr">
        <is>
          <t>Preferred stock, par value (in dollars per share)</t>
        </is>
      </c>
      <c r="B12" s="6" t="n">
        <v>1</v>
      </c>
    </row>
    <row r="13">
      <c r="A13" s="4" t="inlineStr">
        <is>
          <t>Liquidation preference (in dollars per share)</t>
        </is>
      </c>
      <c r="B13" s="6" t="n">
        <v>1000</v>
      </c>
    </row>
    <row r="14">
      <c r="A14" s="4" t="inlineStr">
        <is>
          <t>Dividends declared (in dollars per share)</t>
        </is>
      </c>
      <c r="B14" s="8" t="n">
        <v>49.86</v>
      </c>
    </row>
    <row r="15">
      <c r="A15" s="4" t="inlineStr">
        <is>
          <t>Subsequent Event | Series B and Series C preferred Stock</t>
        </is>
      </c>
    </row>
    <row r="16">
      <c r="A16" s="3" t="inlineStr">
        <is>
          <t>Subsequent Event [Line Items]</t>
        </is>
      </c>
    </row>
    <row r="17">
      <c r="A17" s="4" t="inlineStr">
        <is>
          <t>Redemption price (in dollars per share)</t>
        </is>
      </c>
      <c r="B17" s="5" t="n">
        <v>1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Note 5 – Equity Method Investment In the third quarter of 2020, the Company acquired a portion of ICM and recognizes its ownership as an equity method investment initially recorded at fair value. In accordance with Rule 8-03(b)(3) of Regulation S-X, the Company must assess whether its equity method investment is a significant equity method investment. In evaluating the significance of this investment, the Company performed the income, asset, and investment tests described in S-X 3-05 and S-X 1-02(w). Rule 8-03(b)(3) of Regulation S-X requires summarized financial information in a quarterly report if any of the three tests exceeds 20%. Under the income test, the Company’s proportionate share of its equity method investee's aggregated net income exceeded the applicable threshold of 20%, and accordingly it is required to provide summarized income statement information for this investee for all periods presented. The Company's share of net income from its equity method investment totaled $24.2 million for the year ended December 31, 2020. The following table provides summarized income statement information for the Company's equity method investment. As ICM did not exist prior to July 1, 2020, no historical financial information is presented. Twelve Months Ended December 31, (Dollars in thousands) 2020 Total revenues $ 120,323 Gross profit 59,659 Net income 59,761 Gain on sale of loans 100,402 Volume of loans sold 2,948,724 As of December 31, 2020, the locked mortgage pipeline was $1.54 billion. For more information, please see Note 24 – Acquisitions and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6 – Deposits Deposits at December 31, were as follows: (Dollars in thousands) 2020 2019 Demand deposits of individuals, partnerships and corporations Noninterest-bearing demand $ 715,791 $ 278,547 Interest-bearing demand 496,502 351,435 Savings and money markets 545,501 363,026 Time deposits, including CDs and IRAs 224,595 272,034 Total deposits $ 1,982,389 $ 1,265,042 Time deposits that meet or exceed the FDIC insurance limit $ 16,955 $ 8,955 Maturities of time deposits at December 31, 2020 were as follows (dollars in thousands): 2021 $ 126,863 2022 62,833 2023 20,864 2024 12,705 2025 1,330 Total $ 224,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Note 7 – Borrowed Funds The Bank is a member of the FHLB of Pittsburgh, Pennsylvania. At December 31, 2019 the Bank had borrowed $222.9 million. No amounts were outstanding as of December 31, 2020. As of December 31, 2020, the Bank's maximum borrowing capacity with the FHLB was $452.2 million and the remaining borrowing capacity was $440.9 million, with the difference being deposit letters of credit. Short-term borrowings Along with traditional deposits, the Bank has access to short-term borrowings from FHLB to fund its operations and investments. Information related to short-term borrowings is summarized as follows: (Dollars in thousands) 2020 2019 Balance at end of year $ — $ 192,063 Average balance during the year 68,407 187,226 Maximum month-end balance 154,248 240,811 Weighted-average rate during the year 0.58 % 2.24 % Weighted-average rate at December 31 — % 1.81 % Long-term borrowings As of December 31, 2020, the Bank had no long-term borrowings with the FHLB. As of December 31, 2019, the Bank had long-term borrowings totaling $30.8 million. Of this total, $30.0 million was fixed interest rate notes, originated in November 2019, due between November 2022 and November 2024, with interest of between 1.7% and 1.8% payable monthly and $0.8 million was fixed interest rate notes, originated between October 2006 and April 2007, due between October 2021 and April 2022, with interest of between 5.18% and 5.20% payable monthly.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presented as an individual line item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the Company's repurchase agreements is market risk associated with the investments securing the transactions, as it may be required to provide additional collateral based on fair value changes of the underlying investments. Securities pledged as collateral under repurchase agreements are maintained with safekeeping agents. All of the Company’s repurchase agreements were overnight agreements at December 31, 2020 and December 31, 2019. These borrowings were collateralized with investment securities with a carrying value of $10.7 million and $10.5 million at December 31, 2020 and December 31, 2019, respectively, and were comprised of United States Government Agencies and Mortgage backed securities. Declines in the value of the collateral would require the Company to increase the amounts of securities pledged. Information related to repurchase agreements is summarized as follows: (Dollars in thousands) 2020 2019 Balance at end of year $ 10,266 $ 10,172 Average balance during the year 9,856 11,252 Maximum month-end balance 10,505 14,655 Weighted-average rate during the year 0.23 % 0.43 % Weighted-average rate at December 31 0.14 % 0.44 % Subordinated Debt Information related to subordinated debt is summarized as follows: (Dollars in thousands) 2020 2019 Balance at end of year $ 43,407 $ 4,124 Average balance during the year 7,568 12,125 Maximum month-end balance 43,524 17,524 Weighted-average rate during the year 3.45 % 6.35 % Weighted-average rate at December 31 4.02 % 3.51 % In November 2020, the Company completed the private placement of $4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Trust Preferred Securities and the Debentures mature in 2037 and have been redeemable by the Company since 2012.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1 capital. In June 2014, the Company issued its Convertible Subordinated Promissory Notes to various investors in the aggregate principal amount of $29.4 million. The notes were issued in $0.1 million increments per note, subject to a minimum investment of $1 million. The Notes were to expire 10 years after the initial issuance date of the Notes. In July 2019, the Federal Reserve Board provided the Company with its approval for the Company to redeem all of the outstanding Notes. On or about August 1, 2019, the Company provided notice to the holders of the outstanding notes that it would redeem the outstanding notes on September 30, 2019. In 2019, $1.0 million of subordinated debt was converted into common stock, which resulted in the issuance of 62,500 new shares and $12.4 million of subordinated debt was redeemed. These transactions provided an annual interest expense savings of $1.0 million. In 2018, $16.0 million of subordinated debt was converted into common stock, which resulted in the issuance of 1,000,000 new shares and providing an annual interest expense savings of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8 – Commitments and Contingent Liabilities Commitment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 Standby letters of credit are conditional commitments issued by the Company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tal contractual amounts of the commitments as of December 31, were as follows: (Dollars in thousands) 2020 2019 Available on lines of credit $ 393,814 $ 385,871 Stand-by letters of credit 19,806 18,145 Other loan commitments 22,418 24,821 $ 436,038 $ 428,837 Concentration of Credit Risk The Company grants a majority of its commercial, financial, agricultural, real estate and installment loans to customers throughout the North Central West Virginia Northern Virginia market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 Regulatory The Company is required to maintain certain reserve balances on hand in accordance with the Federal Reserve Board requirements. In accordance with these requirements, the Company implemented a deposit reclassification program that allowed the Company to maintain no such reserve balances as of December 31, 2020 and 2019. Contingent Liabilities The subsidiary Bank is involved in various legal actions arising in the ordinary course of business. In the opinion of management and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provisions for income taxes for the years ended December 31, were as follows: (Dollars in thousands) 2020 2019 2018 Current: Federal $ 10,899 $ 10,450 $ 2,203 State 2,019 2,101 1,031 $ 12,918 $ 12,551 $ 3,234 Deferred: Federal $ (3,183) $ (3,716) $ 117 State (203) (237) 22 (3,386) (3,953) 139 Income tax expense $ 9,532 $ 8,598 $ 3,373 Following is a reconciliation of income taxes at federal statutory rates to recorded income taxes for the year ended December 31: 2020 2019 2018 (Dollars in thousands) Amount % Amount % Amount % Income tax at federal statutory rate $ 9,858 21.0 % $ 7,353 21.0 % $ 3,229 21.0 % Tax effect of: State income taxes, net of federal income taxes 1,435 3.1 % 2,101 6.0 % 738 4.8 % Tax exempt earnings (1,381) (3.0) % (856) (2.8) % (594) (3.9) % Other (380) (0.8) % — — % — — % $ 9,532 20.3 % $ 8,598 24.2 % $ 3,373 21.9 % Deferred income tax assets and liabilities were comprised of the following at December 31: (Dollars in thousands) 2020 2019 Gross deferred tax assets: Allowance for loan losses $ 7,141 $ 3,310 Minimum pension liability 1,544 1,589 SERP/RSU 1,039 652 Other 1,209 10 Total gross deferred tax assets 10,933 5,561 Gross deferred tax liabilities: Depreciation (1,733) (1,505) Pension (262) (164) Unrealized gain on securities available-for-sale (2,320) (1,088) Holding gain on equity securities (3,893) (3,838) Goodwill (2,498) (2,134) Total gross deferred tax liabilities (10,706) (8,729) Net deferred tax assets (liabilities) $ 227 $ (3,168) Deferred income tax assets and deferred income tax liabilities were included in other assets and other liabilities, respectively. The Company has invested, as a limited partner, in three Section 42 affordable housing investment funds. In exchange for these investments, the Company receives its pro rata share of income, expense, gains and losses, including tax credits, that are received by the projects. As of December 31, 2020 and December 31, 2019, the Company recognized, as an investment, $2.8 million and $3.0 million in the aggregate between the three affordable housing investment funds. In addition, the Company has recognized no gains or losses from th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The Company has granted loans to officers and directors of the Company and to their immediate family member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Executive Officer and Director Retirements Repayments Balance at End of Year December 31, 2020 $ 12,284 $ 24,453 $ (8,187) $ (1,127) $ 27,423 December 31, 2019 $ 27,971 $ 13,897 $ — $ (29,584) $ 12,284 The Company held related party deposits of $73.8 million and $35.5 million at December 31, 2020 and December 31, 2019, respectively. The Company held no related party repurchase agreements at December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0</t>
        </is>
      </c>
    </row>
    <row r="3">
      <c r="A3" s="3" t="inlineStr">
        <is>
          <t>Retirement Benefits [Abstract]</t>
        </is>
      </c>
    </row>
    <row r="4">
      <c r="A4" s="4" t="inlineStr">
        <is>
          <t>PENSION PLAN</t>
        </is>
      </c>
      <c r="B4" s="4" t="inlineStr">
        <is>
          <t xml:space="preserve">Note 11 – Pension Plan The Company participates in a trusteed pension plan known as the Allegheny Group Retirement Plan covering virtually all full-time employees. Benefits are based on years of service and the employee’s compensation. Accruals under this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On June 19, 2017, the Company approved a Supplemental Executive Retirement Plan (“SERP”), pursuant to which the Chief Executive Officer of PMG is entitled to receive certain supplemental nonqualified retirement benefits. The SERP took effect on December 31, 2017. If the executive completes three years of continuous employment prior to retirement date (which shall be no earlier than the date he attains age 55) he will, upon retirement, be entitled to receive $1.8 million payable in 180 equal consecutive installments of $10 thousand. The liability is calculated by discounting the anticipated future cash flows at 4.0%. The liability accrued for this obligation was $1.2 million and $0.8 million as of December 31, 2020 and 2019, respectively. Service cost was $0.2 million and $0.4 million in 2020 and 2019, respectively. Pension expense was $0.3 million, $0.3 million and $0.3 million in 2020, 2019 and 2018, respectively. Information pertaining to the activity in the Company’s defined benefit plan, using the latest available actuarial valuations with a measurement date of December 31, 2020 and 2019 is as follows: (Dollars in thousands) 2020 2019 Change in benefit obligation Benefit obligation at beginning of year $ 11,435 $ 9,416 Interest cost 365 392 Actuarial loss (54) 99 Assumption changes 1,255 1,769 Benefits paid (286) (241) Benefit obligation at end of year $ 12,715 $ 11,435 Change in plan assets: Fair value of plan assets at beginning of year $ 6,165 $ 5,238 Actual return on plan assets 511 808 Employer contribution 706 360 Benefits paid (286) (241) Fair value of plan assets at end of year $ 7,096 $ 6,165 Funded status $ (5,619) $ (5,270) Unrecognized net actuarial loss 6,591 5,883 Prepaid pension cost recognized $ 972 $ 613 Accumulated benefit obligation $ 12,715 $ 11,435 At December 31, 2020, 2019 and 2018, the weighted-average assumptions used to determine the benefit obligation are as follows: 2020 2019 2018 Discount rate 2.50 % 3.24 % 4.23 % Rate of compensation increase N/A N/A N/A The components of net periodic pension cost are as follows: (Dollars in thousands) 2020 2019 2018 Interest cost $ 365 $ 392 $ 352 Expected return on plan assets (438) (407) (372) Amortization of net actuarial loss 420 271 306 Net periodic pension cost $ 347 $ 256 $ 286 For the years December 31, 2020, 2019 and 2018, the weighted-average assumptions used to determine net periodic pension cost are as follows: 2020 2019 2018 Discount rate 2.50 % 3.24 % 3.55 % Expected long-term rate of return on plan assets 6.75 % 6.75 % 6.75 % Rate of compensation increase N/A N/A N/A The Company’s pension plan asset allocations at December 31, 2020 and 2019 are as follows: 2020 2019 Plan Assets Cash 9 % 4 % Fixed income 20 % 23 % Alternative investments 19 % 15 % Domestic equities 27 % 33 % Foreign equities 24 % 24 % Real estate investment trusts 1 % 1 % Total 100 % 100 % The estimated net loss for the plan that is expected to be amortized from accumulated other comprehensive income into net periodic benefit cost over the next fiscal year is $0.5 million. The following table sets forth by level within the fair value hierarchy, as defined in Note 18 – Fair Value Measurements , the Pension Plan’s assets at fair value as of December 31, 2020. (Dollars in thousands) Level I Level II Level III Total Assets: Cash $ 639 $ — $ — $ 639 Fixed income 1,419 — — 1,419 Alternative investments — — 1,348 1,348 Domestic equities 1,916 — — 1,916 Foreign equities 1,703 — — 1,703 Real estate investment trusts — — 71 71 Total assets at fair value $ 5,677 $ — $ 1,419 $ 7,096 The following table sets forth by level, within the fair value hierarchy, as defined in Note 18 – Fair Value Measurements, the Pension Plan’s assets at fair value as of December 31, 2019. (Dollars in thousands) Level I Level II Level III Total Assets: Cash $ 247 $ — $ — $ 247 Fixed income 1,418 — — 1,418 Alternative investments — — 925 925 Domestic equities 2,034 — — 2,034 Foreign equities 1,480 — — 1,480 Real estate investment trusts — — 61 61 Total assets at fair value $ 5,179 $ — $ 986 $ 6,165 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is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includes the Company's best estimate of the plan contribution for next fiscal year and the benefits expected to be paid in each of the next five fiscal years and in the aggregate for the five fiscal years thereafter. (Dollars in thousands) Cash Flow Contributions for the period of January 1, 2021 through December 31, 2021 $ 199 Estimated future benefit payments reflecting expected future service 2021 $ 344 2022 $ 407 2023 $ 423 2024 $ 445 2025 $ 508 2026 through 2030 $ 2,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banks</t>
        </is>
      </c>
      <c r="B3" s="5" t="n">
        <v>19110</v>
      </c>
      <c r="C3" s="5" t="n">
        <v>18430</v>
      </c>
    </row>
    <row r="4">
      <c r="A4" s="4" t="inlineStr">
        <is>
          <t>Interest-bearing balances with banks</t>
        </is>
      </c>
      <c r="B4" s="6" t="n">
        <v>244783</v>
      </c>
      <c r="C4" s="6" t="n">
        <v>9572</v>
      </c>
    </row>
    <row r="5">
      <c r="A5" s="4" t="inlineStr">
        <is>
          <t>Total cash and cash equivalents</t>
        </is>
      </c>
      <c r="B5" s="6" t="n">
        <v>263893</v>
      </c>
      <c r="C5" s="6" t="n">
        <v>28002</v>
      </c>
    </row>
    <row r="6">
      <c r="A6" s="4" t="inlineStr">
        <is>
          <t>Certificates of deposit with banks</t>
        </is>
      </c>
      <c r="B6" s="6" t="n">
        <v>11803</v>
      </c>
      <c r="C6" s="6" t="n">
        <v>12549</v>
      </c>
    </row>
    <row r="7">
      <c r="A7" s="4" t="inlineStr">
        <is>
          <t>Investment securities available-for-sale</t>
        </is>
      </c>
      <c r="B7" s="6" t="n">
        <v>410624</v>
      </c>
      <c r="C7" s="6" t="n">
        <v>235821</v>
      </c>
    </row>
    <row r="8">
      <c r="A8" s="4" t="inlineStr">
        <is>
          <t>Equity securities</t>
        </is>
      </c>
      <c r="B8" s="6" t="n">
        <v>27585</v>
      </c>
      <c r="C8" s="6" t="n">
        <v>18514</v>
      </c>
    </row>
    <row r="9">
      <c r="A9" s="4" t="inlineStr">
        <is>
          <t>Loans held-for-sale</t>
        </is>
      </c>
      <c r="B9" s="6" t="n">
        <v>1062</v>
      </c>
      <c r="C9" s="6" t="n">
        <v>109788</v>
      </c>
    </row>
    <row r="10">
      <c r="A10" s="4" t="inlineStr">
        <is>
          <t>Loans receivable</t>
        </is>
      </c>
      <c r="B10" s="6" t="n">
        <v>1453744</v>
      </c>
      <c r="C10" s="6" t="n">
        <v>1374541</v>
      </c>
    </row>
    <row r="11">
      <c r="A11" s="4" t="inlineStr">
        <is>
          <t>Allowance for loan losses</t>
        </is>
      </c>
      <c r="B11" s="6" t="n">
        <v>-25844</v>
      </c>
      <c r="C11" s="6" t="n">
        <v>-11775</v>
      </c>
    </row>
    <row r="12">
      <c r="A12" s="4" t="inlineStr">
        <is>
          <t>Loans receivable, net</t>
        </is>
      </c>
      <c r="B12" s="6" t="n">
        <v>1427900</v>
      </c>
      <c r="C12" s="6" t="n">
        <v>1362766</v>
      </c>
    </row>
    <row r="13">
      <c r="A13" s="4" t="inlineStr">
        <is>
          <t>Premises and equipment, net</t>
        </is>
      </c>
      <c r="B13" s="6" t="n">
        <v>26203</v>
      </c>
      <c r="C13" s="6" t="n">
        <v>21974</v>
      </c>
    </row>
    <row r="14">
      <c r="A14" s="4" t="inlineStr">
        <is>
          <t>Bank-owned life insurance</t>
        </is>
      </c>
      <c r="B14" s="6" t="n">
        <v>41262</v>
      </c>
      <c r="C14" s="6" t="n">
        <v>35374</v>
      </c>
    </row>
    <row r="15">
      <c r="A15" s="4" t="inlineStr">
        <is>
          <t>Equity method investment</t>
        </is>
      </c>
      <c r="B15" s="6" t="n">
        <v>46494</v>
      </c>
      <c r="C15" s="6" t="n">
        <v>0</v>
      </c>
    </row>
    <row r="16">
      <c r="A16" s="4" t="inlineStr">
        <is>
          <t>Accrued interest receivable and other assets</t>
        </is>
      </c>
      <c r="B16" s="6" t="n">
        <v>72300</v>
      </c>
      <c r="C16" s="6" t="n">
        <v>53142</v>
      </c>
    </row>
    <row r="17">
      <c r="A17" s="4" t="inlineStr">
        <is>
          <t>Assets of branches held-for-sale</t>
        </is>
      </c>
      <c r="B17" s="6" t="n">
        <v>0</v>
      </c>
      <c r="C17" s="6" t="n">
        <v>46554</v>
      </c>
    </row>
    <row r="18">
      <c r="A18" s="4" t="inlineStr">
        <is>
          <t>Goodwill</t>
        </is>
      </c>
      <c r="B18" s="6" t="n">
        <v>2350</v>
      </c>
      <c r="C18" s="6" t="n">
        <v>19630</v>
      </c>
    </row>
    <row r="19">
      <c r="A19" s="4" t="inlineStr">
        <is>
          <t>TOTAL ASSETS</t>
        </is>
      </c>
      <c r="B19" s="6" t="n">
        <v>2331476</v>
      </c>
      <c r="C19" s="6" t="n">
        <v>1944114</v>
      </c>
    </row>
    <row r="20">
      <c r="A20" s="3" t="inlineStr">
        <is>
          <t>Deposits:</t>
        </is>
      </c>
    </row>
    <row r="21">
      <c r="A21" s="4" t="inlineStr">
        <is>
          <t>Noninterest-bearing</t>
        </is>
      </c>
      <c r="B21" s="6" t="n">
        <v>715791</v>
      </c>
      <c r="C21" s="6" t="n">
        <v>278547</v>
      </c>
    </row>
    <row r="22">
      <c r="A22" s="4" t="inlineStr">
        <is>
          <t>Interest-bearing</t>
        </is>
      </c>
      <c r="B22" s="6" t="n">
        <v>1266598</v>
      </c>
      <c r="C22" s="6" t="n">
        <v>986495</v>
      </c>
    </row>
    <row r="23">
      <c r="A23" s="4" t="inlineStr">
        <is>
          <t>Total deposits</t>
        </is>
      </c>
      <c r="B23" s="6" t="n">
        <v>1982389</v>
      </c>
      <c r="C23" s="6" t="n">
        <v>1265042</v>
      </c>
    </row>
    <row r="24">
      <c r="A24" s="4" t="inlineStr">
        <is>
          <t>Deposits of branches held-for-sale</t>
        </is>
      </c>
      <c r="B24" s="6" t="n">
        <v>0</v>
      </c>
      <c r="C24" s="6" t="n">
        <v>188270</v>
      </c>
    </row>
    <row r="25">
      <c r="A25" s="4" t="inlineStr">
        <is>
          <t>Accrued interest payable and other liabilities</t>
        </is>
      </c>
      <c r="B25" s="6" t="n">
        <v>55931</v>
      </c>
      <c r="C25" s="6" t="n">
        <v>41685</v>
      </c>
    </row>
    <row r="26">
      <c r="A26" s="4" t="inlineStr">
        <is>
          <t>Repurchase agreements</t>
        </is>
      </c>
      <c r="B26" s="6" t="n">
        <v>10266</v>
      </c>
      <c r="C26" s="6" t="n">
        <v>10172</v>
      </c>
    </row>
    <row r="27">
      <c r="A27" s="4" t="inlineStr">
        <is>
          <t>FHLB and other borrowings</t>
        </is>
      </c>
      <c r="B27" s="6" t="n">
        <v>0</v>
      </c>
      <c r="C27" s="6" t="n">
        <v>222885</v>
      </c>
    </row>
    <row r="28">
      <c r="A28" s="4" t="inlineStr">
        <is>
          <t>Subordinated debt</t>
        </is>
      </c>
      <c r="B28" s="6" t="n">
        <v>43407</v>
      </c>
      <c r="C28" s="6" t="n">
        <v>4124</v>
      </c>
    </row>
    <row r="29">
      <c r="A29" s="4" t="inlineStr">
        <is>
          <t>Total liabilities</t>
        </is>
      </c>
      <c r="B29" s="6" t="n">
        <v>2091993</v>
      </c>
      <c r="C29" s="6" t="n">
        <v>1732178</v>
      </c>
    </row>
    <row r="30">
      <c r="A30" s="3" t="inlineStr">
        <is>
          <t>STOCKHOLDERS’ EQUITY</t>
        </is>
      </c>
    </row>
    <row r="31">
      <c r="A31" s="4" t="inlineStr">
        <is>
          <t>Preferred stock - par value $1,000; 20,000 shares authorized; 733 shares issued and outstanding as of December 31, 2020 and December 31, 2019</t>
        </is>
      </c>
      <c r="B31" s="6" t="n">
        <v>7334</v>
      </c>
      <c r="C31" s="6" t="n">
        <v>7334</v>
      </c>
    </row>
    <row r="32">
      <c r="A32" s="4" t="inlineStr">
        <is>
          <t>Common stock - par value $1; 20,000,000 shares authorized; 12,374,322 and 11,526,306 shares issued and outstanding, respectively, as of December 31, 2020 and 11,995,366 and 11,944,289 shares issued and outstanding, respectively, as of December 31, 2019</t>
        </is>
      </c>
      <c r="B32" s="6" t="n">
        <v>12374</v>
      </c>
      <c r="C32" s="6" t="n">
        <v>11995</v>
      </c>
    </row>
    <row r="33">
      <c r="A33" s="4" t="inlineStr">
        <is>
          <t>Additional paid-in capital</t>
        </is>
      </c>
      <c r="B33" s="6" t="n">
        <v>129119</v>
      </c>
      <c r="C33" s="6" t="n">
        <v>122516</v>
      </c>
    </row>
    <row r="34">
      <c r="A34" s="4" t="inlineStr">
        <is>
          <t>Retained earnings</t>
        </is>
      </c>
      <c r="B34" s="6" t="n">
        <v>105171</v>
      </c>
      <c r="C34" s="6" t="n">
        <v>72496</v>
      </c>
    </row>
    <row r="35">
      <c r="A35" s="4" t="inlineStr">
        <is>
          <t>Accumulated other comprehensive income (loss)</t>
        </is>
      </c>
      <c r="B35" s="6" t="n">
        <v>2226</v>
      </c>
      <c r="C35" s="6" t="n">
        <v>-1321</v>
      </c>
    </row>
    <row r="36">
      <c r="A36" s="4" t="inlineStr">
        <is>
          <t>Treasury stock - 848,016 and 51,077 shares as of December 31, 2020 and December 31, 2019, respectively, at cost</t>
        </is>
      </c>
      <c r="B36" s="6" t="n">
        <v>-16741</v>
      </c>
      <c r="C36" s="6" t="n">
        <v>-1084</v>
      </c>
    </row>
    <row r="37">
      <c r="A37" s="4" t="inlineStr">
        <is>
          <t>Total stockholders’ equity</t>
        </is>
      </c>
      <c r="B37" s="6" t="n">
        <v>239483</v>
      </c>
      <c r="C37" s="6" t="n">
        <v>211936</v>
      </c>
    </row>
    <row r="38">
      <c r="A38" s="4" t="inlineStr">
        <is>
          <t>TOTAL LIABILITIES AND STOCKHOLDERS’ EQUITY</t>
        </is>
      </c>
      <c r="B38" s="5" t="n">
        <v>2331476</v>
      </c>
      <c r="C38" s="5" t="n">
        <v>1944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12 – Goodwill and Other Intangible Assets The table below summarizes the changes in carrying amounts of goodwill and other intangibles, including core deposit intangibles, for the periods presented: Intangibles (Dollars in thousands) Goodwill Gross Accumulated Depreciation Net Balance at January 1, 2020 $ 19,630 $ 4,226 $ (753) $ 3,473 Reduction of goodwill and intangibles from sale of branches to Summit (1,598) (845) 441 (404) Intangibles resulting from First State acquisition — 560 — 560 Reduction of goodwill from ICM transaction (16,882) — — — Goodwill resulting from Paladin acquisition 1,200 — — — Amortization expense — — (1,229) (1,229) Balance at December 31, 2020 $ 2,350 $ 3,941 $ (1,541) $ 2,400 Balance at January 1, 2019 $ 18,480 $ 1,006 $ (456) $ 550 Goodwill and intangibles resulting from Chartwell acquisition 1,150 3,220 — 3,220 Amortization expense — — (297) (297) Balance at December 31, 2019 $ 19,630 $ 4,226 $ (753) $ 3,473 Balance at January 1, 2018 $ 18,480 $ 1,006 $ (360) $ 646 Amortization expense — — (96) (96) Balance at December 31, 2018 $ 18,480 $ 1,006 $ (456) $ 550 Goodwill represents the excess of the purchase price over the fair value of acquired net assets under the acquisition method of accounting. Intangibles represent the core deposit intangibles from the acquisition of First State in 2020 and the intangibles resulting from the Chartwell and Paladin acquisitions. The value of the acquired core deposit relationships was determined using the present value of the difference between a market participant’s cost of obtaining alternative funds and the cost to maintain the acquired deposit base. The core deposit intangibles were being amortized over a ten-year period using an accelerated method. The intangibles resulting from the Chartwell acquisition are related to their customer relationships, backlog, a trademark and a non-competition agreement. These items are amortized over five years, 5.3 years, 15 years and four years, respectively. The table below presents estimated amortization expense for the Company’s other intangible assets (dollars in thousands): 2021 $ 616 2022 616 2023 507 2024 235 2025 47 Thereafter 379 $ 2,400 The Company’s assessment of qualitative factors determined that it is not more likely than not that the fair value of each reporting unit is less than its carrying amount and therefore, goodwill is not impaired as of December 31, 2020 and 2019. The Company has not identified any triggering events since the impairment evaluation that would indicate potential impairment. Intangibles, including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t>
        </is>
      </c>
      <c r="B1" s="2" t="inlineStr">
        <is>
          <t>12 Months Ended</t>
        </is>
      </c>
    </row>
    <row r="2">
      <c r="B2" s="2" t="inlineStr">
        <is>
          <t>Dec. 31, 2020</t>
        </is>
      </c>
    </row>
    <row r="3">
      <c r="A3" s="3" t="inlineStr">
        <is>
          <t>Stockholders' Equity Note [Abstract]</t>
        </is>
      </c>
    </row>
    <row r="4">
      <c r="A4" s="4" t="inlineStr">
        <is>
          <t>STOCK OFFERINGS</t>
        </is>
      </c>
      <c r="B4" s="4" t="inlineStr">
        <is>
          <t>Note 13 – Stock Offerings In August 2019, the Board of Directors of the Company announced the approval of a stock repurchase program, of which 49,100 shares were repurchased for $0.7 million at an average price of $14.52 per share, between March 2020 and July 2020. In August 2020, the Board of Directors of the Company announced the approval of an extension of the existing stock repurchase program. Under the extended program, the Company is authorized to repurchase up to $5.0 million of its outstanding shares of common stock over the next 12 months or until the aggregate share repurchases are completed, whichever date comes first, on the open market or in privately negotiated transactions. The stock repurchase program does not require the Company to repurchase any specified number of shares of its common stock, and it may be discontinued, suspended or restarted at any time at the Company's discretion. From August 2020 through November 2020, the Company purchased an additional 210,824 shares for $3.5 million at an average price of $15.93 per share. In December 2020, the Company repurchased 536,490 shares of its common stock at a price of $20.25 per share via a modified “Dutch auction” tender offer. Additionally, the Company’s Board of Directors authorized the repurchase from time to time, on or before December 31, 2021, of up to $31.9 million of shares of the Company’s common stock as part of the Company’s stock repurchase program, which repurchases may occur from time to time, on the open market or otherwise, at such prices and upon such terms as the Company may determine and otherwise in accordance with applicable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OTHER EQUITY AWARDS</t>
        </is>
      </c>
      <c r="B1" s="2" t="inlineStr">
        <is>
          <t>12 Months Ended</t>
        </is>
      </c>
    </row>
    <row r="2">
      <c r="B2" s="2" t="inlineStr">
        <is>
          <t>Dec. 31, 2020</t>
        </is>
      </c>
    </row>
    <row r="3">
      <c r="A3" s="3" t="inlineStr">
        <is>
          <t>Share-based Payment Arrangement [Abstract]</t>
        </is>
      </c>
    </row>
    <row r="4">
      <c r="A4" s="4" t="inlineStr">
        <is>
          <t>STOCK OPTIONS AND OTHER EQUITY AWARDS</t>
        </is>
      </c>
      <c r="B4" s="4" t="inlineStr">
        <is>
          <t xml:space="preserve">Note 14 – Stock Options and Other Equity Awards The MVB Financial Corp. Incentive Stock Plan (the “Plan”) provides for the issuance of stock options, restricted stock awards and RSUs to selected employees and directors. As of December 31, 2020, the Plan had 3.2 million shares authorized and 569,997 shares remaining available for issuance. To date, the Company has awarded both stock options and RSUs to selected employees and directors. Stock-Based Compensation Expense Stock-based compensation expense is recognized as salary and employee benefit cost the fair value of the instruments on the date of the grant. The amount that the Company recognized in stock-based compensation expense related to the issuance of stock options and RSUs is presented in the following table: (Dollars in thousands) 2020 2019 2018 Stock Options $ 950 $ 873 $ 936 RSUs 1,403 886 331 Total Stock-based compensation expense $ 2,353 $ 1,759 $ 1,267 Proceeds from stock options exercised were $4.5 million, $2.2 million and $2.1 million during 2020, 2019 and 2018, respectively. During 2020, 2019 and 2018, certain options were exercised in cashless transactions. Shares were forfeited related to exercise price and related tax obligations and the Company paid tax authorities amounts due resulting in a net cash outflow. Stock Options Under the provisions of the Plan, the option price per share shall not be less than the fair market value of the common stock on the date of the grant. Stock options expire ten years from the date of the grant. With the exception of 125,000 shares granted in 2017 that vest in four years and expire in ten years, all options granted vest in five years and expire ten years from the date of the grant. The following summarizes stock options as of and for the year ended December 31, 2020 and 2019 and the changes for the years then ended: 2020 Number of Shares Weighted-Average Exercise Price Outstanding at beginning of year 1,593,241 $ 14.96 Granted 126,250 18.11 Exercised (305,697) 14.36 Forfeited (9,750) 16.85 Expired (7,250) 14.78 Outstanding at end of year 1,396,794 $ 15.36 Exercisable at end of year 947,988 $ 14.66 Weighted-average fair value of options granted during 2020 $ 4.48 Weighted-average fair value of options granted during 2019 $ 4.22 Weighted-average fair value of options granted during 2018 $ 5.97 The intrinsic value of options exercised during 2020, 2019 and 2018 was $1.9 million, $1.9 million and $0.9 million, respectively. The fair value for the options was estimated at the date of grant using a Black-Scholes option-pricing model with the following inputs: 2020 2019 2018 Average risk-free interest rates 0.66 % 2.02 % 2.81 % Weighted-average life seven years seven years seven years Expected volatility 30.9 % 21.8 % 18.6 % Expected dividend yield 2.20 % 0.84 % 0.54 % The following summarizes information related to the total outstanding and exercisable stock options at December 31, 2020: Options Outstanding Options Exercisable Total Options Weighted-Average Exercise Price Intrinsic Value (in millions) Weighted-Average Remaining Life Total Options Weighted-Average Exercise Price Intrinsic Value (in millions) Weighted-Average Remaining Life 1,396,794 $15.36 $10.2 5.64 947,988 $14.66 $7.6 4.80 At December 31, 2020, based on stock options outstanding at that time, the total unrecognized pre-tax compensation expense related to unvested stock options was $1.3 million. This cost is expected to be recognized over a weighted-average period of 2.9 years. At December 31, 2020, the fair value of stock options vested during the year was $0.9 million. Restricted Stock Units Under the provisions of the Plan, RSUs are similar to restricted stock awards, except the recipient does not receive the stock immediately, but instead receives it according to a vesting plan and distribution schedule after achieving required performance milestones or upon remaining with the Company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Company granted 153,642 RSUs in 2020, 97,911 of which were time-based awards and 55,731 of which were performance-based awards. Time-based RSUs granted in 2020 vest in five equal installments per year over a five-year period, with the exception of time-based grants to members of the board of directors, which vest over a one-year period. Performance-based RSUs vest in one installment at the end of three years, based on set criteria. A summary of the activity for the Company’s RSUs for the period indicated is presented in the following table: 2020 Shares Weighted-Average Grant Date Fair Value Balance at beginning of year 160,758 $ 16.67 Granted 153,642 13.08 Vested (53,981) 15.36 Forfeited (7,383) 16.55 Balance at end of year 253,036 $ 14.70 Weighted-average fair value of RSUs granted during 2020 $ 13.08 Weighted-average fair value of RSUs granted during 2019 $ 15.50 Weighted-average fair value of RSUs granted during 2018 $ 1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t>
        </is>
      </c>
      <c r="B1" s="2" t="inlineStr">
        <is>
          <t>12 Months Ended</t>
        </is>
      </c>
    </row>
    <row r="2">
      <c r="B2" s="2" t="inlineStr">
        <is>
          <t>Dec. 31, 2020</t>
        </is>
      </c>
    </row>
    <row r="3">
      <c r="A3" s="3" t="inlineStr">
        <is>
          <t>Banking and Thrift, Other Disclosures [Abstract]</t>
        </is>
      </c>
    </row>
    <row r="4">
      <c r="A4" s="4" t="inlineStr">
        <is>
          <t>REGULATORY CAPITAL REQUIREMENTS</t>
        </is>
      </c>
      <c r="B4" s="4" t="inlineStr">
        <is>
          <t>Note 15 –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Bank is required to comply with applicable capital adequacy standards established by the FDIC. The Company is exempt from the Federal Reserve Board’s capital adequacy standards as it believes it meets the requirements of the Small Bank Holding Company Policy Statement. West Virginia state chartered banks, such as the Bank, are subject to similar capital requirements adopted by the West Virginia Division of Financial Institutions. Quantitative measures established by regulation to ensure capital adequacy require the Bank to maintain minimum amounts and ratios of Total capital, Tier 1 capital and Tier 1 common equity to risk-weighted assets, and of Tier 1 capital to average assets, as defined. As of December 31, 2020 and 2019, the Company and the Bank meet all capital adequacy requirements to which they are subject. The most recent notification from the FDIC categorized the Bank as well capitalized under the regulatory framework for prompt corrective action. To be categorized as well capitalized, the Bank must maintain minimum total risk-based, Tier 1 risk-based, Tier 1 common equity risk-based and Tier 1 leverage ratios as set forth in the table below. Both the Company’s and the Bank’s actual capital amounts and ratios are presented in the table below. Actual Minimum Capital Requirement Minimum to be Well Capitalized (Dollars in thousands) Amount Ratio Amount Ratio Amount Ratio As of December 31, 2020 Total Capital (to risk-weighted assets) Subsidiary Bank $ 273,318 15.8% $ 138,277 8.0% $ 172,846 10.0% Tier 1 Capital (to risk-weighted assets) Subsidiary Bank $ 251,565 14.6% $ 103,708 6.0% $ 138,277 8.0% Common Equity Tier 1 Capital (to risk-weighted assets) Subsidiary Bank $ 251,565 14.6% $ 77,781 4.5% $ 112,350 6.5% Tier 1 Capital (to average assets) Subsidiary Bank $ 251,565 11.0% $ 91,269 4.0% $ 114,086 5.0% As of December 31, 2019 Total Capital (to risk-weighted assets) Subsidiary Bank $ 201,672 12.8% $ 125,686 8.0% $ 157,107 10.0% Tier 1 Capital (to risk-weighted assets) Subsidiary Bank $ 189,365 12.1% $ 94,264 6.0% $ 125,686 8.0% Common Equity Tier 1 Capital (to risk-weighted assets) Subsidiary Bank $ 189,365 12.1% $ 70,698 4.5% $ 102,120 6.5% Tier 1 Capital (to average assets) Subsidiary Bank $ 189,365 9.9% $ 76,182 4.0% $ 95,227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 ON DIVIDEND</t>
        </is>
      </c>
      <c r="B1" s="2" t="inlineStr">
        <is>
          <t>12 Months Ended</t>
        </is>
      </c>
    </row>
    <row r="2">
      <c r="B2" s="2" t="inlineStr">
        <is>
          <t>Dec. 31, 2020</t>
        </is>
      </c>
    </row>
    <row r="3">
      <c r="A3" s="3" t="inlineStr">
        <is>
          <t>Disclosure of Restrictions on Dividends, Loans and Advances Disclosure [Abstract]</t>
        </is>
      </c>
    </row>
    <row r="4">
      <c r="A4" s="4" t="inlineStr">
        <is>
          <t>REGULATORY RESTRICTION ON DIVIDEND</t>
        </is>
      </c>
      <c r="B4" s="4" t="inlineStr">
        <is>
          <t>Note 16 – Regulatory Restriction on Dividends The approval of the regulatory agencies is required if the total of all dividends declared by the Bank in any calendar year exceeds the Bank’s net profits, as defined, for that year combined with its retained net profits for the preceding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17 – Fair Value of Financial Instruments 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0 Financial assets: Cash and cash equivalents $ 263,893 $ 263,893 $ 263,893 $ — $ — Certificates of deposit with banks 11,803 11,986 — 11,986 — Securities available-for-sale 410,624 410,624 — 366,945 43,679 Equity securities 27,585 27,585 472 — 27,113 Loans held-for-sale 1,062 1,062 — 1,062 — Loans 1,427,900 1,434,275 — — 1,434,275 Mortgage servicing rights 2,942 2,942 — — 2,942 Interest rate swap 13,822 13,822 — 13,822 — Accrued interest receivable 7,793 7,793 — 2,770 5,023 Fair value hedge 2,215 2,215 — 2,215 — Bank-owned life insurance 41,262 41,262 — 41,262 — Financial liabilities: Deposits $ 1,982,389 $ 1,964,860 $ — $ 1,964,860 $ — Repurchase agreements 10,266 10,266 — 10,266 — Fair value hedge 2,141 2,141 — 2,141 — Interest rate swap 13,822 13,822 — 13,822 — Accrued interest payable 572 572 — 572 — Subordinated debt 43,407 45,536 — 45,536 — December 31, 2019 Financial assets: Cash and cash equivalents $ 28,002 $ 28,002 $ 28,002 $ — $ — Certificates of deposits with banks 12,549 12,586 — 12,586 — Securities available-for-sale 235,821 235,821 — 198,562 37,259 Equity securities 18,514 18,514 — — 18,514 Loans held-for-sale 109,788 109,788 — 109,788 — Loans 1,362,766 1,364,706 — — 1,364,706 Mortgage servicing rights 348 348 — — 348 Interest rate lock commitment 1,660 1,660 — — 1,660 Interest rate swap 5,722 5,722 — 5,722 — Fair value hedge 1,770 1,770 — 1,770 — Accrued interest receivable 7,909 7,909 — 1,592 6,317 Bank-owned life insurance 35,374 35,374 — 35,374 — Financial liabilities: Deposits $ 1,265,042 $ 1,249,135 $ — $ 1,249,135 $ — Repurchase agreements 10,172 10,172 — 10,172 — FHLB and other borrowings 222,885 222,891 — 222,891 — Mortgage-backed security hedges 186 186 — 186 — Fair value hedge 1,418 1,418 — 1,418 Interest rate swap 5,722 5,722 — 5,722 — Accrued interest payable 1,060 1,060 — 1,060 — Subordinated debt 4,124 4,124 — 4,1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8 – Fair Value Measurements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nited State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year ended December 31, 2020. Valuation techniques are consistent with techniques used in prior periods. Certain local municipal securities related to tax increment financing (“TIF”) are independently valued and classified as Level III instruments. Equity securities — Certain equity securities are recorded at fair value on a non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Loans held-for-sale — The fair value of mortgage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Mortgage-backed security hedges — Mortgage-backed security hedges are considered derivatives and are recorded at fair value based on observable market data of the individual mortgage-backed security. Interest rate swap — Interest rate swaps are recorded at fair value based on third-party vendors who compile prices from various sources and may determine fair value of identical or similar instruments by using pricing models that consider observable market data. Fair value hedge — Treated like an interest rate swap, fair value hedges are recorded at fair value based on third-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December 31, 2020 and 2019 by level within the fair value hierarchy. December 31, 2020 (Dollars in thousands) Level I Level II Level III Total Assets: United States government agency securities $ — $ 56,992 $ — $ 56,992 United States sponsored mortgage-backed securities — 95,769 — 95,769 Municipal securities — 188,208 43,679 231,887 Other securities — 18,476 — 18,476 Equity securities 472 — — 472 Loans held-for-sale — 1,062 — 1,062 Interest rate swap — 13,822 — 13,822 Fair value hedge — 2,215 — 2,215 Liabilities: Interest rate swap — 13,822 — 13,822 Fair value hedge — 2,141 — 2,141 December 31, 2019 (Dollars in thousands) Level I Level II Level III Total Assets: United States government agency securities $ — $ 51,996 $ — $ 51,996 United States sponsored mortgage-backed securities — 58,312 — 58,312 Municipal securities — 75,833 37,259 113,092 Other securities — 12,421 — 12,421 Loans held-for-sale — 109,788 — 109,788 Interest rate lock commitment — — 1,660 1,660 Interest rate swap — 5,722 — 5,722 Fair value hedge — 1,770 — 1,770 Liabilities: Interest rate swap — 5,722 — 5,722 Fair value hedge — 1,418 — 1,418 Mortgage-backed security hedges — 186 — 186 The following table represents recurring Level III assets: (Dollars in thousands) Interest Rate Lock Commitments Municipal Securities Equity Securities Total Balance at December 31, 2019 $ 1,660 $ 37,259 $ — $ 38,919 Realized and unrealized gains (losses) included in earnings (1,660) 3 — (1,657) Purchase of securities — 22,228 — 22,228 Maturities/calls — (15,778) — (15,778) Unrealized gain included in other comprehensive income (loss) — 7,119 — 7,119 Unrealized loss included in other comprehensive income (loss) — (7,152) — (7,152) Balance at December 31, 2020 $ — $ 43,679 $ — $ 43,679 Balance at December 31, 2018 $ 1,750 $ 33,122 $ 300 $ 35,172 Realized and unrealized losses included in earnings (90) — — (90) Purchase of securities — 842 — 842 Reclassification to nonrecurring assets — — (300) (300) Maturities/calls — (15,716) — (15,716) Unrealized gain included in other comprehensive income (loss) — 34,702 — 34,702 Unrealized loss included in other comprehensive income (loss) — (15,691) — (15,691) Balance at December 31, 2019 $ 1,660 $ 37,259 $ — $ 38,919 Assets Measured on a Nonrecurring Basis The Company may be required, from time to time,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0 and 2019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Other debt securities — Certain debt securities are recorded at fair value on a nonrecurring basis. These other debt securities, which include preferred member interest in an equity method investment,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Assets measured at fair value on a nonrecurring basis as of December 31, 2020 and 2019 are included in the table below: December 31, 2020 (Dollars in thousands) Level I Level II Level III Total Impaired loans $ — $ — $ 14,098 $ 14,098 Other real estate owned — — 5,730 5,730 Other debt securities — — 7,500 7,500 Equity securities — — 27,113 27,113 December 31, 2019 (Dollars in thousands) Level I Level II Level III Total Impaired loans $ — $ — $ 8,909 $ 8,909 Other real estate owned — — 1,397 1,397 Equity securities — — 18,514 18,514 The following tables presents quantitative information about the Level III significant unobservable inputs for assets and liabilities measured at fair value at December 31, 2020 and 2019. Quantitative Information about Level III Fair Value Measurements (Dollars in thousands) Fair Value Valuation Technique Unobservable Input Range December 31, 2020 Nonrecurring measurements: Impaired loans $ 14,098 Appraisal of collateral 1 Appraisal adjustments 2 20% - 62% Liquidation expense 2 5% - 10% Other real estate owned $ 5,730 Appraisal of collateral 1 Appraisal adjustments 2 20% - 30% Liquidation expense 2 5% - 10% Other debt securities $ 7,500 Net asset value Cost minus impairment —% Equity securities $ 27,113 Net asset value Cost minus impairment —% Recurring measurements: Municipal securities (Local TIF bonds) $ 43,679 Appraisal of bond 3 Bond appraisal adjustment 4 5% - 15% Quantitative Information about Level III Fair Value Measurements (Dollars in thousands) Fair Value Valuation Technique Unobservable Input Range December 31, 2019 Nonrecurring measurements: Impaired loans $ 8,909 Appraisal of collateral 1 Appraisal adjustments 2 20% - 62% Liquidation expense 2 5% - 10% Other real estate owned $ 1,397 Appraisal of collateral 1 Appraisal adjustments 2 20% - 30% Liquidation expense 2 5% - 10% Equity securities $ 18,514 Net asset value Cost minus impairment —% Recurring measurements: Municipal securities (Local TIF bonds) $ 37,259 Appraisal of bond 3 Bond appraisal adjustment 4 5% - 15% Interest rate lock commitments $ 1,660 Pricing model Pull through rates 77% - 8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0</t>
        </is>
      </c>
    </row>
    <row r="3">
      <c r="A3" s="3" t="inlineStr">
        <is>
          <t>Comprehensive Income (Loss), Net of Tax, Attributable to Parent [Abstract]</t>
        </is>
      </c>
    </row>
    <row r="4">
      <c r="A4" s="4" t="inlineStr">
        <is>
          <t>COMPREHENSIVE INCOME</t>
        </is>
      </c>
      <c r="B4" s="4" t="inlineStr">
        <is>
          <t>Note 19 – Comprehensive Income The following tables present the components of accumulated other comprehensive income (“AOCI”) for the years ended December 31: (Dollars in thousands) 2020 2019 2018 Details about AOCI Components Amount Reclassified from AOCI Amount Reclassified from AOCI Amount Reclassified from AOCI Consolidated Statement of Income Line Item Available-for-sale securities Unrealized holding gain (loss) $ 914 $ (166) $ 327 Gain (loss) on sale of available-for-sale securities 914 (166) 327 Total before tax (214) 44 (88) Income tax expense 700 (122) 239 Net of tax Defined benefit pension plan items Amortization of net actuarial loss (420) (271) (306) Salaries and employee benefits (420) (271) (306) Total before tax 98 73 83 Income tax expense (322) (198) (223) Net of tax Investment hedge Carrying value adjustment 473 (44) — Interest on investment securities 473 (44) — Total before tax (128) 12 — Income tax expense 345 (32) — Net of tax Total reclassifications $ 723 $ (352) $ 16 (Dollars in thousands) Unrealized gains (losses) on available for-sale securities Defined benefit pension plan items Investment Hedge Total Balance at January 1, 2020 $ 2,942 $ (4,295) $ 32 $ (1,321) Other comprehensive income (loss) before reclassification 5,344 (1,074) — 4,270 Amounts reclassified from AOCI (700) 322 (345) (723) Net current period OCI 4,644 (752) (345) 3,547 Balance at December 31, 2020 $ 7,586 $ (5,047) $ (313) $ 2,226 Balance at January 1, 2019 $ (3,384) $ (3,422) $ — $ (6,806) Other comprehensive income (loss) before reclassification 6,204 (1,071) — 5,133 Amounts reclassified from AOCI 122 198 32 352 Net current period OCI 6,326 (873) 32 5,485 Balance at December 31, 2019 $ 2,942 $ (4,295) $ 32 $ (1,3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 xml:space="preserve">Note 20 – Condensed Financial Statements of Parent Company Information relative to the parent company’s condensed balance sheets at December 31, 2020 and 2019 and the related condensed statements of income and cash flows for the years ended December 31, 2020, 2019 and 2018 are presented below: Condensed Balance Sheets December 31, (Dollars in thousands) 2020 2019 Assets Cash $ 15,566 $ 1,058 Investment in subsidiaries 265,679 211,271 Other assets 6,077 6,397 Total assets $ 287,322 $ 218,726 Liabilities and stockholders’ equity Other liabilities $ 4,432 $ 2,666 Subordinated debt 43,407 4,124 Total liabilities 47,839 6,790 Total stockholders’ equity 239,483 211,936 Total liabilities and stockholders’ equity $ 287,322 $ 218,726 Condensed Statements of Income Year ended December 31, (Dollars in thousands) 2020 2019 2018 Income, dividends from Bank subsidiary $ 6,688 $ 6,280 $ 8,906 Operating expenses 16,804 14,296 13,439 Loss from continuing operations, before income taxes (10,116) (8,016) (4,533) Income tax benefit - continuing operations (2,082) (1,880) (1,569) Net loss from continuing operations (8,034) (6,136) (2,964) Income from discontinued operations, before income taxes — 575 — Income tax expense - discontinued operations — 148 — Net income from discontinued operations — 427 — Equity in undistributed income earnings of subsidiaries 45,445 32,700 14,967 Net income $ 37,411 $ 26,991 $ 12,003 Preferred dividends $ 461 $ 479 $ 489 Net income available to common shareholders $ 36,950 $ 26,512 $ 11,514 Condensed Statements of Cash Flows (Dollars in thousands) 2020 2019 2018 OPERATING ACTIVITIES Net income $ 37,411 $ 26,991 $ 12,003 Equity in undistributed earnings of subsidiaries (45,445) (32,700) (14,967) Stock-based compensation 2,353 1,759 1,267 Other assets (2,101) (4,104) 1,997 Other liabilities 1,767 344 1,311 Net cash from operating activities (6,015) (7,710) 1,611 INVESTING ACTIVITIES Investment in subsidiaries (2,982) 16,791 (2,194) Net cash from investing activities (2,982) 16,791 (2,194) FINANCING ACTIVITIES Proceeds from stock issuance 240 1,033 — AOCI reclassification of pension and available-for-sale investments — — 743 Subordinated debt issuance (redemption) 40,000 (12,400) (35) Common stock repurchased (15,746) — — Preferred stock redemption — (500) — Common stock options exercised 4,464 2,164 2,129 Cash dividends paid on common stock (4,275) (2,290) (1,220) Cash dividends paid on preferred stock (461) (479) (489) Net cash from financing activities 24,222 (12,472) 1,128 Net change in cash 15,225 (3,391) 545 Cash at beginning of period 1,058 4,449 3,904 Cash at end of period $ 16,283 $ 1,058 $ 4,449 Noncash common stock converted from subordinated debt $ — $ 1,000 $ 15,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21 – Segment Reporting The Company has identified three reportable segments: CoRe banking; mortgage banking; and financial holding company. Revenue from CoRe banking activities consists primarily of interest earned on loans and investment securities and service charges on deposit accounts. The Fintech division, Chartwell and Paladin Fraud reside in the CoRe banking segment. Revenue from the mortgage banking activities is comprised of interest earned on loans and fees received as a result of the mortgage loan origination process. Prior to July 1, 2020, the mortgage banking services were conducted by PMG. In July 2020, the Company announced the completion of PMG’s combination with Intercoastal to form ICM. The Company has recognized its ownership as an equity method investment, initially recorded at fair value. Income related to this equity method investment is included in the Mortgage Banking segment. Revenue from financial holding company activities is mainly comprised of intercompany service income and dividends. Information about the reportable segments and reconciliation to the consolidated financial statements for the years ended December 31, 2020, 2019 and 2018 are as follows: 2020 (Dollars in thousands) CoRe Banking Mortgage Banking Financial Holding Company Intercompany Eliminations Consolidated Interest income $ 75,812 $ 6,269 $ 3 $ (1,631) $ 80,453 Interest expense 10,400 3,139 261 (2,173) 11,627 Net interest income (loss) 65,412 3,130 (258) 542 68,826 Provision for (recovery of) loan losses 16,649 (70) — — 16,579 Net interest income after provision for loan losses 48,763 3,200 (258) 542 52,247 Noninterest Income: Mortgage fee income 247 33,722 — (542) 33,427 Other income 30,082 29,768 6,685 (8,125) 58,410 Total noninterest income 30,329 63,490 6,685 (8,667) 91,837 Noninterest Expenses: Salaries and employee benefits 28,801 21,550 11,278 — 61,629 Other expenses 33,298 5,074 5,265 (8,125) 35,512 Total noninterest expenses 62,099 26,624 16,543 (8,125) 97,141 Income (loss) before income taxes 16,993 40,066 (10,116) — 46,943 Income tax expense (benefit) 1,752 9,862 (2,082) — 9,532 Net income (loss) $ 15,241 $ 30,204 $ (8,034) $ — $ 37,411 Preferred stock dividends — — 461 — 461 Net income (loss) available to common shareholders $ 15,241 $ 30,204 $ (8,495) $ — $ 36,950 Capital Expenditures for the year ended December 31, 2020 $ 6,439 $ 99 $ 77 $ — $ 6,615 Total Assets as of December 31, 2020 2,343,556 58,140 284,943 (355,163) 2,331,476 Goodwill as of December 31, 2020 2,350 — — — 2,350 2019 (Dollars in thousands) CoRe Banking Mortgage Banking Financial Holding Company Intercompany Eliminations Consolidated Interest income $ 75,874 $ 8,342 $ 13 $ (1,868) $ 82,361 Interest expense 18,698 6,014 769 (2,520) 22,961 Net interest income 57,176 2,328 (756) 652 59,400 Provision for loan losses 1,622 167 — — 1,789 Net interest income after provision for loan losses 55,554 2,161 (756) 652 57,611 Noninterest Income: Mortgage fee income 657 41,040 — (652) 41,045 Other income 23,033 1,289 6,268 (7,031) 23,559 Total noninterest income 23,690 42,329 6,268 (7,683) 64,604 Noninterest Expenses: Salaries and employee benefits 19,067 28,432 8,676 — 56,175 Other expenses 25,070 8,136 4,851 (7,031) 31,026 Total noninterest expenses 44,137 36,568 13,527 (7,031) 87,201 Income (loss) from continuing operations, before income taxes 35,107 7,922 (8,015) — 35,014 Income tax expense (benefit) - continuing operations 8,175 2,155 (1,880) — 8,450 Net income (loss) from continuing operations 26,932 5,767 (6,135) — 26,564 Income from discontinued operations, before income taxes — — 575 — 575 Income tax expense - discontinued operations — — 148 — 148 Net income from discontinued operations — — 427 — 427 Net income (loss) 26,932 5,767 (5,708) — 26,991 Preferred stock dividends — — 479 — 479 Net income (loss) available to common shareholders $ 26,932 $ 5,767 $ (6,187) $ — $ 26,512 Capital Expenditures for the year ended December 31, 2019 $ 1,438 $ 112 $ 492 $ — $ 2,042 Total Assets as of December 31, 2019 1,953,975 248,382 216,411 (474,564) 1,944,114 Goodwill as of December 31, 2019 2,748 16,882 — — 19,630 2018 (Dollars in thousands) CoRe Banking Mortgage Banking Financial Holding Company Intercompany Eliminations Consolidated Interest income $ 63,762 $ 6,667 $ 5 $ (674) $ 69,760 Interest expense 13,667 4,085 1,756 (1,802) 17,706 Net interest income 50,095 2,582 (1,751) 1,128 52,054 Provision for loan losses 2,386 54 — — 2,440 Net interest income after provision for loan losses 47,709 2,528 (1,751) 1,128 49,614 Noninterest Income: Mortgage fee income 585 32,880 — (1,128) 32,337 Other income 6,479 (243) 6,411 (6,344) 6,303 Total noninterest income 7,064 32,637 6,411 (7,472) 38,640 Noninterest Expenses: Salaries and employee benefits 14,924 23,927 7,373 — 46,224 Other expenses 20,081 8,608 4,309 (6,344) 26,654 Total noninterest expenses 35,005 32,535 11,682 (6,344) 72,878 Income (loss) before income taxes 19,768 2,630 (7,022) — 15,376 Income tax expense (benefit) 4,265 677 (1,569) — 3,373 Net income (loss) $ 15,503 $ 1,953 $ (5,453) $ — $ 12,003 Preferred stock dividends — — 489 — 489 Net income (loss) available to common shareholders $ 15,503 $ 1,953 $ (5,942) $ — $ 11,514 Capital Expenditures for the year ended December 31, 2018 $ 2,284 $ 272 $ 137 $ — $ 2,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1000</v>
      </c>
    </row>
    <row r="4">
      <c r="A4" s="4" t="inlineStr">
        <is>
          <t>Preferred stock, shares authorized (in shares)</t>
        </is>
      </c>
      <c r="B4" s="6" t="n">
        <v>20000</v>
      </c>
    </row>
    <row r="5">
      <c r="A5" s="4" t="inlineStr">
        <is>
          <t>Preferred stock, shares issued (in shares)</t>
        </is>
      </c>
      <c r="B5" s="6" t="n">
        <v>733</v>
      </c>
    </row>
    <row r="6">
      <c r="A6" s="4" t="inlineStr">
        <is>
          <t>Common stock, par value (in dollars per share)</t>
        </is>
      </c>
      <c r="B6" s="5" t="n">
        <v>1</v>
      </c>
    </row>
    <row r="7">
      <c r="A7" s="4" t="inlineStr">
        <is>
          <t>Common stock, shares authorized (in shares)</t>
        </is>
      </c>
      <c r="B7" s="6" t="n">
        <v>20000000</v>
      </c>
    </row>
    <row r="8">
      <c r="A8" s="4" t="inlineStr">
        <is>
          <t>Common stock, shares issued (in shares)</t>
        </is>
      </c>
      <c r="B8" s="6" t="n">
        <v>12374322</v>
      </c>
      <c r="C8" s="6" t="n">
        <v>11995366</v>
      </c>
    </row>
    <row r="9">
      <c r="A9" s="4" t="inlineStr">
        <is>
          <t>Common stock, shares outstanding (in shares)</t>
        </is>
      </c>
      <c r="B9" s="6" t="n">
        <v>11526306</v>
      </c>
      <c r="C9" s="6" t="n">
        <v>11944289</v>
      </c>
    </row>
    <row r="10">
      <c r="A10" s="4" t="inlineStr">
        <is>
          <t>Treasury stock, shares (in shares)</t>
        </is>
      </c>
      <c r="B10" s="6" t="n">
        <v>848016</v>
      </c>
      <c r="C10" s="6" t="n">
        <v>51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Note 22 – Quarterly Financial Data (Unaudited) Earnings Per Share (Dollars in thousands) Interest Income Net Interest Income Income Before Taxes Net Income Basic Diluted 2020 First quarter $ 20,699 $ 16,171 $ 1,227 $ 1,048 $ 0.08 $ 0.08 Second quarter 21,774 18,458 24,042 18,034 1.50 1.49 Third quarter 18,627 16,510 8,512 6,491 0.53 0.53 Fourth quarter 19,353 17,687 13,162 11,838 1.00 0.97 Earnings Per Share (Dollars in thousands) Interest Income Net Interest Income Income Before Taxes Net Income Basic Diluted 2019 First quarter $ 19,623 $ 13,972 $ 3,989 $ 3,192 $ 0.26 $ 0.26 Second quarter 20,470 14,529 20,526 15,377 1.31 1.18 Third quarter 21,038 15,034 5,668 4,327 0.36 0.35 Fourth quarter 21,230 15,865 5,406 4,095 0.34 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Note 24 – Acquisitions and Divestitures The First State Bank Acquisition In April 2020, the Bank entered into a Purchase and Assumption Agreement with the FDIC, as receiver for First State, providing for the assumption by the Bank of certain liabilities and the purchase by the Bank of certain assets of First State. This was deemed to be a strategic opportunity to acquire deposits and certain assets of an institution that operated in counties contiguous to the Company's Southern WV market and further solidified the strategy for growth within core commercial markets. The Company has accounted for this acquisition under the acquisition method of accounting in accordance with FASB ASC Topic 805, Business Combinations , whereby the assets acquired and liabilities assumed were recorded by the Company at their estimated fair values as of their acquisition date. Fair value estimates were based on management's acceptance of a fair market valuation analysis performed by an independent third-party firm. In first quarter 2020, the Bank submitted a bid to the FDIC which included a bid based upon acquiring loans at a discounted amount, and also assuming the deposits of First State with no deposit premium. The Bank was notified that it was the winning bidder in the process, and the net asset discount accepted by the FDIC was $33.2 million. Immediately after the closing of this transaction, the FDIC remitted these funds to the Bank. As part of this transaction, the Bank acquired three branch locations for aggregate consideration of approximately $1.5 million. Also included was other real estate owned (“OREO”) at 46.5% of the book value, along with deposits with an aggregate value of approximately $140.0 million, cash and investment securities of $37.0 million and loans with a book value of $83.5 million. Net proceeds received from the FDIC for the transaction were $39.6 million. The statement of net assets acquired and the resulting bargain purchase gain recorded is presented in the following tables. As explained in the notes that accompany the following table, the assets acquired and liabilities assumed were recorded at the acquisition date fair value. (Dollars in thousands) As recorded by The First State Bank Fair Value Adjustments As recorded by MVB Assets Cash and cash equivalents $ 26,053 $ — $ 26,053 Investment securities - available-for-sale, at fair value 10,964 — 10,964 Loans 83,514 (22,861) (a) 60,653 OREO 22,610 (10,520) (b) 12,090 Premises and equipment, net 1,582 (12) (c) 1,570 Accrued interest receivable and other assets 2,234 211 (d) 2,445 Total Assets $ 146,957 $ (33,182) $ 113,775 Liabilities Deposits - transaction accounts $ 70,931 $ — $ 70,931 Deposits - certificates of deposit 69,029 2,560 (e) 71,589 Total deposits 139,960 2,560 142,520 FHLB and other borrowings 5,800 — 5,800 Accrued interest payable and other liabilities 411 — 411 Total Liabilities $ 146,171 $ 2,560 $ 148,731 Net identifiable assets acquired over/(under) liabilities assumed $ 786 $ (35,742) $ (34,956) (a) Adjustment reflects the fair value adjustments based on the Company's evaluation of the acquired loan portfolio and excludes the allowance for loan losses recorded by First State. (b) Adjustment reflects the fair value of OREO acquired. (c) Adjustment reflects the fair value adjustments based on the Company's evaluation of the acquired premises and equipment. (d) Adjustment reflects the recording of the core deposit intangible on the acquired deposit accounts and the fair value adjustment to other assets. (e) Adjustment arises since the interest rates paid on interest-bearing deposits where higher than rates available in the market on similar deposits as of the acquisition date. The following table summarizes the assets acquired and liabilities assumed in the First State acquisition as of the acquisition date, and the pre-tax bargain purchase gain of $4.7 million recognized on the transaction, which is included in gains on acquisition and divestiture activity in the consolidated statements of income. (Dollars in thousands) Assets acquired at fair value: Cash and cash equivalents $ 26,053 Investment securities - available-for-sale, at fair value 10,964 Loans 60,653 OREO 12,090 Premises and equipment, net 1,570 Accrued interest receivable and other assets 2,445 Total fair value of assets acquired $ 113,775 Liabilities assumed at fair value: Deposits $ 142,520 FHLB and other borrowings 5,800 Accrued interest payable and other liabilities 411 Total fair value of liabilities acquired $ 148,731 Net assets assumed at fair value $ (34,956) Transaction cash consideration received from the FDIC 39,627 Bargain purchase gain, before tax $ 4,671 Acquired Loans The following table outlines the contractually required payments receivable, cash flows the Company expects to receive, non-accretable credit adjustments and the accretable yield for all First State loans as of the acquisition date: (Dollars in thousands) Contractually Required Payments Receivable Non-Accretable Credit Adjustments Cash Flows Expected to be Collected Accretable FMV Adjustments Carrying Value of Loans Receivable PCI loans $ 86,823 $ 24,842 $ 61,981 $ 11,746 $ 50,235 Purchased performing loans 12,818 2,561 10,257 1,817 8,440 Other purchased loans 1,978 — 1,978 — 1,978 Total $ 101,619 $ 27,403 $ 74,216 $ 13,563 $ 60,653 The Company recorded all loans acquired at the estimated fair value on the purchase date, with no carryover of the related allowance for loan losses. On the acquisition date, the Company segmented the loan portfolio into six loan pools: performing commercial, performing commercial real estate, performing consumer and residential real estate, classified commercial, classified commercial real estate and classified consumer and residential real estate. Of the 934 loans acquired, 663 were determined to be of deteriorated credit and were accounted for under ASC 310-30 as PCI loans. The 271 remaining loans acquired were accounted for under ASC 310-20 as purchased performing loans. Other purchased loans include premium finance loans, credit cards and overdrawn escrow accounts. The Company had an independent third-party determine the net discounted value of cash flows on approximately 718 performing loans totaling $39.5 million.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mented into pools based on loan and payment type and in some cases, risk grade. The Company established a credit risk-related non-accretable difference of $24.8 million relating to these acquired, credit-impaired loans, reflected in the recorded net fair value. It further estimated the timing and amount of expected cash flows in excess of the estimated fair value and established an accretable discount adjustment of $11.7 million at acquisition relating to these impaired loans. The following table discloses the impact of the acquisition of First State from the acquisition date through December 31, 2020. This table also presents certain pro forma information (net interest income and noninterest income and net income) as of the First State acquisition had occurred on January 1, 2019. The pro forma financial information is not necessarily indicative of the results of operations had the acquisitions been effective as of these dates. Deal-related costs from the First State acquisition of $1.2 million have been excluded from the 12 month period of 2020 pro forma information presented below and included in the 12 month period of 2019 pro forma information below. The actual results and pro forma information were as follows: Year Ended December 31, (Dollars in thousands) Revenue Net Income 2020: Actual First State results included in consolidated statement of income since acquisition date $ 8,793 $ 3,351 Supplemental consolidated pro forma as if First State had been acquired January 1, 2019 $ 157,180 $ 34,522 2019: Supplemental consolidated pro forma as if First State had been acquired January 1, 2019 $ 133,429 $ 29,290 Paladin, LLC Acquisition In April 2020, Paladin Fraud, LLC, a newly-formed West Virginia limited liability company and wholly-owned subsidiary of MVB Bank, entered into an Asset Purchase Agreement by and among Paladin Fraud, Paladin, LLC, a Washington limited liability company, James Houlihan and Jamon Whitehead. Pursuant to the Purchase Agreement, Paladin Fraud acquired substantially all of the assets and certain liabilities of Paladin and the purchase price of the transaction consisted of 19,278 unregistered shares of MVB common stock and an undisclosed amount of cash. Paladin is a respected leader in the fraud prevention industry and has formed a specialty niche that aligns well with the MVB as a preferred bank for Fintech companies. Divestiture of Four Eastern Panhandle, WV Branches In November 2019, the Company entered into a Purchase and Assumption Agreement with Summit, pursuant to which Summit purchased certain assets and assumed certain liabilities of three Bank branch locations in Berkeley County, WV and one Bank branch location in Jefferson County, WV. Upon closing, Summit assumed $188.1 million in deposits and acquired $36.8 million in loans, as well as cash, real property, personal property and other fixed assets. The Company recognized a gain of $9.6 million related to this transaction and was recorded in noninterest income for the in 2020. The completion of this sale resulted in the Company exiting the Eastern Panhandle, WV market. The Company closed this transaction in April 2020, and as such, no assets or liabilities of branches are classified as held-for-sale as of December 31, 2020. The Company recognized a gain on sale of banking centers of $9.6 million, which is included in gains on acquisition and divestiture activity. Assets to be acquired and liabilities to be assumed that were classified as held-for-sale as of December 31, 2019 are summarized as follows: (Dollars in thousands) As of December 31, 2019, Loans $ 42,916 Premises and equipment, net 3,638 Assets of branches held-for-sale $ 46,554 Noninterest-bearing deposits $ 19,251 Interest-bearing deposits 169,019 Deposits of branches held-for-sale $ 188,270 Combination with Intercoastal In July 2020, the Company completed the combination with Intercoastal to form ICM. The Bank contributed certain of its assets and in exchange received common units representing 47% of the common interest of ICM, as well as $7.5 million in preferred units. The Company has recognized its ownership as an equity method investment, initially recorded at fair value. The Company recognized a gain on this transaction of $3.3 million, which is included in gains on acquisition and divestiture activity. Acquisition of Grand Software In August 2020, MVB Technology, LLC, a newly formed West Virginia limited liability company and wholly-owned subsidiary of the Bank, entered into an Asset Purchase Agreement with Invest Forward, Inc., a Delaware corporation doing business as Grand. Pursuant to the Purchase Agreement, MVB Technology acquired the assets of Grand. The purchase price of the transaction consisted of cash totaling $1.0 million, plus the conversion of MVB’s note with Invest Forward. As of December 31, 2020, the assets acquired were recorded in premises and equipment with a balance of $1.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25 – Subsequent Event In January 2021, the Company redeemed all of its outstanding shares of series B convertible noncumulative perpetual preferred stock, par value $1.00 per share, with a liquidation preference of $1,000 per share and all of its outstanding shares of series C convertible noncumulative perpetual preferred stock, par value $1.00 per share, with a liquidation preference of $1,000 per share, at a redemption price per share equal to $10,000, plus declared and unpaid dividends of $46.03 per share of series B preferred stock, and $49.86 per share of series C preferred stock. Upon redemption, the Preferred Stock was no longer outstanding and all rights with respect to such stock ceased and terminated, except the right to payment of the redemption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are consolidated to include the accounts of the Company, its subsidiary, MVB Bank and the Bank’s wholly-owned subsidiaries. These statements have been prepared in accordance with U.S. GAAP and practices in the banking industry.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Estimates are based on known facts and circumstances and actual results could differ significantly from those estimates. Material estimates that are particularly susceptible to significant change relate to determination of the allowance for loan losses, purchased credit impaired loans, derivative instruments, goodwill and deferred tax assets and liabilities. Unconsolidated investments where the Company has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earnings of non-consolidated affiliates. The Company periodically evaluates these investments for impairment. As of December 31, 2020, the Company holds one equity method investment.</t>
        </is>
      </c>
    </row>
    <row r="5">
      <c r="A5" s="4" t="inlineStr">
        <is>
          <t>Reclassifications</t>
        </is>
      </c>
      <c r="B5" s="4" t="inlineStr">
        <is>
          <t>Certain amounts in the 2019 and 2018 consolidated financial statements have been reclassified to conform to the 2020 financial statement presentation and there was no change to net income.</t>
        </is>
      </c>
    </row>
    <row r="6">
      <c r="A6" s="4" t="inlineStr">
        <is>
          <t>Subsequent Events</t>
        </is>
      </c>
      <c r="B6" s="4" t="inlineStr">
        <is>
          <t>The Company has evaluated subsequent events for potential recognition and/or disclosure through the date these consolidated financial statements were issued.</t>
        </is>
      </c>
    </row>
    <row r="7">
      <c r="A7" s="4" t="inlineStr">
        <is>
          <t>Cash and Cash Equivalents</t>
        </is>
      </c>
      <c r="B7" s="4" t="inlineStr">
        <is>
          <t>Cash and Cash Equivalents Cash equivalents include cash on hand, deposits in banks and interest-earning deposits. Interest-earning deposits with original maturities of 90 days or less are considered cash equivalents. Net cash flows are reported for loans, deposits and short-term borrowing transactions.</t>
        </is>
      </c>
    </row>
    <row r="8">
      <c r="A8" s="4" t="inlineStr">
        <is>
          <t>Investment Securities</t>
        </is>
      </c>
      <c r="B8" s="4" t="inlineStr">
        <is>
          <t>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The Company has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If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The Bank is a member of the FHLB of Pittsburgh and as such, is required to maintain a minimum investment in stock of the FHLB that varies with the level of advances outstanding with the FHLB. As of December 31, 2020 and 2019, the Bank holds $2.8 million and $15.0 million, respectively, which is included in accrued interest receivable and other assets.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20 and 2019.</t>
        </is>
      </c>
    </row>
    <row r="9">
      <c r="A9" s="4" t="inlineStr">
        <is>
          <t>Loans and Allowance for Loan Losses</t>
        </is>
      </c>
      <c r="B9" s="4" t="inlineStr">
        <is>
          <t>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and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l Lending policies and procedures l Nature and volume of the portfolio l Experience and ability of lending management and staff l Volume and severity of problem credits l Quality of the loan review system l Conclusions of loan reviews, audits and exams l National, state, regional and local economic trends and business conditions l General economic conditions l Unemployment rates l Inflation / Consumer Price Index l Value of underlying collateral l Existence and effect of any credit concentrations l Consumer sentiment l Other external factor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 defers loan origination and commitment fees and direct loan origination costs and the net amount is amortized as an adjustment of the related loan’s yield.</t>
        </is>
      </c>
    </row>
    <row r="10">
      <c r="A10" s="4" t="inlineStr">
        <is>
          <t>Purchased Credit Impaired Loans</t>
        </is>
      </c>
      <c r="B10" s="4" t="inlineStr">
        <is>
          <t xml:space="preserve">Purchased Credit Impaired Loans The Company may purchase individual loans and groups of loans, some of which have shown evidence of credit deterioration since origination. These PCI loans are recorded at the amount paid, such that there is no carryover of the seller's allowance for loan losses. After acquisition, losses are recognized by an increase in the allowance for loan losses. Such PCI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t>
        </is>
      </c>
    </row>
    <row r="11">
      <c r="A11" s="4" t="inlineStr">
        <is>
          <t>Troubled Debt Restructurings</t>
        </is>
      </c>
      <c r="B11" s="4" t="inlineStr">
        <is>
          <t>Troubled Debt Restructurings A restructuring of debt constitutes a troubled debt restructuring (“TDR”) if the creditor for economic or legal reasons related to the debtor’s financial difficulties grants a concession to the debtor that it would not otherwise consider. Concessions may include interest rate reductions or below market interest rates, principal forgiveness, restructuring amortization schedules and other actions intended to minimize potential losses.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is>
      </c>
    </row>
    <row r="12">
      <c r="A12" s="4" t="inlineStr">
        <is>
          <t>Premises and Equipment</t>
        </is>
      </c>
      <c r="B12" s="4" t="inlineStr">
        <is>
          <t>Premises and Equipment Premises and equipment are carried at cost less accumulated depreciation, while land is carried at cost. Depreciation expense is computed for financial reporting by the straight-line-method based on the estimated useful lives of assets, which range from seven three</t>
        </is>
      </c>
    </row>
    <row r="13">
      <c r="A13" s="4" t="inlineStr">
        <is>
          <t>Bank-Owned Life Insurance</t>
        </is>
      </c>
      <c r="B13" s="4" t="inlineStr">
        <is>
          <t>Bank-Owned Life Insurance Bank-owned life insurance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t>
        </is>
      </c>
    </row>
    <row r="14">
      <c r="A14" s="4" t="inlineStr">
        <is>
          <t>Equity Method Investment</t>
        </is>
      </c>
      <c r="B14" s="4" t="inlineStr">
        <is>
          <t>Equity Method InvestmentInvestments in companies in which the Company has significant influence over the operating and financing decisions are accounted for using the equity method of accounting. These investments are included in the equity method investment line item on the consolidated balance sheets. The Company recognizes its proportionate share of the investee's profits and losses in the equity method investment income line item with corresponding adjustments to the equity method investment line item.</t>
        </is>
      </c>
    </row>
    <row r="15">
      <c r="A15" s="4" t="inlineStr">
        <is>
          <t>Intangible Assets and Goodwill</t>
        </is>
      </c>
      <c r="B15" s="4" t="inlineStr">
        <is>
          <t>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labor or other costs; overall financial performance such as negative or declining cash flows; relevant entity-specific events such as changes in management, key personnel, strategy or customers; and regulatory or political developments. The Company early adopted ASU 2017-04, Intangibles–Goodwill and Other (Topic 350): Simplifying the Test for Goodwill Impairment. Topic 350, Intangibles—Goodwill and Other (Topic 350) and did so for the period ended December 31, 2020. This guidance simplified the accounting for goodwill impairment for all entities by requiring impairment charges to be based on Step 1 of the previous accounting guidance’s two-step impairment test under ASC Topic 350. Under the new guidance, if a reporting unit’s carrying amount exceeds its fair value, the entity will record an impairment charge based on that difference. The impairment charge will be limited to the amount of goodwill allocated to that reporting unit. The new standard eliminates the requirement to calculate a goodwill impairment charge using Step 2, which involved calculating an implied fair value of goodwill for each reporting unit for which the first step indicated impairment. The standard does not change the guidance on completing Step 1 of the goodwill impairment test. Entities are still be able to perform optional qualitative goodwill impairment assessment before determining whether to proceed to the quantitative step of determining whether the reporting unit’s carrying amount exceeds it fair valu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16">
      <c r="A16" s="4" t="inlineStr">
        <is>
          <t>Interest Rate Lock Commitments and Hedges</t>
        </is>
      </c>
      <c r="B16" s="4" t="inlineStr">
        <is>
          <t xml:space="preserve">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hedges is very high due to their similarity. As a result of these strategies, the Company limits the exposure of losses with these arrangements and will not realize significant gains related to its rate lock commitments due to changes in interest rates. For loans not originated on a best effort basis, the Company also uses mortgage-backed security hedges and pair-offs to mitigate interest rate risk by entering into securities and mortgage-backed securities trades with brokers. </t>
        </is>
      </c>
    </row>
    <row r="17">
      <c r="A17" s="4" t="inlineStr">
        <is>
          <t>Interest Rate Swap</t>
        </is>
      </c>
      <c r="B17" s="4" t="inlineStr">
        <is>
          <t xml:space="preserve">Interest Rate Swaps Beginning in 2015,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t>
        </is>
      </c>
    </row>
    <row r="18">
      <c r="A18" s="4" t="inlineStr">
        <is>
          <t>Fair Value Hedge</t>
        </is>
      </c>
      <c r="B18" s="4" t="inlineStr">
        <is>
          <t>Fair Value HedgeThe Company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January 2019 with a notional amount of $23.0 million and $30.0 million at December 31, 2020 and 2019, respectively, which was designated as a fair value hedge associated with the Company’s fixed-rate loan program and certain available for sale securities.</t>
        </is>
      </c>
    </row>
    <row r="19">
      <c r="A19" s="4" t="inlineStr">
        <is>
          <t>Mortgage Servicing Rights</t>
        </is>
      </c>
      <c r="B19" s="4" t="inlineStr">
        <is>
          <t>Mortgage Servicing Rights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20 or 2019. Servicing loans for others generally consists of collecting mortgage payments from borrowers, maintaining escrow accounts, remitting payments to third party investors and, when necessary, foreclosure processing. Serviced loans are not included in the Consolidated Balance Sheets.</t>
        </is>
      </c>
    </row>
    <row r="20">
      <c r="A20" s="4" t="inlineStr">
        <is>
          <t>Foreclosed Assets Held for Resale</t>
        </is>
      </c>
      <c r="B20" s="4" t="inlineStr">
        <is>
          <t>Foreclosed Assets Held for ResaleForeclosed assets held for resale acquired in satisfaction of mortgage obligations and in foreclosure proceedings are recorded at fair value less estimated selling costs at the time of foreclosure, establishing a new cost basis, with any valuation adjustments charged to the allowance for loan losses.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curred. Subsequent declines in fair value and gains or losses on sale are recorded in other noninterest expense.</t>
        </is>
      </c>
    </row>
    <row r="21">
      <c r="A21" s="4" t="inlineStr">
        <is>
          <t>Fair Value Measurements</t>
        </is>
      </c>
      <c r="B21" s="4" t="inlineStr">
        <is>
          <t>Fair Value Measure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is>
      </c>
    </row>
    <row r="22">
      <c r="A22" s="4" t="inlineStr">
        <is>
          <t>Revenue Recognition</t>
        </is>
      </c>
      <c r="B22" s="4" t="inlineStr">
        <is>
          <t>Revenue Recognition The Company records revenue from contracts with customers in accordance with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currently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Payment Card and Service Charge Income Payment card and service charge income are comprised of service charges on accounts and interchange and debit card transaction fees. Service charges on accounts consist of account analysis fees, monthly service fees, check orders and other account related fees. The Company’s performance obligation for account analysis fees and monthly service fees is generally satisfied and the related revenue recognized, over the period in which the service is provided. Check orders and other account related fees are largely transactional based and therefore, the Company’s performance obligation is satisfied and related revenue recognized, at a point in time. Payment for service charges on accounts is primarily received immediately or in the following month through a direct charge to customers’ accounts. Interchange and debit card transaction fees are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The Company also enters into interchange arrangements with minimum commitment fees. Minimum commitment fees are recognized ratably, until such time that minimum commitment fees are exceeded or expected to be exceeded. Compliance Consulting Income Compliance consulting income is comprised of consulting revenue generated by Chartwell and Paladin Fraud. Chartwell provides integrated regulatory compliance, state licensing, financial crimes prevention and enterprise risk management services that include consulting, outsourcing, testing and training solutions. Paladin Fraud provides an extensive and customizable suite of fraud prevention services for merchants, credit agencies, Fintech companies and other vendors to help clients and partners defend against threats. Chartwell and Paladin Fraud account for a contract after it has been approved by all parties to the arrangement, the rights of the parties are identified, payment terms are identified, the contract has commercial substance and collectability of consideration is probable. The services promised are then evaluated in each contract at inception to determine whether the contract should be accounted for as having one or more performance obligations. Both Chartwell and Paladin Fraud's services included in its contracts are distinct from one another. The transaction price for each contract is determined based upon the consideration expected to be received for the distinct services being provided under the contract. Revenue is recognized as performance obligations are satisfied and the customer obtains control of the goods or services provided. In determining when performance obligations are satisfied, factors considered include contract terms, payment terms and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upon completion of deliverables as outlined in the consulting agreement.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t>
        </is>
      </c>
    </row>
    <row r="23">
      <c r="A23" s="4" t="inlineStr">
        <is>
          <t>Marketing Costs</t>
        </is>
      </c>
      <c r="B23" s="4" t="inlineStr">
        <is>
          <t>Marketing CostsMarketing costs are expensed as incurred.</t>
        </is>
      </c>
    </row>
    <row r="24">
      <c r="A24" s="4" t="inlineStr">
        <is>
          <t>Stock Based Compensation</t>
        </is>
      </c>
      <c r="B24" s="4" t="inlineStr">
        <is>
          <t>Stock-Based Compensation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is>
      </c>
    </row>
    <row r="25">
      <c r="A25" s="4" t="inlineStr">
        <is>
          <t>Earnings Per Share</t>
        </is>
      </c>
      <c r="B25" s="4" t="inlineStr">
        <is>
          <t>Earnings Per Share The Company determines basic earnings per share by dividing net income less preferred stock dividends by the weighted-average number of common shares outstanding during the period. Diluted earnings per share is determined by dividing net income less dividends on convertible preferred stock plus interest on convertible subordinated debt by the weighted-average number of shares outstanding, increased by both the number of shares that would be issued assuming the exercise of stock options under the Company’s 2003 and 2013 Stock Incentive Plans and the conversion of preferred stock and subordinated debt, if dilutive.</t>
        </is>
      </c>
    </row>
    <row r="26">
      <c r="A26" s="4" t="inlineStr">
        <is>
          <t>Comprehensive Income</t>
        </is>
      </c>
      <c r="B26" s="4" t="inlineStr">
        <is>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t>
        </is>
      </c>
    </row>
    <row r="27">
      <c r="A27" s="4" t="inlineStr">
        <is>
          <t>Income Taxes</t>
        </is>
      </c>
      <c r="B27" s="4" t="inlineStr">
        <is>
          <t>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The Company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 Deferred tax assets and liabilities are the result of timing differences in recognition of revenue and expense for income tax and financial statement purposes. No deferred income tax valuation allowance is provided since it is more likely than not that realization of the deferred income tax asset will occur in future year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50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revers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6 have been closed for purposes of examination by the federal and state taxing jurisdictions.</t>
        </is>
      </c>
    </row>
    <row r="28">
      <c r="A28" s="4" t="inlineStr">
        <is>
          <t>Operating Segments</t>
        </is>
      </c>
      <c r="B28" s="4" t="inlineStr">
        <is>
          <t>Operating Segments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The Company has identified three reportable segments: CoRe banking; mortgage banking; and financial holding company.</t>
        </is>
      </c>
    </row>
    <row r="29">
      <c r="A29" s="4" t="inlineStr">
        <is>
          <t>Business Combinations</t>
        </is>
      </c>
      <c r="B29" s="4" t="inlineStr">
        <is>
          <t>Business Combinations U.S. GAAP requires that the acquisition method of accounting, formerly referred to as the purchase method, be used for all business combinations that an acquirer is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d entity at the acquisition date.</t>
        </is>
      </c>
    </row>
    <row r="30">
      <c r="A30" s="4" t="inlineStr">
        <is>
          <t>Transfers of Financial Assets</t>
        </is>
      </c>
      <c r="B30" s="4" t="inlineStr">
        <is>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is>
      </c>
    </row>
    <row r="31">
      <c r="A31" s="4" t="inlineStr">
        <is>
          <t>Recent Accounting Pronouncements and Developments</t>
        </is>
      </c>
      <c r="B31" s="4" t="inlineStr">
        <is>
          <t>Recent Accounting Pronouncements and Developments In August 2018, the FASB issued ASU 2018-14, Compensation – Retirement Benefits – Defined Benefit Plans – General (Subtopic 715-20): Disclosure Framework – Changes to the Disclosure Requirement for Defined Benefit Plans , which modifies the disclosure requirements for employers that sponsor defined benefit pension or other postretirement plans. The updates in this ASU are part of the disclosure framework project ASU 2018-14 and modify the disclosure requirements under ASC 715-20 for employers that sponsor defined benefit pension or other postretirement plans. Those modifications include the removal and addition of disclosure requirements as well as clarifying specific disclosure requirements. The ASU removed the following disclosures: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1) the weighted-average interest crediting rates for cash balance plans and other plans with promised interest crediting rates and 2)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is effective for public business entities for fiscal years ending after December 15, 2020. As ASU 2018-14 only revises disclosure requirements, it did not have a material impact on the Company's consolidated financial statements. In August 2018, the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additions, modification and removal of disclosure requirements. The ASU removed the following disclosure requirements: 1) the amount of and reasons for transfers between Level 1 and Level 2 of the fair value hierarchy, 2) the policy for timing of transfers between levels, 3) the valuation process for Level 3 fair value measurements and 4) for nonpublic entities, the changes in unrealized gains and losses for the period included in earnings for recurring Level 3 fair value measurements held at the end of the reporting period. The ASU added the following disclosure requirements: 1) the changes in unrealized gains and losses for the period included in other comprehensive income for recurring Level 3 fair value measurements held at the end of the reporting period; and 2) the range and weighted-average of significant unobservable inputs used to develop Level 3 fair value measurements. For certain unobservable inputs, an entity may disclose other quantitative information (such as the median or arithmetic average) in lieu of the weighted-average if the entity determines that other quantitative information would be a more reasonable and rational method to reflect the distribution of unobservable inputs used to develop Level 3 fair value measurements. The ASU also modified the following disclosure requirements: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clarification that the measurement uncertainty disclosure is to communicate information about the uncertainty in measurement as of the reporting date. ASU 2018-13 is effective for public business entities for fiscal years and interim periods within those years beginning after December 15, 2019. Adoption of this standard did not have a material impact on the Company's consolidated financial stat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until January 2023.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that regard, the Company has formed a cross-functional implementation team. The team is working to develop an implementation plan which will include assessment and documentation of processes, internal controls and data sources; model development and documentation; and system configuration, among other things. The Company is also in the process of implementing a third-party vendor solution to assist it in the application of this standard. The adoption of this standard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hile the Company is currently unable to reasonably estimate the impact of adopting ASU 2016-13, it expects that the impact of adoption will be significantly influenced by the composition, characteristics and quality of its loan portfolio, as well as the prevailing economic conditions and forecasts as of the adoption date. In January 2020, the FASB issued ASU 2020-01, Investments-Equity Securities (Topic 321), Investments-Equity Method and Joint Ventures (Topic 323), and Derivatives and Hedging (Topic 815)-Clarifying the Interactions between Topic 321, Topic 323, and Topic 815 .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mendments will be effective for the Company on January 1, 2021. The Company does not expect this standard to have a material effect on its consolidated financial statements. In March 2020, the FASB issued ASU 2020-03, Codification Improvements to Financial Instruments . The amendments represent clarification and improvements to the codification and correct unintended application. This standard was effective immediately upon issuance and its adoption did not have a material effect on the Company’s consolidated financial stat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The Company will continue to assess the impact as the reference rate transition occurs over the next two years. In August 2020, the SEC issued a final rule that modernizes the disclosure requirements in Regulation S-K relating to the description of the business, legal proceedings, and risk factors, which are required in many SEC filings, including Form 10-K and registration statements. The final rule was effective in November 2020, 30 days after its date of publication in the Federal Register. The Company adopted the amendments in preparing this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arnings Per Share</t>
        </is>
      </c>
      <c r="B4" s="4" t="inlineStr">
        <is>
          <t xml:space="preserve">For the years ended December 31, (Dollars in thousands except shares and per share data) 2020 2019 2018 Numerator for basic earnings per share: Net income from continuing operations $ 37,411 $ 26,564 $ 12,003 Less: Dividends on preferred stock 461 479 489 Net income from continuing operations available to common shareholders - basic 36,950 26,085 11,514 Net income from discontinued operations available to common shareholders - basic and diluted — 427 — Net income available to common shareholders $ 36,950 $ 26,512 $ 11,514 Numerator for diluted earnings per share: Net income from continuing operations available to common shareholders - basic $ 36,950 $ 26,085 $ 11,514 Add: Dividends on preferred stock — — 489 Add: Interest on subordinated debt (tax effected) — — 753 Net income available to common shareholders from continuing operations - diluted $ 36,950 $ 26,085 $ 12,756 Denominator: Total average shares outstanding 11,821,574 11,713,885 11,030,984 Effect of dilutive convertible preferred stock — — 489,625 Effect of dilutive convertible subordinated debt — — 837,500 Effect of dilutive stock options and restricted stock units 266,532 330,782 363,894 Total diluted average shares outstanding 12,088,106 12,044,667 12,722,003 Earnings per share from continuing operations - basic $ 3.13 $ 2.22 $ 1.04 Earnings per share from discontinued operations - basic $ — $ 0.04 $ — Earnings per common share - basic $ 3.13 $ 2.26 $ 1.04 Earnings per share from continuing operations - diluted $ 3.06 $ 2.16 $ 1.00 Earnings per share from discontinued operations - diluted $ — $ 0.04 $ — Earnings per common share - diluted $ 3.06 $ 2.2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Fair Values of Investment Securities Available-for-sale</t>
        </is>
      </c>
      <c r="B4" s="4" t="inlineStr">
        <is>
          <t xml:space="preserve">Amortized cost and fair values of investment securities available-for-sale at December 31, 2020 are summarized as follows: (Dollars in thousands) Amortized Cost Unrealized Gain Unrealized Loss Fair Value United States government agency securities $ 56,207 $ 995 $ (210) $ 56,992 United States sponsored mortgage-backed securities 94,968 972 (171) 95,769 Municipal securities 223,642 8,327 (82) 231,887 Other debt securities 7,500 — — 7,500 Total debt securities 382,317 10,294 (463) 392,148 Other securities 18,401 146 (71) 18,476 Total investment securities available-for-sale $ 400,718 $ 10,440 $ (534) $ 410,624 Amortized cost and fair values of investment securities available-for-sale at December 31, 2019 are summarized as follows: (Dollars in thousands) Amortized Cost Unrealized Gain Unrealized Loss Fair Value United States government agency securities $ 52,046 $ 199 $ (249) $ 51,996 United States sponsored mortgage-backed securities 58,748 188 (624) 58,312 Municipal securities 108,750 4,399 (57) 113,092 Total debt securities 219,544 4,786 (930) 223,400 Other securities 12,247 181 (7) 12,421 Total investment securities available-for-sale $ 231,791 $ 4,967 $ (937) $ 235,821 The following table summarizes amortized cost and fair values of debt securities by maturity: December 31, 2020 Available for sale (Dollars in thousands) Amortized Cost Fair Value Within one year $ — $ — After one year, but within five years 9,254 9,629 After five years, but within ten years 36,097 36,863 After ten years 336,966 345,656 Total $ 382,317 $ 392,148 </t>
        </is>
      </c>
    </row>
    <row r="5">
      <c r="A5" s="4" t="inlineStr">
        <is>
          <t>Investments in an Unrealized Loss Position</t>
        </is>
      </c>
      <c r="B5" s="4" t="inlineStr">
        <is>
          <t>The following table discloses the length of time that investments have remained in an unrealized loss position at December 31, 2020: (Dollars in thousands) Less than 12 months 12 months or more Description and number of positions Fair Value Unrealized Loss Fair Value Unrealized Loss United States government agency securities (27) $ 19,021 $ (68) $ 12,574 $ (142) United States sponsored mortgage-backed securities (9) 15,331 (155) 3,349 (16) Municipal securities (14) 11,856 (82) — — Other securities (5) 3,947 (71) — — $ 50,155 $ (376) $ 15,923 $ (158) The following table discloses the length of time that investments have remained in an unrealized loss position at December 31, 2019: (Dollars in thousands) Less than 12 months 12 months or more Description and number of positions Fair Value Unrealized Loss Fair Value Unrealized Loss United States government agency securities (26) $ 8,160 $ (59) $ 15,399 $ (190) United States sponsored mortgage-backed securities (40) 16,660 (170) 27,498 (454) Municipal securities (13) 6,018 (40) 828 (17) Other securities (2) 1,093 (7) — — $ 31,931 $ (276) $ 43,725 $ (661)</t>
        </is>
      </c>
    </row>
    <row r="6">
      <c r="A6" s="4" t="inlineStr">
        <is>
          <t>Realized Gain (Loss) on Investments</t>
        </is>
      </c>
      <c r="B6" s="4" t="inlineStr">
        <is>
          <t xml:space="preserve">The following table summarizes the investment sales and related gains and losses in 2020, 2019 and 2018: (Dollars in thousands) 2020 2019 2018 Sales of available-for-sale investments $ 54,023 $ 31,220 $ 2,743 Gross gains 948 105 352 Gross losses 34 271 25 Sales of equity investments $ 4,622 $ 5,968 $ — Gross gains 3,501 — — Gross losses — 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Components of Loans in Consolidated Balance Sheet</t>
        </is>
      </c>
      <c r="B4" s="4" t="inlineStr">
        <is>
          <t xml:space="preserve">The components of loans in the Consolidated Balance Sheet at December 31, were as follows: (Dollars in thousands) 2020 2019 Commercial and non-residential real estate $ 1,141,114 $ 1,063,828 Residential 240,264 271,604 Home equity 30,828 35,106 Consumer 3,156 3,697 PCI loans: Commercial and non-residential real estate 21,008 — Residential 16,943 — Consumer 1,488 — Total loans 1,454,801 1,374,235 Deferred loan origination costs and (fees), net (1,057) 306 Loans receivable $ 1,453,744 $ 1,374,541 </t>
        </is>
      </c>
    </row>
    <row r="5">
      <c r="A5" s="4" t="inlineStr">
        <is>
          <t>Primary Segments of the Loan Portfolio</t>
        </is>
      </c>
      <c r="B5" s="4" t="inlineStr">
        <is>
          <t xml:space="preserve">The following table summarizes the primary segments of the loan portfolio, excluding PCI loans, as of December 31, 2020 and 2019: (Dollars in thousands) Commercial Residential Home Equity Consumer Total December 31, 2020 Individually evaluated for impairment $ 13,334 $ 1,960 $ 95 $ 5 $ 15,394 Collectively evaluated for impairment 1,127,780 238,304 30,733 3,151 1,399,968 Total Loans $ 1,141,114 $ 240,264 $ 30,828 $ 3,156 $ 1,415,362 December 31, 2019 Individually evaluated for impairment $ 7,401 $ 1,953 $ 95 $ 34 $ 9,483 Collectively evaluated for impairment 1,056,427 269,651 35,011 3,663 1,364,752 Total Loans $ 1,063,828 $ 271,604 $ 35,106 $ 3,697 $ 1,374,235 </t>
        </is>
      </c>
    </row>
    <row r="6">
      <c r="A6" s="4" t="inlineStr">
        <is>
          <t>Impaired Loans by Class</t>
        </is>
      </c>
      <c r="B6" s="4" t="inlineStr">
        <is>
          <t xml:space="preserve">The following table presents impaired loans by class, excluding PCI loans, segregated by those for which a specific allowance was required and those for which a specific allowance was not necessary as of December 31, 2020 and 2019: Impaired Loans with Specific Allowance Impaired Loans with No Specific Allowance Total Impaired Loans (Dollars in thousands) Recorded Investment Related Allowance Recorded Investment Recorded Investment Unpaid Principal Balance December 31, 2020 Commercial: Commercial business $ 3,431 $ 1,032 $ 5,653 $ 9,084 $ 10,440 Commercial real estate 772 264 944 1,716 1,864 Acquisition and development — — 2,534 2,534 3,939 Total commercial 4,203 1,296 9,131 13,334 16,243 Residential — — 1,960 1,960 2,232 Home equity — — 95 95 95 Consumer — — 5 5 5 Total impaired loans $ 4,203 $ 1,296 $ 11,191 $ 15,394 $ 18,575 December 31, 2019 Commercial: Commercial business $ 2,606 $ 249 $ 644 $ 3,250 $ 4,308 Commercial real estate 1,786 325 295 2,081 2,171 Acquisition and development — — 2,070 2,070 3,467 Total commercial 4,392 574 3,009 7,401 9,946 Residential — — 1,953 1,953 2,045 Home equity — — 95 95 100 Consumer — — 34 34 35 Total impaired loans $ 4,392 $ 574 $ 5,091 $ 9,483 $ 12,126 The carrying amount of the PCI loan portfolio is as follows: (Dollars in thousands) As of December 31, 2020 Commercial $ 21,008 Residential 16,943 Consumer 1,488 Outstanding balance $ 39,439 Carrying amount, net of allowance $ 39,355 </t>
        </is>
      </c>
    </row>
    <row r="7">
      <c r="A7" s="4" t="inlineStr">
        <is>
          <t>Average Recorded Investment in Impaired Loans and Related Interest Income Recognized</t>
        </is>
      </c>
      <c r="B7" s="4" t="inlineStr">
        <is>
          <t xml:space="preserve">December 31, 2020 December 31, 2019 December 31, 2018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6,066 $ — $ — $ 3,202 $ — $ — $ 4,052 $ 51 $ 106 Commercial real estate 3,057 97 104 3,220 162 140 6,416 159 94 Acquisition and development 1,207 67 73 2,151 123 131 1,367 106 8 Total commercial 10,330 164 177 8,573 285 271 11,835 316 208 Residential 2,541 19 19 2,719 16 16 2,569 20 14 Home equity 87 — — 154 2 2 100 2 1 Consumer 7 — — 45 — — 149 — — Total $ 12,965 $ 183 $ 196 $ 11,491 $ 303 $ 289 $ 14,653 $ 338 $ 223 </t>
        </is>
      </c>
    </row>
    <row r="8">
      <c r="A8" s="4" t="inlineStr">
        <is>
          <t>Classes of the Loan Portfolio Summarized by the Aggregate Pass and the Criticized Categories</t>
        </is>
      </c>
      <c r="B8" s="4" t="inlineStr">
        <is>
          <t xml:space="preserve">The following table represents the classes of the loan portfolio, excluding PCI loans, summarized by the aggregate Pass and the criticized categories of Special Mention, Substandard and Doubtful within the internal risk rating system as of December 31, 2020 and 2019: (Dollars in thousands) Pass Special Mention Substandard Doubtful Total December 31, 2020 Commercial: Commercial business $ 496,222 $ 9,529 $ 17,045 $ 1,095 $ 523,891 Commercial real estate 356,544 32,044 34,001 533 423,122 Acquisition and development 80,771 25,001 4,184 2,170 112,126 SBA PPP 81,975 — — — 81,975 Total commercial 1,015,512 66,574 55,230 3,798 1,141,114 Residential 236,250 948 2,896 170 240,264 Home equity 30,277 381 144 26 30,828 Consumer 3,124 32 — — 3,156 Total Loans $ 1,285,163 $ 67,935 $ 58,270 $ 3,994 $ 1,415,362 December 31, 2019 Commercial: Commercial business $ 511,590 $ 17,398 $ 11,894 $ — $ 540,882 Commercial real estate 406,712 3,564 1,494 — 411,770 Acquisition and development 106,428 1,869 2,879 — 111,176 Total commercial 1,024,730 22,831 16,267 — 1,063,828 Residential 267,367 1,946 2,177 114 271,604 Home equity 34,641 383 82 — 35,106 Consumer 3,613 56 28 — 3,697 Total Loans $ 1,330,351 $ 25,216 $ 18,554 $ 114 $ 1,374,235 The following table represents the classes of the PCI loan portfolio summarized by the aggregate Pass and the criticized categories of Special Mention, Substandard and Doubtful within the internal risk rating system as of December 31, 2020: (Dollars in thousands) Pass Special Mention Substandard Doubtful Total December 31, 2020 Commercial: Commercial Business $ 12,263 $ 136 $ 345 $ 4,860 $ 17,604 Commercial Real Estate 982 3 263 21 1,269 Acquisition &amp; Development 1,900 — — 235 2,135 Total Commercial 15,145 139 608 5,116 21,008 Residential 15,157 — 1,665 121 16,943 Consumer 1,256 — — 232 1,488 Total Loans $ 31,558 $ 139 $ 2,273 $ 5,469 $ 39,439 </t>
        </is>
      </c>
    </row>
    <row r="9">
      <c r="A9" s="4" t="inlineStr">
        <is>
          <t>Classes of the Loan Portfolio Summarized by Aging Categories</t>
        </is>
      </c>
      <c r="B9" s="4" t="inlineStr">
        <is>
          <t xml:space="preserve">The following table presents the classes of the loan portfolio, excluding PCI loans, summarized by aging categories of performing loans and nonaccrual loans as of December 31, 2020 and 2019: (Dollars in thousands) Current 30-59 Days Past Due 60-89 Days Past Due 90+ Days Past Due Total Past Due Total Loans Non-Accrual 90+ Days Still Accruing December 31, 2020 Commercial: Commercial business $ 521,799 $ 1,040 $ 33 $ 1,019 $ 2,092 $ 523,891 $ 8,601 $ — Commercial real estate 422,343 34 212 533 779 423,122 944 — Acquisition and development 109,686 — — 2,440 2,440 112,126 2,534 — SBA PPP 81,975 — — — — 81,975 — — Total commercial 1,135,803 1,074 245 3,992 5,311 1,141,114 12,079 — Residential 235,420 2,058 1,969 817 4,844 240,264 1,534 — Home equity 30,369 289 75 95 459 30,828 95 — Consumer 3,156 — — — — 3,156 5 — Total Loans $ 1,404,748 $ 3,421 $ 2,289 $ 4,904 $ 10,614 $ 1,415,362 $ 13,713 $ — December 31, 2019 Commercial: Commercial business $ 537,602 $ 3,189 $ 47 $ 44 $ 3,280 $ 540,882 $ 2,848 $ — Commercial real estate 411,070 522 178 — 700 411,770 295 — Acquisition and development 110,717 180 — 279 459 111,176 390 — Total commercial 1,059,389 3,891 225 323 4,439 1,063,828 3,533 — Residential 267,515 3,003 549 537 4,089 271,604 1,461 — Home equity 34,382 545 84 95 724 35,106 95 — Consumer 3,610 1 58 28 87 3,697 34 — Total Loans $ 1,364,896 $ 7,440 $ 916 $ 983 $ 9,339 $ 1,374,235 $ 5,123 $ — The following table presents the classes of the PCI loan portfolio summarized by aging categories of performing loans and non-accrual loans as of December 31, 2020: (Dollars in thousands) Current 30-59 Days Past Due 60-89 Days Past Due 90+ Days Past Due Total Past Due Total Loans Non-Accrual December 31, 2020 Commercial: Commercial Business $ 16,264 $ 71 $ 65 $ 1,204 $ 1,340 $ 17,604 $ — Commercial Real Estate 1,157 — — 112 112 1,269 — Acquisition &amp; Development 2,135 — — — — 2,135 — Total Commercial 19,556 71 65 1,316 1,452 21,008 — Residential 13,714 710 145 2,374 3,229 16,943 — Consumer 1,245 3 1 239 243 1,488 — Total Loans $ 34,515 $ 784 $ 211 $ 3,929 $ 4,924 $ 39,439 $ — </t>
        </is>
      </c>
    </row>
    <row r="10">
      <c r="A10" s="4" t="inlineStr">
        <is>
          <t>Allowance Activity</t>
        </is>
      </c>
      <c r="B10" s="4" t="inlineStr">
        <is>
          <t xml:space="preserve">The following tables summarize the activity of primary segments of the ALL, excluding the ALL related to PCI loans, segregated into the amount required for loans individually evaluated for impairment and the amount required for loans collectively evaluated for impairment for the years ending December 31, 2020, 2019 and 2018: (Dollars in thousands) Commercial Residential Home Equity Consumer Total ALL balance at December 31, 2019 $ 10,098 $ 1,272 $ 327 $ 78 $ 11,775 Charge-offs (1,932) (224) (23) — (2,179) Recoveries 22 — 9 3 34 Provision 15,845 684 (15) (30) 16,484 Allowance contributed with mortgage combination transaction — (354) — — (354) ALL balance at December 31, 2020 $ 24,033 $ 1,378 $ 298 $ 51 $ 25,760 Individually evaluated for impairment $ 1,296 $ — $ — $ — $ 1,296 Collectively evaluated for impairment $ 22,737 $ 1,378 $ 298 $ 51 $ 24,464 (Dollars in thousands) Commercial Residential Home Equity Consumer Total ALL balance at December 31, 2018 $ 8,605 $ 1,405 $ 684 $ 245 $ 10,939 Charge-offs (998) — — (10) (1,008) Recoveries 1 1 4 49 55 Provision 2,490 (134) (361) (206) 1,789 ALL balance at December 31, 2019 $ 10,098 $ 1,272 $ 327 $ 78 $ 11,775 Individually evaluated for impairment $ 574 $ — $ — $ — $ 574 Collectively evaluated for impairment $ 9,524 $ 1,272 $ 327 $ 78 $ 11,201 (Dollars in thousands) Commercial Residential Home Equity Consumer Total ALL balance at December 31, 2017 $ 7,804 $ 1,119 $ 705 $ 250 $ 9,878 Charge-offs (1,024) (166) — (290) (1,480) Recoveries 15 22 59 5 101 Provision 1,810 430 (80) 280 2,440 ALL balance at December 31, 2018 $ 8,605 $ 1,405 $ 684 $ 245 $ 10,939 Individually evaluated for impairment $ 1,043 $ — $ — $ — $ 1,043 Collectively evaluated for impairment $ 7,562 $ 1,405 $ 684 $ 245 $ 9,896 The following tables summarize the primary segments of the ALL, segregated into the amount required for loans individually evaluated for impairment and the amount required for loans collectively evaluated for impairment as of December 31, 2020 for the PCI loan portfolio: (Dollars in thousands) Residential Total ALL balance as of December 31, 2019 $ — $ — Charge-offs (11) (11) Provision 95 95 ALL balance at December 31, 2020 $ 84 $ 84 Collectively evaluated for impairment $ 84 84 </t>
        </is>
      </c>
    </row>
    <row r="11">
      <c r="A11" s="4" t="inlineStr">
        <is>
          <t>Loans Identified as Troubled Debt Restructuring</t>
        </is>
      </c>
      <c r="B11" s="4" t="inlineStr">
        <is>
          <t>The following table presents details related to loans identified as TDRs during the years ended December 31, 2020 and 2019. New TDRs 1 December 31, 2020 December 31, 2019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6 $ 6,294 $ 5,326 2 $ 336 $ 333 Commercial real estate 2 159 150 — — — Acquisition and development — — — — — — Total commercial 8 6,453 5,476 2 336 333 Residential 1 87 86 3 246 323 Home equity — — — — — — Consumer — — — — — — Total 9 $ 6,540 $ 5,562 5 $ 582 $ 656 1 The pre-modification and post-modification balances represent the balances outstanding immediately before and after modification of the loan.</t>
        </is>
      </c>
    </row>
    <row r="12">
      <c r="A12" s="4" t="inlineStr">
        <is>
          <t>Financing Receivable, Accretiable Yield</t>
        </is>
      </c>
      <c r="B12" s="4" t="inlineStr">
        <is>
          <t xml:space="preserve">Accretable yield, or income expected to be collected, is as follows: (Dollars in thousands) As of December 31, 2020 Beginning balance $ — New loans purchased 11,746 Accretion of income (2,945) Reclassification from non-accretable difference (488) Ending balance $ 8,313 </t>
        </is>
      </c>
    </row>
    <row r="13">
      <c r="A13" s="4" t="inlineStr">
        <is>
          <t>Summary of Loans Acquired</t>
        </is>
      </c>
      <c r="B13" s="4" t="inlineStr">
        <is>
          <t xml:space="preserve">PCI loans purchased during 2020, for which it was probable at acquisition that all contractually required payments would not be collected are as follows: (Dollars in thousands) Contractually required payments receivable of loans purchased during the period: Commercial $ 36,046 Residential 47,787 Consumer 2,990 Cash flows expected to be collected at acquisition $ 86,823 Fair value of loans acquired at acquisition $ 50,235 The following table outlines the contractually required payments receivable, cash flows the Company expects to receive, non-accretable credit adjustments and the accretable yield for all First State loans as of the acquisition date: (Dollars in thousands) Contractually Required Payments Receivable Non-Accretable Credit Adjustments Cash Flows Expected to be Collected Accretable FMV Adjustments Carrying Value of Loans Receivable PCI loans $ 86,823 $ 24,842 $ 61,981 $ 11,746 $ 50,235 Purchased performing loans 12,818 2,561 10,257 1,817 8,440 Other purchased loans 1,978 — 1,978 — 1,978 Total $ 101,619 $ 27,403 $ 74,216 $ 13,563 $ 60,6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The following table presents the components of premises and equipment at December 31,: (Dollars in thousands) 2020 2019 Land $ 3,936 $ 3,105 Buildings and improvements 14,350 13,352 Furniture, fixtures and equipment 18,701 15,553 Construction in progress 326 1,019 Leasehold improvements 3,079 1,985 40,392 35,014 Accumulated depreciation (14,189) (13,040) Premises and equipment, net $ 26,203 $ 21,974 </t>
        </is>
      </c>
    </row>
    <row r="5">
      <c r="A5" s="4" t="inlineStr">
        <is>
          <t>Summary of Lease Cost</t>
        </is>
      </c>
      <c r="B5" s="4" t="inlineStr">
        <is>
          <t xml:space="preserve">Lease costs were as follows: (Dollars in thousands) December 31, 2020 December 31, 2019 Amortization of right-of-use assets, finance leases $ 65 $ 77 Interest on lease liabilities, finance leases 4 6 Operating lease cost 2,072 2,120 Short-term lease cost 27 72 Variable lease cost 38 38 Total lease cost $ 2,206 $ 2,313 </t>
        </is>
      </c>
    </row>
    <row r="6">
      <c r="A6" s="4" t="inlineStr">
        <is>
          <t>Summary of Finance Lease Liability</t>
        </is>
      </c>
      <c r="B6" s="4" t="inlineStr">
        <is>
          <t xml:space="preserve">Future minimum payments for finance leases and operating leases with initial or remaining terms of one year or more are as follows: December 31, 2020 (Dollars in thousands) Finance Leases Operating Leases 2021 $ 68 $ 1,779 2022 59 1,623 2023 41 1,825 2024 5 1,779 2025 5 1,709 2026 and thereafter 4 14,280 Total future minimum lease payments $ 182 $ 22,995 Less: Amounts representing interest (6) (4,723) Present value of net future minimum lease payments $ 176 $ 18,272 </t>
        </is>
      </c>
    </row>
    <row r="7">
      <c r="A7" s="4" t="inlineStr">
        <is>
          <t>Summary of Operating Lease Liability</t>
        </is>
      </c>
      <c r="B7" s="4" t="inlineStr">
        <is>
          <t xml:space="preserve">Future minimum payments for finance leases and operating leases with initial or remaining terms of one year or more are as follows: December 31, 2020 (Dollars in thousands) Finance Leases Operating Leases 2021 $ 68 $ 1,779 2022 59 1,623 2023 41 1,825 2024 5 1,779 2025 5 1,709 2026 and thereafter 4 14,280 Total future minimum lease payments $ 182 $ 22,995 Less: Amounts representing interest (6) (4,723) Present value of net future minimum lease payments $ 176 $ 18,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 provides summarized income statement information for the Company's equity method investment. As ICM did not exist prior to July 1, 2020, no historical financial information is presented. Twelve Months Ended December 31, (Dollars in thousands) 2020 Total revenues $ 120,323 Gross profit 59,659 Net income 59,761 Gain on sale of loans 100,402 Volume of loans sold 2,948,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 xml:space="preserve">Deposits at December 31, were as follows: (Dollars in thousands) 2020 2019 Demand deposits of individuals, partnerships and corporations Noninterest-bearing demand $ 715,791 $ 278,547 Interest-bearing demand 496,502 351,435 Savings and money markets 545,501 363,026 Time deposits, including CDs and IRAs 224,595 272,034 Total deposits $ 1,982,389 $ 1,265,042 Time deposits that meet or exceed the FDIC insurance limit $ 16,955 $ 8,955 </t>
        </is>
      </c>
    </row>
    <row r="5">
      <c r="A5" s="4" t="inlineStr">
        <is>
          <t>Maturities of Time Deposits</t>
        </is>
      </c>
      <c r="B5" s="4" t="inlineStr">
        <is>
          <t xml:space="preserve">Maturities of time deposits at December 31, 2020 were as follows (dollars in thousands): 2021 $ 126,863 2022 62,833 2023 20,864 2024 12,705 2025 1,330 Total $ 224,5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72999</v>
      </c>
      <c r="C4" s="5" t="n">
        <v>74854</v>
      </c>
      <c r="D4" s="5" t="n">
        <v>62468</v>
      </c>
    </row>
    <row r="5">
      <c r="A5" s="4" t="inlineStr">
        <is>
          <t>Interest on deposits with banks</t>
        </is>
      </c>
      <c r="B5" s="6" t="n">
        <v>437</v>
      </c>
      <c r="C5" s="6" t="n">
        <v>489</v>
      </c>
      <c r="D5" s="6" t="n">
        <v>403</v>
      </c>
    </row>
    <row r="6">
      <c r="A6" s="4" t="inlineStr">
        <is>
          <t>Interest on investment securities</t>
        </is>
      </c>
      <c r="B6" s="6" t="n">
        <v>2448</v>
      </c>
      <c r="C6" s="6" t="n">
        <v>3055</v>
      </c>
      <c r="D6" s="6" t="n">
        <v>3580</v>
      </c>
    </row>
    <row r="7">
      <c r="A7" s="4" t="inlineStr">
        <is>
          <t>Interest on tax-exempt loans and securities</t>
        </is>
      </c>
      <c r="B7" s="6" t="n">
        <v>4569</v>
      </c>
      <c r="C7" s="6" t="n">
        <v>3963</v>
      </c>
      <c r="D7" s="6" t="n">
        <v>3309</v>
      </c>
    </row>
    <row r="8">
      <c r="A8" s="4" t="inlineStr">
        <is>
          <t>Total interest income</t>
        </is>
      </c>
      <c r="B8" s="6" t="n">
        <v>80453</v>
      </c>
      <c r="C8" s="6" t="n">
        <v>82361</v>
      </c>
      <c r="D8" s="6" t="n">
        <v>69760</v>
      </c>
    </row>
    <row r="9">
      <c r="A9" s="3" t="inlineStr">
        <is>
          <t>INTEREST EXPENSE</t>
        </is>
      </c>
    </row>
    <row r="10">
      <c r="A10" s="4" t="inlineStr">
        <is>
          <t>Interest on deposits</t>
        </is>
      </c>
      <c r="B10" s="6" t="n">
        <v>10294</v>
      </c>
      <c r="C10" s="6" t="n">
        <v>17439</v>
      </c>
      <c r="D10" s="6" t="n">
        <v>11635</v>
      </c>
    </row>
    <row r="11">
      <c r="A11" s="4" t="inlineStr">
        <is>
          <t>Interest on short-term borrowings</t>
        </is>
      </c>
      <c r="B11" s="6" t="n">
        <v>1072</v>
      </c>
      <c r="C11" s="6" t="n">
        <v>4752</v>
      </c>
      <c r="D11" s="6" t="n">
        <v>4315</v>
      </c>
    </row>
    <row r="12">
      <c r="A12" s="4" t="inlineStr">
        <is>
          <t>Interest on subordinated debt</t>
        </is>
      </c>
      <c r="B12" s="6" t="n">
        <v>261</v>
      </c>
      <c r="C12" s="6" t="n">
        <v>770</v>
      </c>
      <c r="D12" s="6" t="n">
        <v>1756</v>
      </c>
    </row>
    <row r="13">
      <c r="A13" s="4" t="inlineStr">
        <is>
          <t>Total interest expense</t>
        </is>
      </c>
      <c r="B13" s="6" t="n">
        <v>11627</v>
      </c>
      <c r="C13" s="6" t="n">
        <v>22961</v>
      </c>
      <c r="D13" s="6" t="n">
        <v>17706</v>
      </c>
    </row>
    <row r="14">
      <c r="A14" s="4" t="inlineStr">
        <is>
          <t>NET INTEREST INCOME</t>
        </is>
      </c>
      <c r="B14" s="6" t="n">
        <v>68826</v>
      </c>
      <c r="C14" s="6" t="n">
        <v>59400</v>
      </c>
      <c r="D14" s="6" t="n">
        <v>52054</v>
      </c>
    </row>
    <row r="15">
      <c r="A15" s="4" t="inlineStr">
        <is>
          <t>Provision for loan losses</t>
        </is>
      </c>
      <c r="B15" s="6" t="n">
        <v>16579</v>
      </c>
      <c r="C15" s="6" t="n">
        <v>1789</v>
      </c>
      <c r="D15" s="6" t="n">
        <v>2440</v>
      </c>
    </row>
    <row r="16">
      <c r="A16" s="4" t="inlineStr">
        <is>
          <t>Net interest income after provision for loan losses</t>
        </is>
      </c>
      <c r="B16" s="6" t="n">
        <v>52247</v>
      </c>
      <c r="C16" s="6" t="n">
        <v>57611</v>
      </c>
      <c r="D16" s="6" t="n">
        <v>49614</v>
      </c>
    </row>
    <row r="17">
      <c r="A17" s="3" t="inlineStr">
        <is>
          <t>NONINTEREST INCOME</t>
        </is>
      </c>
    </row>
    <row r="18">
      <c r="A18" s="4" t="inlineStr">
        <is>
          <t>Mortgage fee income</t>
        </is>
      </c>
      <c r="B18" s="6" t="n">
        <v>33427</v>
      </c>
      <c r="C18" s="6" t="n">
        <v>41045</v>
      </c>
      <c r="D18" s="6" t="n">
        <v>32337</v>
      </c>
    </row>
    <row r="19">
      <c r="A19" s="4" t="inlineStr">
        <is>
          <t>Payment card and service charge income</t>
        </is>
      </c>
      <c r="B19" s="6" t="n">
        <v>2821</v>
      </c>
      <c r="C19" s="6" t="n">
        <v>1980</v>
      </c>
      <c r="D19" s="6" t="n">
        <v>1680</v>
      </c>
    </row>
    <row r="20">
      <c r="A20" s="4" t="inlineStr">
        <is>
          <t>Insurance and investment services income</t>
        </is>
      </c>
      <c r="B20" s="6" t="n">
        <v>872</v>
      </c>
      <c r="C20" s="6" t="n">
        <v>727</v>
      </c>
      <c r="D20" s="6" t="n">
        <v>716</v>
      </c>
    </row>
    <row r="21">
      <c r="A21" s="4" t="inlineStr">
        <is>
          <t>Gain (loss) on sale of available-for-sale securities, net</t>
        </is>
      </c>
      <c r="B21" s="6" t="n">
        <v>914</v>
      </c>
      <c r="C21" s="6" t="n">
        <v>-166</v>
      </c>
      <c r="D21" s="6" t="n">
        <v>327</v>
      </c>
    </row>
    <row r="22">
      <c r="A22" s="4" t="inlineStr">
        <is>
          <t>Gain (loss) on sale of equity securities, net</t>
        </is>
      </c>
      <c r="B22" s="6" t="n">
        <v>3501</v>
      </c>
      <c r="C22" s="6" t="n">
        <v>-7</v>
      </c>
      <c r="D22" s="6" t="n">
        <v>0</v>
      </c>
    </row>
    <row r="23">
      <c r="A23" s="4" t="inlineStr">
        <is>
          <t>Gain (loss) on derivatives, net</t>
        </is>
      </c>
      <c r="B23" s="6" t="n">
        <v>2341</v>
      </c>
      <c r="C23" s="6" t="n">
        <v>1253</v>
      </c>
      <c r="D23" s="6" t="n">
        <v>-278</v>
      </c>
    </row>
    <row r="24">
      <c r="A24" s="4" t="inlineStr">
        <is>
          <t>Holding gain on equity securities</t>
        </is>
      </c>
      <c r="B24" s="6" t="n">
        <v>374</v>
      </c>
      <c r="C24" s="6" t="n">
        <v>13767</v>
      </c>
      <c r="D24" s="6" t="n">
        <v>590</v>
      </c>
    </row>
    <row r="25">
      <c r="A25" s="4" t="inlineStr">
        <is>
          <t>Compliance consulting income</t>
        </is>
      </c>
      <c r="B25" s="6" t="n">
        <v>4436</v>
      </c>
      <c r="C25" s="6" t="n">
        <v>921</v>
      </c>
      <c r="D25" s="6" t="n">
        <v>0</v>
      </c>
    </row>
    <row r="26">
      <c r="A26" s="4" t="inlineStr">
        <is>
          <t>Equity method investment income</t>
        </is>
      </c>
      <c r="B26" s="6" t="n">
        <v>24174</v>
      </c>
      <c r="C26" s="6" t="n">
        <v>0</v>
      </c>
      <c r="D26" s="6" t="n">
        <v>0</v>
      </c>
    </row>
    <row r="27">
      <c r="A27" s="4" t="inlineStr">
        <is>
          <t>Gains on acquisition and divestiture activity</t>
        </is>
      </c>
      <c r="B27" s="6" t="n">
        <v>17640</v>
      </c>
      <c r="C27" s="6" t="n">
        <v>0</v>
      </c>
      <c r="D27" s="6" t="n">
        <v>0</v>
      </c>
    </row>
    <row r="28">
      <c r="A28" s="4" t="inlineStr">
        <is>
          <t>Other operating income</t>
        </is>
      </c>
      <c r="B28" s="6" t="n">
        <v>1337</v>
      </c>
      <c r="C28" s="6" t="n">
        <v>5084</v>
      </c>
      <c r="D28" s="6" t="n">
        <v>3268</v>
      </c>
    </row>
    <row r="29">
      <c r="A29" s="4" t="inlineStr">
        <is>
          <t>Total noninterest income</t>
        </is>
      </c>
      <c r="B29" s="6" t="n">
        <v>91837</v>
      </c>
      <c r="C29" s="6" t="n">
        <v>64604</v>
      </c>
      <c r="D29" s="6" t="n">
        <v>38640</v>
      </c>
    </row>
    <row r="30">
      <c r="A30" s="3" t="inlineStr">
        <is>
          <t>NONINTEREST EXPENSES</t>
        </is>
      </c>
    </row>
    <row r="31">
      <c r="A31" s="4" t="inlineStr">
        <is>
          <t>Salaries and employee benefits</t>
        </is>
      </c>
      <c r="B31" s="6" t="n">
        <v>61629</v>
      </c>
      <c r="C31" s="6" t="n">
        <v>56175</v>
      </c>
      <c r="D31" s="6" t="n">
        <v>46224</v>
      </c>
    </row>
    <row r="32">
      <c r="A32" s="4" t="inlineStr">
        <is>
          <t>Occupancy expense</t>
        </is>
      </c>
      <c r="B32" s="6" t="n">
        <v>4599</v>
      </c>
      <c r="C32" s="6" t="n">
        <v>4816</v>
      </c>
      <c r="D32" s="6" t="n">
        <v>4234</v>
      </c>
    </row>
    <row r="33">
      <c r="A33" s="4" t="inlineStr">
        <is>
          <t>Equipment depreciation and maintenance</t>
        </is>
      </c>
      <c r="B33" s="6" t="n">
        <v>3672</v>
      </c>
      <c r="C33" s="6" t="n">
        <v>3640</v>
      </c>
      <c r="D33" s="6" t="n">
        <v>3239</v>
      </c>
    </row>
    <row r="34">
      <c r="A34" s="4" t="inlineStr">
        <is>
          <t>Data processing and communications</t>
        </is>
      </c>
      <c r="B34" s="6" t="n">
        <v>5375</v>
      </c>
      <c r="C34" s="6" t="n">
        <v>4025</v>
      </c>
      <c r="D34" s="6" t="n">
        <v>3741</v>
      </c>
    </row>
    <row r="35">
      <c r="A35" s="4" t="inlineStr">
        <is>
          <t>Mortgage processing</t>
        </is>
      </c>
      <c r="B35" s="6" t="n">
        <v>1744</v>
      </c>
      <c r="C35" s="6" t="n">
        <v>3041</v>
      </c>
      <c r="D35" s="6" t="n">
        <v>3551</v>
      </c>
    </row>
    <row r="36">
      <c r="A36" s="4" t="inlineStr">
        <is>
          <t>Marketing, contributions and sponsorships</t>
        </is>
      </c>
      <c r="B36" s="6" t="n">
        <v>1096</v>
      </c>
      <c r="C36" s="6" t="n">
        <v>1290</v>
      </c>
      <c r="D36" s="6" t="n">
        <v>1141</v>
      </c>
    </row>
    <row r="37">
      <c r="A37" s="4" t="inlineStr">
        <is>
          <t>Professional fees</t>
        </is>
      </c>
      <c r="B37" s="6" t="n">
        <v>8453</v>
      </c>
      <c r="C37" s="6" t="n">
        <v>4999</v>
      </c>
      <c r="D37" s="6" t="n">
        <v>3559</v>
      </c>
    </row>
    <row r="38">
      <c r="A38" s="4" t="inlineStr">
        <is>
          <t>Insurance, tax and assessment expense</t>
        </is>
      </c>
      <c r="B38" s="6" t="n">
        <v>2090</v>
      </c>
      <c r="C38" s="6" t="n">
        <v>1663</v>
      </c>
      <c r="D38" s="6" t="n">
        <v>1846</v>
      </c>
    </row>
    <row r="39">
      <c r="A39" s="4" t="inlineStr">
        <is>
          <t>Travel, entertainment, dues and subscriptions</t>
        </is>
      </c>
      <c r="B39" s="6" t="n">
        <v>3390</v>
      </c>
      <c r="C39" s="6" t="n">
        <v>4151</v>
      </c>
      <c r="D39" s="6" t="n">
        <v>2808</v>
      </c>
    </row>
    <row r="40">
      <c r="A40" s="4" t="inlineStr">
        <is>
          <t>Other operating expenses</t>
        </is>
      </c>
      <c r="B40" s="6" t="n">
        <v>5093</v>
      </c>
      <c r="C40" s="6" t="n">
        <v>3401</v>
      </c>
      <c r="D40" s="6" t="n">
        <v>2535</v>
      </c>
    </row>
    <row r="41">
      <c r="A41" s="4" t="inlineStr">
        <is>
          <t>Total noninterest expense</t>
        </is>
      </c>
      <c r="B41" s="6" t="n">
        <v>97141</v>
      </c>
      <c r="C41" s="6" t="n">
        <v>87201</v>
      </c>
      <c r="D41" s="6" t="n">
        <v>72878</v>
      </c>
    </row>
    <row r="42">
      <c r="A42" s="4" t="inlineStr">
        <is>
          <t>Income from continuing operations, before income taxes</t>
        </is>
      </c>
      <c r="B42" s="6" t="n">
        <v>46943</v>
      </c>
      <c r="C42" s="6" t="n">
        <v>35014</v>
      </c>
      <c r="D42" s="6" t="n">
        <v>15376</v>
      </c>
    </row>
    <row r="43">
      <c r="A43" s="4" t="inlineStr">
        <is>
          <t>Income tax expense - continuing operations</t>
        </is>
      </c>
      <c r="B43" s="6" t="n">
        <v>9532</v>
      </c>
      <c r="C43" s="6" t="n">
        <v>8450</v>
      </c>
      <c r="D43" s="6" t="n">
        <v>3373</v>
      </c>
    </row>
    <row r="44">
      <c r="A44" s="4" t="inlineStr">
        <is>
          <t>Net income from continuing operations</t>
        </is>
      </c>
      <c r="B44" s="6" t="n">
        <v>37411</v>
      </c>
      <c r="C44" s="6" t="n">
        <v>26564</v>
      </c>
      <c r="D44" s="6" t="n">
        <v>12003</v>
      </c>
    </row>
    <row r="45">
      <c r="A45" s="4" t="inlineStr">
        <is>
          <t>Income from discontinued operations, before income taxes</t>
        </is>
      </c>
      <c r="B45" s="6" t="n">
        <v>0</v>
      </c>
      <c r="C45" s="6" t="n">
        <v>575</v>
      </c>
      <c r="D45" s="6" t="n">
        <v>0</v>
      </c>
    </row>
    <row r="46">
      <c r="A46" s="4" t="inlineStr">
        <is>
          <t>Income tax expense - discontinued operations</t>
        </is>
      </c>
      <c r="B46" s="6" t="n">
        <v>0</v>
      </c>
      <c r="C46" s="6" t="n">
        <v>148</v>
      </c>
      <c r="D46" s="6" t="n">
        <v>0</v>
      </c>
    </row>
    <row r="47">
      <c r="A47" s="4" t="inlineStr">
        <is>
          <t>Net income from discontinued operations</t>
        </is>
      </c>
      <c r="B47" s="6" t="n">
        <v>0</v>
      </c>
      <c r="C47" s="6" t="n">
        <v>427</v>
      </c>
      <c r="D47" s="6" t="n">
        <v>0</v>
      </c>
    </row>
    <row r="48">
      <c r="A48" s="4" t="inlineStr">
        <is>
          <t>Net income</t>
        </is>
      </c>
      <c r="B48" s="6" t="n">
        <v>37411</v>
      </c>
      <c r="C48" s="6" t="n">
        <v>26991</v>
      </c>
      <c r="D48" s="6" t="n">
        <v>12003</v>
      </c>
    </row>
    <row r="49">
      <c r="A49" s="4" t="inlineStr">
        <is>
          <t>Preferred dividends</t>
        </is>
      </c>
      <c r="B49" s="6" t="n">
        <v>461</v>
      </c>
      <c r="C49" s="6" t="n">
        <v>479</v>
      </c>
      <c r="D49" s="6" t="n">
        <v>489</v>
      </c>
    </row>
    <row r="50">
      <c r="A50" s="4" t="inlineStr">
        <is>
          <t>Net income available to common shareholders</t>
        </is>
      </c>
      <c r="B50" s="5" t="n">
        <v>36950</v>
      </c>
      <c r="C50" s="5" t="n">
        <v>26512</v>
      </c>
      <c r="D50" s="5" t="n">
        <v>11514</v>
      </c>
    </row>
    <row r="51">
      <c r="A51" s="4" t="inlineStr">
        <is>
          <t>Earnings per share from continuing operations - basic (in dollars per share)</t>
        </is>
      </c>
      <c r="B51" s="7" t="n">
        <v>3.13</v>
      </c>
      <c r="C51" s="7" t="n">
        <v>2.22</v>
      </c>
      <c r="D51" s="7" t="n">
        <v>1.04</v>
      </c>
    </row>
    <row r="52">
      <c r="A52" s="4" t="inlineStr">
        <is>
          <t>Earnings per share from discontinued operations - basic (in dollars per share)</t>
        </is>
      </c>
      <c r="B52" s="6" t="n">
        <v>0</v>
      </c>
      <c r="C52" s="8" t="n">
        <v>0.04</v>
      </c>
      <c r="D52" s="6" t="n">
        <v>0</v>
      </c>
    </row>
    <row r="53">
      <c r="A53" s="4" t="inlineStr">
        <is>
          <t>Earnings per common shareholder - basic (in dollars per share)</t>
        </is>
      </c>
      <c r="B53" s="8" t="n">
        <v>3.13</v>
      </c>
      <c r="C53" s="8" t="n">
        <v>2.26</v>
      </c>
      <c r="D53" s="8" t="n">
        <v>1.04</v>
      </c>
    </row>
    <row r="54">
      <c r="A54" s="4" t="inlineStr">
        <is>
          <t>Earnings per share from continuing operations - diluted (in dollars per share)</t>
        </is>
      </c>
      <c r="B54" s="8" t="n">
        <v>3.06</v>
      </c>
      <c r="C54" s="8" t="n">
        <v>2.16</v>
      </c>
      <c r="D54" s="6" t="n">
        <v>1</v>
      </c>
    </row>
    <row r="55">
      <c r="A55" s="4" t="inlineStr">
        <is>
          <t>Earnings per share from discontinued operations - diluted (in dollars per share)</t>
        </is>
      </c>
      <c r="B55" s="6" t="n">
        <v>0</v>
      </c>
      <c r="C55" s="8" t="n">
        <v>0.04</v>
      </c>
      <c r="D55" s="6" t="n">
        <v>0</v>
      </c>
    </row>
    <row r="56">
      <c r="A56" s="4" t="inlineStr">
        <is>
          <t>Earnings per common shareholder - diluted (in dollars per share)</t>
        </is>
      </c>
      <c r="B56" s="7" t="n">
        <v>3.06</v>
      </c>
      <c r="C56" s="7" t="n">
        <v>2.2</v>
      </c>
      <c r="D56" s="5" t="n">
        <v>1</v>
      </c>
    </row>
    <row r="57">
      <c r="A57" s="4" t="inlineStr">
        <is>
          <t>Weighted average shares outstanding - basic (in shares)</t>
        </is>
      </c>
      <c r="B57" s="6" t="n">
        <v>11821574</v>
      </c>
      <c r="C57" s="6" t="n">
        <v>11713885</v>
      </c>
      <c r="D57" s="6" t="n">
        <v>11030984</v>
      </c>
    </row>
    <row r="58">
      <c r="A58" s="4" t="inlineStr">
        <is>
          <t>Weighted average shares outstanding - diluted (in shares)</t>
        </is>
      </c>
      <c r="B58" s="6" t="n">
        <v>12088106</v>
      </c>
      <c r="C58" s="6" t="n">
        <v>12044667</v>
      </c>
      <c r="D58" s="6" t="n">
        <v>12722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Information Related to Short-term Borrowings</t>
        </is>
      </c>
      <c r="B4" s="4" t="inlineStr">
        <is>
          <t>Information related to short-term borrowings is summarized as follows: (Dollars in thousands) 2020 2019 Balance at end of year $ — $ 192,063 Average balance during the year 68,407 187,226 Maximum month-end balance 154,248 240,811 Weighted-average rate during the year 0.58 % 2.24 % Weighted-average rate at December 31 — % 1.81 %</t>
        </is>
      </c>
    </row>
    <row r="5">
      <c r="A5" s="4" t="inlineStr">
        <is>
          <t>Information Related To Repurchase Agreements</t>
        </is>
      </c>
      <c r="B5" s="4" t="inlineStr">
        <is>
          <t>Information related to repurchase agreements is summarized as follows: (Dollars in thousands) 2020 2019 Balance at end of year $ 10,266 $ 10,172 Average balance during the year 9,856 11,252 Maximum month-end balance 10,505 14,655 Weighted-average rate during the year 0.23 % 0.43 % Weighted-average rate at December 31 0.14 % 0.44 %</t>
        </is>
      </c>
    </row>
    <row r="6">
      <c r="A6" s="4" t="inlineStr">
        <is>
          <t>Information Related to Subordinated Debt</t>
        </is>
      </c>
      <c r="B6" s="4" t="inlineStr">
        <is>
          <t>Information related to subordinated debt is summarized as follows: (Dollars in thousands) 2020 2019 Balance at end of year $ 43,407 $ 4,124 Average balance during the year 7,568 12,125 Maximum month-end balance 43,524 17,524 Weighted-average rate during the year 3.45 % 6.35 % Weighted-average rate at December 31 4.02 % 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Contractual Amounts of Commitments</t>
        </is>
      </c>
      <c r="B4" s="4" t="inlineStr">
        <is>
          <t xml:space="preserve">Total contractual amounts of the commitments as of December 31, were as follows: (Dollars in thousands) 2020 2019 Available on lines of credit $ 393,814 $ 385,871 Stand-by letters of credit 19,806 18,145 Other loan commitments 22,418 24,821 $ 436,038 $ 428,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s for income taxes for the years ended December 31, were as follows: (Dollars in thousands) 2020 2019 2018 Current: Federal $ 10,899 $ 10,450 $ 2,203 State 2,019 2,101 1,031 $ 12,918 $ 12,551 $ 3,234 Deferred: Federal $ (3,183) $ (3,716) $ 117 State (203) (237) 22 (3,386) (3,953) 139 Income tax expense $ 9,532 $ 8,598 $ 3,373 </t>
        </is>
      </c>
    </row>
    <row r="5">
      <c r="A5" s="4" t="inlineStr">
        <is>
          <t>Reconciliation of Income Taxes at Federal Statutory Rates to Recorded Income Taxes</t>
        </is>
      </c>
      <c r="B5" s="4" t="inlineStr">
        <is>
          <t>Following is a reconciliation of income taxes at federal statutory rates to recorded income taxes for the year ended December 31: 2020 2019 2018 (Dollars in thousands) Amount % Amount % Amount % Income tax at federal statutory rate $ 9,858 21.0 % $ 7,353 21.0 % $ 3,229 21.0 % Tax effect of: State income taxes, net of federal income taxes 1,435 3.1 % 2,101 6.0 % 738 4.8 % Tax exempt earnings (1,381) (3.0) % (856) (2.8) % (594) (3.9) % Other (380) (0.8) % — — % — — % $ 9,532 20.3 % $ 8,598 24.2 % $ 3,373 21.9 %</t>
        </is>
      </c>
    </row>
    <row r="6">
      <c r="A6" s="4" t="inlineStr">
        <is>
          <t>Deferred Income Tax Assets and (Liabilities)</t>
        </is>
      </c>
      <c r="B6" s="4" t="inlineStr">
        <is>
          <t>Deferred income tax assets and liabilities were comprised of the following at December 31: (Dollars in thousands) 2020 2019 Gross deferred tax assets: Allowance for loan losses $ 7,141 $ 3,310 Minimum pension liability 1,544 1,589 SERP/RSU 1,039 652 Other 1,209 10 Total gross deferred tax assets 10,933 5,561 Gross deferred tax liabilities: Depreciation (1,733) (1,505) Pension (262) (164) Unrealized gain on securities available-for-sale (2,320) (1,088) Holding gain on equity securities (3,893) (3,838) Goodwill (2,498) (2,134) Total gross deferred tax liabilities (10,706) (8,729) Net deferred tax assets (liabilities) $ 227 $ (3,1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Loan Activity</t>
        </is>
      </c>
      <c r="B4" s="4" t="inlineStr">
        <is>
          <t xml:space="preserve">Set forth below is a summary of the related loan activity. (Dollars in thousands) Balance at Beginning of Year Borrowings Executive Officer and Director Retirements Repayments Balance at End of Year December 31, 2020 $ 12,284 $ 24,453 $ (8,187) $ (1,127) $ 27,423 December 31, 2019 $ 27,971 $ 13,897 $ — $ (29,584) $ 12,2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PENSION PLAN (Tables)</t>
        </is>
      </c>
      <c r="B1" s="2" t="inlineStr">
        <is>
          <t>12 Months Ended</t>
        </is>
      </c>
    </row>
    <row r="2">
      <c r="B2" s="2" t="inlineStr">
        <is>
          <t>Dec. 31, 2020</t>
        </is>
      </c>
    </row>
    <row r="3">
      <c r="A3" s="3" t="inlineStr">
        <is>
          <t>Retirement Benefits [Abstract]</t>
        </is>
      </c>
    </row>
    <row r="4">
      <c r="A4" s="4" t="inlineStr">
        <is>
          <t>Defined Benefit Plan Activity</t>
        </is>
      </c>
      <c r="B4" s="4" t="inlineStr">
        <is>
          <t xml:space="preserve">Information pertaining to the activity in the Company’s defined benefit plan, using the latest available actuarial valuations with a measurement date of December 31, 2020 and 2019 is as follows: (Dollars in thousands) 2020 2019 Change in benefit obligation Benefit obligation at beginning of year $ 11,435 $ 9,416 Interest cost 365 392 Actuarial loss (54) 99 Assumption changes 1,255 1,769 Benefits paid (286) (241) Benefit obligation at end of year $ 12,715 $ 11,435 Change in plan assets: Fair value of plan assets at beginning of year $ 6,165 $ 5,238 Actual return on plan assets 511 808 Employer contribution 706 360 Benefits paid (286) (241) Fair value of plan assets at end of year $ 7,096 $ 6,165 Funded status $ (5,619) $ (5,270) Unrecognized net actuarial loss 6,591 5,883 Prepaid pension cost recognized $ 972 $ 613 Accumulated benefit obligation $ 12,715 $ 11,435 </t>
        </is>
      </c>
    </row>
    <row r="5">
      <c r="A5" s="4" t="inlineStr">
        <is>
          <t>Weighted Average Assumptions Used</t>
        </is>
      </c>
      <c r="B5" s="4" t="inlineStr">
        <is>
          <t>At December 31, 2020, 2019 and 2018, the weighted-average assumptions used to determine the benefit obligation are as follows: 2020 2019 2018 Discount rate 2.50 % 3.24 % 4.23 % Rate of compensation increase N/A N/A N/A For the years December 31, 2020, 2019 and 2018, the weighted-average assumptions used to determine net periodic pension cost are as follows: 2020 2019 2018 Discount rate 2.50 % 3.24 % 3.55 % Expected long-term rate of return on plan assets 6.75 % 6.75 % 6.75 % Rate of compensation increase N/A N/A N/A</t>
        </is>
      </c>
    </row>
    <row r="6">
      <c r="A6" s="4" t="inlineStr">
        <is>
          <t>Components of Net Periodic Pension Cost</t>
        </is>
      </c>
      <c r="B6" s="4" t="inlineStr">
        <is>
          <t xml:space="preserve">The components of net periodic pension cost are as follows: (Dollars in thousands) 2020 2019 2018 Interest cost $ 365 $ 392 $ 352 Expected return on plan assets (438) (407) (372) Amortization of net actuarial loss 420 271 306 Net periodic pension cost $ 347 $ 256 $ 286 </t>
        </is>
      </c>
    </row>
    <row r="7">
      <c r="A7" s="4" t="inlineStr">
        <is>
          <t>Pension Plan Asset Allocations</t>
        </is>
      </c>
      <c r="B7" s="4" t="inlineStr">
        <is>
          <t>The Company’s pension plan asset allocations at December 31, 2020 and 2019 are as follows: 2020 2019 Plan Assets Cash 9 % 4 % Fixed income 20 % 23 % Alternative investments 19 % 15 % Domestic equities 27 % 33 % Foreign equities 24 % 24 % Real estate investment trusts 1 % 1 % Total 100 % 100 %</t>
        </is>
      </c>
    </row>
    <row r="8">
      <c r="A8" s="4" t="inlineStr">
        <is>
          <t>Plan Assets at Fair Value by Level</t>
        </is>
      </c>
      <c r="B8" s="4" t="inlineStr">
        <is>
          <t xml:space="preserve">The following table sets forth by level within the fair value hierarchy, as defined in Note 18 – Fair Value Measurements , the Pension Plan’s assets at fair value as of December 31, 2020. (Dollars in thousands) Level I Level II Level III Total Assets: Cash $ 639 $ — $ — $ 639 Fixed income 1,419 — — 1,419 Alternative investments — — 1,348 1,348 Domestic equities 1,916 — — 1,916 Foreign equities 1,703 — — 1,703 Real estate investment trusts — — 71 71 Total assets at fair value $ 5,677 $ — $ 1,419 $ 7,096 The following table sets forth by level, within the fair value hierarchy, as defined in Note 18 – Fair Value Measurements, the Pension Plan’s assets at fair value as of December 31, 2019. (Dollars in thousands) Level I Level II Level III Total Assets: Cash $ 247 $ — $ — $ 247 Fixed income 1,418 — — 1,418 Alternative investments — — 925 925 Domestic equities 2,034 — — 2,034 Foreign equities 1,480 — — 1,480 Real estate investment trusts — — 61 61 Total assets at fair value $ 5,179 $ — $ 986 $ 6,165 </t>
        </is>
      </c>
    </row>
    <row r="9">
      <c r="A9" s="4" t="inlineStr">
        <is>
          <t>Estimate of Plan Contributions in Future Years</t>
        </is>
      </c>
      <c r="B9" s="4" t="inlineStr">
        <is>
          <t xml:space="preserve">The following table includes the Company's best estimate of the plan contribution for next fiscal year and the benefits expected to be paid in each of the next five fiscal years and in the aggregate for the five fiscal years thereafter. (Dollars in thousands) Cash Flow Contributions for the period of January 1, 2021 through December 31, 2021 $ 199 Estimated future benefit payments reflecting expected future service 2021 $ 344 2022 $ 407 2023 $ 423 2024 $ 445 2025 $ 508 2026 through 2030 $ 2,6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s of Goodwill and Other Intangibles</t>
        </is>
      </c>
      <c r="B4" s="4" t="inlineStr">
        <is>
          <t xml:space="preserve">The table below summarizes the changes in carrying amounts of goodwill and other intangibles, including core deposit intangibles, for the periods presented: Intangibles (Dollars in thousands) Goodwill Gross Accumulated Depreciation Net Balance at January 1, 2020 $ 19,630 $ 4,226 $ (753) $ 3,473 Reduction of goodwill and intangibles from sale of branches to Summit (1,598) (845) 441 (404) Intangibles resulting from First State acquisition — 560 — 560 Reduction of goodwill from ICM transaction (16,882) — — — Goodwill resulting from Paladin acquisition 1,200 — — — Amortization expense — — (1,229) (1,229) Balance at December 31, 2020 $ 2,350 $ 3,941 $ (1,541) $ 2,400 Balance at January 1, 2019 $ 18,480 $ 1,006 $ (456) $ 550 Goodwill and intangibles resulting from Chartwell acquisition 1,150 3,220 — 3,220 Amortization expense — — (297) (297) Balance at December 31, 2019 $ 19,630 $ 4,226 $ (753) $ 3,473 Balance at January 1, 2018 $ 18,480 $ 1,006 $ (360) $ 646 Amortization expense — — (96) (96) Balance at December 31, 2018 $ 18,480 $ 1,006 $ (456) $ 550 </t>
        </is>
      </c>
    </row>
    <row r="5">
      <c r="A5" s="4" t="inlineStr">
        <is>
          <t>Estimated Amortization Expense for Other Intangible Assets</t>
        </is>
      </c>
      <c r="B5" s="4" t="inlineStr">
        <is>
          <t xml:space="preserve">The table below presents estimated amortization expense for the Company’s other intangible assets (dollars in thousands): 2021 $ 616 2022 616 2023 507 2024 235 2025 47 Thereafter 379 $ 2,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OPTIONS AND OTHER EQUITY AWARDS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The amount that the Company recognized in stock-based compensation expense related to the issuance of stock options and RSUs is presented in the following table: (Dollars in thousands) 2020 2019 2018 Stock Options $ 950 $ 873 $ 936 RSUs 1,403 886 331 Total Stock-based compensation expense $ 2,353 $ 1,759 $ 1,267 </t>
        </is>
      </c>
    </row>
    <row r="5">
      <c r="A5" s="4" t="inlineStr">
        <is>
          <t>Stock Option Activity</t>
        </is>
      </c>
      <c r="B5" s="4" t="inlineStr">
        <is>
          <t xml:space="preserve">The following summarizes stock options as of and for the year ended December 31, 2020 and 2019 and the changes for the years then ended: 2020 Number of Shares Weighted-Average Exercise Price Outstanding at beginning of year 1,593,241 $ 14.96 Granted 126,250 18.11 Exercised (305,697) 14.36 Forfeited (9,750) 16.85 Expired (7,250) 14.78 Outstanding at end of year 1,396,794 $ 15.36 Exercisable at end of year 947,988 $ 14.66 Weighted-average fair value of options granted during 2020 $ 4.48 Weighted-average fair value of options granted during 2019 $ 4.22 Weighted-average fair value of options granted during 2018 $ 5.97 </t>
        </is>
      </c>
    </row>
    <row r="6">
      <c r="A6" s="4" t="inlineStr">
        <is>
          <t>Schedule of Share-based Payment Award, Stock Options, Valuation Assumptions</t>
        </is>
      </c>
      <c r="B6" s="4" t="inlineStr">
        <is>
          <t>The fair value for the options was estimated at the date of grant using a Black-Scholes option-pricing model with the following inputs: 2020 2019 2018 Average risk-free interest rates 0.66 % 2.02 % 2.81 % Weighted-average life seven years seven years seven years Expected volatility 30.9 % 21.8 % 18.6 % Expected dividend yield 2.20 % 0.84 % 0.54 %</t>
        </is>
      </c>
    </row>
    <row r="7">
      <c r="A7" s="4" t="inlineStr">
        <is>
          <t>Outstanding and Exercisable Options Information</t>
        </is>
      </c>
      <c r="B7" s="4" t="inlineStr">
        <is>
          <t>The following summarizes information related to the total outstanding and exercisable stock options at December 31, 2020: Options Outstanding Options Exercisable Total Options Weighted-Average Exercise Price Intrinsic Value (in millions) Weighted-Average Remaining Life Total Options Weighted-Average Exercise Price Intrinsic Value (in millions) Weighted-Average Remaining Life 1,396,794 $15.36 $10.2 5.64 947,988 $14.66 $7.6 4.80</t>
        </is>
      </c>
    </row>
    <row r="8">
      <c r="A8" s="4" t="inlineStr">
        <is>
          <t>Summary of RSUs</t>
        </is>
      </c>
      <c r="B8" s="4" t="inlineStr">
        <is>
          <t xml:space="preserve">A summary of the activity for the Company’s RSUs for the period indicated is presented in the following table: 2020 Shares Weighted-Average Grant Date Fair Value Balance at beginning of year 160,758 $ 16.67 Granted 153,642 13.08 Vested (53,981) 15.36 Forfeited (7,383) 16.55 Balance at end of year 253,036 $ 14.70 Weighted-average fair value of RSUs granted during 2020 $ 13.08 Weighted-average fair value of RSUs granted during 2019 $ 15.50 Weighted-average fair value of RSUs granted during 2018 $ 1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anking and Thrift, Other Disclosures [Abstract]</t>
        </is>
      </c>
    </row>
    <row r="4">
      <c r="A4" s="4" t="inlineStr">
        <is>
          <t>Actual Capital Amounts and Ratios</t>
        </is>
      </c>
      <c r="B4" s="4" t="inlineStr">
        <is>
          <t>Both the Company’s and the Bank’s actual capital amounts and ratios are presented in the table below. Actual Minimum Capital Requirement Minimum to be Well Capitalized (Dollars in thousands) Amount Ratio Amount Ratio Amount Ratio As of December 31, 2020 Total Capital (to risk-weighted assets) Subsidiary Bank $ 273,318 15.8% $ 138,277 8.0% $ 172,846 10.0% Tier 1 Capital (to risk-weighted assets) Subsidiary Bank $ 251,565 14.6% $ 103,708 6.0% $ 138,277 8.0% Common Equity Tier 1 Capital (to risk-weighted assets) Subsidiary Bank $ 251,565 14.6% $ 77,781 4.5% $ 112,350 6.5% Tier 1 Capital (to average assets) Subsidiary Bank $ 251,565 11.0% $ 91,269 4.0% $ 114,086 5.0% As of December 31, 2019 Total Capital (to risk-weighted assets) Subsidiary Bank $ 201,672 12.8% $ 125,686 8.0% $ 157,107 10.0% Tier 1 Capital (to risk-weighted assets) Subsidiary Bank $ 189,365 12.1% $ 94,264 6.0% $ 125,686 8.0% Common Equity Tier 1 Capital (to risk-weighted assets) Subsidiary Bank $ 189,365 12.1% $ 70,698 4.5% $ 102,120 6.5% Tier 1 Capital (to average assets) Subsidiary Bank $ 189,365 9.9% $ 76,182 4.0% $ 95,227 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Values and Estimated Fair Values of Financial Instruments</t>
        </is>
      </c>
      <c r="B4" s="4" t="inlineStr">
        <is>
          <t xml:space="preserve">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0 Financial assets: Cash and cash equivalents $ 263,893 $ 263,893 $ 263,893 $ — $ — Certificates of deposit with banks 11,803 11,986 — 11,986 — Securities available-for-sale 410,624 410,624 — 366,945 43,679 Equity securities 27,585 27,585 472 — 27,113 Loans held-for-sale 1,062 1,062 — 1,062 — Loans 1,427,900 1,434,275 — — 1,434,275 Mortgage servicing rights 2,942 2,942 — — 2,942 Interest rate swap 13,822 13,822 — 13,822 — Accrued interest receivable 7,793 7,793 — 2,770 5,023 Fair value hedge 2,215 2,215 — 2,215 — Bank-owned life insurance 41,262 41,262 — 41,262 — Financial liabilities: Deposits $ 1,982,389 $ 1,964,860 $ — $ 1,964,860 $ — Repurchase agreements 10,266 10,266 — 10,266 — Fair value hedge 2,141 2,141 — 2,141 — Interest rate swap 13,822 13,822 — 13,822 — Accrued interest payable 572 572 — 572 — Subordinated debt 43,407 45,536 — 45,536 — December 31, 2019 Financial assets: Cash and cash equivalents $ 28,002 $ 28,002 $ 28,002 $ — $ — Certificates of deposits with banks 12,549 12,586 — 12,586 — Securities available-for-sale 235,821 235,821 — 198,562 37,259 Equity securities 18,514 18,514 — — 18,514 Loans held-for-sale 109,788 109,788 — 109,788 — Loans 1,362,766 1,364,706 — — 1,364,706 Mortgage servicing rights 348 348 — — 348 Interest rate lock commitment 1,660 1,660 — — 1,660 Interest rate swap 5,722 5,722 — 5,722 — Fair value hedge 1,770 1,770 — 1,770 — Accrued interest receivable 7,909 7,909 — 1,592 6,317 Bank-owned life insurance 35,374 35,374 — 35,374 — Financial liabilities: Deposits $ 1,265,042 $ 1,249,135 $ — $ 1,249,135 $ — Repurchase agreements 10,172 10,172 — 10,172 — FHLB and other borrowings 222,885 222,891 — 222,891 — Mortgage-backed security hedges 186 186 — 186 — Fair value hedge 1,418 1,418 — 1,418 Interest rate swap 5,722 5,722 — 5,722 — Accrued interest payable 1,060 1,060 — 1,060 — Subordinated debt 4,124 4,124 — 4,12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of assets and liabilities</t>
        </is>
      </c>
    </row>
    <row r="4">
      <c r="A4" s="4" t="inlineStr">
        <is>
          <t>Schedule of Recurring Level III Assets</t>
        </is>
      </c>
      <c r="B4" s="4" t="inlineStr">
        <is>
          <t xml:space="preserve">The following table represents recurring Level III assets: (Dollars in thousands) Interest Rate Lock Commitments Municipal Securities Equity Securities Total Balance at December 31, 2019 $ 1,660 $ 37,259 $ — $ 38,919 Realized and unrealized gains (losses) included in earnings (1,660) 3 — (1,657) Purchase of securities — 22,228 — 22,228 Maturities/calls — (15,778) — (15,778) Unrealized gain included in other comprehensive income (loss) — 7,119 — 7,119 Unrealized loss included in other comprehensive income (loss) — (7,152) — (7,152) Balance at December 31, 2020 $ — $ 43,679 $ — $ 43,679 Balance at December 31, 2018 $ 1,750 $ 33,122 $ 300 $ 35,172 Realized and unrealized losses included in earnings (90) — — (90) Purchase of securities — 842 — 842 Reclassification to nonrecurring assets — — (300) (300) Maturities/calls — (15,716) — (15,716) Unrealized gain included in other comprehensive income (loss) — 34,702 — 34,702 Unrealized loss included in other comprehensive income (loss) — (15,691) — (15,691) Balance at December 31, 2019 $ 1,660 $ 37,259 $ — $ 38,919 </t>
        </is>
      </c>
    </row>
    <row r="5">
      <c r="A5" s="4" t="inlineStr">
        <is>
          <t>Quantitative Information About the Level III Significant Unobservable Inputs for Assets and Liabilities Measured at Fair Value on Nonrecurring Basis</t>
        </is>
      </c>
      <c r="B5" s="4" t="inlineStr">
        <is>
          <t>The following tables presents quantitative information about the Level III significant unobservable inputs for assets and liabilities measured at fair value at December 31, 2020 and 2019. Quantitative Information about Level III Fair Value Measurements (Dollars in thousands) Fair Value Valuation Technique Unobservable Input Range December 31, 2020 Nonrecurring measurements: Impaired loans $ 14,098 Appraisal of collateral 1 Appraisal adjustments 2 20% - 62% Liquidation expense 2 5% - 10% Other real estate owned $ 5,730 Appraisal of collateral 1 Appraisal adjustments 2 20% - 30% Liquidation expense 2 5% - 10% Other debt securities $ 7,500 Net asset value Cost minus impairment —% Equity securities $ 27,113 Net asset value Cost minus impairment —% Recurring measurements: Municipal securities (Local TIF bonds) $ 43,679 Appraisal of bond 3 Bond appraisal adjustment 4 5% - 15% Quantitative Information about Level III Fair Value Measurements (Dollars in thousands) Fair Value Valuation Technique Unobservable Input Range December 31, 2019 Nonrecurring measurements: Impaired loans $ 8,909 Appraisal of collateral 1 Appraisal adjustments 2 20% - 62% Liquidation expense 2 5% - 10% Other real estate owned $ 1,397 Appraisal of collateral 1 Appraisal adjustments 2 20% - 30% Liquidation expense 2 5% - 10% Equity securities $ 18,514 Net asset value Cost minus impairment —% Recurring measurements: Municipal securities (Local TIF bonds) $ 37,259 Appraisal of bond 3 Bond appraisal adjustment 4 5% - 15% Interest rate lock commitments $ 1,660 Pricing model Pull through rates 77% - 8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is>
      </c>
    </row>
    <row r="6">
      <c r="A6" s="4" t="inlineStr">
        <is>
          <t>Recurring</t>
        </is>
      </c>
    </row>
    <row r="7">
      <c r="A7" s="3" t="inlineStr">
        <is>
          <t>Fair value of assets and liabilities</t>
        </is>
      </c>
    </row>
    <row r="8">
      <c r="A8" s="4" t="inlineStr">
        <is>
          <t>Financial Assets and Liabilities Measured at Fair Value</t>
        </is>
      </c>
      <c r="B8" s="4" t="inlineStr">
        <is>
          <t xml:space="preserve">The following tables present the assets reported on the consolidated statements of financial condition at their fair value on a recurring basis as of December 31, 2020 and 2019 by level within the fair value hierarchy. December 31, 2020 (Dollars in thousands) Level I Level II Level III Total Assets: United States government agency securities $ — $ 56,992 $ — $ 56,992 United States sponsored mortgage-backed securities — 95,769 — 95,769 Municipal securities — 188,208 43,679 231,887 Other securities — 18,476 — 18,476 Equity securities 472 — — 472 Loans held-for-sale — 1,062 — 1,062 Interest rate swap — 13,822 — 13,822 Fair value hedge — 2,215 — 2,215 Liabilities: Interest rate swap — 13,822 — 13,822 Fair value hedge — 2,141 — 2,141 December 31, 2019 (Dollars in thousands) Level I Level II Level III Total Assets: United States government agency securities $ — $ 51,996 $ — $ 51,996 United States sponsored mortgage-backed securities — 58,312 — 58,312 Municipal securities — 75,833 37,259 113,092 Other securities — 12,421 — 12,421 Loans held-for-sale — 109,788 — 109,788 Interest rate lock commitment — — 1,660 1,660 Interest rate swap — 5,722 — 5,722 Fair value hedge — 1,770 — 1,770 Liabilities: Interest rate swap — 5,722 — 5,722 Fair value hedge — 1,418 — 1,418 Mortgage-backed security hedges — 186 — 186 </t>
        </is>
      </c>
    </row>
    <row r="9">
      <c r="A9" s="4" t="inlineStr">
        <is>
          <t>Non-recurring</t>
        </is>
      </c>
    </row>
    <row r="10">
      <c r="A10" s="3" t="inlineStr">
        <is>
          <t>Fair value of assets and liabilities</t>
        </is>
      </c>
    </row>
    <row r="11">
      <c r="A11" s="4" t="inlineStr">
        <is>
          <t>Financial Assets and Liabilities Measured at Fair Value</t>
        </is>
      </c>
      <c r="B11" s="4" t="inlineStr">
        <is>
          <t xml:space="preserve">Assets measured at fair value on a nonrecurring basis as of December 31, 2020 and 2019 are included in the table below: December 31, 2020 (Dollars in thousands) Level I Level II Level III Total Impaired loans $ — $ — $ 14,098 $ 14,098 Other real estate owned — — 5,730 5,730 Other debt securities — — 7,500 7,500 Equity securities — — 27,113 27,113 December 31, 2019 (Dollars in thousands) Level I Level II Level III Total Impaired loans $ — $ — $ 8,909 $ 8,909 Other real estate owned — — 1,397 1,397 Equity securities — — 18,514 18,5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7411</v>
      </c>
      <c r="C4" s="5" t="n">
        <v>26991</v>
      </c>
      <c r="D4" s="5" t="n">
        <v>12003</v>
      </c>
    </row>
    <row r="5">
      <c r="A5" s="3" t="inlineStr">
        <is>
          <t>Other comprehensive income (loss):</t>
        </is>
      </c>
    </row>
    <row r="6">
      <c r="A6" s="4" t="inlineStr">
        <is>
          <t>Unrealized holding gains (losses) on securities available-for-sale</t>
        </is>
      </c>
      <c r="B6" s="6" t="n">
        <v>6979</v>
      </c>
      <c r="C6" s="6" t="n">
        <v>8498</v>
      </c>
      <c r="D6" s="6" t="n">
        <v>-4167</v>
      </c>
    </row>
    <row r="7">
      <c r="A7" s="4" t="inlineStr">
        <is>
          <t>Income tax effect</t>
        </is>
      </c>
      <c r="B7" s="6" t="n">
        <v>-1635</v>
      </c>
      <c r="C7" s="6" t="n">
        <v>-2294</v>
      </c>
      <c r="D7" s="6" t="n">
        <v>1125</v>
      </c>
    </row>
    <row r="8">
      <c r="A8" s="4" t="inlineStr">
        <is>
          <t>Reclassification adjustment for (gain) loss recognized in income</t>
        </is>
      </c>
      <c r="B8" s="6" t="n">
        <v>-914</v>
      </c>
      <c r="C8" s="6" t="n">
        <v>166</v>
      </c>
      <c r="D8" s="6" t="n">
        <v>-327</v>
      </c>
    </row>
    <row r="9">
      <c r="A9" s="4" t="inlineStr">
        <is>
          <t>Income tax effect</t>
        </is>
      </c>
      <c r="B9" s="6" t="n">
        <v>214</v>
      </c>
      <c r="C9" s="6" t="n">
        <v>-44</v>
      </c>
      <c r="D9" s="6" t="n">
        <v>88</v>
      </c>
    </row>
    <row r="10">
      <c r="A10" s="4" t="inlineStr">
        <is>
          <t>Change in defined benefit pension plan</t>
        </is>
      </c>
      <c r="B10" s="6" t="n">
        <v>-1403</v>
      </c>
      <c r="C10" s="6" t="n">
        <v>-1467</v>
      </c>
      <c r="D10" s="6" t="n">
        <v>-22</v>
      </c>
    </row>
    <row r="11">
      <c r="A11" s="4" t="inlineStr">
        <is>
          <t>Income tax effect</t>
        </is>
      </c>
      <c r="B11" s="6" t="n">
        <v>329</v>
      </c>
      <c r="C11" s="6" t="n">
        <v>396</v>
      </c>
      <c r="D11" s="6" t="n">
        <v>6</v>
      </c>
    </row>
    <row r="12">
      <c r="A12" s="4" t="inlineStr">
        <is>
          <t>Reclassification adjustment for amortization of net actuarial loss recognized in income</t>
        </is>
      </c>
      <c r="B12" s="6" t="n">
        <v>420</v>
      </c>
      <c r="C12" s="6" t="n">
        <v>271</v>
      </c>
      <c r="D12" s="6" t="n">
        <v>306</v>
      </c>
    </row>
    <row r="13">
      <c r="A13" s="4" t="inlineStr">
        <is>
          <t>Income tax effect</t>
        </is>
      </c>
      <c r="B13" s="6" t="n">
        <v>-98</v>
      </c>
      <c r="C13" s="6" t="n">
        <v>-73</v>
      </c>
      <c r="D13" s="6" t="n">
        <v>-83</v>
      </c>
    </row>
    <row r="14">
      <c r="A14" s="4" t="inlineStr">
        <is>
          <t>Reclassification adjustment for carrying value adjustment - investment hedge recognized in income</t>
        </is>
      </c>
      <c r="B14" s="6" t="n">
        <v>-473</v>
      </c>
      <c r="C14" s="6" t="n">
        <v>44</v>
      </c>
      <c r="D14" s="6" t="n">
        <v>0</v>
      </c>
    </row>
    <row r="15">
      <c r="A15" s="4" t="inlineStr">
        <is>
          <t>Income tax effect</t>
        </is>
      </c>
      <c r="B15" s="6" t="n">
        <v>128</v>
      </c>
      <c r="C15" s="6" t="n">
        <v>-12</v>
      </c>
      <c r="D15" s="6" t="n">
        <v>0</v>
      </c>
    </row>
    <row r="16">
      <c r="A16" s="4" t="inlineStr">
        <is>
          <t>Total other comprehensive income (loss)</t>
        </is>
      </c>
      <c r="B16" s="6" t="n">
        <v>3547</v>
      </c>
      <c r="C16" s="6" t="n">
        <v>5485</v>
      </c>
      <c r="D16" s="6" t="n">
        <v>-3074</v>
      </c>
    </row>
    <row r="17">
      <c r="A17" s="4" t="inlineStr">
        <is>
          <t>Comprehensive income</t>
        </is>
      </c>
      <c r="B17" s="5" t="n">
        <v>40958</v>
      </c>
      <c r="C17" s="5" t="n">
        <v>32476</v>
      </c>
      <c r="D17" s="5" t="n">
        <v>89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0</t>
        </is>
      </c>
    </row>
    <row r="3">
      <c r="A3" s="3" t="inlineStr">
        <is>
          <t>Comprehensive Income (Loss), Net of Tax, Attributable to Parent [Abstract]</t>
        </is>
      </c>
    </row>
    <row r="4">
      <c r="A4" s="4" t="inlineStr">
        <is>
          <t>Reclassification Out of Accumulated Other Comprehensive Income</t>
        </is>
      </c>
      <c r="B4" s="4" t="inlineStr">
        <is>
          <t xml:space="preserve">The following tables present the components of accumulated other comprehensive income (“AOCI”) for the years ended December 31: (Dollars in thousands) 2020 2019 2018 Details about AOCI Components Amount Reclassified from AOCI Amount Reclassified from AOCI Amount Reclassified from AOCI Consolidated Statement of Income Line Item Available-for-sale securities Unrealized holding gain (loss) $ 914 $ (166) $ 327 Gain (loss) on sale of available-for-sale securities 914 (166) 327 Total before tax (214) 44 (88) Income tax expense 700 (122) 239 Net of tax Defined benefit pension plan items Amortization of net actuarial loss (420) (271) (306) Salaries and employee benefits (420) (271) (306) Total before tax 98 73 83 Income tax expense (322) (198) (223) Net of tax Investment hedge Carrying value adjustment 473 (44) — Interest on investment securities 473 (44) — Total before tax (128) 12 — Income tax expense 345 (32) — Net of tax Total reclassifications $ 723 $ (352) $ 16 </t>
        </is>
      </c>
    </row>
    <row r="5">
      <c r="A5" s="4" t="inlineStr">
        <is>
          <t>Components of Accumulated Other Comprehensive Income</t>
        </is>
      </c>
      <c r="B5" s="4" t="inlineStr">
        <is>
          <t>(Dollars in thousands) Unrealized gains (losses) on available for-sale securities Defined benefit pension plan items Investment Hedge Total Balance at January 1, 2020 $ 2,942 $ (4,295) $ 32 $ (1,321) Other comprehensive income (loss) before reclassification 5,344 (1,074) — 4,270 Amounts reclassified from AOCI (700) 322 (345) (723) Net current period OCI 4,644 (752) (345) 3,547 Balance at December 31, 2020 $ 7,586 $ (5,047) $ (313) $ 2,226 Balance at January 1, 2019 $ (3,384) $ (3,422) $ — $ (6,806) Other comprehensive income (loss) before reclassification 6,204 (1,071) — 5,133 Amounts reclassified from AOCI 122 198 32 352 Net current period OCI 6,326 (873) 32 5,485 Balance at December 31, 2019 $ 2,942 $ (4,295) $ 32 $ (1,3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Dollars in thousands) 2020 2019 Assets Cash $ 15,566 $ 1,058 Investment in subsidiaries 265,679 211,271 Other assets 6,077 6,397 Total assets $ 287,322 $ 218,726 Liabilities and stockholders’ equity Other liabilities $ 4,432 $ 2,666 Subordinated debt 43,407 4,124 Total liabilities 47,839 6,790 Total stockholders’ equity 239,483 211,936 Total liabilities and stockholders’ equity $ 287,322 $ 218,726 </t>
        </is>
      </c>
    </row>
    <row r="5">
      <c r="A5" s="4" t="inlineStr">
        <is>
          <t>Condensed Statements of Income</t>
        </is>
      </c>
      <c r="B5" s="4" t="inlineStr">
        <is>
          <t xml:space="preserve">Condensed Statements of Income Year ended December 31, (Dollars in thousands) 2020 2019 2018 Income, dividends from Bank subsidiary $ 6,688 $ 6,280 $ 8,906 Operating expenses 16,804 14,296 13,439 Loss from continuing operations, before income taxes (10,116) (8,016) (4,533) Income tax benefit - continuing operations (2,082) (1,880) (1,569) Net loss from continuing operations (8,034) (6,136) (2,964) Income from discontinued operations, before income taxes — 575 — Income tax expense - discontinued operations — 148 — Net income from discontinued operations — 427 — Equity in undistributed income earnings of subsidiaries 45,445 32,700 14,967 Net income $ 37,411 $ 26,991 $ 12,003 Preferred dividends $ 461 $ 479 $ 489 Net income available to common shareholders $ 36,950 $ 26,512 $ 11,514 </t>
        </is>
      </c>
    </row>
    <row r="6">
      <c r="A6" s="4" t="inlineStr">
        <is>
          <t>Condensed Statements of Cash Flows</t>
        </is>
      </c>
      <c r="B6" s="4" t="inlineStr">
        <is>
          <t xml:space="preserve">Condensed Statements of Cash Flows (Dollars in thousands) 2020 2019 2018 OPERATING ACTIVITIES Net income $ 37,411 $ 26,991 $ 12,003 Equity in undistributed earnings of subsidiaries (45,445) (32,700) (14,967) Stock-based compensation 2,353 1,759 1,267 Other assets (2,101) (4,104) 1,997 Other liabilities 1,767 344 1,311 Net cash from operating activities (6,015) (7,710) 1,611 INVESTING ACTIVITIES Investment in subsidiaries (2,982) 16,791 (2,194) Net cash from investing activities (2,982) 16,791 (2,194) FINANCING ACTIVITIES Proceeds from stock issuance 240 1,033 — AOCI reclassification of pension and available-for-sale investments — — 743 Subordinated debt issuance (redemption) 40,000 (12,400) (35) Common stock repurchased (15,746) — — Preferred stock redemption — (500) — Common stock options exercised 4,464 2,164 2,129 Cash dividends paid on common stock (4,275) (2,290) (1,220) Cash dividends paid on preferred stock (461) (479) (489) Net cash from financing activities 24,222 (12,472) 1,128 Net change in cash 15,225 (3,391) 545 Cash at beginning of period 1,058 4,449 3,904 Cash at end of period $ 16,283 $ 1,058 $ 4,449 Noncash common stock converted from subordinated debt $ — $ 1,000 $ 15,9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Information About the Reportable Segments and Reconciliation to the Consolidated Financial Statements</t>
        </is>
      </c>
      <c r="B4" s="4" t="inlineStr">
        <is>
          <t xml:space="preserve">Information about the reportable segments and reconciliation to the consolidated financial statements for the years ended December 31, 2020, 2019 and 2018 are as follows: 2020 (Dollars in thousands) CoRe Banking Mortgage Banking Financial Holding Company Intercompany Eliminations Consolidated Interest income $ 75,812 $ 6,269 $ 3 $ (1,631) $ 80,453 Interest expense 10,400 3,139 261 (2,173) 11,627 Net interest income (loss) 65,412 3,130 (258) 542 68,826 Provision for (recovery of) loan losses 16,649 (70) — — 16,579 Net interest income after provision for loan losses 48,763 3,200 (258) 542 52,247 Noninterest Income: Mortgage fee income 247 33,722 — (542) 33,427 Other income 30,082 29,768 6,685 (8,125) 58,410 Total noninterest income 30,329 63,490 6,685 (8,667) 91,837 Noninterest Expenses: Salaries and employee benefits 28,801 21,550 11,278 — 61,629 Other expenses 33,298 5,074 5,265 (8,125) 35,512 Total noninterest expenses 62,099 26,624 16,543 (8,125) 97,141 Income (loss) before income taxes 16,993 40,066 (10,116) — 46,943 Income tax expense (benefit) 1,752 9,862 (2,082) — 9,532 Net income (loss) $ 15,241 $ 30,204 $ (8,034) $ — $ 37,411 Preferred stock dividends — — 461 — 461 Net income (loss) available to common shareholders $ 15,241 $ 30,204 $ (8,495) $ — $ 36,950 Capital Expenditures for the year ended December 31, 2020 $ 6,439 $ 99 $ 77 $ — $ 6,615 Total Assets as of December 31, 2020 2,343,556 58,140 284,943 (355,163) 2,331,476 Goodwill as of December 31, 2020 2,350 — — — 2,350 2019 (Dollars in thousands) CoRe Banking Mortgage Banking Financial Holding Company Intercompany Eliminations Consolidated Interest income $ 75,874 $ 8,342 $ 13 $ (1,868) $ 82,361 Interest expense 18,698 6,014 769 (2,520) 22,961 Net interest income 57,176 2,328 (756) 652 59,400 Provision for loan losses 1,622 167 — — 1,789 Net interest income after provision for loan losses 55,554 2,161 (756) 652 57,611 Noninterest Income: Mortgage fee income 657 41,040 — (652) 41,045 Other income 23,033 1,289 6,268 (7,031) 23,559 Total noninterest income 23,690 42,329 6,268 (7,683) 64,604 Noninterest Expenses: Salaries and employee benefits 19,067 28,432 8,676 — 56,175 Other expenses 25,070 8,136 4,851 (7,031) 31,026 Total noninterest expenses 44,137 36,568 13,527 (7,031) 87,201 Income (loss) from continuing operations, before income taxes 35,107 7,922 (8,015) — 35,014 Income tax expense (benefit) - continuing operations 8,175 2,155 (1,880) — 8,450 Net income (loss) from continuing operations 26,932 5,767 (6,135) — 26,564 Income from discontinued operations, before income taxes — — 575 — 575 Income tax expense - discontinued operations — — 148 — 148 Net income from discontinued operations — — 427 — 427 Net income (loss) 26,932 5,767 (5,708) — 26,991 Preferred stock dividends — — 479 — 479 Net income (loss) available to common shareholders $ 26,932 $ 5,767 $ (6,187) $ — $ 26,512 Capital Expenditures for the year ended December 31, 2019 $ 1,438 $ 112 $ 492 $ — $ 2,042 Total Assets as of December 31, 2019 1,953,975 248,382 216,411 (474,564) 1,944,114 Goodwill as of December 31, 2019 2,748 16,882 — — 19,630 2018 (Dollars in thousands) CoRe Banking Mortgage Banking Financial Holding Company Intercompany Eliminations Consolidated Interest income $ 63,762 $ 6,667 $ 5 $ (674) $ 69,760 Interest expense 13,667 4,085 1,756 (1,802) 17,706 Net interest income 50,095 2,582 (1,751) 1,128 52,054 Provision for loan losses 2,386 54 — — 2,440 Net interest income after provision for loan losses 47,709 2,528 (1,751) 1,128 49,614 Noninterest Income: Mortgage fee income 585 32,880 — (1,128) 32,337 Other income 6,479 (243) 6,411 (6,344) 6,303 Total noninterest income 7,064 32,637 6,411 (7,472) 38,640 Noninterest Expenses: Salaries and employee benefits 14,924 23,927 7,373 — 46,224 Other expenses 20,081 8,608 4,309 (6,344) 26,654 Total noninterest expenses 35,005 32,535 11,682 (6,344) 72,878 Income (loss) before income taxes 19,768 2,630 (7,022) — 15,376 Income tax expense (benefit) 4,265 677 (1,569) — 3,373 Net income (loss) $ 15,503 $ 1,953 $ (5,453) $ — $ 12,003 Preferred stock dividends — — 489 — 489 Net income (loss) available to common shareholders $ 15,503 $ 1,953 $ (5,942) $ — $ 11,514 Capital Expenditures for the year ended December 31, 2018 $ 2,284 $ 272 $ 137 $ — $ 2,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 Earnings Per Share (Dollars in thousands) Interest Income Net Interest Income Income Before Taxes Net Income Basic Diluted 2020 First quarter $ 20,699 $ 16,171 $ 1,227 $ 1,048 $ 0.08 $ 0.08 Second quarter 21,774 18,458 24,042 18,034 1.50 1.49 Third quarter 18,627 16,510 8,512 6,491 0.53 0.53 Fourth quarter 19,353 17,687 13,162 11,838 1.00 0.97 Earnings Per Share (Dollars in thousands) Interest Income Net Interest Income Income Before Taxes Net Income Basic Diluted 2019 First quarter $ 19,623 $ 13,972 $ 3,989 $ 3,192 $ 0.26 $ 0.26 Second quarter 20,470 14,529 20,526 15,377 1.31 1.18 Third quarter 21,038 15,034 5,668 4,327 0.36 0.35 Fourth quarter 21,230 15,865 5,406 4,095 0.34 0.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ummary of Net Liabilities Assumed</t>
        </is>
      </c>
      <c r="B4" s="4" t="inlineStr">
        <is>
          <t xml:space="preserve">As explained in the notes that accompany the following table, the assets acquired and liabilities assumed were recorded at the acquisition date fair value. (Dollars in thousands) As recorded by The First State Bank Fair Value Adjustments As recorded by MVB Assets Cash and cash equivalents $ 26,053 $ — $ 26,053 Investment securities - available-for-sale, at fair value 10,964 — 10,964 Loans 83,514 (22,861) (a) 60,653 OREO 22,610 (10,520) (b) 12,090 Premises and equipment, net 1,582 (12) (c) 1,570 Accrued interest receivable and other assets 2,234 211 (d) 2,445 Total Assets $ 146,957 $ (33,182) $ 113,775 Liabilities Deposits - transaction accounts $ 70,931 $ — $ 70,931 Deposits - certificates of deposit 69,029 2,560 (e) 71,589 Total deposits 139,960 2,560 142,520 FHLB and other borrowings 5,800 — 5,800 Accrued interest payable and other liabilities 411 — 411 Total Liabilities $ 146,171 $ 2,560 $ 148,731 Net identifiable assets acquired over/(under) liabilities assumed $ 786 $ (35,742) $ (34,956) (a) Adjustment reflects the fair value adjustments based on the Company's evaluation of the acquired loan portfolio and excludes the allowance for loan losses recorded by First State. (b) Adjustment reflects the fair value of OREO acquired. (c) Adjustment reflects the fair value adjustments based on the Company's evaluation of the acquired premises and equipment. (d) Adjustment reflects the recording of the core deposit intangible on the acquired deposit accounts and the fair value adjustment to other assets. (e) Adjustment arises since the interest rates paid on interest-bearing deposits where higher than rates available in the market on similar deposits as of the acquisition date. The following table summarizes the assets acquired and liabilities assumed in the First State acquisition as of the acquisition date, and the pre-tax bargain purchase gain of $4.7 million recognized on the transaction, which is included in gains on acquisition and divestiture activity in the consolidated statements of income. (Dollars in thousands) Assets acquired at fair value: Cash and cash equivalents $ 26,053 Investment securities - available-for-sale, at fair value 10,964 Loans 60,653 OREO 12,090 Premises and equipment, net 1,570 Accrued interest receivable and other assets 2,445 Total fair value of assets acquired $ 113,775 Liabilities assumed at fair value: Deposits $ 142,520 FHLB and other borrowings 5,800 Accrued interest payable and other liabilities 411 Total fair value of liabilities acquired $ 148,731 Net assets assumed at fair value $ (34,956) Transaction cash consideration received from the FDIC 39,627 Bargain purchase gain, before tax $ 4,671 </t>
        </is>
      </c>
    </row>
    <row r="5">
      <c r="A5" s="4" t="inlineStr">
        <is>
          <t>Summary of Loans Acquired</t>
        </is>
      </c>
      <c r="B5" s="4" t="inlineStr">
        <is>
          <t xml:space="preserve">PCI loans purchased during 2020, for which it was probable at acquisition that all contractually required payments would not be collected are as follows: (Dollars in thousands) Contractually required payments receivable of loans purchased during the period: Commercial $ 36,046 Residential 47,787 Consumer 2,990 Cash flows expected to be collected at acquisition $ 86,823 Fair value of loans acquired at acquisition $ 50,235 The following table outlines the contractually required payments receivable, cash flows the Company expects to receive, non-accretable credit adjustments and the accretable yield for all First State loans as of the acquisition date: (Dollars in thousands) Contractually Required Payments Receivable Non-Accretable Credit Adjustments Cash Flows Expected to be Collected Accretable FMV Adjustments Carrying Value of Loans Receivable PCI loans $ 86,823 $ 24,842 $ 61,981 $ 11,746 $ 50,235 Purchased performing loans 12,818 2,561 10,257 1,817 8,440 Other purchased loans 1,978 — 1,978 — 1,978 Total $ 101,619 $ 27,403 $ 74,216 $ 13,563 $ 60,653 </t>
        </is>
      </c>
    </row>
    <row r="6">
      <c r="A6" s="4" t="inlineStr">
        <is>
          <t>Pro Forma Information</t>
        </is>
      </c>
      <c r="B6" s="4" t="inlineStr">
        <is>
          <t xml:space="preserve">The actual results and pro forma information were as follows: Year Ended December 31, (Dollars in thousands) Revenue Net Income 2020: Actual First State results included in consolidated statement of income since acquisition date $ 8,793 $ 3,351 Supplemental consolidated pro forma as if First State had been acquired January 1, 2019 $ 157,180 $ 34,522 2019: Supplemental consolidated pro forma as if First State had been acquired January 1, 2019 $ 133,429 $ 29,290 </t>
        </is>
      </c>
    </row>
    <row r="7">
      <c r="A7" s="4" t="inlineStr">
        <is>
          <t>Assets and Liabilities of Branches Held for Sale</t>
        </is>
      </c>
      <c r="B7" s="4" t="inlineStr">
        <is>
          <t xml:space="preserve">Assets to be acquired and liabilities to be assumed that were classified as held-for-sale as of December 31, 2019 are summarized as follows: (Dollars in thousands) As of December 31, 2019, Loans $ 42,916 Premises and equipment, net 3,638 Assets of branches held-for-sale $ 46,554 Noninterest-bearing deposits $ 19,251 Interest-bearing deposits 169,019 Deposits of branches held-for-sale $ 188,2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60" customWidth="1" min="3" max="3"/>
    <col width="37" customWidth="1" min="4" max="4"/>
    <col width="27" customWidth="1" min="5" max="5"/>
    <col width="21" customWidth="1" min="6" max="6"/>
    <col width="26" customWidth="1" min="7" max="7"/>
    <col width="26" customWidth="1" min="8" max="8"/>
  </cols>
  <sheetData>
    <row r="1">
      <c r="A1" s="1" t="inlineStr">
        <is>
          <t>SUMMARY OF SIGNIFICANT ACCOUNTING POLICIES - Other Narrative (Details) $ / shares in Units, shares in Millions</t>
        </is>
      </c>
      <c r="B1" s="2" t="inlineStr">
        <is>
          <t>1 Months Ended</t>
        </is>
      </c>
      <c r="C1" s="2" t="inlineStr">
        <is>
          <t>12 Months Ended</t>
        </is>
      </c>
    </row>
    <row r="2">
      <c r="B2" s="2" t="inlineStr">
        <is>
          <t>Aug. 31, 2020USD ($)</t>
        </is>
      </c>
      <c r="C2" s="2" t="inlineStr">
        <is>
          <t>Dec. 31, 2020USD ($)segmentinvestmentmethod$ / sharesshares</t>
        </is>
      </c>
      <c r="D2" s="2" t="inlineStr">
        <is>
          <t>Dec. 31, 2019USD ($)$ / sharesshares</t>
        </is>
      </c>
      <c r="E2" s="2" t="inlineStr">
        <is>
          <t>Dec. 31, 2018USD ($)shares</t>
        </is>
      </c>
      <c r="F2" s="2" t="inlineStr">
        <is>
          <t>Jul. 31, 2020USD ($)</t>
        </is>
      </c>
      <c r="G2" s="2" t="inlineStr">
        <is>
          <t>Apr. 30, 2020numberOfBank</t>
        </is>
      </c>
      <c r="H2" s="2" t="inlineStr">
        <is>
          <t>Nov. 30, 2019numberOfBank</t>
        </is>
      </c>
    </row>
    <row r="3">
      <c r="A3" s="3" t="inlineStr">
        <is>
          <t>Summary of Significant Accounting Policies [Line Items]</t>
        </is>
      </c>
    </row>
    <row r="4">
      <c r="A4" s="4" t="inlineStr">
        <is>
          <t>Branch locations acquired, number | numberOfBank</t>
        </is>
      </c>
      <c r="G4" s="6" t="n">
        <v>3</v>
      </c>
    </row>
    <row r="5">
      <c r="A5" s="4" t="inlineStr">
        <is>
          <t>Number of equity method investments | investment</t>
        </is>
      </c>
      <c r="C5" s="6" t="n">
        <v>1</v>
      </c>
    </row>
    <row r="6">
      <c r="A6" s="4" t="inlineStr">
        <is>
          <t>Period past due for loans to be considered as delinquent</t>
        </is>
      </c>
      <c r="C6" s="4" t="inlineStr">
        <is>
          <t>90 days</t>
        </is>
      </c>
    </row>
    <row r="7">
      <c r="A7" s="4" t="inlineStr">
        <is>
          <t>Total valuation methods used on impaired loans | method</t>
        </is>
      </c>
      <c r="C7" s="6" t="n">
        <v>3</v>
      </c>
    </row>
    <row r="8">
      <c r="A8" s="4" t="inlineStr">
        <is>
          <t>Total loans serviced for others</t>
        </is>
      </c>
      <c r="C8" s="5" t="n">
        <v>2900000</v>
      </c>
      <c r="D8" s="5" t="n">
        <v>300000</v>
      </c>
    </row>
    <row r="9">
      <c r="A9" s="4" t="inlineStr">
        <is>
          <t>Other real estate</t>
        </is>
      </c>
      <c r="C9" s="6" t="n">
        <v>5700000</v>
      </c>
      <c r="D9" s="6" t="n">
        <v>1400000</v>
      </c>
    </row>
    <row r="10">
      <c r="A10" s="4" t="inlineStr">
        <is>
          <t>Marketing expense</t>
        </is>
      </c>
      <c r="C10" s="6" t="n">
        <v>1096000</v>
      </c>
      <c r="D10" s="5" t="n">
        <v>1290000</v>
      </c>
      <c r="E10" s="5" t="n">
        <v>1141000</v>
      </c>
    </row>
    <row r="11">
      <c r="A11" s="4" t="inlineStr">
        <is>
          <t>Change in tax rate</t>
        </is>
      </c>
      <c r="E11" s="5" t="n">
        <v>600000</v>
      </c>
    </row>
    <row r="12">
      <c r="A12" s="4" t="inlineStr">
        <is>
          <t>Deferred income tax valuation allowance</t>
        </is>
      </c>
      <c r="C12" s="6" t="n">
        <v>0</v>
      </c>
    </row>
    <row r="13">
      <c r="A13" s="4" t="inlineStr">
        <is>
          <t>Liability for uncertain tax positions</t>
        </is>
      </c>
      <c r="C13" s="6" t="n">
        <v>0</v>
      </c>
    </row>
    <row r="14">
      <c r="A14" s="4" t="inlineStr">
        <is>
          <t>Unrecognized tax benefits</t>
        </is>
      </c>
      <c r="C14" s="5" t="n">
        <v>0</v>
      </c>
    </row>
    <row r="15">
      <c r="A15" s="4" t="inlineStr">
        <is>
          <t>Number of reportable segments | segment</t>
        </is>
      </c>
      <c r="C15" s="6" t="n">
        <v>3</v>
      </c>
    </row>
    <row r="16">
      <c r="A16" s="4" t="inlineStr">
        <is>
          <t>Stock Options</t>
        </is>
      </c>
    </row>
    <row r="17">
      <c r="A17" s="3" t="inlineStr">
        <is>
          <t>Summary of Significant Accounting Policies [Line Items]</t>
        </is>
      </c>
    </row>
    <row r="18">
      <c r="A18" s="4" t="inlineStr">
        <is>
          <t>Antidilutive securities (in shares) | shares</t>
        </is>
      </c>
      <c r="C18" s="10" t="n">
        <v>0.5</v>
      </c>
      <c r="D18" s="10" t="n">
        <v>0.4</v>
      </c>
      <c r="E18" s="10" t="n">
        <v>0.3</v>
      </c>
    </row>
    <row r="19">
      <c r="A19" s="4" t="inlineStr">
        <is>
          <t>Grand Software</t>
        </is>
      </c>
    </row>
    <row r="20">
      <c r="A20" s="3" t="inlineStr">
        <is>
          <t>Summary of Significant Accounting Policies [Line Items]</t>
        </is>
      </c>
    </row>
    <row r="21">
      <c r="A21" s="4" t="inlineStr">
        <is>
          <t>Payments for asset acquisitions</t>
        </is>
      </c>
      <c r="B21" s="5" t="n">
        <v>1000000</v>
      </c>
    </row>
    <row r="22">
      <c r="A22" s="4" t="inlineStr">
        <is>
          <t>Berkeley County, WV</t>
        </is>
      </c>
    </row>
    <row r="23">
      <c r="A23" s="3" t="inlineStr">
        <is>
          <t>Summary of Significant Accounting Policies [Line Items]</t>
        </is>
      </c>
    </row>
    <row r="24">
      <c r="A24" s="4" t="inlineStr">
        <is>
          <t>Branch locations held for sale, number | numberOfBank</t>
        </is>
      </c>
      <c r="H24" s="6" t="n">
        <v>3</v>
      </c>
    </row>
    <row r="25">
      <c r="A25" s="4" t="inlineStr">
        <is>
          <t>Jefferson County, WV</t>
        </is>
      </c>
    </row>
    <row r="26">
      <c r="A26" s="3" t="inlineStr">
        <is>
          <t>Summary of Significant Accounting Policies [Line Items]</t>
        </is>
      </c>
    </row>
    <row r="27">
      <c r="A27" s="4" t="inlineStr">
        <is>
          <t>Branch locations held for sale, number | numberOfBank</t>
        </is>
      </c>
      <c r="H27" s="6" t="n">
        <v>1</v>
      </c>
    </row>
    <row r="28">
      <c r="A28" s="4" t="inlineStr">
        <is>
          <t>Minimum | Building and Leasehold Improvements</t>
        </is>
      </c>
    </row>
    <row r="29">
      <c r="A29" s="3" t="inlineStr">
        <is>
          <t>Summary of Significant Accounting Policies [Line Items]</t>
        </is>
      </c>
    </row>
    <row r="30">
      <c r="A30" s="4" t="inlineStr">
        <is>
          <t>Estimated useful lives</t>
        </is>
      </c>
      <c r="C30" s="4" t="inlineStr">
        <is>
          <t>7 years</t>
        </is>
      </c>
    </row>
    <row r="31">
      <c r="A31" s="4" t="inlineStr">
        <is>
          <t>Minimum | Furniture, Fixtures And Equipment</t>
        </is>
      </c>
    </row>
    <row r="32">
      <c r="A32" s="3" t="inlineStr">
        <is>
          <t>Summary of Significant Accounting Policies [Line Items]</t>
        </is>
      </c>
    </row>
    <row r="33">
      <c r="A33" s="4" t="inlineStr">
        <is>
          <t>Estimated useful lives</t>
        </is>
      </c>
      <c r="C33" s="4" t="inlineStr">
        <is>
          <t>3 years</t>
        </is>
      </c>
    </row>
    <row r="34">
      <c r="A34" s="4" t="inlineStr">
        <is>
          <t>Maximum | Building and Leasehold Improvements</t>
        </is>
      </c>
    </row>
    <row r="35">
      <c r="A35" s="3" t="inlineStr">
        <is>
          <t>Summary of Significant Accounting Policies [Line Items]</t>
        </is>
      </c>
    </row>
    <row r="36">
      <c r="A36" s="4" t="inlineStr">
        <is>
          <t>Estimated useful lives</t>
        </is>
      </c>
      <c r="C36" s="4" t="inlineStr">
        <is>
          <t>40 years</t>
        </is>
      </c>
    </row>
    <row r="37">
      <c r="A37" s="4" t="inlineStr">
        <is>
          <t>Maximum | Furniture, Fixtures And Equipment</t>
        </is>
      </c>
    </row>
    <row r="38">
      <c r="A38" s="3" t="inlineStr">
        <is>
          <t>Summary of Significant Accounting Policies [Line Items]</t>
        </is>
      </c>
    </row>
    <row r="39">
      <c r="A39" s="4" t="inlineStr">
        <is>
          <t>Estimated useful lives</t>
        </is>
      </c>
      <c r="C39" s="4" t="inlineStr">
        <is>
          <t>10 years</t>
        </is>
      </c>
    </row>
    <row r="40">
      <c r="A40" s="4" t="inlineStr">
        <is>
          <t>Subsidiary Bank</t>
        </is>
      </c>
    </row>
    <row r="41">
      <c r="A41" s="3" t="inlineStr">
        <is>
          <t>Summary of Significant Accounting Policies [Line Items]</t>
        </is>
      </c>
    </row>
    <row r="42">
      <c r="A42" s="4" t="inlineStr">
        <is>
          <t>FHLB stock</t>
        </is>
      </c>
      <c r="C42" s="5" t="n">
        <v>2800000</v>
      </c>
      <c r="D42" s="5" t="n">
        <v>15000000</v>
      </c>
    </row>
    <row r="43">
      <c r="A43" s="4" t="inlineStr">
        <is>
          <t>FHLB stock par value (in dollars per share) | $ / shares</t>
        </is>
      </c>
      <c r="C43" s="5" t="n">
        <v>100</v>
      </c>
      <c r="D43" s="5" t="n">
        <v>100</v>
      </c>
    </row>
    <row r="44">
      <c r="A44" s="4" t="inlineStr">
        <is>
          <t>Intercoastal</t>
        </is>
      </c>
    </row>
    <row r="45">
      <c r="A45" s="3" t="inlineStr">
        <is>
          <t>Summary of Significant Accounting Policies [Line Items]</t>
        </is>
      </c>
    </row>
    <row r="46">
      <c r="A46" s="4" t="inlineStr">
        <is>
          <t>Percentage of common interest acquired</t>
        </is>
      </c>
      <c r="F46" s="4" t="inlineStr">
        <is>
          <t>47.00%</t>
        </is>
      </c>
    </row>
    <row r="47">
      <c r="A47" s="4" t="inlineStr">
        <is>
          <t>Preferred units acquired</t>
        </is>
      </c>
      <c r="F47" s="5" t="n">
        <v>75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Details) - USD ($)</t>
        </is>
      </c>
      <c r="B1" s="2" t="inlineStr">
        <is>
          <t>12 Months Ended</t>
        </is>
      </c>
    </row>
    <row r="2">
      <c r="B2" s="2" t="inlineStr">
        <is>
          <t>Dec. 31, 2020</t>
        </is>
      </c>
      <c r="C2" s="2" t="inlineStr">
        <is>
          <t>Dec. 31, 2019</t>
        </is>
      </c>
      <c r="D2" s="2" t="inlineStr">
        <is>
          <t>Dec. 31, 2018</t>
        </is>
      </c>
    </row>
    <row r="3">
      <c r="A3" s="4" t="inlineStr">
        <is>
          <t>Minimum</t>
        </is>
      </c>
    </row>
    <row r="4">
      <c r="A4" s="3" t="inlineStr">
        <is>
          <t>Derivative [Line Items]</t>
        </is>
      </c>
    </row>
    <row r="5">
      <c r="A5" s="4" t="inlineStr">
        <is>
          <t>Period between issuance of a loan commitment and closing and sale of the loan</t>
        </is>
      </c>
      <c r="B5" s="4" t="inlineStr">
        <is>
          <t>30 days</t>
        </is>
      </c>
    </row>
    <row r="6">
      <c r="A6" s="4" t="inlineStr">
        <is>
          <t>Maximum</t>
        </is>
      </c>
    </row>
    <row r="7">
      <c r="A7" s="3" t="inlineStr">
        <is>
          <t>Derivative [Line Items]</t>
        </is>
      </c>
    </row>
    <row r="8">
      <c r="A8" s="4" t="inlineStr">
        <is>
          <t>Period between issuance of a loan commitment and closing and sale of the loan</t>
        </is>
      </c>
      <c r="B8" s="4" t="inlineStr">
        <is>
          <t>120 days</t>
        </is>
      </c>
    </row>
    <row r="9">
      <c r="A9" s="4" t="inlineStr">
        <is>
          <t>Level III</t>
        </is>
      </c>
    </row>
    <row r="10">
      <c r="A10" s="3" t="inlineStr">
        <is>
          <t>Derivative [Line Items]</t>
        </is>
      </c>
    </row>
    <row r="11">
      <c r="A11" s="4" t="inlineStr">
        <is>
          <t>Interest rate lock commitments</t>
        </is>
      </c>
      <c r="B11" s="5" t="n">
        <v>43679000</v>
      </c>
      <c r="C11" s="5" t="n">
        <v>38919000</v>
      </c>
      <c r="D11" s="5" t="n">
        <v>35172000</v>
      </c>
    </row>
    <row r="12">
      <c r="A12" s="4" t="inlineStr">
        <is>
          <t>Forward Sales Commitments</t>
        </is>
      </c>
    </row>
    <row r="13">
      <c r="A13" s="3" t="inlineStr">
        <is>
          <t>Derivative [Line Items]</t>
        </is>
      </c>
    </row>
    <row r="14">
      <c r="A14" s="4" t="inlineStr">
        <is>
          <t>Derivative liability</t>
        </is>
      </c>
      <c r="B14" s="6" t="n">
        <v>0</v>
      </c>
      <c r="C14" s="6" t="n">
        <v>0</v>
      </c>
    </row>
    <row r="15">
      <c r="A15" s="4" t="inlineStr">
        <is>
          <t>Fair value hedge</t>
        </is>
      </c>
    </row>
    <row r="16">
      <c r="A16" s="3" t="inlineStr">
        <is>
          <t>Derivative [Line Items]</t>
        </is>
      </c>
    </row>
    <row r="17">
      <c r="A17" s="4" t="inlineStr">
        <is>
          <t>Notional amount</t>
        </is>
      </c>
      <c r="B17" s="6" t="n">
        <v>23000000</v>
      </c>
      <c r="C17" s="6" t="n">
        <v>30000000</v>
      </c>
    </row>
    <row r="18">
      <c r="A18" s="4" t="inlineStr">
        <is>
          <t>Carrying Value | Interest rate lock commitment</t>
        </is>
      </c>
    </row>
    <row r="19">
      <c r="A19" s="3" t="inlineStr">
        <is>
          <t>Derivative [Line Items]</t>
        </is>
      </c>
    </row>
    <row r="20">
      <c r="A20" s="4" t="inlineStr">
        <is>
          <t>Derivative asset</t>
        </is>
      </c>
      <c r="C20" s="6" t="n">
        <v>1660000</v>
      </c>
    </row>
    <row r="21">
      <c r="A21" s="4" t="inlineStr">
        <is>
          <t>Carrying Value | Interest rate swap</t>
        </is>
      </c>
    </row>
    <row r="22">
      <c r="A22" s="3" t="inlineStr">
        <is>
          <t>Derivative [Line Items]</t>
        </is>
      </c>
    </row>
    <row r="23">
      <c r="A23" s="4" t="inlineStr">
        <is>
          <t>Derivative liability</t>
        </is>
      </c>
      <c r="B23" s="6" t="n">
        <v>13822000</v>
      </c>
      <c r="C23" s="6" t="n">
        <v>5722000</v>
      </c>
    </row>
    <row r="24">
      <c r="A24" s="4" t="inlineStr">
        <is>
          <t>Derivative asset</t>
        </is>
      </c>
      <c r="B24" s="6" t="n">
        <v>13822000</v>
      </c>
      <c r="C24" s="6" t="n">
        <v>5722000</v>
      </c>
    </row>
    <row r="25">
      <c r="A25" s="4" t="inlineStr">
        <is>
          <t>Carrying Value | Fair value hedge</t>
        </is>
      </c>
    </row>
    <row r="26">
      <c r="A26" s="3" t="inlineStr">
        <is>
          <t>Derivative [Line Items]</t>
        </is>
      </c>
    </row>
    <row r="27">
      <c r="A27" s="4" t="inlineStr">
        <is>
          <t>Derivative liability</t>
        </is>
      </c>
      <c r="B27" s="6" t="n">
        <v>2141000</v>
      </c>
      <c r="C27" s="6" t="n">
        <v>1418000</v>
      </c>
    </row>
    <row r="28">
      <c r="A28" s="4" t="inlineStr">
        <is>
          <t>Derivative asset</t>
        </is>
      </c>
      <c r="B28" s="6" t="n">
        <v>2215000</v>
      </c>
      <c r="C28" s="6" t="n">
        <v>1770000</v>
      </c>
    </row>
    <row r="29">
      <c r="A29" s="4" t="inlineStr">
        <is>
          <t>Derivative fair value</t>
        </is>
      </c>
      <c r="B29" s="6" t="n">
        <v>100000</v>
      </c>
      <c r="C29" s="6" t="n">
        <v>400000</v>
      </c>
    </row>
    <row r="30">
      <c r="A30" s="4" t="inlineStr">
        <is>
          <t>Estimated Fair Value | Interest rate lock commitment</t>
        </is>
      </c>
    </row>
    <row r="31">
      <c r="A31" s="3" t="inlineStr">
        <is>
          <t>Derivative [Line Items]</t>
        </is>
      </c>
    </row>
    <row r="32">
      <c r="A32" s="4" t="inlineStr">
        <is>
          <t>Derivative asset</t>
        </is>
      </c>
      <c r="C32" s="6" t="n">
        <v>1660000</v>
      </c>
    </row>
    <row r="33">
      <c r="A33" s="4" t="inlineStr">
        <is>
          <t>Estimated Fair Value | Interest rate lock commitment | Level III</t>
        </is>
      </c>
    </row>
    <row r="34">
      <c r="A34" s="3" t="inlineStr">
        <is>
          <t>Derivative [Line Items]</t>
        </is>
      </c>
    </row>
    <row r="35">
      <c r="A35" s="4" t="inlineStr">
        <is>
          <t>Derivative asset</t>
        </is>
      </c>
      <c r="C35" s="6" t="n">
        <v>1660000</v>
      </c>
    </row>
    <row r="36">
      <c r="A36" s="4" t="inlineStr">
        <is>
          <t>Estimated Fair Value | Interest rate swap</t>
        </is>
      </c>
    </row>
    <row r="37">
      <c r="A37" s="3" t="inlineStr">
        <is>
          <t>Derivative [Line Items]</t>
        </is>
      </c>
    </row>
    <row r="38">
      <c r="A38" s="4" t="inlineStr">
        <is>
          <t>Derivative liability</t>
        </is>
      </c>
      <c r="B38" s="6" t="n">
        <v>13822000</v>
      </c>
      <c r="C38" s="6" t="n">
        <v>5722000</v>
      </c>
    </row>
    <row r="39">
      <c r="A39" s="4" t="inlineStr">
        <is>
          <t>Derivative asset</t>
        </is>
      </c>
      <c r="B39" s="6" t="n">
        <v>13822000</v>
      </c>
      <c r="C39" s="6" t="n">
        <v>5722000</v>
      </c>
    </row>
    <row r="40">
      <c r="A40" s="4" t="inlineStr">
        <is>
          <t>Estimated Fair Value | Interest rate swap | Level III</t>
        </is>
      </c>
    </row>
    <row r="41">
      <c r="A41" s="3" t="inlineStr">
        <is>
          <t>Derivative [Line Items]</t>
        </is>
      </c>
    </row>
    <row r="42">
      <c r="A42" s="4" t="inlineStr">
        <is>
          <t>Derivative liability</t>
        </is>
      </c>
      <c r="B42" s="6" t="n">
        <v>0</v>
      </c>
      <c r="C42" s="6" t="n">
        <v>0</v>
      </c>
    </row>
    <row r="43">
      <c r="A43" s="4" t="inlineStr">
        <is>
          <t>Derivative asset</t>
        </is>
      </c>
      <c r="B43" s="6" t="n">
        <v>0</v>
      </c>
      <c r="C43" s="6" t="n">
        <v>0</v>
      </c>
    </row>
    <row r="44">
      <c r="A44" s="4" t="inlineStr">
        <is>
          <t>Estimated Fair Value | Fair value hedge</t>
        </is>
      </c>
    </row>
    <row r="45">
      <c r="A45" s="3" t="inlineStr">
        <is>
          <t>Derivative [Line Items]</t>
        </is>
      </c>
    </row>
    <row r="46">
      <c r="A46" s="4" t="inlineStr">
        <is>
          <t>Derivative liability</t>
        </is>
      </c>
      <c r="B46" s="6" t="n">
        <v>2141000</v>
      </c>
      <c r="C46" s="6" t="n">
        <v>1418000</v>
      </c>
    </row>
    <row r="47">
      <c r="A47" s="4" t="inlineStr">
        <is>
          <t>Derivative asset</t>
        </is>
      </c>
      <c r="B47" s="6" t="n">
        <v>2215000</v>
      </c>
      <c r="C47" s="6" t="n">
        <v>1770000</v>
      </c>
    </row>
    <row r="48">
      <c r="A48" s="4" t="inlineStr">
        <is>
          <t>Estimated Fair Value | Fair value hedge | Level III</t>
        </is>
      </c>
    </row>
    <row r="49">
      <c r="A49" s="3" t="inlineStr">
        <is>
          <t>Derivative [Line Items]</t>
        </is>
      </c>
    </row>
    <row r="50">
      <c r="A50" s="4" t="inlineStr">
        <is>
          <t>Derivative liability</t>
        </is>
      </c>
      <c r="B50" s="6" t="n">
        <v>0</v>
      </c>
    </row>
    <row r="51">
      <c r="A51" s="4" t="inlineStr">
        <is>
          <t>Derivative asset</t>
        </is>
      </c>
      <c r="B51" s="6" t="n">
        <v>0</v>
      </c>
      <c r="C51" s="6" t="n">
        <v>0</v>
      </c>
    </row>
    <row r="52">
      <c r="A52" s="4" t="inlineStr">
        <is>
          <t>Interest Rate Lock Commitments | Interest rate lock commitment | Level III</t>
        </is>
      </c>
    </row>
    <row r="53">
      <c r="A53" s="3" t="inlineStr">
        <is>
          <t>Derivative [Line Items]</t>
        </is>
      </c>
    </row>
    <row r="54">
      <c r="A54" s="4" t="inlineStr">
        <is>
          <t>Interest rate lock commitments</t>
        </is>
      </c>
      <c r="B54" s="5" t="n">
        <v>0</v>
      </c>
      <c r="C54" s="5" t="n">
        <v>1660000</v>
      </c>
      <c r="D54" s="5" t="n">
        <v>17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basic earnings per share:</t>
        </is>
      </c>
    </row>
    <row r="4">
      <c r="A4" s="4" t="inlineStr">
        <is>
          <t>Net income from continuing operations</t>
        </is>
      </c>
      <c r="J4" s="5" t="n">
        <v>37411</v>
      </c>
      <c r="K4" s="5" t="n">
        <v>26564</v>
      </c>
      <c r="L4" s="5" t="n">
        <v>12003</v>
      </c>
    </row>
    <row r="5">
      <c r="A5" s="4" t="inlineStr">
        <is>
          <t>Less: Dividends on preferred stock</t>
        </is>
      </c>
      <c r="J5" s="6" t="n">
        <v>461</v>
      </c>
      <c r="K5" s="6" t="n">
        <v>479</v>
      </c>
      <c r="L5" s="6" t="n">
        <v>489</v>
      </c>
    </row>
    <row r="6">
      <c r="A6" s="4" t="inlineStr">
        <is>
          <t>Net income from continuing operations available to common shareholders - basic</t>
        </is>
      </c>
      <c r="J6" s="6" t="n">
        <v>36950</v>
      </c>
      <c r="K6" s="6" t="n">
        <v>26085</v>
      </c>
      <c r="L6" s="6" t="n">
        <v>11514</v>
      </c>
    </row>
    <row r="7">
      <c r="A7" s="4" t="inlineStr">
        <is>
          <t>Net income from discontinued operations available to common shareholders - basic and diluted</t>
        </is>
      </c>
      <c r="J7" s="6" t="n">
        <v>0</v>
      </c>
      <c r="K7" s="6" t="n">
        <v>427</v>
      </c>
      <c r="L7" s="6" t="n">
        <v>0</v>
      </c>
    </row>
    <row r="8">
      <c r="A8" s="4" t="inlineStr">
        <is>
          <t>Net income available to common shareholders</t>
        </is>
      </c>
      <c r="J8" s="6" t="n">
        <v>36950</v>
      </c>
      <c r="K8" s="6" t="n">
        <v>26512</v>
      </c>
      <c r="L8" s="6" t="n">
        <v>11514</v>
      </c>
    </row>
    <row r="9">
      <c r="A9" s="3" t="inlineStr">
        <is>
          <t>Numerator for diluted earnings per share:</t>
        </is>
      </c>
    </row>
    <row r="10">
      <c r="A10" s="4" t="inlineStr">
        <is>
          <t>Net income from continuing operations available to common shareholders - basic</t>
        </is>
      </c>
      <c r="J10" s="6" t="n">
        <v>36950</v>
      </c>
      <c r="K10" s="6" t="n">
        <v>26085</v>
      </c>
      <c r="L10" s="6" t="n">
        <v>11514</v>
      </c>
    </row>
    <row r="11">
      <c r="A11" s="4" t="inlineStr">
        <is>
          <t>Add: Dividends on preferred stock</t>
        </is>
      </c>
      <c r="J11" s="6" t="n">
        <v>0</v>
      </c>
      <c r="K11" s="6" t="n">
        <v>0</v>
      </c>
      <c r="L11" s="6" t="n">
        <v>489</v>
      </c>
    </row>
    <row r="12">
      <c r="A12" s="4" t="inlineStr">
        <is>
          <t>Add: Interest on subordinated debt (tax effected)</t>
        </is>
      </c>
      <c r="J12" s="6" t="n">
        <v>0</v>
      </c>
      <c r="K12" s="6" t="n">
        <v>0</v>
      </c>
      <c r="L12" s="6" t="n">
        <v>753</v>
      </c>
    </row>
    <row r="13">
      <c r="A13" s="4" t="inlineStr">
        <is>
          <t>Net income available to common shareholders from continuing operations - diluted</t>
        </is>
      </c>
      <c r="J13" s="5" t="n">
        <v>36950</v>
      </c>
      <c r="K13" s="5" t="n">
        <v>26085</v>
      </c>
      <c r="L13" s="5" t="n">
        <v>12756</v>
      </c>
    </row>
    <row r="14">
      <c r="A14" s="3" t="inlineStr">
        <is>
          <t>Denominator:</t>
        </is>
      </c>
    </row>
    <row r="15">
      <c r="A15" s="4" t="inlineStr">
        <is>
          <t>Total average shares outstanding (in shares)</t>
        </is>
      </c>
      <c r="J15" s="6" t="n">
        <v>11821574</v>
      </c>
      <c r="K15" s="6" t="n">
        <v>11713885</v>
      </c>
      <c r="L15" s="6" t="n">
        <v>11030984</v>
      </c>
    </row>
    <row r="16">
      <c r="A16" s="4" t="inlineStr">
        <is>
          <t>Effect of dilutive convertible preferred stock (in shares)</t>
        </is>
      </c>
      <c r="J16" s="6" t="n">
        <v>0</v>
      </c>
      <c r="K16" s="6" t="n">
        <v>0</v>
      </c>
      <c r="L16" s="6" t="n">
        <v>489625</v>
      </c>
    </row>
    <row r="17">
      <c r="A17" s="4" t="inlineStr">
        <is>
          <t>Effect of dilutive convertible subordinated debt (in shares)</t>
        </is>
      </c>
      <c r="J17" s="6" t="n">
        <v>0</v>
      </c>
      <c r="K17" s="6" t="n">
        <v>0</v>
      </c>
      <c r="L17" s="6" t="n">
        <v>837500</v>
      </c>
    </row>
    <row r="18">
      <c r="A18" s="4" t="inlineStr">
        <is>
          <t>Effect of dilutive stock options and restricted stock units (in shares)</t>
        </is>
      </c>
      <c r="J18" s="6" t="n">
        <v>266532</v>
      </c>
      <c r="K18" s="6" t="n">
        <v>330782</v>
      </c>
      <c r="L18" s="6" t="n">
        <v>363894</v>
      </c>
    </row>
    <row r="19">
      <c r="A19" s="4" t="inlineStr">
        <is>
          <t>Total diluted average shares outstanding (in shares)</t>
        </is>
      </c>
      <c r="J19" s="6" t="n">
        <v>12088106</v>
      </c>
      <c r="K19" s="6" t="n">
        <v>12044667</v>
      </c>
      <c r="L19" s="6" t="n">
        <v>12722003</v>
      </c>
    </row>
    <row r="20">
      <c r="A20" s="4" t="inlineStr">
        <is>
          <t>Earnings per share from continuing operations - basic (in dollars per share)</t>
        </is>
      </c>
      <c r="J20" s="7" t="n">
        <v>3.13</v>
      </c>
      <c r="K20" s="7" t="n">
        <v>2.22</v>
      </c>
      <c r="L20" s="7" t="n">
        <v>1.04</v>
      </c>
    </row>
    <row r="21">
      <c r="A21" s="4" t="inlineStr">
        <is>
          <t>Earnings per share from discontinued operations - basic (in dollars per share)</t>
        </is>
      </c>
      <c r="J21" s="6" t="n">
        <v>0</v>
      </c>
      <c r="K21" s="8" t="n">
        <v>0.04</v>
      </c>
      <c r="L21" s="6" t="n">
        <v>0</v>
      </c>
    </row>
    <row r="22">
      <c r="A22" s="4" t="inlineStr">
        <is>
          <t>Earnings per common share - basic (in dollars per share)</t>
        </is>
      </c>
      <c r="B22" s="5" t="n">
        <v>1</v>
      </c>
      <c r="C22" s="7" t="n">
        <v>0.53</v>
      </c>
      <c r="D22" s="7" t="n">
        <v>1.5</v>
      </c>
      <c r="E22" s="7" t="n">
        <v>0.08</v>
      </c>
      <c r="F22" s="7" t="n">
        <v>0.34</v>
      </c>
      <c r="G22" s="7" t="n">
        <v>0.36</v>
      </c>
      <c r="H22" s="7" t="n">
        <v>1.31</v>
      </c>
      <c r="I22" s="7" t="n">
        <v>0.26</v>
      </c>
      <c r="J22" s="8" t="n">
        <v>3.13</v>
      </c>
      <c r="K22" s="8" t="n">
        <v>2.26</v>
      </c>
      <c r="L22" s="8" t="n">
        <v>1.04</v>
      </c>
    </row>
    <row r="23">
      <c r="A23" s="4" t="inlineStr">
        <is>
          <t>Earnings per share from continuing operations - diluted (in dollars per share)</t>
        </is>
      </c>
      <c r="J23" s="8" t="n">
        <v>3.06</v>
      </c>
      <c r="K23" s="8" t="n">
        <v>2.16</v>
      </c>
      <c r="L23" s="6" t="n">
        <v>1</v>
      </c>
    </row>
    <row r="24">
      <c r="A24" s="4" t="inlineStr">
        <is>
          <t>Earnings per share from discontinued operations - diluted (in dollars per share)</t>
        </is>
      </c>
      <c r="J24" s="6" t="n">
        <v>0</v>
      </c>
      <c r="K24" s="8" t="n">
        <v>0.04</v>
      </c>
      <c r="L24" s="6" t="n">
        <v>0</v>
      </c>
    </row>
    <row r="25">
      <c r="A25" s="4" t="inlineStr">
        <is>
          <t>Earnings per common share - diluted (in dollars per share)</t>
        </is>
      </c>
      <c r="B25" s="7" t="n">
        <v>0.97</v>
      </c>
      <c r="C25" s="7" t="n">
        <v>0.53</v>
      </c>
      <c r="D25" s="7" t="n">
        <v>1.49</v>
      </c>
      <c r="E25" s="7" t="n">
        <v>0.08</v>
      </c>
      <c r="F25" s="7" t="n">
        <v>0.32</v>
      </c>
      <c r="G25" s="7" t="n">
        <v>0.35</v>
      </c>
      <c r="H25" s="7" t="n">
        <v>1.18</v>
      </c>
      <c r="I25" s="7" t="n">
        <v>0.26</v>
      </c>
      <c r="J25" s="7" t="n">
        <v>3.06</v>
      </c>
      <c r="K25" s="7" t="n">
        <v>2.2</v>
      </c>
      <c r="L25" s="5" t="n">
        <v>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SECURITIES - Held-to-maturity (Details) - USD ($)</t>
        </is>
      </c>
      <c r="B1" s="2" t="inlineStr">
        <is>
          <t>Dec. 31, 2020</t>
        </is>
      </c>
      <c r="C1" s="2" t="inlineStr">
        <is>
          <t>Dec. 31, 2019</t>
        </is>
      </c>
    </row>
    <row r="2">
      <c r="A2" s="3" t="inlineStr">
        <is>
          <t>Investments, Debt and Equity Securities [Abstract]</t>
        </is>
      </c>
    </row>
    <row r="3">
      <c r="A3" s="4" t="inlineStr">
        <is>
          <t>Securities held-to-maturity</t>
        </is>
      </c>
      <c r="B3" s="5" t="n">
        <v>0</v>
      </c>
      <c r="C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Dec. 31, 2020</t>
        </is>
      </c>
      <c r="C1" s="2" t="inlineStr">
        <is>
          <t>Dec. 31, 2019</t>
        </is>
      </c>
    </row>
    <row r="2">
      <c r="A2" s="3" t="inlineStr">
        <is>
          <t>Amortized cost and fair values of investment securities available-for-sale</t>
        </is>
      </c>
    </row>
    <row r="3">
      <c r="A3" s="4" t="inlineStr">
        <is>
          <t>Amortized Cost</t>
        </is>
      </c>
      <c r="B3" s="5" t="n">
        <v>400718</v>
      </c>
      <c r="C3" s="5" t="n">
        <v>231791</v>
      </c>
    </row>
    <row r="4">
      <c r="A4" s="4" t="inlineStr">
        <is>
          <t>Unrealized Gain</t>
        </is>
      </c>
      <c r="B4" s="6" t="n">
        <v>10440</v>
      </c>
      <c r="C4" s="6" t="n">
        <v>4967</v>
      </c>
    </row>
    <row r="5">
      <c r="A5" s="4" t="inlineStr">
        <is>
          <t>Unrealized Loss</t>
        </is>
      </c>
      <c r="B5" s="6" t="n">
        <v>-534</v>
      </c>
      <c r="C5" s="6" t="n">
        <v>-937</v>
      </c>
    </row>
    <row r="6">
      <c r="A6" s="4" t="inlineStr">
        <is>
          <t>Fair Value</t>
        </is>
      </c>
      <c r="B6" s="6" t="n">
        <v>410624</v>
      </c>
      <c r="C6" s="6" t="n">
        <v>235821</v>
      </c>
    </row>
    <row r="7">
      <c r="A7" s="4" t="inlineStr">
        <is>
          <t>Total debt securities</t>
        </is>
      </c>
    </row>
    <row r="8">
      <c r="A8" s="3" t="inlineStr">
        <is>
          <t>Amortized cost and fair values of investment securities available-for-sale</t>
        </is>
      </c>
    </row>
    <row r="9">
      <c r="A9" s="4" t="inlineStr">
        <is>
          <t>Amortized Cost</t>
        </is>
      </c>
      <c r="B9" s="6" t="n">
        <v>382317</v>
      </c>
      <c r="C9" s="6" t="n">
        <v>219544</v>
      </c>
    </row>
    <row r="10">
      <c r="A10" s="4" t="inlineStr">
        <is>
          <t>Unrealized Gain</t>
        </is>
      </c>
      <c r="B10" s="6" t="n">
        <v>10294</v>
      </c>
      <c r="C10" s="6" t="n">
        <v>4786</v>
      </c>
    </row>
    <row r="11">
      <c r="A11" s="4" t="inlineStr">
        <is>
          <t>Unrealized Loss</t>
        </is>
      </c>
      <c r="B11" s="6" t="n">
        <v>-463</v>
      </c>
      <c r="C11" s="6" t="n">
        <v>-930</v>
      </c>
    </row>
    <row r="12">
      <c r="A12" s="4" t="inlineStr">
        <is>
          <t>Fair Value</t>
        </is>
      </c>
      <c r="B12" s="6" t="n">
        <v>392148</v>
      </c>
      <c r="C12" s="6" t="n">
        <v>223400</v>
      </c>
    </row>
    <row r="13">
      <c r="A13" s="4" t="inlineStr">
        <is>
          <t>United States government agency securities</t>
        </is>
      </c>
    </row>
    <row r="14">
      <c r="A14" s="3" t="inlineStr">
        <is>
          <t>Amortized cost and fair values of investment securities available-for-sale</t>
        </is>
      </c>
    </row>
    <row r="15">
      <c r="A15" s="4" t="inlineStr">
        <is>
          <t>Amortized Cost</t>
        </is>
      </c>
      <c r="B15" s="6" t="n">
        <v>56207</v>
      </c>
      <c r="C15" s="6" t="n">
        <v>52046</v>
      </c>
    </row>
    <row r="16">
      <c r="A16" s="4" t="inlineStr">
        <is>
          <t>Unrealized Gain</t>
        </is>
      </c>
      <c r="B16" s="6" t="n">
        <v>995</v>
      </c>
      <c r="C16" s="6" t="n">
        <v>199</v>
      </c>
    </row>
    <row r="17">
      <c r="A17" s="4" t="inlineStr">
        <is>
          <t>Unrealized Loss</t>
        </is>
      </c>
      <c r="B17" s="6" t="n">
        <v>-210</v>
      </c>
      <c r="C17" s="6" t="n">
        <v>-249</v>
      </c>
    </row>
    <row r="18">
      <c r="A18" s="4" t="inlineStr">
        <is>
          <t>Fair Value</t>
        </is>
      </c>
      <c r="B18" s="6" t="n">
        <v>56992</v>
      </c>
      <c r="C18" s="6" t="n">
        <v>51996</v>
      </c>
    </row>
    <row r="19">
      <c r="A19" s="4" t="inlineStr">
        <is>
          <t>United States sponsored mortgage-backed securities</t>
        </is>
      </c>
    </row>
    <row r="20">
      <c r="A20" s="3" t="inlineStr">
        <is>
          <t>Amortized cost and fair values of investment securities available-for-sale</t>
        </is>
      </c>
    </row>
    <row r="21">
      <c r="A21" s="4" t="inlineStr">
        <is>
          <t>Amortized Cost</t>
        </is>
      </c>
      <c r="B21" s="6" t="n">
        <v>94968</v>
      </c>
      <c r="C21" s="6" t="n">
        <v>58748</v>
      </c>
    </row>
    <row r="22">
      <c r="A22" s="4" t="inlineStr">
        <is>
          <t>Unrealized Gain</t>
        </is>
      </c>
      <c r="B22" s="6" t="n">
        <v>972</v>
      </c>
      <c r="C22" s="6" t="n">
        <v>188</v>
      </c>
    </row>
    <row r="23">
      <c r="A23" s="4" t="inlineStr">
        <is>
          <t>Unrealized Loss</t>
        </is>
      </c>
      <c r="B23" s="6" t="n">
        <v>-171</v>
      </c>
      <c r="C23" s="6" t="n">
        <v>-624</v>
      </c>
    </row>
    <row r="24">
      <c r="A24" s="4" t="inlineStr">
        <is>
          <t>Fair Value</t>
        </is>
      </c>
      <c r="B24" s="6" t="n">
        <v>95769</v>
      </c>
      <c r="C24" s="6" t="n">
        <v>58312</v>
      </c>
    </row>
    <row r="25">
      <c r="A25" s="4" t="inlineStr">
        <is>
          <t>Municipal securities</t>
        </is>
      </c>
    </row>
    <row r="26">
      <c r="A26" s="3" t="inlineStr">
        <is>
          <t>Amortized cost and fair values of investment securities available-for-sale</t>
        </is>
      </c>
    </row>
    <row r="27">
      <c r="A27" s="4" t="inlineStr">
        <is>
          <t>Amortized Cost</t>
        </is>
      </c>
      <c r="B27" s="6" t="n">
        <v>223642</v>
      </c>
      <c r="C27" s="6" t="n">
        <v>108750</v>
      </c>
    </row>
    <row r="28">
      <c r="A28" s="4" t="inlineStr">
        <is>
          <t>Unrealized Gain</t>
        </is>
      </c>
      <c r="B28" s="6" t="n">
        <v>8327</v>
      </c>
      <c r="C28" s="6" t="n">
        <v>4399</v>
      </c>
    </row>
    <row r="29">
      <c r="A29" s="4" t="inlineStr">
        <is>
          <t>Unrealized Loss</t>
        </is>
      </c>
      <c r="B29" s="6" t="n">
        <v>-82</v>
      </c>
      <c r="C29" s="6" t="n">
        <v>-57</v>
      </c>
    </row>
    <row r="30">
      <c r="A30" s="4" t="inlineStr">
        <is>
          <t>Fair Value</t>
        </is>
      </c>
      <c r="B30" s="6" t="n">
        <v>231887</v>
      </c>
      <c r="C30" s="6" t="n">
        <v>113092</v>
      </c>
    </row>
    <row r="31">
      <c r="A31" s="4" t="inlineStr">
        <is>
          <t>Other debt securities</t>
        </is>
      </c>
    </row>
    <row r="32">
      <c r="A32" s="3" t="inlineStr">
        <is>
          <t>Amortized cost and fair values of investment securities available-for-sale</t>
        </is>
      </c>
    </row>
    <row r="33">
      <c r="A33" s="4" t="inlineStr">
        <is>
          <t>Amortized Cost</t>
        </is>
      </c>
      <c r="B33" s="6" t="n">
        <v>7500</v>
      </c>
    </row>
    <row r="34">
      <c r="A34" s="4" t="inlineStr">
        <is>
          <t>Unrealized Gain</t>
        </is>
      </c>
      <c r="B34" s="6" t="n">
        <v>0</v>
      </c>
    </row>
    <row r="35">
      <c r="A35" s="4" t="inlineStr">
        <is>
          <t>Unrealized Loss</t>
        </is>
      </c>
      <c r="B35" s="6" t="n">
        <v>0</v>
      </c>
    </row>
    <row r="36">
      <c r="A36" s="4" t="inlineStr">
        <is>
          <t>Fair Value</t>
        </is>
      </c>
      <c r="B36" s="6" t="n">
        <v>7500</v>
      </c>
    </row>
    <row r="37">
      <c r="A37" s="4" t="inlineStr">
        <is>
          <t>Other securities</t>
        </is>
      </c>
    </row>
    <row r="38">
      <c r="A38" s="3" t="inlineStr">
        <is>
          <t>Amortized cost and fair values of investment securities available-for-sale</t>
        </is>
      </c>
    </row>
    <row r="39">
      <c r="A39" s="4" t="inlineStr">
        <is>
          <t>Amortized Cost</t>
        </is>
      </c>
      <c r="B39" s="6" t="n">
        <v>18401</v>
      </c>
      <c r="C39" s="6" t="n">
        <v>12247</v>
      </c>
    </row>
    <row r="40">
      <c r="A40" s="4" t="inlineStr">
        <is>
          <t>Unrealized Gain</t>
        </is>
      </c>
      <c r="B40" s="6" t="n">
        <v>146</v>
      </c>
      <c r="C40" s="6" t="n">
        <v>181</v>
      </c>
    </row>
    <row r="41">
      <c r="A41" s="4" t="inlineStr">
        <is>
          <t>Unrealized Loss</t>
        </is>
      </c>
      <c r="B41" s="6" t="n">
        <v>-71</v>
      </c>
      <c r="C41" s="6" t="n">
        <v>-7</v>
      </c>
    </row>
    <row r="42">
      <c r="A42" s="4" t="inlineStr">
        <is>
          <t>Fair Value</t>
        </is>
      </c>
      <c r="B42" s="5" t="n">
        <v>18476</v>
      </c>
      <c r="C42" s="5" t="n">
        <v>12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2" customWidth="1" min="6" max="6"/>
    <col width="27" customWidth="1" min="7" max="7"/>
    <col width="36" customWidth="1" min="8" max="8"/>
    <col width="18" customWidth="1" min="9" max="9"/>
    <col width="46" customWidth="1" min="10" max="10"/>
    <col width="15" customWidth="1" min="11" max="11"/>
  </cols>
  <sheetData>
    <row r="1">
      <c r="A1" s="1" t="inlineStr">
        <is>
          <t>Consolidated Statements of Changes in Stockholders' Equity - USD ($) $ in Thousands</t>
        </is>
      </c>
      <c r="B1" s="2" t="inlineStr">
        <is>
          <t>Total</t>
        </is>
      </c>
      <c r="C1" s="2" t="inlineStr">
        <is>
          <t>Chartwell</t>
        </is>
      </c>
      <c r="D1" s="2" t="inlineStr">
        <is>
          <t>Preferred stock</t>
        </is>
      </c>
      <c r="E1" s="2" t="inlineStr">
        <is>
          <t>Common stock</t>
        </is>
      </c>
      <c r="F1" s="2" t="inlineStr">
        <is>
          <t>Common stockChartwell</t>
        </is>
      </c>
      <c r="G1" s="2" t="inlineStr">
        <is>
          <t>Additional paid-in capital</t>
        </is>
      </c>
      <c r="H1" s="2" t="inlineStr">
        <is>
          <t>Additional paid-in capitalChartwell</t>
        </is>
      </c>
      <c r="I1" s="2" t="inlineStr">
        <is>
          <t>Retained earnings</t>
        </is>
      </c>
      <c r="J1" s="2" t="inlineStr">
        <is>
          <t>Accumulated other comprehensive income (loss)</t>
        </is>
      </c>
      <c r="K1" s="2" t="inlineStr">
        <is>
          <t>Treasury stock</t>
        </is>
      </c>
    </row>
    <row r="2">
      <c r="A2" s="4" t="inlineStr">
        <is>
          <t>Beginning balance (in shares) at Dec. 31, 2017</t>
        </is>
      </c>
      <c r="D2" s="6" t="n">
        <v>783</v>
      </c>
      <c r="E2" s="6" t="n">
        <v>10495704</v>
      </c>
      <c r="K2" s="6" t="n">
        <v>51077</v>
      </c>
    </row>
    <row r="3">
      <c r="A3" s="4" t="inlineStr">
        <is>
          <t>Beginning balance at Dec. 31, 2017</t>
        </is>
      </c>
      <c r="B3" s="5" t="n">
        <v>150192</v>
      </c>
      <c r="D3" s="5" t="n">
        <v>7834</v>
      </c>
      <c r="E3" s="5" t="n">
        <v>10496</v>
      </c>
      <c r="G3" s="5" t="n">
        <v>98698</v>
      </c>
      <c r="I3" s="5" t="n">
        <v>37236</v>
      </c>
      <c r="J3" s="5" t="n">
        <v>-2988</v>
      </c>
      <c r="K3" s="5" t="n">
        <v>-1084</v>
      </c>
    </row>
    <row r="4">
      <c r="A4" s="3" t="inlineStr">
        <is>
          <t>Increase (Decrease) in Stockholders' Equity</t>
        </is>
      </c>
    </row>
    <row r="5">
      <c r="A5" s="4" t="inlineStr">
        <is>
          <t>Net income</t>
        </is>
      </c>
      <c r="B5" s="6" t="n">
        <v>12003</v>
      </c>
      <c r="I5" s="6" t="n">
        <v>12003</v>
      </c>
    </row>
    <row r="6">
      <c r="A6" s="4" t="inlineStr">
        <is>
          <t>Other comprehensive income (loss)</t>
        </is>
      </c>
      <c r="B6" s="6" t="n">
        <v>-3074</v>
      </c>
      <c r="J6" s="6" t="n">
        <v>-3074</v>
      </c>
    </row>
    <row r="7">
      <c r="A7" s="4" t="inlineStr">
        <is>
          <t>Cash dividends paid</t>
        </is>
      </c>
      <c r="B7" s="6" t="n">
        <v>-1220</v>
      </c>
      <c r="I7" s="6" t="n">
        <v>-1220</v>
      </c>
    </row>
    <row r="8">
      <c r="A8" s="4" t="inlineStr">
        <is>
          <t>Dividends on preferred stock</t>
        </is>
      </c>
      <c r="B8" s="6" t="n">
        <v>-489</v>
      </c>
      <c r="I8" s="6" t="n">
        <v>-489</v>
      </c>
    </row>
    <row r="9">
      <c r="A9" s="4" t="inlineStr">
        <is>
          <t>Stock-based compensation</t>
        </is>
      </c>
      <c r="B9" s="6" t="n">
        <v>1267</v>
      </c>
      <c r="G9" s="6" t="n">
        <v>1267</v>
      </c>
    </row>
    <row r="10">
      <c r="A10" s="4" t="inlineStr">
        <is>
          <t>Common stock options exercised (in shares)</t>
        </is>
      </c>
      <c r="E10" s="6" t="n">
        <v>162666</v>
      </c>
    </row>
    <row r="11">
      <c r="A11" s="4" t="inlineStr">
        <is>
          <t>Common stock options exercised</t>
        </is>
      </c>
      <c r="B11" s="6" t="n">
        <v>2129</v>
      </c>
      <c r="E11" s="5" t="n">
        <v>161</v>
      </c>
      <c r="G11" s="6" t="n">
        <v>1968</v>
      </c>
    </row>
    <row r="12">
      <c r="A12" s="4" t="inlineStr">
        <is>
          <t>Restricted stock units vested</t>
        </is>
      </c>
      <c r="B12" s="6" t="n">
        <v>1</v>
      </c>
      <c r="G12" s="6" t="n">
        <v>-1</v>
      </c>
    </row>
    <row r="13">
      <c r="A13" s="4" t="inlineStr">
        <is>
          <t>Stranded AOCI</t>
        </is>
      </c>
      <c r="I13" s="6" t="n">
        <v>646</v>
      </c>
      <c r="J13" s="6" t="n">
        <v>-646</v>
      </c>
    </row>
    <row r="14">
      <c r="A14" s="4" t="inlineStr">
        <is>
          <t>Market-to-market on equity positions</t>
        </is>
      </c>
      <c r="I14" s="6" t="n">
        <v>98</v>
      </c>
      <c r="J14" s="6" t="n">
        <v>-98</v>
      </c>
    </row>
    <row r="15">
      <c r="A15" s="4" t="inlineStr">
        <is>
          <t>Common stock issued from subordinated debt conversion, net of costs (in shares)</t>
        </is>
      </c>
      <c r="E15" s="6" t="n">
        <v>1000000</v>
      </c>
    </row>
    <row r="16">
      <c r="A16" s="4" t="inlineStr">
        <is>
          <t>Common stock issued from subordinated debt conversion, net of costs</t>
        </is>
      </c>
      <c r="B16" s="6" t="n">
        <v>15965</v>
      </c>
      <c r="E16" s="5" t="n">
        <v>1000</v>
      </c>
      <c r="G16" s="6" t="n">
        <v>14965</v>
      </c>
    </row>
    <row r="17">
      <c r="A17" s="4" t="inlineStr">
        <is>
          <t>Common stock issued related to Paladin acquisition</t>
        </is>
      </c>
      <c r="B17" s="6" t="n">
        <v>0</v>
      </c>
    </row>
    <row r="18">
      <c r="A18" s="4" t="inlineStr">
        <is>
          <t>Ending balance (in shares) at Dec. 31, 2018</t>
        </is>
      </c>
      <c r="D18" s="6" t="n">
        <v>783</v>
      </c>
      <c r="E18" s="6" t="n">
        <v>11658370</v>
      </c>
      <c r="K18" s="6" t="n">
        <v>51077</v>
      </c>
    </row>
    <row r="19">
      <c r="A19" s="4" t="inlineStr">
        <is>
          <t>Ending balance at Dec. 31, 2018</t>
        </is>
      </c>
      <c r="B19" s="6" t="n">
        <v>176773</v>
      </c>
      <c r="D19" s="5" t="n">
        <v>7834</v>
      </c>
      <c r="E19" s="5" t="n">
        <v>11658</v>
      </c>
      <c r="G19" s="6" t="n">
        <v>116897</v>
      </c>
      <c r="I19" s="6" t="n">
        <v>48274</v>
      </c>
      <c r="J19" s="6" t="n">
        <v>-6806</v>
      </c>
      <c r="K19" s="5" t="n">
        <v>-1084</v>
      </c>
    </row>
    <row r="20">
      <c r="A20" s="3" t="inlineStr">
        <is>
          <t>Increase (Decrease) in Stockholders' Equity</t>
        </is>
      </c>
    </row>
    <row r="21">
      <c r="A21" s="4" t="inlineStr">
        <is>
          <t>Net income</t>
        </is>
      </c>
      <c r="B21" s="6" t="n">
        <v>26991</v>
      </c>
      <c r="I21" s="6" t="n">
        <v>26991</v>
      </c>
    </row>
    <row r="22">
      <c r="A22" s="4" t="inlineStr">
        <is>
          <t>Other comprehensive income (loss)</t>
        </is>
      </c>
      <c r="B22" s="6" t="n">
        <v>5485</v>
      </c>
      <c r="J22" s="6" t="n">
        <v>5485</v>
      </c>
    </row>
    <row r="23">
      <c r="A23" s="4" t="inlineStr">
        <is>
          <t>Cash dividends paid</t>
        </is>
      </c>
      <c r="B23" s="6" t="n">
        <v>-2290</v>
      </c>
      <c r="I23" s="6" t="n">
        <v>-2290</v>
      </c>
    </row>
    <row r="24">
      <c r="A24" s="4" t="inlineStr">
        <is>
          <t>Dividends on preferred stock</t>
        </is>
      </c>
      <c r="B24" s="6" t="n">
        <v>-479</v>
      </c>
      <c r="I24" s="6" t="n">
        <v>-479</v>
      </c>
    </row>
    <row r="25">
      <c r="A25" s="4" t="inlineStr">
        <is>
          <t>Stock-based compensation</t>
        </is>
      </c>
      <c r="B25" s="6" t="n">
        <v>1759</v>
      </c>
      <c r="G25" s="6" t="n">
        <v>1759</v>
      </c>
    </row>
    <row r="26">
      <c r="A26" s="4" t="inlineStr">
        <is>
          <t>Common stock options exercised (in shares)</t>
        </is>
      </c>
      <c r="E26" s="6" t="n">
        <v>210050</v>
      </c>
    </row>
    <row r="27">
      <c r="A27" s="4" t="inlineStr">
        <is>
          <t>Common stock options exercised</t>
        </is>
      </c>
      <c r="B27" s="6" t="n">
        <v>2164</v>
      </c>
      <c r="E27" s="5" t="n">
        <v>210</v>
      </c>
      <c r="G27" s="6" t="n">
        <v>1954</v>
      </c>
    </row>
    <row r="28">
      <c r="A28" s="4" t="inlineStr">
        <is>
          <t>Restricted stock units vested (in shares)</t>
        </is>
      </c>
      <c r="E28" s="6" t="n">
        <v>9576</v>
      </c>
    </row>
    <row r="29">
      <c r="A29" s="4" t="inlineStr">
        <is>
          <t>Restricted stock units vested</t>
        </is>
      </c>
      <c r="B29" s="6" t="n">
        <v>10</v>
      </c>
      <c r="G29" s="6" t="n">
        <v>-10</v>
      </c>
    </row>
    <row r="30">
      <c r="A30" s="4" t="inlineStr">
        <is>
          <t>Common stock issued from subordinated debt conversion, net of costs (in shares)</t>
        </is>
      </c>
      <c r="E30" s="6" t="n">
        <v>62500</v>
      </c>
    </row>
    <row r="31">
      <c r="A31" s="4" t="inlineStr">
        <is>
          <t>Common stock issued from subordinated debt conversion, net of costs</t>
        </is>
      </c>
      <c r="B31" s="6" t="n">
        <v>1000</v>
      </c>
      <c r="E31" s="5" t="n">
        <v>62</v>
      </c>
      <c r="G31" s="6" t="n">
        <v>938</v>
      </c>
    </row>
    <row r="32">
      <c r="A32" s="4" t="inlineStr">
        <is>
          <t>Common stock issued related to acquisitions (in shares)</t>
        </is>
      </c>
      <c r="F32" s="6" t="n">
        <v>54870</v>
      </c>
    </row>
    <row r="33">
      <c r="A33" s="4" t="inlineStr">
        <is>
          <t>Common stock issued related to Paladin acquisition</t>
        </is>
      </c>
      <c r="B33" s="6" t="n">
        <v>0</v>
      </c>
      <c r="C33" s="5" t="n">
        <v>1033</v>
      </c>
      <c r="F33" s="5" t="n">
        <v>55</v>
      </c>
      <c r="H33" s="5" t="n">
        <v>978</v>
      </c>
    </row>
    <row r="34">
      <c r="A34" s="4" t="inlineStr">
        <is>
          <t>Redemption of preferred stock (in shares)</t>
        </is>
      </c>
      <c r="D34" s="6" t="n">
        <v>-50</v>
      </c>
    </row>
    <row r="35">
      <c r="A35" s="4" t="inlineStr">
        <is>
          <t>Redemption of preferred stock</t>
        </is>
      </c>
      <c r="B35" s="6" t="n">
        <v>-500</v>
      </c>
      <c r="D35" s="5" t="n">
        <v>-500</v>
      </c>
    </row>
    <row r="36">
      <c r="A36" s="4" t="inlineStr">
        <is>
          <t>Ending balance (in shares) at Dec. 31, 2019</t>
        </is>
      </c>
      <c r="D36" s="6" t="n">
        <v>733</v>
      </c>
      <c r="E36" s="6" t="n">
        <v>11995366</v>
      </c>
      <c r="K36" s="6" t="n">
        <v>51077</v>
      </c>
    </row>
    <row r="37">
      <c r="A37" s="4" t="inlineStr">
        <is>
          <t>Ending balance at Dec. 31, 2019</t>
        </is>
      </c>
      <c r="B37" s="6" t="n">
        <v>211936</v>
      </c>
      <c r="D37" s="5" t="n">
        <v>7334</v>
      </c>
      <c r="E37" s="5" t="n">
        <v>11995</v>
      </c>
      <c r="G37" s="6" t="n">
        <v>122516</v>
      </c>
      <c r="I37" s="6" t="n">
        <v>72496</v>
      </c>
      <c r="J37" s="6" t="n">
        <v>-1321</v>
      </c>
      <c r="K37" s="5" t="n">
        <v>-1084</v>
      </c>
    </row>
    <row r="38">
      <c r="A38" s="3" t="inlineStr">
        <is>
          <t>Increase (Decrease) in Stockholders' Equity</t>
        </is>
      </c>
    </row>
    <row r="39">
      <c r="A39" s="4" t="inlineStr">
        <is>
          <t>Net income</t>
        </is>
      </c>
      <c r="B39" s="6" t="n">
        <v>37411</v>
      </c>
      <c r="I39" s="6" t="n">
        <v>37411</v>
      </c>
    </row>
    <row r="40">
      <c r="A40" s="4" t="inlineStr">
        <is>
          <t>Other comprehensive income (loss)</t>
        </is>
      </c>
      <c r="B40" s="6" t="n">
        <v>3547</v>
      </c>
      <c r="J40" s="6" t="n">
        <v>3547</v>
      </c>
    </row>
    <row r="41">
      <c r="A41" s="4" t="inlineStr">
        <is>
          <t>Cash dividends paid</t>
        </is>
      </c>
      <c r="B41" s="6" t="n">
        <v>-4275</v>
      </c>
      <c r="I41" s="6" t="n">
        <v>-4275</v>
      </c>
    </row>
    <row r="42">
      <c r="A42" s="4" t="inlineStr">
        <is>
          <t>Dividends on preferred stock</t>
        </is>
      </c>
      <c r="B42" s="6" t="n">
        <v>-461</v>
      </c>
      <c r="I42" s="6" t="n">
        <v>-461</v>
      </c>
    </row>
    <row r="43">
      <c r="A43" s="4" t="inlineStr">
        <is>
          <t>Stock-based compensation</t>
        </is>
      </c>
      <c r="B43" s="5" t="n">
        <v>2353</v>
      </c>
      <c r="G43" s="6" t="n">
        <v>2353</v>
      </c>
    </row>
    <row r="44">
      <c r="A44" s="4" t="inlineStr">
        <is>
          <t>Common stock options exercised (in shares)</t>
        </is>
      </c>
      <c r="B44" s="6" t="n">
        <v>305697</v>
      </c>
      <c r="E44" s="6" t="n">
        <v>305697</v>
      </c>
    </row>
    <row r="45">
      <c r="A45" s="4" t="inlineStr">
        <is>
          <t>Common stock options exercised</t>
        </is>
      </c>
      <c r="B45" s="5" t="n">
        <v>4459</v>
      </c>
      <c r="E45" s="5" t="n">
        <v>306</v>
      </c>
      <c r="G45" s="6" t="n">
        <v>4153</v>
      </c>
    </row>
    <row r="46">
      <c r="A46" s="4" t="inlineStr">
        <is>
          <t>Restricted stock units vested (in shares)</t>
        </is>
      </c>
      <c r="E46" s="6" t="n">
        <v>53981</v>
      </c>
      <c r="K46" s="6" t="n">
        <v>525</v>
      </c>
    </row>
    <row r="47">
      <c r="A47" s="4" t="inlineStr">
        <is>
          <t>Restricted stock units vested</t>
        </is>
      </c>
      <c r="B47" s="6" t="n">
        <v>-77</v>
      </c>
      <c r="E47" s="5" t="n">
        <v>54</v>
      </c>
      <c r="G47" s="6" t="n">
        <v>-124</v>
      </c>
      <c r="K47" s="5" t="n">
        <v>-7</v>
      </c>
    </row>
    <row r="48">
      <c r="A48" s="4" t="inlineStr">
        <is>
          <t>Common stock repurchased (in shares)</t>
        </is>
      </c>
      <c r="K48" s="6" t="n">
        <v>796414</v>
      </c>
    </row>
    <row r="49">
      <c r="A49" s="4" t="inlineStr">
        <is>
          <t>Common stock repurchased</t>
        </is>
      </c>
      <c r="B49" s="6" t="n">
        <v>-15650</v>
      </c>
      <c r="K49" s="5" t="n">
        <v>-15650</v>
      </c>
    </row>
    <row r="50">
      <c r="A50" s="4" t="inlineStr">
        <is>
          <t>Common stock issued related to acquisitions (in shares)</t>
        </is>
      </c>
      <c r="E50" s="6" t="n">
        <v>19278</v>
      </c>
    </row>
    <row r="51">
      <c r="A51" s="4" t="inlineStr">
        <is>
          <t>Common stock issued related to Paladin acquisition</t>
        </is>
      </c>
      <c r="B51" s="6" t="n">
        <v>240</v>
      </c>
      <c r="E51" s="5" t="n">
        <v>19</v>
      </c>
      <c r="G51" s="6" t="n">
        <v>221</v>
      </c>
    </row>
    <row r="52">
      <c r="A52" s="4" t="inlineStr">
        <is>
          <t>Ending balance (in shares) at Dec. 31, 2020</t>
        </is>
      </c>
      <c r="D52" s="6" t="n">
        <v>733</v>
      </c>
      <c r="E52" s="6" t="n">
        <v>12374322</v>
      </c>
      <c r="K52" s="6" t="n">
        <v>848016</v>
      </c>
    </row>
    <row r="53">
      <c r="A53" s="4" t="inlineStr">
        <is>
          <t>Ending balance at Dec. 31, 2020</t>
        </is>
      </c>
      <c r="B53" s="5" t="n">
        <v>239483</v>
      </c>
      <c r="D53" s="5" t="n">
        <v>7334</v>
      </c>
      <c r="E53" s="5" t="n">
        <v>12374</v>
      </c>
      <c r="G53" s="5" t="n">
        <v>129119</v>
      </c>
      <c r="I53" s="5" t="n">
        <v>105171</v>
      </c>
      <c r="J53" s="5" t="n">
        <v>2226</v>
      </c>
      <c r="K53" s="5" t="n">
        <v>-16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Dec. 31, 2020</t>
        </is>
      </c>
      <c r="C1" s="2" t="inlineStr">
        <is>
          <t>Dec. 31, 2019</t>
        </is>
      </c>
    </row>
    <row r="2">
      <c r="A2" s="3" t="inlineStr">
        <is>
          <t>Available for sale, Amortized Cost</t>
        </is>
      </c>
    </row>
    <row r="3">
      <c r="A3" s="4" t="inlineStr">
        <is>
          <t>Amortized Cost</t>
        </is>
      </c>
      <c r="B3" s="5" t="n">
        <v>400718</v>
      </c>
      <c r="C3" s="5" t="n">
        <v>231791</v>
      </c>
    </row>
    <row r="4">
      <c r="A4" s="3" t="inlineStr">
        <is>
          <t>Available for sale, Fair Value</t>
        </is>
      </c>
    </row>
    <row r="5">
      <c r="A5" s="4" t="inlineStr">
        <is>
          <t>Fair Value</t>
        </is>
      </c>
      <c r="B5" s="6" t="n">
        <v>410624</v>
      </c>
      <c r="C5" s="6" t="n">
        <v>235821</v>
      </c>
    </row>
    <row r="6">
      <c r="A6" s="4" t="inlineStr">
        <is>
          <t>Total debt securities</t>
        </is>
      </c>
    </row>
    <row r="7">
      <c r="A7" s="3" t="inlineStr">
        <is>
          <t>Available for sale, Amortized Cost</t>
        </is>
      </c>
    </row>
    <row r="8">
      <c r="A8" s="4" t="inlineStr">
        <is>
          <t>Within one year</t>
        </is>
      </c>
      <c r="B8" s="6" t="n">
        <v>0</v>
      </c>
    </row>
    <row r="9">
      <c r="A9" s="4" t="inlineStr">
        <is>
          <t>After one year, but within five years</t>
        </is>
      </c>
      <c r="B9" s="6" t="n">
        <v>9254</v>
      </c>
    </row>
    <row r="10">
      <c r="A10" s="4" t="inlineStr">
        <is>
          <t>After five years, but within ten years</t>
        </is>
      </c>
      <c r="B10" s="6" t="n">
        <v>36097</v>
      </c>
    </row>
    <row r="11">
      <c r="A11" s="4" t="inlineStr">
        <is>
          <t>After ten years</t>
        </is>
      </c>
      <c r="B11" s="6" t="n">
        <v>336966</v>
      </c>
    </row>
    <row r="12">
      <c r="A12" s="4" t="inlineStr">
        <is>
          <t>Amortized Cost</t>
        </is>
      </c>
      <c r="B12" s="6" t="n">
        <v>382317</v>
      </c>
      <c r="C12" s="6" t="n">
        <v>219544</v>
      </c>
    </row>
    <row r="13">
      <c r="A13" s="3" t="inlineStr">
        <is>
          <t>Available for sale, Fair Value</t>
        </is>
      </c>
    </row>
    <row r="14">
      <c r="A14" s="4" t="inlineStr">
        <is>
          <t>Within one year</t>
        </is>
      </c>
      <c r="B14" s="6" t="n">
        <v>0</v>
      </c>
    </row>
    <row r="15">
      <c r="A15" s="4" t="inlineStr">
        <is>
          <t>After one year, but within five years</t>
        </is>
      </c>
      <c r="B15" s="6" t="n">
        <v>9629</v>
      </c>
    </row>
    <row r="16">
      <c r="A16" s="4" t="inlineStr">
        <is>
          <t>After five years, but within ten years</t>
        </is>
      </c>
      <c r="B16" s="6" t="n">
        <v>36863</v>
      </c>
    </row>
    <row r="17">
      <c r="A17" s="4" t="inlineStr">
        <is>
          <t>After ten years</t>
        </is>
      </c>
      <c r="B17" s="6" t="n">
        <v>345656</v>
      </c>
    </row>
    <row r="18">
      <c r="A18" s="4" t="inlineStr">
        <is>
          <t>Fair Value</t>
        </is>
      </c>
      <c r="B18" s="5" t="n">
        <v>392148</v>
      </c>
      <c r="C18" s="5" t="n">
        <v>223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Summary of Unrealized Loss Positions (Details) $ in Thousands</t>
        </is>
      </c>
      <c r="B1" s="2" t="inlineStr">
        <is>
          <t>Dec. 31, 2020USD ($)numberOfBank</t>
        </is>
      </c>
      <c r="C1" s="2" t="inlineStr">
        <is>
          <t>Dec. 31, 2019USD ($)numberOfBank</t>
        </is>
      </c>
    </row>
    <row r="2">
      <c r="A2" s="3" t="inlineStr">
        <is>
          <t>Investments in an unrealized loss position</t>
        </is>
      </c>
    </row>
    <row r="3">
      <c r="A3" s="4" t="inlineStr">
        <is>
          <t>Carrying value of investment securities pledged</t>
        </is>
      </c>
      <c r="B3" s="5" t="n">
        <v>229400</v>
      </c>
      <c r="C3" s="5" t="n">
        <v>68000</v>
      </c>
    </row>
    <row r="4">
      <c r="A4" s="4" t="inlineStr">
        <is>
          <t>Amount of pretax loss if securities in an unrealized loss position are sold</t>
        </is>
      </c>
      <c r="B4" s="6" t="n">
        <v>-500</v>
      </c>
    </row>
    <row r="5">
      <c r="A5" s="3" t="inlineStr">
        <is>
          <t>Investments in an Unrealized Loss Position</t>
        </is>
      </c>
    </row>
    <row r="6">
      <c r="A6" s="4" t="inlineStr">
        <is>
          <t>Less than 12 months, fair value</t>
        </is>
      </c>
      <c r="B6" s="6" t="n">
        <v>50155</v>
      </c>
      <c r="C6" s="6" t="n">
        <v>31931</v>
      </c>
    </row>
    <row r="7">
      <c r="A7" s="4" t="inlineStr">
        <is>
          <t>Less than 12 months, unrealized loss</t>
        </is>
      </c>
      <c r="B7" s="6" t="n">
        <v>-376</v>
      </c>
      <c r="C7" s="6" t="n">
        <v>-276</v>
      </c>
    </row>
    <row r="8">
      <c r="A8" s="4" t="inlineStr">
        <is>
          <t>12 months or more, fair value</t>
        </is>
      </c>
      <c r="B8" s="6" t="n">
        <v>15923</v>
      </c>
      <c r="C8" s="6" t="n">
        <v>43725</v>
      </c>
    </row>
    <row r="9">
      <c r="A9" s="4" t="inlineStr">
        <is>
          <t>12 months or more, unrealized loss</t>
        </is>
      </c>
      <c r="B9" s="5" t="n">
        <v>-158</v>
      </c>
      <c r="C9" s="5" t="n">
        <v>-661</v>
      </c>
    </row>
    <row r="10">
      <c r="A10" s="4" t="inlineStr">
        <is>
          <t>United States government agency securities</t>
        </is>
      </c>
    </row>
    <row r="11">
      <c r="A11" s="3" t="inlineStr">
        <is>
          <t>Description and Number of Positions</t>
        </is>
      </c>
    </row>
    <row r="12">
      <c r="A12" s="4" t="inlineStr">
        <is>
          <t>Number of investments in an unrealized loss position, AFS | numberOfBank</t>
        </is>
      </c>
      <c r="B12" s="6" t="n">
        <v>27</v>
      </c>
      <c r="C12" s="6" t="n">
        <v>26</v>
      </c>
    </row>
    <row r="13">
      <c r="A13" s="3" t="inlineStr">
        <is>
          <t>Investments in an Unrealized Loss Position</t>
        </is>
      </c>
    </row>
    <row r="14">
      <c r="A14" s="4" t="inlineStr">
        <is>
          <t>Less than 12 months, fair value</t>
        </is>
      </c>
      <c r="B14" s="5" t="n">
        <v>19021</v>
      </c>
      <c r="C14" s="5" t="n">
        <v>8160</v>
      </c>
    </row>
    <row r="15">
      <c r="A15" s="4" t="inlineStr">
        <is>
          <t>Less than 12 months, unrealized loss</t>
        </is>
      </c>
      <c r="B15" s="6" t="n">
        <v>-68</v>
      </c>
      <c r="C15" s="6" t="n">
        <v>-59</v>
      </c>
    </row>
    <row r="16">
      <c r="A16" s="4" t="inlineStr">
        <is>
          <t>12 months or more, fair value</t>
        </is>
      </c>
      <c r="B16" s="6" t="n">
        <v>12574</v>
      </c>
      <c r="C16" s="6" t="n">
        <v>15399</v>
      </c>
    </row>
    <row r="17">
      <c r="A17" s="4" t="inlineStr">
        <is>
          <t>12 months or more, unrealized loss</t>
        </is>
      </c>
      <c r="B17" s="5" t="n">
        <v>-142</v>
      </c>
      <c r="C17" s="5" t="n">
        <v>-190</v>
      </c>
    </row>
    <row r="18">
      <c r="A18" s="4" t="inlineStr">
        <is>
          <t>United States sponsored mortgage-backed securities</t>
        </is>
      </c>
    </row>
    <row r="19">
      <c r="A19" s="3" t="inlineStr">
        <is>
          <t>Description and Number of Positions</t>
        </is>
      </c>
    </row>
    <row r="20">
      <c r="A20" s="4" t="inlineStr">
        <is>
          <t>Number of investments in an unrealized loss position, AFS | numberOfBank</t>
        </is>
      </c>
      <c r="B20" s="6" t="n">
        <v>9</v>
      </c>
      <c r="C20" s="6" t="n">
        <v>40</v>
      </c>
    </row>
    <row r="21">
      <c r="A21" s="3" t="inlineStr">
        <is>
          <t>Investments in an Unrealized Loss Position</t>
        </is>
      </c>
    </row>
    <row r="22">
      <c r="A22" s="4" t="inlineStr">
        <is>
          <t>Less than 12 months, fair value</t>
        </is>
      </c>
      <c r="B22" s="5" t="n">
        <v>15331</v>
      </c>
      <c r="C22" s="5" t="n">
        <v>16660</v>
      </c>
    </row>
    <row r="23">
      <c r="A23" s="4" t="inlineStr">
        <is>
          <t>Less than 12 months, unrealized loss</t>
        </is>
      </c>
      <c r="B23" s="6" t="n">
        <v>-155</v>
      </c>
      <c r="C23" s="6" t="n">
        <v>-170</v>
      </c>
    </row>
    <row r="24">
      <c r="A24" s="4" t="inlineStr">
        <is>
          <t>12 months or more, fair value</t>
        </is>
      </c>
      <c r="B24" s="6" t="n">
        <v>3349</v>
      </c>
      <c r="C24" s="6" t="n">
        <v>27498</v>
      </c>
    </row>
    <row r="25">
      <c r="A25" s="4" t="inlineStr">
        <is>
          <t>12 months or more, unrealized loss</t>
        </is>
      </c>
      <c r="B25" s="5" t="n">
        <v>-16</v>
      </c>
      <c r="C25" s="5" t="n">
        <v>-454</v>
      </c>
    </row>
    <row r="26">
      <c r="A26" s="4" t="inlineStr">
        <is>
          <t>Municipal securities</t>
        </is>
      </c>
    </row>
    <row r="27">
      <c r="A27" s="3" t="inlineStr">
        <is>
          <t>Description and Number of Positions</t>
        </is>
      </c>
    </row>
    <row r="28">
      <c r="A28" s="4" t="inlineStr">
        <is>
          <t>Number of investments in an unrealized loss position, AFS | numberOfBank</t>
        </is>
      </c>
      <c r="B28" s="6" t="n">
        <v>14</v>
      </c>
      <c r="C28" s="6" t="n">
        <v>13</v>
      </c>
    </row>
    <row r="29">
      <c r="A29" s="3" t="inlineStr">
        <is>
          <t>Investments in an Unrealized Loss Position</t>
        </is>
      </c>
    </row>
    <row r="30">
      <c r="A30" s="4" t="inlineStr">
        <is>
          <t>Less than 12 months, fair value</t>
        </is>
      </c>
      <c r="B30" s="5" t="n">
        <v>11856</v>
      </c>
      <c r="C30" s="5" t="n">
        <v>6018</v>
      </c>
    </row>
    <row r="31">
      <c r="A31" s="4" t="inlineStr">
        <is>
          <t>Less than 12 months, unrealized loss</t>
        </is>
      </c>
      <c r="B31" s="6" t="n">
        <v>-82</v>
      </c>
      <c r="C31" s="6" t="n">
        <v>-40</v>
      </c>
    </row>
    <row r="32">
      <c r="A32" s="4" t="inlineStr">
        <is>
          <t>12 months or more, fair value</t>
        </is>
      </c>
      <c r="B32" s="6" t="n">
        <v>0</v>
      </c>
      <c r="C32" s="6" t="n">
        <v>828</v>
      </c>
    </row>
    <row r="33">
      <c r="A33" s="4" t="inlineStr">
        <is>
          <t>12 months or more, unrealized loss</t>
        </is>
      </c>
      <c r="B33" s="5" t="n">
        <v>0</v>
      </c>
      <c r="C33" s="5" t="n">
        <v>-17</v>
      </c>
    </row>
    <row r="34">
      <c r="A34" s="4" t="inlineStr">
        <is>
          <t>Other securities</t>
        </is>
      </c>
    </row>
    <row r="35">
      <c r="A35" s="3" t="inlineStr">
        <is>
          <t>Description and Number of Positions</t>
        </is>
      </c>
    </row>
    <row r="36">
      <c r="A36" s="4" t="inlineStr">
        <is>
          <t>Number of investments in an unrealized loss position, AFS | numberOfBank</t>
        </is>
      </c>
      <c r="B36" s="6" t="n">
        <v>5</v>
      </c>
      <c r="C36" s="6" t="n">
        <v>2</v>
      </c>
    </row>
    <row r="37">
      <c r="A37" s="3" t="inlineStr">
        <is>
          <t>Investments in an Unrealized Loss Position</t>
        </is>
      </c>
    </row>
    <row r="38">
      <c r="A38" s="4" t="inlineStr">
        <is>
          <t>Less than 12 months, fair value</t>
        </is>
      </c>
      <c r="B38" s="5" t="n">
        <v>3947</v>
      </c>
      <c r="C38" s="5" t="n">
        <v>1093</v>
      </c>
    </row>
    <row r="39">
      <c r="A39" s="4" t="inlineStr">
        <is>
          <t>Less than 12 months, unrealized loss</t>
        </is>
      </c>
      <c r="B39" s="6" t="n">
        <v>-71</v>
      </c>
      <c r="C39" s="6" t="n">
        <v>-7</v>
      </c>
    </row>
    <row r="40">
      <c r="A40" s="4" t="inlineStr">
        <is>
          <t>12 months or more, fair value</t>
        </is>
      </c>
      <c r="B40" s="6" t="n">
        <v>0</v>
      </c>
      <c r="C40" s="6" t="n">
        <v>0</v>
      </c>
    </row>
    <row r="41">
      <c r="A41" s="4" t="inlineStr">
        <is>
          <t>12 months or more, unrealized loss</t>
        </is>
      </c>
      <c r="B41" s="5" t="n">
        <v>0</v>
      </c>
      <c r="C4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Gains (losses) on sales of investments (Details) - USD ($)</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Investments, Debt and Equity Securities [Abstract]</t>
        </is>
      </c>
    </row>
    <row r="4">
      <c r="A4" s="4" t="inlineStr">
        <is>
          <t>Sales of investment securities available-for-sale</t>
        </is>
      </c>
      <c r="C4" s="5" t="n">
        <v>54023000</v>
      </c>
      <c r="D4" s="5" t="n">
        <v>31220000</v>
      </c>
      <c r="E4" s="5" t="n">
        <v>2743000</v>
      </c>
    </row>
    <row r="5">
      <c r="A5" s="4" t="inlineStr">
        <is>
          <t>Gross gains</t>
        </is>
      </c>
      <c r="C5" s="6" t="n">
        <v>948000</v>
      </c>
      <c r="D5" s="6" t="n">
        <v>105000</v>
      </c>
      <c r="E5" s="6" t="n">
        <v>352000</v>
      </c>
    </row>
    <row r="6">
      <c r="A6" s="4" t="inlineStr">
        <is>
          <t>Gross losses</t>
        </is>
      </c>
      <c r="C6" s="6" t="n">
        <v>34000</v>
      </c>
      <c r="D6" s="6" t="n">
        <v>271000</v>
      </c>
      <c r="E6" s="6" t="n">
        <v>25000</v>
      </c>
    </row>
    <row r="7">
      <c r="A7" s="4" t="inlineStr">
        <is>
          <t>Sales of equity investments</t>
        </is>
      </c>
      <c r="C7" s="6" t="n">
        <v>4622000</v>
      </c>
      <c r="D7" s="6" t="n">
        <v>5968000</v>
      </c>
      <c r="E7" s="6" t="n">
        <v>0</v>
      </c>
    </row>
    <row r="8">
      <c r="A8" s="4" t="inlineStr">
        <is>
          <t>Gross gains</t>
        </is>
      </c>
      <c r="C8" s="6" t="n">
        <v>3501000</v>
      </c>
      <c r="D8" s="6" t="n">
        <v>0</v>
      </c>
      <c r="E8" s="6" t="n">
        <v>0</v>
      </c>
    </row>
    <row r="9">
      <c r="A9" s="4" t="inlineStr">
        <is>
          <t>Loss on sale of equity securities</t>
        </is>
      </c>
      <c r="C9" s="6" t="n">
        <v>0</v>
      </c>
      <c r="D9" s="6" t="n">
        <v>7000</v>
      </c>
      <c r="E9" s="6" t="n">
        <v>0</v>
      </c>
    </row>
    <row r="10">
      <c r="A10" s="4" t="inlineStr">
        <is>
          <t>Holding gain on equity securities</t>
        </is>
      </c>
      <c r="C10" s="6" t="n">
        <v>374000</v>
      </c>
      <c r="D10" s="6" t="n">
        <v>13767000</v>
      </c>
      <c r="E10" s="6" t="n">
        <v>590000</v>
      </c>
    </row>
    <row r="11">
      <c r="A11" s="4" t="inlineStr">
        <is>
          <t>Unrealized holding gains on equity securities</t>
        </is>
      </c>
      <c r="B11" s="5" t="n">
        <v>13500000</v>
      </c>
    </row>
    <row r="12">
      <c r="A12" s="4" t="inlineStr">
        <is>
          <t>Securities held-to-maturity</t>
        </is>
      </c>
      <c r="C12" s="6" t="n">
        <v>0</v>
      </c>
      <c r="D12" s="6" t="n">
        <v>0</v>
      </c>
    </row>
    <row r="13">
      <c r="A13" s="4" t="inlineStr">
        <is>
          <t>Proceeds from sale of held-to-maturity securities</t>
        </is>
      </c>
      <c r="C13" s="5" t="n">
        <v>0</v>
      </c>
      <c r="D13" s="5" t="n">
        <v>0</v>
      </c>
      <c r="E13" s="5"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Loan Summary (Details) - USD ($) $ in Thousands</t>
        </is>
      </c>
      <c r="B1" s="2" t="inlineStr">
        <is>
          <t>12 Months Ended</t>
        </is>
      </c>
    </row>
    <row r="2">
      <c r="B2" s="2" t="inlineStr">
        <is>
          <t>Dec. 31, 2020</t>
        </is>
      </c>
      <c r="C2" s="2" t="inlineStr">
        <is>
          <t>Dec. 31, 2019</t>
        </is>
      </c>
      <c r="D2" s="2" t="inlineStr">
        <is>
          <t>Dec. 31, 2018</t>
        </is>
      </c>
    </row>
    <row r="3">
      <c r="A3" s="3" t="inlineStr">
        <is>
          <t>Components of loans</t>
        </is>
      </c>
    </row>
    <row r="4">
      <c r="A4" s="4" t="inlineStr">
        <is>
          <t>Proceeds of loans sold</t>
        </is>
      </c>
      <c r="B4" s="5" t="n">
        <v>1477063</v>
      </c>
      <c r="C4" s="5" t="n">
        <v>1611889</v>
      </c>
      <c r="D4" s="5" t="n">
        <v>1237402</v>
      </c>
    </row>
    <row r="5">
      <c r="A5" s="4" t="inlineStr">
        <is>
          <t>Mortgage fee income</t>
        </is>
      </c>
      <c r="B5" s="6" t="n">
        <v>33427</v>
      </c>
      <c r="C5" s="6" t="n">
        <v>41045</v>
      </c>
      <c r="D5" s="5" t="n">
        <v>32337</v>
      </c>
    </row>
    <row r="6">
      <c r="A6" s="4" t="inlineStr">
        <is>
          <t>Loan balance</t>
        </is>
      </c>
      <c r="B6" s="6" t="n">
        <v>1454801</v>
      </c>
      <c r="C6" s="6" t="n">
        <v>1374235</v>
      </c>
    </row>
    <row r="7">
      <c r="A7" s="4" t="inlineStr">
        <is>
          <t>Deferred loan origination costs and (fees), net</t>
        </is>
      </c>
      <c r="B7" s="6" t="n">
        <v>-1057</v>
      </c>
      <c r="C7" s="6" t="n">
        <v>306</v>
      </c>
    </row>
    <row r="8">
      <c r="A8" s="4" t="inlineStr">
        <is>
          <t>Loans receivable</t>
        </is>
      </c>
      <c r="B8" s="6" t="n">
        <v>1453744</v>
      </c>
      <c r="C8" s="6" t="n">
        <v>1374541</v>
      </c>
    </row>
    <row r="9">
      <c r="A9" s="4" t="inlineStr">
        <is>
          <t>Purchased credit impaired loans</t>
        </is>
      </c>
    </row>
    <row r="10">
      <c r="A10" s="3" t="inlineStr">
        <is>
          <t>Components of loans</t>
        </is>
      </c>
    </row>
    <row r="11">
      <c r="A11" s="4" t="inlineStr">
        <is>
          <t>Loan balance</t>
        </is>
      </c>
      <c r="B11" s="6" t="n">
        <v>39439</v>
      </c>
    </row>
    <row r="12">
      <c r="A12" s="4" t="inlineStr">
        <is>
          <t>Commercial and non-residential real estate</t>
        </is>
      </c>
    </row>
    <row r="13">
      <c r="A13" s="3" t="inlineStr">
        <is>
          <t>Components of loans</t>
        </is>
      </c>
    </row>
    <row r="14">
      <c r="A14" s="4" t="inlineStr">
        <is>
          <t>Loan balance</t>
        </is>
      </c>
      <c r="B14" s="6" t="n">
        <v>1141114</v>
      </c>
      <c r="C14" s="6" t="n">
        <v>1063828</v>
      </c>
    </row>
    <row r="15">
      <c r="A15" s="4" t="inlineStr">
        <is>
          <t>Commercial and non-residential real estate | Purchased credit impaired loans</t>
        </is>
      </c>
    </row>
    <row r="16">
      <c r="A16" s="3" t="inlineStr">
        <is>
          <t>Components of loans</t>
        </is>
      </c>
    </row>
    <row r="17">
      <c r="A17" s="4" t="inlineStr">
        <is>
          <t>Loan balance</t>
        </is>
      </c>
      <c r="B17" s="6" t="n">
        <v>21008</v>
      </c>
      <c r="C17" s="6" t="n">
        <v>0</v>
      </c>
    </row>
    <row r="18">
      <c r="A18" s="4" t="inlineStr">
        <is>
          <t>Residential</t>
        </is>
      </c>
    </row>
    <row r="19">
      <c r="A19" s="3" t="inlineStr">
        <is>
          <t>Components of loans</t>
        </is>
      </c>
    </row>
    <row r="20">
      <c r="A20" s="4" t="inlineStr">
        <is>
          <t>Loan balance</t>
        </is>
      </c>
      <c r="B20" s="6" t="n">
        <v>240264</v>
      </c>
      <c r="C20" s="6" t="n">
        <v>271604</v>
      </c>
    </row>
    <row r="21">
      <c r="A21" s="4" t="inlineStr">
        <is>
          <t>Residential | Purchased credit impaired loans</t>
        </is>
      </c>
    </row>
    <row r="22">
      <c r="A22" s="3" t="inlineStr">
        <is>
          <t>Components of loans</t>
        </is>
      </c>
    </row>
    <row r="23">
      <c r="A23" s="4" t="inlineStr">
        <is>
          <t>Loan balance</t>
        </is>
      </c>
      <c r="B23" s="6" t="n">
        <v>16943</v>
      </c>
      <c r="C23" s="6" t="n">
        <v>0</v>
      </c>
    </row>
    <row r="24">
      <c r="A24" s="4" t="inlineStr">
        <is>
          <t>Home equity</t>
        </is>
      </c>
    </row>
    <row r="25">
      <c r="A25" s="3" t="inlineStr">
        <is>
          <t>Components of loans</t>
        </is>
      </c>
    </row>
    <row r="26">
      <c r="A26" s="4" t="inlineStr">
        <is>
          <t>Loan balance</t>
        </is>
      </c>
      <c r="B26" s="6" t="n">
        <v>30828</v>
      </c>
      <c r="C26" s="6" t="n">
        <v>35106</v>
      </c>
    </row>
    <row r="27">
      <c r="A27" s="4" t="inlineStr">
        <is>
          <t>Consumer</t>
        </is>
      </c>
    </row>
    <row r="28">
      <c r="A28" s="3" t="inlineStr">
        <is>
          <t>Components of loans</t>
        </is>
      </c>
    </row>
    <row r="29">
      <c r="A29" s="4" t="inlineStr">
        <is>
          <t>Loan balance</t>
        </is>
      </c>
      <c r="B29" s="6" t="n">
        <v>3156</v>
      </c>
      <c r="C29" s="6" t="n">
        <v>3697</v>
      </c>
    </row>
    <row r="30">
      <c r="A30" s="4" t="inlineStr">
        <is>
          <t>Consumer | Purchased credit impaired loans</t>
        </is>
      </c>
    </row>
    <row r="31">
      <c r="A31" s="3" t="inlineStr">
        <is>
          <t>Components of loans</t>
        </is>
      </c>
    </row>
    <row r="32">
      <c r="A32" s="4" t="inlineStr">
        <is>
          <t>Loan balance</t>
        </is>
      </c>
      <c r="B32" s="5" t="n">
        <v>1488</v>
      </c>
      <c r="C32"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rimary Segments (Details) - USD ($) $ in Thousands</t>
        </is>
      </c>
      <c r="B1" s="2" t="inlineStr">
        <is>
          <t>Dec. 31, 2020</t>
        </is>
      </c>
      <c r="C1" s="2" t="inlineStr">
        <is>
          <t>Dec. 31, 2019</t>
        </is>
      </c>
    </row>
    <row r="2">
      <c r="A2" s="3" t="inlineStr">
        <is>
          <t>Primary segments of the loan portfolio:</t>
        </is>
      </c>
    </row>
    <row r="3">
      <c r="A3" s="4" t="inlineStr">
        <is>
          <t>Individually evaluated for impairment</t>
        </is>
      </c>
      <c r="B3" s="5" t="n">
        <v>15394</v>
      </c>
      <c r="C3" s="5" t="n">
        <v>9483</v>
      </c>
    </row>
    <row r="4">
      <c r="A4" s="4" t="inlineStr">
        <is>
          <t>Collectively evaluated for impairment</t>
        </is>
      </c>
      <c r="B4" s="6" t="n">
        <v>1399968</v>
      </c>
      <c r="C4" s="6" t="n">
        <v>1364752</v>
      </c>
    </row>
    <row r="5">
      <c r="A5" s="4" t="inlineStr">
        <is>
          <t>Total loans</t>
        </is>
      </c>
      <c r="B5" s="6" t="n">
        <v>1415362</v>
      </c>
      <c r="C5" s="6" t="n">
        <v>1374235</v>
      </c>
    </row>
    <row r="6">
      <c r="A6" s="4" t="inlineStr">
        <is>
          <t>Purchased credit impaired loans</t>
        </is>
      </c>
    </row>
    <row r="7">
      <c r="A7" s="3" t="inlineStr">
        <is>
          <t>Primary segments of the loan portfolio:</t>
        </is>
      </c>
    </row>
    <row r="8">
      <c r="A8" s="4" t="inlineStr">
        <is>
          <t>Collectively evaluated for impairment</t>
        </is>
      </c>
      <c r="B8" s="6" t="n">
        <v>35400</v>
      </c>
    </row>
    <row r="9">
      <c r="A9" s="4" t="inlineStr">
        <is>
          <t>Commercial</t>
        </is>
      </c>
    </row>
    <row r="10">
      <c r="A10" s="3" t="inlineStr">
        <is>
          <t>Primary segments of the loan portfolio:</t>
        </is>
      </c>
    </row>
    <row r="11">
      <c r="A11" s="4" t="inlineStr">
        <is>
          <t>Individually evaluated for impairment</t>
        </is>
      </c>
      <c r="B11" s="6" t="n">
        <v>13334</v>
      </c>
      <c r="C11" s="6" t="n">
        <v>7401</v>
      </c>
    </row>
    <row r="12">
      <c r="A12" s="4" t="inlineStr">
        <is>
          <t>Collectively evaluated for impairment</t>
        </is>
      </c>
      <c r="B12" s="6" t="n">
        <v>1127780</v>
      </c>
      <c r="C12" s="6" t="n">
        <v>1056427</v>
      </c>
    </row>
    <row r="13">
      <c r="A13" s="4" t="inlineStr">
        <is>
          <t>Total loans</t>
        </is>
      </c>
      <c r="B13" s="6" t="n">
        <v>1141114</v>
      </c>
      <c r="C13" s="6" t="n">
        <v>1063828</v>
      </c>
    </row>
    <row r="14">
      <c r="A14" s="4" t="inlineStr">
        <is>
          <t>Commercial | Purchased credit impaired loans</t>
        </is>
      </c>
    </row>
    <row r="15">
      <c r="A15" s="3" t="inlineStr">
        <is>
          <t>Primary segments of the loan portfolio:</t>
        </is>
      </c>
    </row>
    <row r="16">
      <c r="A16" s="4" t="inlineStr">
        <is>
          <t>Collectively evaluated for impairment</t>
        </is>
      </c>
      <c r="B16" s="6" t="n">
        <v>17100</v>
      </c>
    </row>
    <row r="17">
      <c r="A17" s="4" t="inlineStr">
        <is>
          <t>Residential</t>
        </is>
      </c>
    </row>
    <row r="18">
      <c r="A18" s="3" t="inlineStr">
        <is>
          <t>Primary segments of the loan portfolio:</t>
        </is>
      </c>
    </row>
    <row r="19">
      <c r="A19" s="4" t="inlineStr">
        <is>
          <t>Individually evaluated for impairment</t>
        </is>
      </c>
      <c r="B19" s="6" t="n">
        <v>1960</v>
      </c>
      <c r="C19" s="6" t="n">
        <v>1953</v>
      </c>
    </row>
    <row r="20">
      <c r="A20" s="4" t="inlineStr">
        <is>
          <t>Collectively evaluated for impairment</t>
        </is>
      </c>
      <c r="B20" s="6" t="n">
        <v>238304</v>
      </c>
      <c r="C20" s="6" t="n">
        <v>269651</v>
      </c>
    </row>
    <row r="21">
      <c r="A21" s="4" t="inlineStr">
        <is>
          <t>Total loans</t>
        </is>
      </c>
      <c r="B21" s="6" t="n">
        <v>240264</v>
      </c>
      <c r="C21" s="6" t="n">
        <v>271604</v>
      </c>
    </row>
    <row r="22">
      <c r="A22" s="4" t="inlineStr">
        <is>
          <t>Residential | Purchased credit impaired loans</t>
        </is>
      </c>
    </row>
    <row r="23">
      <c r="A23" s="3" t="inlineStr">
        <is>
          <t>Primary segments of the loan portfolio:</t>
        </is>
      </c>
    </row>
    <row r="24">
      <c r="A24" s="4" t="inlineStr">
        <is>
          <t>Collectively evaluated for impairment</t>
        </is>
      </c>
      <c r="B24" s="6" t="n">
        <v>16900</v>
      </c>
    </row>
    <row r="25">
      <c r="A25" s="4" t="inlineStr">
        <is>
          <t>Home equity</t>
        </is>
      </c>
    </row>
    <row r="26">
      <c r="A26" s="3" t="inlineStr">
        <is>
          <t>Primary segments of the loan portfolio:</t>
        </is>
      </c>
    </row>
    <row r="27">
      <c r="A27" s="4" t="inlineStr">
        <is>
          <t>Individually evaluated for impairment</t>
        </is>
      </c>
      <c r="B27" s="6" t="n">
        <v>95</v>
      </c>
      <c r="C27" s="6" t="n">
        <v>95</v>
      </c>
    </row>
    <row r="28">
      <c r="A28" s="4" t="inlineStr">
        <is>
          <t>Collectively evaluated for impairment</t>
        </is>
      </c>
      <c r="B28" s="6" t="n">
        <v>30733</v>
      </c>
      <c r="C28" s="6" t="n">
        <v>35011</v>
      </c>
    </row>
    <row r="29">
      <c r="A29" s="4" t="inlineStr">
        <is>
          <t>Total loans</t>
        </is>
      </c>
      <c r="B29" s="6" t="n">
        <v>30828</v>
      </c>
      <c r="C29" s="6" t="n">
        <v>35106</v>
      </c>
    </row>
    <row r="30">
      <c r="A30" s="4" t="inlineStr">
        <is>
          <t>Consumer</t>
        </is>
      </c>
    </row>
    <row r="31">
      <c r="A31" s="3" t="inlineStr">
        <is>
          <t>Primary segments of the loan portfolio:</t>
        </is>
      </c>
    </row>
    <row r="32">
      <c r="A32" s="4" t="inlineStr">
        <is>
          <t>Individually evaluated for impairment</t>
        </is>
      </c>
      <c r="B32" s="6" t="n">
        <v>5</v>
      </c>
      <c r="C32" s="6" t="n">
        <v>34</v>
      </c>
    </row>
    <row r="33">
      <c r="A33" s="4" t="inlineStr">
        <is>
          <t>Collectively evaluated for impairment</t>
        </is>
      </c>
      <c r="B33" s="6" t="n">
        <v>3151</v>
      </c>
      <c r="C33" s="6" t="n">
        <v>3663</v>
      </c>
    </row>
    <row r="34">
      <c r="A34" s="4" t="inlineStr">
        <is>
          <t>Total loans</t>
        </is>
      </c>
      <c r="B34" s="6" t="n">
        <v>3156</v>
      </c>
      <c r="C34" s="5" t="n">
        <v>3697</v>
      </c>
    </row>
    <row r="35">
      <c r="A35" s="4" t="inlineStr">
        <is>
          <t>Consumer | Purchased credit impaired loans</t>
        </is>
      </c>
    </row>
    <row r="36">
      <c r="A36" s="3" t="inlineStr">
        <is>
          <t>Primary segments of the loan portfolio:</t>
        </is>
      </c>
    </row>
    <row r="37">
      <c r="A37" s="4" t="inlineStr">
        <is>
          <t>Collectively evaluated for impairment</t>
        </is>
      </c>
      <c r="B37" s="5" t="n">
        <v>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3" customWidth="1" min="2" max="2"/>
    <col width="57" customWidth="1" min="3" max="3"/>
  </cols>
  <sheetData>
    <row r="1">
      <c r="A1" s="1" t="inlineStr">
        <is>
          <t>LOANS AND ALLOWANCE FOR LOAN LOSSES - Narrative (Details)</t>
        </is>
      </c>
      <c r="B1" s="2" t="inlineStr">
        <is>
          <t>12 Months Ended</t>
        </is>
      </c>
    </row>
    <row r="2">
      <c r="B2" s="2" t="inlineStr">
        <is>
          <t>Dec. 31, 2020USD ($)numberOfBankloanpropertycategory</t>
        </is>
      </c>
      <c r="C2" s="2" t="inlineStr">
        <is>
          <t>Dec. 31, 2019USD ($)loanloanRelationshipborrowerproperty</t>
        </is>
      </c>
    </row>
    <row r="3">
      <c r="A3" s="3" t="inlineStr">
        <is>
          <t>Activity in the allowance for loan losses:</t>
        </is>
      </c>
    </row>
    <row r="4">
      <c r="A4" s="4" t="inlineStr">
        <is>
          <t>Number of additional collateralized loans in the process of foreclosure | numberOfBank</t>
        </is>
      </c>
      <c r="B4" s="6" t="n">
        <v>5</v>
      </c>
    </row>
    <row r="5">
      <c r="A5" s="4" t="inlineStr">
        <is>
          <t>Investment in loans in the process of foreclosure</t>
        </is>
      </c>
      <c r="B5" s="5" t="n">
        <v>200000</v>
      </c>
    </row>
    <row r="6">
      <c r="A6" s="4" t="inlineStr">
        <is>
          <t>Number foreclosed properties held | property</t>
        </is>
      </c>
      <c r="B6" s="6" t="n">
        <v>32</v>
      </c>
    </row>
    <row r="7">
      <c r="A7" s="4" t="inlineStr">
        <is>
          <t>Number of points in internal risk rating system | category</t>
        </is>
      </c>
      <c r="B7" s="6" t="n">
        <v>9</v>
      </c>
    </row>
    <row r="8">
      <c r="A8" s="4" t="inlineStr">
        <is>
          <t>Number of categories in internal risk rating system considered as not criticized | category</t>
        </is>
      </c>
      <c r="B8" s="6" t="n">
        <v>6</v>
      </c>
    </row>
    <row r="9">
      <c r="A9" s="4" t="inlineStr">
        <is>
          <t>Commercial relationship credit review threshold amount</t>
        </is>
      </c>
      <c r="B9" s="5" t="n">
        <v>1000000</v>
      </c>
    </row>
    <row r="10">
      <c r="A10" s="4" t="inlineStr">
        <is>
          <t>Past due period before loans placed in non-accrual status</t>
        </is>
      </c>
      <c r="B10" s="4" t="inlineStr">
        <is>
          <t>90 days</t>
        </is>
      </c>
    </row>
    <row r="11">
      <c r="A11" s="4" t="inlineStr">
        <is>
          <t>Recent loan payment history before removal from non-accrual status</t>
        </is>
      </c>
      <c r="B11" s="4" t="inlineStr">
        <is>
          <t>6 months</t>
        </is>
      </c>
    </row>
    <row r="12">
      <c r="A12" s="4" t="inlineStr">
        <is>
          <t>Residential</t>
        </is>
      </c>
    </row>
    <row r="13">
      <c r="A13" s="3" t="inlineStr">
        <is>
          <t>Activity in the allowance for loan losses:</t>
        </is>
      </c>
    </row>
    <row r="14">
      <c r="A14" s="4" t="inlineStr">
        <is>
          <t>Number foreclosed properties held | property</t>
        </is>
      </c>
      <c r="C14" s="6" t="n">
        <v>11</v>
      </c>
    </row>
    <row r="15">
      <c r="A15" s="4" t="inlineStr">
        <is>
          <t>Foreclosed properties held</t>
        </is>
      </c>
      <c r="B15" s="5" t="n">
        <v>2600000</v>
      </c>
      <c r="C15" s="5" t="n">
        <v>600000</v>
      </c>
    </row>
    <row r="16">
      <c r="A16" s="4" t="inlineStr">
        <is>
          <t>Increase (decrease) in impaired loans (percentage)</t>
        </is>
      </c>
      <c r="B16" s="4" t="inlineStr">
        <is>
          <t>56.60%</t>
        </is>
      </c>
      <c r="C16" s="4" t="inlineStr">
        <is>
          <t>40.90%</t>
        </is>
      </c>
    </row>
    <row r="17">
      <c r="A17" s="4" t="inlineStr">
        <is>
          <t>Residential | Commercial Loan Relationship One</t>
        </is>
      </c>
    </row>
    <row r="18">
      <c r="A18" s="3" t="inlineStr">
        <is>
          <t>Activity in the allowance for loan losses:</t>
        </is>
      </c>
    </row>
    <row r="19">
      <c r="A19" s="4" t="inlineStr">
        <is>
          <t>Foreclosed properties held</t>
        </is>
      </c>
      <c r="C19" s="5" t="n">
        <v>300000</v>
      </c>
    </row>
    <row r="20">
      <c r="A20" s="4" t="inlineStr">
        <is>
          <t>Residential | Commercial Loan Relationship Two</t>
        </is>
      </c>
    </row>
    <row r="21">
      <c r="A21" s="3" t="inlineStr">
        <is>
          <t>Activity in the allowance for loan losses:</t>
        </is>
      </c>
    </row>
    <row r="22">
      <c r="A22" s="4" t="inlineStr">
        <is>
          <t>Foreclosed properties held</t>
        </is>
      </c>
      <c r="C22" s="6" t="n">
        <v>200000</v>
      </c>
    </row>
    <row r="23">
      <c r="A23" s="4" t="inlineStr">
        <is>
          <t>Residential | Commercial Loan Relationship Three</t>
        </is>
      </c>
    </row>
    <row r="24">
      <c r="A24" s="3" t="inlineStr">
        <is>
          <t>Activity in the allowance for loan losses:</t>
        </is>
      </c>
    </row>
    <row r="25">
      <c r="A25" s="4" t="inlineStr">
        <is>
          <t>Foreclosed properties held</t>
        </is>
      </c>
      <c r="C25" s="5" t="n">
        <v>100000</v>
      </c>
    </row>
    <row r="26">
      <c r="A26" s="4" t="inlineStr">
        <is>
          <t>Number of borrowers | borrower</t>
        </is>
      </c>
      <c r="C26" s="6" t="n">
        <v>2</v>
      </c>
    </row>
    <row r="27">
      <c r="A27" s="4" t="inlineStr">
        <is>
          <t>Consumer</t>
        </is>
      </c>
    </row>
    <row r="28">
      <c r="A28" s="3" t="inlineStr">
        <is>
          <t>Activity in the allowance for loan losses:</t>
        </is>
      </c>
    </row>
    <row r="29">
      <c r="A29" s="4" t="inlineStr">
        <is>
          <t>Number of additional collateralized loans in the process of foreclosure | loan</t>
        </is>
      </c>
      <c r="B29" s="6" t="n">
        <v>11</v>
      </c>
      <c r="C29" s="6" t="n">
        <v>7</v>
      </c>
    </row>
    <row r="30">
      <c r="A30" s="4" t="inlineStr">
        <is>
          <t>Investment in loans in the process of foreclosure</t>
        </is>
      </c>
      <c r="B30" s="5" t="n">
        <v>1100000</v>
      </c>
      <c r="C30" s="5" t="n">
        <v>600000</v>
      </c>
    </row>
    <row r="31">
      <c r="A31" s="4" t="inlineStr">
        <is>
          <t>Related allowance</t>
        </is>
      </c>
      <c r="B31" s="5" t="n">
        <v>0</v>
      </c>
      <c r="C31" s="5" t="n">
        <v>0</v>
      </c>
    </row>
    <row r="32">
      <c r="A32" s="4" t="inlineStr">
        <is>
          <t>Commercial</t>
        </is>
      </c>
    </row>
    <row r="33">
      <c r="A33" s="3" t="inlineStr">
        <is>
          <t>Activity in the allowance for loan losses:</t>
        </is>
      </c>
    </row>
    <row r="34">
      <c r="A34" s="4" t="inlineStr">
        <is>
          <t>Number of loan relationships causing increase in impaired loans | loanRelationship</t>
        </is>
      </c>
      <c r="C34"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Details) - USD ($) $ in Thousands</t>
        </is>
      </c>
      <c r="B1" s="2" t="inlineStr">
        <is>
          <t>12 Months Ended</t>
        </is>
      </c>
    </row>
    <row r="2">
      <c r="B2" s="2" t="inlineStr">
        <is>
          <t>Dec. 31, 2020</t>
        </is>
      </c>
      <c r="C2" s="2" t="inlineStr">
        <is>
          <t>Dec. 31, 2019</t>
        </is>
      </c>
      <c r="D2" s="2" t="inlineStr">
        <is>
          <t>Dec. 31, 2018</t>
        </is>
      </c>
    </row>
    <row r="3">
      <c r="A3" s="3" t="inlineStr">
        <is>
          <t>Impaired loans by class</t>
        </is>
      </c>
    </row>
    <row r="4">
      <c r="A4" s="4" t="inlineStr">
        <is>
          <t>Impaired loans with specific allowance, recorded investment</t>
        </is>
      </c>
      <c r="B4" s="5" t="n">
        <v>4203</v>
      </c>
      <c r="C4" s="5" t="n">
        <v>4392</v>
      </c>
    </row>
    <row r="5">
      <c r="A5" s="4" t="inlineStr">
        <is>
          <t>Impaired loans with specific allowance, related allowance</t>
        </is>
      </c>
      <c r="B5" s="6" t="n">
        <v>1296</v>
      </c>
      <c r="C5" s="6" t="n">
        <v>574</v>
      </c>
    </row>
    <row r="6">
      <c r="A6" s="4" t="inlineStr">
        <is>
          <t>Impaired loans with no specific allowance, recorded investment</t>
        </is>
      </c>
      <c r="B6" s="6" t="n">
        <v>11191</v>
      </c>
      <c r="C6" s="6" t="n">
        <v>5091</v>
      </c>
    </row>
    <row r="7">
      <c r="A7" s="4" t="inlineStr">
        <is>
          <t>Total impaired loans, recorded investment</t>
        </is>
      </c>
      <c r="B7" s="6" t="n">
        <v>15394</v>
      </c>
      <c r="C7" s="6" t="n">
        <v>9483</v>
      </c>
    </row>
    <row r="8">
      <c r="A8" s="4" t="inlineStr">
        <is>
          <t>Total impaired loans, unpaid principal balance</t>
        </is>
      </c>
      <c r="B8" s="6" t="n">
        <v>18575</v>
      </c>
      <c r="C8" s="6" t="n">
        <v>12126</v>
      </c>
    </row>
    <row r="9">
      <c r="A9" s="3" t="inlineStr">
        <is>
          <t>Average recorded investment in impaired loans and related interest income recognized</t>
        </is>
      </c>
    </row>
    <row r="10">
      <c r="A10" s="4" t="inlineStr">
        <is>
          <t>Average Investment in Impaired Loans</t>
        </is>
      </c>
      <c r="B10" s="6" t="n">
        <v>12965</v>
      </c>
      <c r="C10" s="6" t="n">
        <v>11491</v>
      </c>
      <c r="D10" s="5" t="n">
        <v>14653</v>
      </c>
    </row>
    <row r="11">
      <c r="A11" s="4" t="inlineStr">
        <is>
          <t>Interest Income Recognized on Accrual Basis</t>
        </is>
      </c>
      <c r="B11" s="6" t="n">
        <v>183</v>
      </c>
      <c r="C11" s="6" t="n">
        <v>303</v>
      </c>
      <c r="D11" s="6" t="n">
        <v>338</v>
      </c>
    </row>
    <row r="12">
      <c r="A12" s="4" t="inlineStr">
        <is>
          <t>Interest Income Recognized on Cash Basis</t>
        </is>
      </c>
      <c r="B12" s="6" t="n">
        <v>196</v>
      </c>
      <c r="C12" s="6" t="n">
        <v>289</v>
      </c>
      <c r="D12" s="6" t="n">
        <v>223</v>
      </c>
    </row>
    <row r="13">
      <c r="A13" s="4" t="inlineStr">
        <is>
          <t>Commercial</t>
        </is>
      </c>
    </row>
    <row r="14">
      <c r="A14" s="3" t="inlineStr">
        <is>
          <t>Impaired loans by class</t>
        </is>
      </c>
    </row>
    <row r="15">
      <c r="A15" s="4" t="inlineStr">
        <is>
          <t>Impaired loans with specific allowance, recorded investment</t>
        </is>
      </c>
      <c r="B15" s="6" t="n">
        <v>4203</v>
      </c>
      <c r="C15" s="6" t="n">
        <v>4392</v>
      </c>
    </row>
    <row r="16">
      <c r="A16" s="4" t="inlineStr">
        <is>
          <t>Impaired loans with specific allowance, related allowance</t>
        </is>
      </c>
      <c r="B16" s="6" t="n">
        <v>1296</v>
      </c>
      <c r="C16" s="6" t="n">
        <v>574</v>
      </c>
    </row>
    <row r="17">
      <c r="A17" s="4" t="inlineStr">
        <is>
          <t>Impaired loans with no specific allowance, recorded investment</t>
        </is>
      </c>
      <c r="B17" s="6" t="n">
        <v>9131</v>
      </c>
      <c r="C17" s="6" t="n">
        <v>3009</v>
      </c>
    </row>
    <row r="18">
      <c r="A18" s="4" t="inlineStr">
        <is>
          <t>Total impaired loans, recorded investment</t>
        </is>
      </c>
      <c r="B18" s="6" t="n">
        <v>13334</v>
      </c>
      <c r="C18" s="6" t="n">
        <v>7401</v>
      </c>
    </row>
    <row r="19">
      <c r="A19" s="4" t="inlineStr">
        <is>
          <t>Total impaired loans, unpaid principal balance</t>
        </is>
      </c>
      <c r="B19" s="6" t="n">
        <v>16243</v>
      </c>
      <c r="C19" s="6" t="n">
        <v>9946</v>
      </c>
    </row>
    <row r="20">
      <c r="A20" s="3" t="inlineStr">
        <is>
          <t>Average recorded investment in impaired loans and related interest income recognized</t>
        </is>
      </c>
    </row>
    <row r="21">
      <c r="A21" s="4" t="inlineStr">
        <is>
          <t>Average Investment in Impaired Loans</t>
        </is>
      </c>
      <c r="B21" s="6" t="n">
        <v>10330</v>
      </c>
      <c r="C21" s="6" t="n">
        <v>8573</v>
      </c>
      <c r="D21" s="6" t="n">
        <v>11835</v>
      </c>
    </row>
    <row r="22">
      <c r="A22" s="4" t="inlineStr">
        <is>
          <t>Interest Income Recognized on Accrual Basis</t>
        </is>
      </c>
      <c r="B22" s="6" t="n">
        <v>164</v>
      </c>
      <c r="C22" s="6" t="n">
        <v>285</v>
      </c>
      <c r="D22" s="6" t="n">
        <v>316</v>
      </c>
    </row>
    <row r="23">
      <c r="A23" s="4" t="inlineStr">
        <is>
          <t>Interest Income Recognized on Cash Basis</t>
        </is>
      </c>
      <c r="B23" s="6" t="n">
        <v>177</v>
      </c>
      <c r="C23" s="6" t="n">
        <v>271</v>
      </c>
      <c r="D23" s="6" t="n">
        <v>208</v>
      </c>
    </row>
    <row r="24">
      <c r="A24" s="4" t="inlineStr">
        <is>
          <t>Commercial | Commercial business</t>
        </is>
      </c>
    </row>
    <row r="25">
      <c r="A25" s="3" t="inlineStr">
        <is>
          <t>Impaired loans by class</t>
        </is>
      </c>
    </row>
    <row r="26">
      <c r="A26" s="4" t="inlineStr">
        <is>
          <t>Impaired loans with specific allowance, recorded investment</t>
        </is>
      </c>
      <c r="B26" s="6" t="n">
        <v>3431</v>
      </c>
      <c r="C26" s="6" t="n">
        <v>2606</v>
      </c>
    </row>
    <row r="27">
      <c r="A27" s="4" t="inlineStr">
        <is>
          <t>Impaired loans with specific allowance, related allowance</t>
        </is>
      </c>
      <c r="B27" s="6" t="n">
        <v>1032</v>
      </c>
      <c r="C27" s="6" t="n">
        <v>249</v>
      </c>
    </row>
    <row r="28">
      <c r="A28" s="4" t="inlineStr">
        <is>
          <t>Impaired loans with no specific allowance, recorded investment</t>
        </is>
      </c>
      <c r="B28" s="6" t="n">
        <v>5653</v>
      </c>
      <c r="C28" s="6" t="n">
        <v>644</v>
      </c>
    </row>
    <row r="29">
      <c r="A29" s="4" t="inlineStr">
        <is>
          <t>Total impaired loans, recorded investment</t>
        </is>
      </c>
      <c r="B29" s="6" t="n">
        <v>9084</v>
      </c>
      <c r="C29" s="6" t="n">
        <v>3250</v>
      </c>
    </row>
    <row r="30">
      <c r="A30" s="4" t="inlineStr">
        <is>
          <t>Total impaired loans, unpaid principal balance</t>
        </is>
      </c>
      <c r="B30" s="6" t="n">
        <v>10440</v>
      </c>
      <c r="C30" s="6" t="n">
        <v>4308</v>
      </c>
    </row>
    <row r="31">
      <c r="A31" s="3" t="inlineStr">
        <is>
          <t>Average recorded investment in impaired loans and related interest income recognized</t>
        </is>
      </c>
    </row>
    <row r="32">
      <c r="A32" s="4" t="inlineStr">
        <is>
          <t>Average Investment in Impaired Loans</t>
        </is>
      </c>
      <c r="B32" s="6" t="n">
        <v>6066</v>
      </c>
      <c r="C32" s="6" t="n">
        <v>3202</v>
      </c>
      <c r="D32" s="6" t="n">
        <v>4052</v>
      </c>
    </row>
    <row r="33">
      <c r="A33" s="4" t="inlineStr">
        <is>
          <t>Interest Income Recognized on Accrual Basis</t>
        </is>
      </c>
      <c r="B33" s="6" t="n">
        <v>0</v>
      </c>
      <c r="C33" s="6" t="n">
        <v>0</v>
      </c>
      <c r="D33" s="6" t="n">
        <v>51</v>
      </c>
    </row>
    <row r="34">
      <c r="A34" s="4" t="inlineStr">
        <is>
          <t>Interest Income Recognized on Cash Basis</t>
        </is>
      </c>
      <c r="B34" s="6" t="n">
        <v>0</v>
      </c>
      <c r="C34" s="6" t="n">
        <v>0</v>
      </c>
      <c r="D34" s="6" t="n">
        <v>106</v>
      </c>
    </row>
    <row r="35">
      <c r="A35" s="4" t="inlineStr">
        <is>
          <t>Commercial | Commercial real estate</t>
        </is>
      </c>
    </row>
    <row r="36">
      <c r="A36" s="3" t="inlineStr">
        <is>
          <t>Impaired loans by class</t>
        </is>
      </c>
    </row>
    <row r="37">
      <c r="A37" s="4" t="inlineStr">
        <is>
          <t>Impaired loans with specific allowance, recorded investment</t>
        </is>
      </c>
      <c r="B37" s="6" t="n">
        <v>772</v>
      </c>
      <c r="C37" s="6" t="n">
        <v>1786</v>
      </c>
    </row>
    <row r="38">
      <c r="A38" s="4" t="inlineStr">
        <is>
          <t>Impaired loans with specific allowance, related allowance</t>
        </is>
      </c>
      <c r="B38" s="6" t="n">
        <v>264</v>
      </c>
      <c r="C38" s="6" t="n">
        <v>325</v>
      </c>
    </row>
    <row r="39">
      <c r="A39" s="4" t="inlineStr">
        <is>
          <t>Impaired loans with no specific allowance, recorded investment</t>
        </is>
      </c>
      <c r="B39" s="6" t="n">
        <v>944</v>
      </c>
      <c r="C39" s="6" t="n">
        <v>295</v>
      </c>
    </row>
    <row r="40">
      <c r="A40" s="4" t="inlineStr">
        <is>
          <t>Total impaired loans, recorded investment</t>
        </is>
      </c>
      <c r="B40" s="6" t="n">
        <v>1716</v>
      </c>
      <c r="C40" s="6" t="n">
        <v>2081</v>
      </c>
    </row>
    <row r="41">
      <c r="A41" s="4" t="inlineStr">
        <is>
          <t>Total impaired loans, unpaid principal balance</t>
        </is>
      </c>
      <c r="B41" s="6" t="n">
        <v>1864</v>
      </c>
      <c r="C41" s="6" t="n">
        <v>2171</v>
      </c>
    </row>
    <row r="42">
      <c r="A42" s="3" t="inlineStr">
        <is>
          <t>Average recorded investment in impaired loans and related interest income recognized</t>
        </is>
      </c>
    </row>
    <row r="43">
      <c r="A43" s="4" t="inlineStr">
        <is>
          <t>Average Investment in Impaired Loans</t>
        </is>
      </c>
      <c r="B43" s="6" t="n">
        <v>3057</v>
      </c>
      <c r="C43" s="6" t="n">
        <v>3220</v>
      </c>
      <c r="D43" s="6" t="n">
        <v>6416</v>
      </c>
    </row>
    <row r="44">
      <c r="A44" s="4" t="inlineStr">
        <is>
          <t>Interest Income Recognized on Accrual Basis</t>
        </is>
      </c>
      <c r="B44" s="6" t="n">
        <v>97</v>
      </c>
      <c r="C44" s="6" t="n">
        <v>162</v>
      </c>
      <c r="D44" s="6" t="n">
        <v>159</v>
      </c>
    </row>
    <row r="45">
      <c r="A45" s="4" t="inlineStr">
        <is>
          <t>Interest Income Recognized on Cash Basis</t>
        </is>
      </c>
      <c r="B45" s="6" t="n">
        <v>104</v>
      </c>
      <c r="C45" s="6" t="n">
        <v>140</v>
      </c>
      <c r="D45" s="6" t="n">
        <v>94</v>
      </c>
    </row>
    <row r="46">
      <c r="A46" s="4" t="inlineStr">
        <is>
          <t>Commercial | Acquisition and development</t>
        </is>
      </c>
    </row>
    <row r="47">
      <c r="A47" s="3" t="inlineStr">
        <is>
          <t>Impaired loans by class</t>
        </is>
      </c>
    </row>
    <row r="48">
      <c r="A48" s="4" t="inlineStr">
        <is>
          <t>Impaired loans with specific allowance, recorded investment</t>
        </is>
      </c>
      <c r="B48" s="6" t="n">
        <v>0</v>
      </c>
      <c r="C48" s="6" t="n">
        <v>0</v>
      </c>
    </row>
    <row r="49">
      <c r="A49" s="4" t="inlineStr">
        <is>
          <t>Impaired loans with specific allowance, related allowance</t>
        </is>
      </c>
      <c r="B49" s="6" t="n">
        <v>0</v>
      </c>
      <c r="C49" s="6" t="n">
        <v>0</v>
      </c>
    </row>
    <row r="50">
      <c r="A50" s="4" t="inlineStr">
        <is>
          <t>Impaired loans with no specific allowance, recorded investment</t>
        </is>
      </c>
      <c r="B50" s="6" t="n">
        <v>2534</v>
      </c>
      <c r="C50" s="6" t="n">
        <v>2070</v>
      </c>
    </row>
    <row r="51">
      <c r="A51" s="4" t="inlineStr">
        <is>
          <t>Total impaired loans, recorded investment</t>
        </is>
      </c>
      <c r="B51" s="6" t="n">
        <v>2534</v>
      </c>
      <c r="C51" s="6" t="n">
        <v>2070</v>
      </c>
    </row>
    <row r="52">
      <c r="A52" s="4" t="inlineStr">
        <is>
          <t>Total impaired loans, unpaid principal balance</t>
        </is>
      </c>
      <c r="B52" s="6" t="n">
        <v>3939</v>
      </c>
      <c r="C52" s="6" t="n">
        <v>3467</v>
      </c>
    </row>
    <row r="53">
      <c r="A53" s="3" t="inlineStr">
        <is>
          <t>Average recorded investment in impaired loans and related interest income recognized</t>
        </is>
      </c>
    </row>
    <row r="54">
      <c r="A54" s="4" t="inlineStr">
        <is>
          <t>Average Investment in Impaired Loans</t>
        </is>
      </c>
      <c r="B54" s="6" t="n">
        <v>1207</v>
      </c>
      <c r="C54" s="6" t="n">
        <v>2151</v>
      </c>
      <c r="D54" s="6" t="n">
        <v>1367</v>
      </c>
    </row>
    <row r="55">
      <c r="A55" s="4" t="inlineStr">
        <is>
          <t>Interest Income Recognized on Accrual Basis</t>
        </is>
      </c>
      <c r="B55" s="6" t="n">
        <v>67</v>
      </c>
      <c r="C55" s="6" t="n">
        <v>123</v>
      </c>
      <c r="D55" s="6" t="n">
        <v>106</v>
      </c>
    </row>
    <row r="56">
      <c r="A56" s="4" t="inlineStr">
        <is>
          <t>Interest Income Recognized on Cash Basis</t>
        </is>
      </c>
      <c r="B56" s="6" t="n">
        <v>73</v>
      </c>
      <c r="C56" s="6" t="n">
        <v>131</v>
      </c>
      <c r="D56" s="6" t="n">
        <v>8</v>
      </c>
    </row>
    <row r="57">
      <c r="A57" s="4" t="inlineStr">
        <is>
          <t>Residential</t>
        </is>
      </c>
    </row>
    <row r="58">
      <c r="A58" s="3" t="inlineStr">
        <is>
          <t>Impaired loans by class</t>
        </is>
      </c>
    </row>
    <row r="59">
      <c r="A59" s="4" t="inlineStr">
        <is>
          <t>Impaired loans with specific allowance, recorded investment</t>
        </is>
      </c>
      <c r="B59" s="6" t="n">
        <v>0</v>
      </c>
      <c r="C59" s="6" t="n">
        <v>0</v>
      </c>
    </row>
    <row r="60">
      <c r="A60" s="4" t="inlineStr">
        <is>
          <t>Impaired loans with specific allowance, related allowance</t>
        </is>
      </c>
      <c r="B60" s="6" t="n">
        <v>0</v>
      </c>
      <c r="C60" s="6" t="n">
        <v>0</v>
      </c>
    </row>
    <row r="61">
      <c r="A61" s="4" t="inlineStr">
        <is>
          <t>Impaired loans with no specific allowance, recorded investment</t>
        </is>
      </c>
      <c r="B61" s="6" t="n">
        <v>1960</v>
      </c>
      <c r="C61" s="6" t="n">
        <v>1953</v>
      </c>
    </row>
    <row r="62">
      <c r="A62" s="4" t="inlineStr">
        <is>
          <t>Total impaired loans, recorded investment</t>
        </is>
      </c>
      <c r="B62" s="6" t="n">
        <v>1960</v>
      </c>
      <c r="C62" s="6" t="n">
        <v>1953</v>
      </c>
    </row>
    <row r="63">
      <c r="A63" s="4" t="inlineStr">
        <is>
          <t>Total impaired loans, unpaid principal balance</t>
        </is>
      </c>
      <c r="B63" s="6" t="n">
        <v>2232</v>
      </c>
      <c r="C63" s="6" t="n">
        <v>2045</v>
      </c>
    </row>
    <row r="64">
      <c r="A64" s="3" t="inlineStr">
        <is>
          <t>Average recorded investment in impaired loans and related interest income recognized</t>
        </is>
      </c>
    </row>
    <row r="65">
      <c r="A65" s="4" t="inlineStr">
        <is>
          <t>Average Investment in Impaired Loans</t>
        </is>
      </c>
      <c r="B65" s="6" t="n">
        <v>2541</v>
      </c>
      <c r="C65" s="6" t="n">
        <v>2719</v>
      </c>
      <c r="D65" s="6" t="n">
        <v>2569</v>
      </c>
    </row>
    <row r="66">
      <c r="A66" s="4" t="inlineStr">
        <is>
          <t>Interest Income Recognized on Accrual Basis</t>
        </is>
      </c>
      <c r="B66" s="6" t="n">
        <v>19</v>
      </c>
      <c r="C66" s="6" t="n">
        <v>16</v>
      </c>
      <c r="D66" s="6" t="n">
        <v>20</v>
      </c>
    </row>
    <row r="67">
      <c r="A67" s="4" t="inlineStr">
        <is>
          <t>Interest Income Recognized on Cash Basis</t>
        </is>
      </c>
      <c r="B67" s="6" t="n">
        <v>19</v>
      </c>
      <c r="C67" s="6" t="n">
        <v>16</v>
      </c>
      <c r="D67" s="6" t="n">
        <v>14</v>
      </c>
    </row>
    <row r="68">
      <c r="A68" s="4" t="inlineStr">
        <is>
          <t>Home equity</t>
        </is>
      </c>
    </row>
    <row r="69">
      <c r="A69" s="3" t="inlineStr">
        <is>
          <t>Impaired loans by class</t>
        </is>
      </c>
    </row>
    <row r="70">
      <c r="A70" s="4" t="inlineStr">
        <is>
          <t>Impaired loans with specific allowance, recorded investment</t>
        </is>
      </c>
      <c r="B70" s="6" t="n">
        <v>0</v>
      </c>
      <c r="C70" s="6" t="n">
        <v>0</v>
      </c>
    </row>
    <row r="71">
      <c r="A71" s="4" t="inlineStr">
        <is>
          <t>Impaired loans with specific allowance, related allowance</t>
        </is>
      </c>
      <c r="B71" s="6" t="n">
        <v>0</v>
      </c>
      <c r="C71" s="6" t="n">
        <v>0</v>
      </c>
    </row>
    <row r="72">
      <c r="A72" s="4" t="inlineStr">
        <is>
          <t>Impaired loans with no specific allowance, recorded investment</t>
        </is>
      </c>
      <c r="B72" s="6" t="n">
        <v>95</v>
      </c>
      <c r="C72" s="6" t="n">
        <v>95</v>
      </c>
    </row>
    <row r="73">
      <c r="A73" s="4" t="inlineStr">
        <is>
          <t>Total impaired loans, recorded investment</t>
        </is>
      </c>
      <c r="B73" s="6" t="n">
        <v>95</v>
      </c>
      <c r="C73" s="6" t="n">
        <v>95</v>
      </c>
    </row>
    <row r="74">
      <c r="A74" s="4" t="inlineStr">
        <is>
          <t>Total impaired loans, unpaid principal balance</t>
        </is>
      </c>
      <c r="B74" s="6" t="n">
        <v>95</v>
      </c>
      <c r="C74" s="6" t="n">
        <v>100</v>
      </c>
    </row>
    <row r="75">
      <c r="A75" s="3" t="inlineStr">
        <is>
          <t>Average recorded investment in impaired loans and related interest income recognized</t>
        </is>
      </c>
    </row>
    <row r="76">
      <c r="A76" s="4" t="inlineStr">
        <is>
          <t>Average Investment in Impaired Loans</t>
        </is>
      </c>
      <c r="B76" s="6" t="n">
        <v>87</v>
      </c>
      <c r="C76" s="6" t="n">
        <v>154</v>
      </c>
      <c r="D76" s="6" t="n">
        <v>100</v>
      </c>
    </row>
    <row r="77">
      <c r="A77" s="4" t="inlineStr">
        <is>
          <t>Interest Income Recognized on Accrual Basis</t>
        </is>
      </c>
      <c r="B77" s="6" t="n">
        <v>0</v>
      </c>
      <c r="C77" s="6" t="n">
        <v>2</v>
      </c>
      <c r="D77" s="6" t="n">
        <v>2</v>
      </c>
    </row>
    <row r="78">
      <c r="A78" s="4" t="inlineStr">
        <is>
          <t>Interest Income Recognized on Cash Basis</t>
        </is>
      </c>
      <c r="B78" s="6" t="n">
        <v>0</v>
      </c>
      <c r="C78" s="6" t="n">
        <v>2</v>
      </c>
      <c r="D78" s="6" t="n">
        <v>1</v>
      </c>
    </row>
    <row r="79">
      <c r="A79" s="4" t="inlineStr">
        <is>
          <t>Consumer</t>
        </is>
      </c>
    </row>
    <row r="80">
      <c r="A80" s="3" t="inlineStr">
        <is>
          <t>Impaired loans by class</t>
        </is>
      </c>
    </row>
    <row r="81">
      <c r="A81" s="4" t="inlineStr">
        <is>
          <t>Impaired loans with specific allowance, recorded investment</t>
        </is>
      </c>
      <c r="B81" s="6" t="n">
        <v>0</v>
      </c>
      <c r="C81" s="6" t="n">
        <v>0</v>
      </c>
    </row>
    <row r="82">
      <c r="A82" s="4" t="inlineStr">
        <is>
          <t>Impaired loans with specific allowance, related allowance</t>
        </is>
      </c>
      <c r="B82" s="6" t="n">
        <v>0</v>
      </c>
      <c r="C82" s="6" t="n">
        <v>0</v>
      </c>
    </row>
    <row r="83">
      <c r="A83" s="4" t="inlineStr">
        <is>
          <t>Impaired loans with no specific allowance, recorded investment</t>
        </is>
      </c>
      <c r="B83" s="6" t="n">
        <v>5</v>
      </c>
      <c r="C83" s="6" t="n">
        <v>34</v>
      </c>
    </row>
    <row r="84">
      <c r="A84" s="4" t="inlineStr">
        <is>
          <t>Total impaired loans, recorded investment</t>
        </is>
      </c>
      <c r="B84" s="6" t="n">
        <v>5</v>
      </c>
      <c r="C84" s="6" t="n">
        <v>34</v>
      </c>
    </row>
    <row r="85">
      <c r="A85" s="4" t="inlineStr">
        <is>
          <t>Total impaired loans, unpaid principal balance</t>
        </is>
      </c>
      <c r="B85" s="6" t="n">
        <v>5</v>
      </c>
      <c r="C85" s="6" t="n">
        <v>35</v>
      </c>
    </row>
    <row r="86">
      <c r="A86" s="3" t="inlineStr">
        <is>
          <t>Average recorded investment in impaired loans and related interest income recognized</t>
        </is>
      </c>
    </row>
    <row r="87">
      <c r="A87" s="4" t="inlineStr">
        <is>
          <t>Average Investment in Impaired Loans</t>
        </is>
      </c>
      <c r="B87" s="6" t="n">
        <v>7</v>
      </c>
      <c r="C87" s="6" t="n">
        <v>45</v>
      </c>
      <c r="D87" s="6" t="n">
        <v>149</v>
      </c>
    </row>
    <row r="88">
      <c r="A88" s="4" t="inlineStr">
        <is>
          <t>Interest Income Recognized on Accrual Basis</t>
        </is>
      </c>
      <c r="B88" s="6" t="n">
        <v>0</v>
      </c>
      <c r="C88" s="6" t="n">
        <v>0</v>
      </c>
      <c r="D88" s="6" t="n">
        <v>0</v>
      </c>
    </row>
    <row r="89">
      <c r="A89" s="4" t="inlineStr">
        <is>
          <t>Interest Income Recognized on Cash Basis</t>
        </is>
      </c>
      <c r="B89" s="5" t="n">
        <v>0</v>
      </c>
      <c r="C89" s="5" t="n">
        <v>0</v>
      </c>
      <c r="D89"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ummary (Details) - USD ($) $ in Thousands</t>
        </is>
      </c>
      <c r="B1" s="2" t="inlineStr">
        <is>
          <t>Dec. 31, 2020</t>
        </is>
      </c>
      <c r="C1" s="2" t="inlineStr">
        <is>
          <t>Dec. 31, 2019</t>
        </is>
      </c>
    </row>
    <row r="2">
      <c r="A2" s="3" t="inlineStr">
        <is>
          <t>Classes of the loan portfolio summarized by credit quality indicators:</t>
        </is>
      </c>
    </row>
    <row r="3">
      <c r="A3" s="4" t="inlineStr">
        <is>
          <t>Total loans, excluding acquired</t>
        </is>
      </c>
      <c r="B3" s="5" t="n">
        <v>1415362</v>
      </c>
      <c r="C3" s="5" t="n">
        <v>1374235</v>
      </c>
    </row>
    <row r="4">
      <c r="A4" s="4" t="inlineStr">
        <is>
          <t>Loan balance</t>
        </is>
      </c>
      <c r="B4" s="6" t="n">
        <v>1454801</v>
      </c>
      <c r="C4" s="6" t="n">
        <v>1374235</v>
      </c>
    </row>
    <row r="5">
      <c r="A5" s="4" t="inlineStr">
        <is>
          <t>Purchased credit impaired loans</t>
        </is>
      </c>
    </row>
    <row r="6">
      <c r="A6" s="3" t="inlineStr">
        <is>
          <t>Classes of the loan portfolio summarized by credit quality indicators:</t>
        </is>
      </c>
    </row>
    <row r="7">
      <c r="A7" s="4" t="inlineStr">
        <is>
          <t>Loan balance</t>
        </is>
      </c>
      <c r="B7" s="6" t="n">
        <v>39439</v>
      </c>
    </row>
    <row r="8">
      <c r="A8" s="4" t="inlineStr">
        <is>
          <t>SBA PPP</t>
        </is>
      </c>
    </row>
    <row r="9">
      <c r="A9" s="3" t="inlineStr">
        <is>
          <t>Classes of the loan portfolio summarized by credit quality indicators:</t>
        </is>
      </c>
    </row>
    <row r="10">
      <c r="A10" s="4" t="inlineStr">
        <is>
          <t>Loan balance</t>
        </is>
      </c>
      <c r="B10" s="6" t="n">
        <v>82000</v>
      </c>
    </row>
    <row r="11">
      <c r="A11" s="4" t="inlineStr">
        <is>
          <t>Commercial</t>
        </is>
      </c>
    </row>
    <row r="12">
      <c r="A12" s="3" t="inlineStr">
        <is>
          <t>Classes of the loan portfolio summarized by credit quality indicators:</t>
        </is>
      </c>
    </row>
    <row r="13">
      <c r="A13" s="4" t="inlineStr">
        <is>
          <t>Total loans, excluding acquired</t>
        </is>
      </c>
      <c r="B13" s="6" t="n">
        <v>1141114</v>
      </c>
      <c r="C13" s="6" t="n">
        <v>1063828</v>
      </c>
    </row>
    <row r="14">
      <c r="A14" s="4" t="inlineStr">
        <is>
          <t>Loan balance</t>
        </is>
      </c>
      <c r="B14" s="6" t="n">
        <v>1141114</v>
      </c>
      <c r="C14" s="6" t="n">
        <v>1063828</v>
      </c>
    </row>
    <row r="15">
      <c r="A15" s="4" t="inlineStr">
        <is>
          <t>Commercial | Purchased credit impaired loans</t>
        </is>
      </c>
    </row>
    <row r="16">
      <c r="A16" s="3" t="inlineStr">
        <is>
          <t>Classes of the loan portfolio summarized by credit quality indicators:</t>
        </is>
      </c>
    </row>
    <row r="17">
      <c r="A17" s="4" t="inlineStr">
        <is>
          <t>Loan balance</t>
        </is>
      </c>
      <c r="B17" s="6" t="n">
        <v>21008</v>
      </c>
      <c r="C17" s="6" t="n">
        <v>0</v>
      </c>
    </row>
    <row r="18">
      <c r="A18" s="4" t="inlineStr">
        <is>
          <t>Commercial | Commercial business</t>
        </is>
      </c>
    </row>
    <row r="19">
      <c r="A19" s="3" t="inlineStr">
        <is>
          <t>Classes of the loan portfolio summarized by credit quality indicators:</t>
        </is>
      </c>
    </row>
    <row r="20">
      <c r="A20" s="4" t="inlineStr">
        <is>
          <t>Total loans, excluding acquired</t>
        </is>
      </c>
      <c r="B20" s="6" t="n">
        <v>523891</v>
      </c>
      <c r="C20" s="6" t="n">
        <v>540882</v>
      </c>
    </row>
    <row r="21">
      <c r="A21" s="4" t="inlineStr">
        <is>
          <t>Commercial | Commercial business | Purchased credit impaired loans</t>
        </is>
      </c>
    </row>
    <row r="22">
      <c r="A22" s="3" t="inlineStr">
        <is>
          <t>Classes of the loan portfolio summarized by credit quality indicators:</t>
        </is>
      </c>
    </row>
    <row r="23">
      <c r="A23" s="4" t="inlineStr">
        <is>
          <t>Loan balance</t>
        </is>
      </c>
      <c r="B23" s="6" t="n">
        <v>17604</v>
      </c>
    </row>
    <row r="24">
      <c r="A24" s="4" t="inlineStr">
        <is>
          <t>Commercial | Commercial real estate</t>
        </is>
      </c>
    </row>
    <row r="25">
      <c r="A25" s="3" t="inlineStr">
        <is>
          <t>Classes of the loan portfolio summarized by credit quality indicators:</t>
        </is>
      </c>
    </row>
    <row r="26">
      <c r="A26" s="4" t="inlineStr">
        <is>
          <t>Total loans, excluding acquired</t>
        </is>
      </c>
      <c r="B26" s="6" t="n">
        <v>423122</v>
      </c>
      <c r="C26" s="6" t="n">
        <v>411770</v>
      </c>
    </row>
    <row r="27">
      <c r="A27" s="4" t="inlineStr">
        <is>
          <t>Commercial | Commercial real estate | Purchased credit impaired loans</t>
        </is>
      </c>
    </row>
    <row r="28">
      <c r="A28" s="3" t="inlineStr">
        <is>
          <t>Classes of the loan portfolio summarized by credit quality indicators:</t>
        </is>
      </c>
    </row>
    <row r="29">
      <c r="A29" s="4" t="inlineStr">
        <is>
          <t>Loan balance</t>
        </is>
      </c>
      <c r="B29" s="6" t="n">
        <v>1269</v>
      </c>
    </row>
    <row r="30">
      <c r="A30" s="4" t="inlineStr">
        <is>
          <t>Commercial | Acquisition and development</t>
        </is>
      </c>
    </row>
    <row r="31">
      <c r="A31" s="3" t="inlineStr">
        <is>
          <t>Classes of the loan portfolio summarized by credit quality indicators:</t>
        </is>
      </c>
    </row>
    <row r="32">
      <c r="A32" s="4" t="inlineStr">
        <is>
          <t>Total loans, excluding acquired</t>
        </is>
      </c>
      <c r="B32" s="6" t="n">
        <v>112126</v>
      </c>
      <c r="C32" s="6" t="n">
        <v>111176</v>
      </c>
    </row>
    <row r="33">
      <c r="A33" s="4" t="inlineStr">
        <is>
          <t>Commercial | Acquisition and development | Purchased credit impaired loans</t>
        </is>
      </c>
    </row>
    <row r="34">
      <c r="A34" s="3" t="inlineStr">
        <is>
          <t>Classes of the loan portfolio summarized by credit quality indicators:</t>
        </is>
      </c>
    </row>
    <row r="35">
      <c r="A35" s="4" t="inlineStr">
        <is>
          <t>Loan balance</t>
        </is>
      </c>
      <c r="B35" s="6" t="n">
        <v>2135</v>
      </c>
    </row>
    <row r="36">
      <c r="A36" s="4" t="inlineStr">
        <is>
          <t>Commercial | SBA PPP</t>
        </is>
      </c>
    </row>
    <row r="37">
      <c r="A37" s="3" t="inlineStr">
        <is>
          <t>Classes of the loan portfolio summarized by credit quality indicators:</t>
        </is>
      </c>
    </row>
    <row r="38">
      <c r="A38" s="4" t="inlineStr">
        <is>
          <t>Total loans, excluding acquired</t>
        </is>
      </c>
      <c r="B38" s="6" t="n">
        <v>81975</v>
      </c>
    </row>
    <row r="39">
      <c r="A39" s="4" t="inlineStr">
        <is>
          <t>Residential</t>
        </is>
      </c>
    </row>
    <row r="40">
      <c r="A40" s="3" t="inlineStr">
        <is>
          <t>Classes of the loan portfolio summarized by credit quality indicators:</t>
        </is>
      </c>
    </row>
    <row r="41">
      <c r="A41" s="4" t="inlineStr">
        <is>
          <t>Total loans, excluding acquired</t>
        </is>
      </c>
      <c r="B41" s="6" t="n">
        <v>240264</v>
      </c>
      <c r="C41" s="6" t="n">
        <v>271604</v>
      </c>
    </row>
    <row r="42">
      <c r="A42" s="4" t="inlineStr">
        <is>
          <t>Loan balance</t>
        </is>
      </c>
      <c r="B42" s="6" t="n">
        <v>240264</v>
      </c>
      <c r="C42" s="6" t="n">
        <v>271604</v>
      </c>
    </row>
    <row r="43">
      <c r="A43" s="4" t="inlineStr">
        <is>
          <t>Residential | Purchased credit impaired loans</t>
        </is>
      </c>
    </row>
    <row r="44">
      <c r="A44" s="3" t="inlineStr">
        <is>
          <t>Classes of the loan portfolio summarized by credit quality indicators:</t>
        </is>
      </c>
    </row>
    <row r="45">
      <c r="A45" s="4" t="inlineStr">
        <is>
          <t>Loan balance</t>
        </is>
      </c>
      <c r="B45" s="6" t="n">
        <v>16943</v>
      </c>
      <c r="C45" s="6" t="n">
        <v>0</v>
      </c>
    </row>
    <row r="46">
      <c r="A46" s="4" t="inlineStr">
        <is>
          <t>Home equity</t>
        </is>
      </c>
    </row>
    <row r="47">
      <c r="A47" s="3" t="inlineStr">
        <is>
          <t>Classes of the loan portfolio summarized by credit quality indicators:</t>
        </is>
      </c>
    </row>
    <row r="48">
      <c r="A48" s="4" t="inlineStr">
        <is>
          <t>Total loans, excluding acquired</t>
        </is>
      </c>
      <c r="B48" s="6" t="n">
        <v>30828</v>
      </c>
      <c r="C48" s="6" t="n">
        <v>35106</v>
      </c>
    </row>
    <row r="49">
      <c r="A49" s="4" t="inlineStr">
        <is>
          <t>Loan balance</t>
        </is>
      </c>
      <c r="B49" s="6" t="n">
        <v>30828</v>
      </c>
      <c r="C49" s="6" t="n">
        <v>35106</v>
      </c>
    </row>
    <row r="50">
      <c r="A50" s="4" t="inlineStr">
        <is>
          <t>Consumer</t>
        </is>
      </c>
    </row>
    <row r="51">
      <c r="A51" s="3" t="inlineStr">
        <is>
          <t>Classes of the loan portfolio summarized by credit quality indicators:</t>
        </is>
      </c>
    </row>
    <row r="52">
      <c r="A52" s="4" t="inlineStr">
        <is>
          <t>Total loans, excluding acquired</t>
        </is>
      </c>
      <c r="B52" s="6" t="n">
        <v>3156</v>
      </c>
      <c r="C52" s="6" t="n">
        <v>3697</v>
      </c>
    </row>
    <row r="53">
      <c r="A53" s="4" t="inlineStr">
        <is>
          <t>Loan balance</t>
        </is>
      </c>
      <c r="B53" s="6" t="n">
        <v>3156</v>
      </c>
      <c r="C53" s="6" t="n">
        <v>3697</v>
      </c>
    </row>
    <row r="54">
      <c r="A54" s="4" t="inlineStr">
        <is>
          <t>Consumer | Purchased credit impaired loans</t>
        </is>
      </c>
    </row>
    <row r="55">
      <c r="A55" s="3" t="inlineStr">
        <is>
          <t>Classes of the loan portfolio summarized by credit quality indicators:</t>
        </is>
      </c>
    </row>
    <row r="56">
      <c r="A56" s="4" t="inlineStr">
        <is>
          <t>Loan balance</t>
        </is>
      </c>
      <c r="B56" s="6" t="n">
        <v>1488</v>
      </c>
      <c r="C56" s="6" t="n">
        <v>0</v>
      </c>
    </row>
    <row r="57">
      <c r="A57" s="4" t="inlineStr">
        <is>
          <t>Pass</t>
        </is>
      </c>
    </row>
    <row r="58">
      <c r="A58" s="3" t="inlineStr">
        <is>
          <t>Classes of the loan portfolio summarized by credit quality indicators:</t>
        </is>
      </c>
    </row>
    <row r="59">
      <c r="A59" s="4" t="inlineStr">
        <is>
          <t>Total loans, excluding acquired</t>
        </is>
      </c>
      <c r="B59" s="6" t="n">
        <v>1285163</v>
      </c>
      <c r="C59" s="6" t="n">
        <v>1330351</v>
      </c>
    </row>
    <row r="60">
      <c r="A60" s="4" t="inlineStr">
        <is>
          <t>Pass | Purchased credit impaired loans</t>
        </is>
      </c>
    </row>
    <row r="61">
      <c r="A61" s="3" t="inlineStr">
        <is>
          <t>Classes of the loan portfolio summarized by credit quality indicators:</t>
        </is>
      </c>
    </row>
    <row r="62">
      <c r="A62" s="4" t="inlineStr">
        <is>
          <t>Loan balance</t>
        </is>
      </c>
      <c r="B62" s="6" t="n">
        <v>31558</v>
      </c>
    </row>
    <row r="63">
      <c r="A63" s="4" t="inlineStr">
        <is>
          <t>Pass | Commercial</t>
        </is>
      </c>
    </row>
    <row r="64">
      <c r="A64" s="3" t="inlineStr">
        <is>
          <t>Classes of the loan portfolio summarized by credit quality indicators:</t>
        </is>
      </c>
    </row>
    <row r="65">
      <c r="A65" s="4" t="inlineStr">
        <is>
          <t>Total loans, excluding acquired</t>
        </is>
      </c>
      <c r="B65" s="6" t="n">
        <v>1015512</v>
      </c>
      <c r="C65" s="6" t="n">
        <v>1024730</v>
      </c>
    </row>
    <row r="66">
      <c r="A66" s="4" t="inlineStr">
        <is>
          <t>Pass | Commercial | Purchased credit impaired loans</t>
        </is>
      </c>
    </row>
    <row r="67">
      <c r="A67" s="3" t="inlineStr">
        <is>
          <t>Classes of the loan portfolio summarized by credit quality indicators:</t>
        </is>
      </c>
    </row>
    <row r="68">
      <c r="A68" s="4" t="inlineStr">
        <is>
          <t>Loan balance</t>
        </is>
      </c>
      <c r="B68" s="6" t="n">
        <v>15145</v>
      </c>
    </row>
    <row r="69">
      <c r="A69" s="4" t="inlineStr">
        <is>
          <t>Pass | Commercial | Commercial business</t>
        </is>
      </c>
    </row>
    <row r="70">
      <c r="A70" s="3" t="inlineStr">
        <is>
          <t>Classes of the loan portfolio summarized by credit quality indicators:</t>
        </is>
      </c>
    </row>
    <row r="71">
      <c r="A71" s="4" t="inlineStr">
        <is>
          <t>Total loans, excluding acquired</t>
        </is>
      </c>
      <c r="B71" s="6" t="n">
        <v>496222</v>
      </c>
      <c r="C71" s="6" t="n">
        <v>511590</v>
      </c>
    </row>
    <row r="72">
      <c r="A72" s="4" t="inlineStr">
        <is>
          <t>Pass | Commercial | Commercial business | Purchased credit impaired loans</t>
        </is>
      </c>
    </row>
    <row r="73">
      <c r="A73" s="3" t="inlineStr">
        <is>
          <t>Classes of the loan portfolio summarized by credit quality indicators:</t>
        </is>
      </c>
    </row>
    <row r="74">
      <c r="A74" s="4" t="inlineStr">
        <is>
          <t>Loan balance</t>
        </is>
      </c>
      <c r="B74" s="6" t="n">
        <v>12263</v>
      </c>
    </row>
    <row r="75">
      <c r="A75" s="4" t="inlineStr">
        <is>
          <t>Pass | Commercial | Commercial real estate</t>
        </is>
      </c>
    </row>
    <row r="76">
      <c r="A76" s="3" t="inlineStr">
        <is>
          <t>Classes of the loan portfolio summarized by credit quality indicators:</t>
        </is>
      </c>
    </row>
    <row r="77">
      <c r="A77" s="4" t="inlineStr">
        <is>
          <t>Total loans, excluding acquired</t>
        </is>
      </c>
      <c r="B77" s="6" t="n">
        <v>356544</v>
      </c>
      <c r="C77" s="6" t="n">
        <v>406712</v>
      </c>
    </row>
    <row r="78">
      <c r="A78" s="4" t="inlineStr">
        <is>
          <t>Pass | Commercial | Commercial real estate | Purchased credit impaired loans</t>
        </is>
      </c>
    </row>
    <row r="79">
      <c r="A79" s="3" t="inlineStr">
        <is>
          <t>Classes of the loan portfolio summarized by credit quality indicators:</t>
        </is>
      </c>
    </row>
    <row r="80">
      <c r="A80" s="4" t="inlineStr">
        <is>
          <t>Loan balance</t>
        </is>
      </c>
      <c r="B80" s="6" t="n">
        <v>982</v>
      </c>
    </row>
    <row r="81">
      <c r="A81" s="4" t="inlineStr">
        <is>
          <t>Pass | Commercial | Acquisition and development</t>
        </is>
      </c>
    </row>
    <row r="82">
      <c r="A82" s="3" t="inlineStr">
        <is>
          <t>Classes of the loan portfolio summarized by credit quality indicators:</t>
        </is>
      </c>
    </row>
    <row r="83">
      <c r="A83" s="4" t="inlineStr">
        <is>
          <t>Total loans, excluding acquired</t>
        </is>
      </c>
      <c r="B83" s="6" t="n">
        <v>80771</v>
      </c>
      <c r="C83" s="6" t="n">
        <v>106428</v>
      </c>
    </row>
    <row r="84">
      <c r="A84" s="4" t="inlineStr">
        <is>
          <t>Pass | Commercial | Acquisition and development | Purchased credit impaired loans</t>
        </is>
      </c>
    </row>
    <row r="85">
      <c r="A85" s="3" t="inlineStr">
        <is>
          <t>Classes of the loan portfolio summarized by credit quality indicators:</t>
        </is>
      </c>
    </row>
    <row r="86">
      <c r="A86" s="4" t="inlineStr">
        <is>
          <t>Loan balance</t>
        </is>
      </c>
      <c r="B86" s="6" t="n">
        <v>1900</v>
      </c>
    </row>
    <row r="87">
      <c r="A87" s="4" t="inlineStr">
        <is>
          <t>Pass | Commercial | SBA PPP</t>
        </is>
      </c>
    </row>
    <row r="88">
      <c r="A88" s="3" t="inlineStr">
        <is>
          <t>Classes of the loan portfolio summarized by credit quality indicators:</t>
        </is>
      </c>
    </row>
    <row r="89">
      <c r="A89" s="4" t="inlineStr">
        <is>
          <t>Total loans, excluding acquired</t>
        </is>
      </c>
      <c r="B89" s="6" t="n">
        <v>81975</v>
      </c>
    </row>
    <row r="90">
      <c r="A90" s="4" t="inlineStr">
        <is>
          <t>Pass | Residential</t>
        </is>
      </c>
    </row>
    <row r="91">
      <c r="A91" s="3" t="inlineStr">
        <is>
          <t>Classes of the loan portfolio summarized by credit quality indicators:</t>
        </is>
      </c>
    </row>
    <row r="92">
      <c r="A92" s="4" t="inlineStr">
        <is>
          <t>Total loans, excluding acquired</t>
        </is>
      </c>
      <c r="B92" s="6" t="n">
        <v>236250</v>
      </c>
      <c r="C92" s="6" t="n">
        <v>267367</v>
      </c>
    </row>
    <row r="93">
      <c r="A93" s="4" t="inlineStr">
        <is>
          <t>Pass | Residential | Purchased credit impaired loans</t>
        </is>
      </c>
    </row>
    <row r="94">
      <c r="A94" s="3" t="inlineStr">
        <is>
          <t>Classes of the loan portfolio summarized by credit quality indicators:</t>
        </is>
      </c>
    </row>
    <row r="95">
      <c r="A95" s="4" t="inlineStr">
        <is>
          <t>Loan balance</t>
        </is>
      </c>
      <c r="B95" s="6" t="n">
        <v>15157</v>
      </c>
    </row>
    <row r="96">
      <c r="A96" s="4" t="inlineStr">
        <is>
          <t>Pass | Home equity</t>
        </is>
      </c>
    </row>
    <row r="97">
      <c r="A97" s="3" t="inlineStr">
        <is>
          <t>Classes of the loan portfolio summarized by credit quality indicators:</t>
        </is>
      </c>
    </row>
    <row r="98">
      <c r="A98" s="4" t="inlineStr">
        <is>
          <t>Total loans, excluding acquired</t>
        </is>
      </c>
      <c r="B98" s="6" t="n">
        <v>30277</v>
      </c>
      <c r="C98" s="6" t="n">
        <v>34641</v>
      </c>
    </row>
    <row r="99">
      <c r="A99" s="4" t="inlineStr">
        <is>
          <t>Pass | Consumer</t>
        </is>
      </c>
    </row>
    <row r="100">
      <c r="A100" s="3" t="inlineStr">
        <is>
          <t>Classes of the loan portfolio summarized by credit quality indicators:</t>
        </is>
      </c>
    </row>
    <row r="101">
      <c r="A101" s="4" t="inlineStr">
        <is>
          <t>Total loans, excluding acquired</t>
        </is>
      </c>
      <c r="B101" s="6" t="n">
        <v>3124</v>
      </c>
      <c r="C101" s="6" t="n">
        <v>3613</v>
      </c>
    </row>
    <row r="102">
      <c r="A102" s="4" t="inlineStr">
        <is>
          <t>Pass | Consumer | Purchased credit impaired loans</t>
        </is>
      </c>
    </row>
    <row r="103">
      <c r="A103" s="3" t="inlineStr">
        <is>
          <t>Classes of the loan portfolio summarized by credit quality indicators:</t>
        </is>
      </c>
    </row>
    <row r="104">
      <c r="A104" s="4" t="inlineStr">
        <is>
          <t>Loan balance</t>
        </is>
      </c>
      <c r="B104" s="6" t="n">
        <v>1256</v>
      </c>
    </row>
    <row r="105">
      <c r="A105" s="4" t="inlineStr">
        <is>
          <t>Special Mention</t>
        </is>
      </c>
    </row>
    <row r="106">
      <c r="A106" s="3" t="inlineStr">
        <is>
          <t>Classes of the loan portfolio summarized by credit quality indicators:</t>
        </is>
      </c>
    </row>
    <row r="107">
      <c r="A107" s="4" t="inlineStr">
        <is>
          <t>Total loans, excluding acquired</t>
        </is>
      </c>
      <c r="B107" s="6" t="n">
        <v>67935</v>
      </c>
      <c r="C107" s="6" t="n">
        <v>25216</v>
      </c>
    </row>
    <row r="108">
      <c r="A108" s="4" t="inlineStr">
        <is>
          <t>Special Mention | Purchased credit impaired loans</t>
        </is>
      </c>
    </row>
    <row r="109">
      <c r="A109" s="3" t="inlineStr">
        <is>
          <t>Classes of the loan portfolio summarized by credit quality indicators:</t>
        </is>
      </c>
    </row>
    <row r="110">
      <c r="A110" s="4" t="inlineStr">
        <is>
          <t>Loan balance</t>
        </is>
      </c>
      <c r="B110" s="6" t="n">
        <v>139</v>
      </c>
    </row>
    <row r="111">
      <c r="A111" s="4" t="inlineStr">
        <is>
          <t>Special Mention | Commercial</t>
        </is>
      </c>
    </row>
    <row r="112">
      <c r="A112" s="3" t="inlineStr">
        <is>
          <t>Classes of the loan portfolio summarized by credit quality indicators:</t>
        </is>
      </c>
    </row>
    <row r="113">
      <c r="A113" s="4" t="inlineStr">
        <is>
          <t>Total loans, excluding acquired</t>
        </is>
      </c>
      <c r="B113" s="6" t="n">
        <v>66574</v>
      </c>
      <c r="C113" s="6" t="n">
        <v>22831</v>
      </c>
    </row>
    <row r="114">
      <c r="A114" s="4" t="inlineStr">
        <is>
          <t>Special Mention | Commercial | Purchased credit impaired loans</t>
        </is>
      </c>
    </row>
    <row r="115">
      <c r="A115" s="3" t="inlineStr">
        <is>
          <t>Classes of the loan portfolio summarized by credit quality indicators:</t>
        </is>
      </c>
    </row>
    <row r="116">
      <c r="A116" s="4" t="inlineStr">
        <is>
          <t>Loan balance</t>
        </is>
      </c>
      <c r="B116" s="6" t="n">
        <v>139</v>
      </c>
    </row>
    <row r="117">
      <c r="A117" s="4" t="inlineStr">
        <is>
          <t>Special Mention | Commercial | Commercial business</t>
        </is>
      </c>
    </row>
    <row r="118">
      <c r="A118" s="3" t="inlineStr">
        <is>
          <t>Classes of the loan portfolio summarized by credit quality indicators:</t>
        </is>
      </c>
    </row>
    <row r="119">
      <c r="A119" s="4" t="inlineStr">
        <is>
          <t>Total loans, excluding acquired</t>
        </is>
      </c>
      <c r="B119" s="6" t="n">
        <v>9529</v>
      </c>
      <c r="C119" s="6" t="n">
        <v>17398</v>
      </c>
    </row>
    <row r="120">
      <c r="A120" s="4" t="inlineStr">
        <is>
          <t>Special Mention | Commercial | Commercial business | Purchased credit impaired loans</t>
        </is>
      </c>
    </row>
    <row r="121">
      <c r="A121" s="3" t="inlineStr">
        <is>
          <t>Classes of the loan portfolio summarized by credit quality indicators:</t>
        </is>
      </c>
    </row>
    <row r="122">
      <c r="A122" s="4" t="inlineStr">
        <is>
          <t>Loan balance</t>
        </is>
      </c>
      <c r="B122" s="6" t="n">
        <v>136</v>
      </c>
    </row>
    <row r="123">
      <c r="A123" s="4" t="inlineStr">
        <is>
          <t>Special Mention | Commercial | Commercial real estate</t>
        </is>
      </c>
    </row>
    <row r="124">
      <c r="A124" s="3" t="inlineStr">
        <is>
          <t>Classes of the loan portfolio summarized by credit quality indicators:</t>
        </is>
      </c>
    </row>
    <row r="125">
      <c r="A125" s="4" t="inlineStr">
        <is>
          <t>Total loans, excluding acquired</t>
        </is>
      </c>
      <c r="B125" s="6" t="n">
        <v>32044</v>
      </c>
      <c r="C125" s="6" t="n">
        <v>3564</v>
      </c>
    </row>
    <row r="126">
      <c r="A126" s="4" t="inlineStr">
        <is>
          <t>Special Mention | Commercial | Commercial real estate | Purchased credit impaired loans</t>
        </is>
      </c>
    </row>
    <row r="127">
      <c r="A127" s="3" t="inlineStr">
        <is>
          <t>Classes of the loan portfolio summarized by credit quality indicators:</t>
        </is>
      </c>
    </row>
    <row r="128">
      <c r="A128" s="4" t="inlineStr">
        <is>
          <t>Loan balance</t>
        </is>
      </c>
      <c r="B128" s="6" t="n">
        <v>3</v>
      </c>
    </row>
    <row r="129">
      <c r="A129" s="4" t="inlineStr">
        <is>
          <t>Special Mention | Commercial | Acquisition and development</t>
        </is>
      </c>
    </row>
    <row r="130">
      <c r="A130" s="3" t="inlineStr">
        <is>
          <t>Classes of the loan portfolio summarized by credit quality indicators:</t>
        </is>
      </c>
    </row>
    <row r="131">
      <c r="A131" s="4" t="inlineStr">
        <is>
          <t>Total loans, excluding acquired</t>
        </is>
      </c>
      <c r="B131" s="6" t="n">
        <v>25001</v>
      </c>
      <c r="C131" s="6" t="n">
        <v>1869</v>
      </c>
    </row>
    <row r="132">
      <c r="A132" s="4" t="inlineStr">
        <is>
          <t>Special Mention | Commercial | Acquisition and development | Purchased credit impaired loans</t>
        </is>
      </c>
    </row>
    <row r="133">
      <c r="A133" s="3" t="inlineStr">
        <is>
          <t>Classes of the loan portfolio summarized by credit quality indicators:</t>
        </is>
      </c>
    </row>
    <row r="134">
      <c r="A134" s="4" t="inlineStr">
        <is>
          <t>Loan balance</t>
        </is>
      </c>
      <c r="B134" s="6" t="n">
        <v>0</v>
      </c>
    </row>
    <row r="135">
      <c r="A135" s="4" t="inlineStr">
        <is>
          <t>Special Mention | Commercial | SBA PPP</t>
        </is>
      </c>
    </row>
    <row r="136">
      <c r="A136" s="3" t="inlineStr">
        <is>
          <t>Classes of the loan portfolio summarized by credit quality indicators:</t>
        </is>
      </c>
    </row>
    <row r="137">
      <c r="A137" s="4" t="inlineStr">
        <is>
          <t>Total loans, excluding acquired</t>
        </is>
      </c>
      <c r="B137" s="6" t="n">
        <v>0</v>
      </c>
    </row>
    <row r="138">
      <c r="A138" s="4" t="inlineStr">
        <is>
          <t>Special Mention | Residential</t>
        </is>
      </c>
    </row>
    <row r="139">
      <c r="A139" s="3" t="inlineStr">
        <is>
          <t>Classes of the loan portfolio summarized by credit quality indicators:</t>
        </is>
      </c>
    </row>
    <row r="140">
      <c r="A140" s="4" t="inlineStr">
        <is>
          <t>Total loans, excluding acquired</t>
        </is>
      </c>
      <c r="B140" s="6" t="n">
        <v>948</v>
      </c>
      <c r="C140" s="6" t="n">
        <v>1946</v>
      </c>
    </row>
    <row r="141">
      <c r="A141" s="4" t="inlineStr">
        <is>
          <t>Special Mention | Residential | Purchased credit impaired loans</t>
        </is>
      </c>
    </row>
    <row r="142">
      <c r="A142" s="3" t="inlineStr">
        <is>
          <t>Classes of the loan portfolio summarized by credit quality indicators:</t>
        </is>
      </c>
    </row>
    <row r="143">
      <c r="A143" s="4" t="inlineStr">
        <is>
          <t>Loan balance</t>
        </is>
      </c>
      <c r="B143" s="6" t="n">
        <v>0</v>
      </c>
    </row>
    <row r="144">
      <c r="A144" s="4" t="inlineStr">
        <is>
          <t>Special Mention | Home equity</t>
        </is>
      </c>
    </row>
    <row r="145">
      <c r="A145" s="3" t="inlineStr">
        <is>
          <t>Classes of the loan portfolio summarized by credit quality indicators:</t>
        </is>
      </c>
    </row>
    <row r="146">
      <c r="A146" s="4" t="inlineStr">
        <is>
          <t>Total loans, excluding acquired</t>
        </is>
      </c>
      <c r="B146" s="6" t="n">
        <v>381</v>
      </c>
      <c r="C146" s="6" t="n">
        <v>383</v>
      </c>
    </row>
    <row r="147">
      <c r="A147" s="4" t="inlineStr">
        <is>
          <t>Special Mention | Consumer</t>
        </is>
      </c>
    </row>
    <row r="148">
      <c r="A148" s="3" t="inlineStr">
        <is>
          <t>Classes of the loan portfolio summarized by credit quality indicators:</t>
        </is>
      </c>
    </row>
    <row r="149">
      <c r="A149" s="4" t="inlineStr">
        <is>
          <t>Total loans, excluding acquired</t>
        </is>
      </c>
      <c r="B149" s="6" t="n">
        <v>32</v>
      </c>
      <c r="C149" s="6" t="n">
        <v>56</v>
      </c>
    </row>
    <row r="150">
      <c r="A150" s="4" t="inlineStr">
        <is>
          <t>Special Mention | Consumer | Purchased credit impaired loans</t>
        </is>
      </c>
    </row>
    <row r="151">
      <c r="A151" s="3" t="inlineStr">
        <is>
          <t>Classes of the loan portfolio summarized by credit quality indicators:</t>
        </is>
      </c>
    </row>
    <row r="152">
      <c r="A152" s="4" t="inlineStr">
        <is>
          <t>Loan balance</t>
        </is>
      </c>
      <c r="B152" s="6" t="n">
        <v>0</v>
      </c>
    </row>
    <row r="153">
      <c r="A153" s="4" t="inlineStr">
        <is>
          <t>Substandard</t>
        </is>
      </c>
    </row>
    <row r="154">
      <c r="A154" s="3" t="inlineStr">
        <is>
          <t>Classes of the loan portfolio summarized by credit quality indicators:</t>
        </is>
      </c>
    </row>
    <row r="155">
      <c r="A155" s="4" t="inlineStr">
        <is>
          <t>Total loans, excluding acquired</t>
        </is>
      </c>
      <c r="B155" s="6" t="n">
        <v>58270</v>
      </c>
      <c r="C155" s="6" t="n">
        <v>18554</v>
      </c>
    </row>
    <row r="156">
      <c r="A156" s="4" t="inlineStr">
        <is>
          <t>Substandard | Purchased credit impaired loans</t>
        </is>
      </c>
    </row>
    <row r="157">
      <c r="A157" s="3" t="inlineStr">
        <is>
          <t>Classes of the loan portfolio summarized by credit quality indicators:</t>
        </is>
      </c>
    </row>
    <row r="158">
      <c r="A158" s="4" t="inlineStr">
        <is>
          <t>Loan balance</t>
        </is>
      </c>
      <c r="B158" s="6" t="n">
        <v>2273</v>
      </c>
    </row>
    <row r="159">
      <c r="A159" s="4" t="inlineStr">
        <is>
          <t>Substandard | Commercial</t>
        </is>
      </c>
    </row>
    <row r="160">
      <c r="A160" s="3" t="inlineStr">
        <is>
          <t>Classes of the loan portfolio summarized by credit quality indicators:</t>
        </is>
      </c>
    </row>
    <row r="161">
      <c r="A161" s="4" t="inlineStr">
        <is>
          <t>Total loans, excluding acquired</t>
        </is>
      </c>
      <c r="B161" s="6" t="n">
        <v>55230</v>
      </c>
      <c r="C161" s="6" t="n">
        <v>16267</v>
      </c>
    </row>
    <row r="162">
      <c r="A162" s="4" t="inlineStr">
        <is>
          <t>Substandard | Commercial | Purchased credit impaired loans</t>
        </is>
      </c>
    </row>
    <row r="163">
      <c r="A163" s="3" t="inlineStr">
        <is>
          <t>Classes of the loan portfolio summarized by credit quality indicators:</t>
        </is>
      </c>
    </row>
    <row r="164">
      <c r="A164" s="4" t="inlineStr">
        <is>
          <t>Loan balance</t>
        </is>
      </c>
      <c r="B164" s="6" t="n">
        <v>608</v>
      </c>
    </row>
    <row r="165">
      <c r="A165" s="4" t="inlineStr">
        <is>
          <t>Substandard | Commercial | Commercial business</t>
        </is>
      </c>
    </row>
    <row r="166">
      <c r="A166" s="3" t="inlineStr">
        <is>
          <t>Classes of the loan portfolio summarized by credit quality indicators:</t>
        </is>
      </c>
    </row>
    <row r="167">
      <c r="A167" s="4" t="inlineStr">
        <is>
          <t>Total loans, excluding acquired</t>
        </is>
      </c>
      <c r="B167" s="6" t="n">
        <v>17045</v>
      </c>
      <c r="C167" s="6" t="n">
        <v>11894</v>
      </c>
    </row>
    <row r="168">
      <c r="A168" s="4" t="inlineStr">
        <is>
          <t>Substandard | Commercial | Commercial business | Purchased credit impaired loans</t>
        </is>
      </c>
    </row>
    <row r="169">
      <c r="A169" s="3" t="inlineStr">
        <is>
          <t>Classes of the loan portfolio summarized by credit quality indicators:</t>
        </is>
      </c>
    </row>
    <row r="170">
      <c r="A170" s="4" t="inlineStr">
        <is>
          <t>Loan balance</t>
        </is>
      </c>
      <c r="B170" s="6" t="n">
        <v>345</v>
      </c>
    </row>
    <row r="171">
      <c r="A171" s="4" t="inlineStr">
        <is>
          <t>Substandard | Commercial | Commercial real estate</t>
        </is>
      </c>
    </row>
    <row r="172">
      <c r="A172" s="3" t="inlineStr">
        <is>
          <t>Classes of the loan portfolio summarized by credit quality indicators:</t>
        </is>
      </c>
    </row>
    <row r="173">
      <c r="A173" s="4" t="inlineStr">
        <is>
          <t>Total loans, excluding acquired</t>
        </is>
      </c>
      <c r="B173" s="6" t="n">
        <v>34001</v>
      </c>
      <c r="C173" s="6" t="n">
        <v>1494</v>
      </c>
    </row>
    <row r="174">
      <c r="A174" s="4" t="inlineStr">
        <is>
          <t>Substandard | Commercial | Commercial real estate | Purchased credit impaired loans</t>
        </is>
      </c>
    </row>
    <row r="175">
      <c r="A175" s="3" t="inlineStr">
        <is>
          <t>Classes of the loan portfolio summarized by credit quality indicators:</t>
        </is>
      </c>
    </row>
    <row r="176">
      <c r="A176" s="4" t="inlineStr">
        <is>
          <t>Loan balance</t>
        </is>
      </c>
      <c r="B176" s="6" t="n">
        <v>263</v>
      </c>
    </row>
    <row r="177">
      <c r="A177" s="4" t="inlineStr">
        <is>
          <t>Substandard | Commercial | Acquisition and development</t>
        </is>
      </c>
    </row>
    <row r="178">
      <c r="A178" s="3" t="inlineStr">
        <is>
          <t>Classes of the loan portfolio summarized by credit quality indicators:</t>
        </is>
      </c>
    </row>
    <row r="179">
      <c r="A179" s="4" t="inlineStr">
        <is>
          <t>Total loans, excluding acquired</t>
        </is>
      </c>
      <c r="B179" s="6" t="n">
        <v>4184</v>
      </c>
      <c r="C179" s="6" t="n">
        <v>2879</v>
      </c>
    </row>
    <row r="180">
      <c r="A180" s="4" t="inlineStr">
        <is>
          <t>Substandard | Commercial | Acquisition and development | Purchased credit impaired loans</t>
        </is>
      </c>
    </row>
    <row r="181">
      <c r="A181" s="3" t="inlineStr">
        <is>
          <t>Classes of the loan portfolio summarized by credit quality indicators:</t>
        </is>
      </c>
    </row>
    <row r="182">
      <c r="A182" s="4" t="inlineStr">
        <is>
          <t>Loan balance</t>
        </is>
      </c>
      <c r="B182" s="6" t="n">
        <v>0</v>
      </c>
    </row>
    <row r="183">
      <c r="A183" s="4" t="inlineStr">
        <is>
          <t>Substandard | Commercial | SBA PPP</t>
        </is>
      </c>
    </row>
    <row r="184">
      <c r="A184" s="3" t="inlineStr">
        <is>
          <t>Classes of the loan portfolio summarized by credit quality indicators:</t>
        </is>
      </c>
    </row>
    <row r="185">
      <c r="A185" s="4" t="inlineStr">
        <is>
          <t>Total loans, excluding acquired</t>
        </is>
      </c>
      <c r="B185" s="6" t="n">
        <v>0</v>
      </c>
    </row>
    <row r="186">
      <c r="A186" s="4" t="inlineStr">
        <is>
          <t>Substandard | Residential</t>
        </is>
      </c>
    </row>
    <row r="187">
      <c r="A187" s="3" t="inlineStr">
        <is>
          <t>Classes of the loan portfolio summarized by credit quality indicators:</t>
        </is>
      </c>
    </row>
    <row r="188">
      <c r="A188" s="4" t="inlineStr">
        <is>
          <t>Total loans, excluding acquired</t>
        </is>
      </c>
      <c r="B188" s="6" t="n">
        <v>2896</v>
      </c>
      <c r="C188" s="6" t="n">
        <v>2177</v>
      </c>
    </row>
    <row r="189">
      <c r="A189" s="4" t="inlineStr">
        <is>
          <t>Substandard | Residential | Purchased credit impaired loans</t>
        </is>
      </c>
    </row>
    <row r="190">
      <c r="A190" s="3" t="inlineStr">
        <is>
          <t>Classes of the loan portfolio summarized by credit quality indicators:</t>
        </is>
      </c>
    </row>
    <row r="191">
      <c r="A191" s="4" t="inlineStr">
        <is>
          <t>Loan balance</t>
        </is>
      </c>
      <c r="B191" s="6" t="n">
        <v>1665</v>
      </c>
    </row>
    <row r="192">
      <c r="A192" s="4" t="inlineStr">
        <is>
          <t>Substandard | Home equity</t>
        </is>
      </c>
    </row>
    <row r="193">
      <c r="A193" s="3" t="inlineStr">
        <is>
          <t>Classes of the loan portfolio summarized by credit quality indicators:</t>
        </is>
      </c>
    </row>
    <row r="194">
      <c r="A194" s="4" t="inlineStr">
        <is>
          <t>Total loans, excluding acquired</t>
        </is>
      </c>
      <c r="B194" s="6" t="n">
        <v>144</v>
      </c>
      <c r="C194" s="6" t="n">
        <v>82</v>
      </c>
    </row>
    <row r="195">
      <c r="A195" s="4" t="inlineStr">
        <is>
          <t>Substandard | Consumer</t>
        </is>
      </c>
    </row>
    <row r="196">
      <c r="A196" s="3" t="inlineStr">
        <is>
          <t>Classes of the loan portfolio summarized by credit quality indicators:</t>
        </is>
      </c>
    </row>
    <row r="197">
      <c r="A197" s="4" t="inlineStr">
        <is>
          <t>Total loans, excluding acquired</t>
        </is>
      </c>
      <c r="B197" s="6" t="n">
        <v>0</v>
      </c>
      <c r="C197" s="6" t="n">
        <v>28</v>
      </c>
    </row>
    <row r="198">
      <c r="A198" s="4" t="inlineStr">
        <is>
          <t>Substandard | Consumer | Purchased credit impaired loans</t>
        </is>
      </c>
    </row>
    <row r="199">
      <c r="A199" s="3" t="inlineStr">
        <is>
          <t>Classes of the loan portfolio summarized by credit quality indicators:</t>
        </is>
      </c>
    </row>
    <row r="200">
      <c r="A200" s="4" t="inlineStr">
        <is>
          <t>Loan balance</t>
        </is>
      </c>
      <c r="B200" s="6" t="n">
        <v>0</v>
      </c>
    </row>
    <row r="201">
      <c r="A201" s="4" t="inlineStr">
        <is>
          <t>Doubtful</t>
        </is>
      </c>
    </row>
    <row r="202">
      <c r="A202" s="3" t="inlineStr">
        <is>
          <t>Classes of the loan portfolio summarized by credit quality indicators:</t>
        </is>
      </c>
    </row>
    <row r="203">
      <c r="A203" s="4" t="inlineStr">
        <is>
          <t>Total loans, excluding acquired</t>
        </is>
      </c>
      <c r="B203" s="6" t="n">
        <v>3994</v>
      </c>
      <c r="C203" s="6" t="n">
        <v>114</v>
      </c>
    </row>
    <row r="204">
      <c r="A204" s="4" t="inlineStr">
        <is>
          <t>Doubtful | Purchased credit impaired loans</t>
        </is>
      </c>
    </row>
    <row r="205">
      <c r="A205" s="3" t="inlineStr">
        <is>
          <t>Classes of the loan portfolio summarized by credit quality indicators:</t>
        </is>
      </c>
    </row>
    <row r="206">
      <c r="A206" s="4" t="inlineStr">
        <is>
          <t>Loan balance</t>
        </is>
      </c>
      <c r="B206" s="6" t="n">
        <v>5469</v>
      </c>
    </row>
    <row r="207">
      <c r="A207" s="4" t="inlineStr">
        <is>
          <t>Doubtful | Commercial</t>
        </is>
      </c>
    </row>
    <row r="208">
      <c r="A208" s="3" t="inlineStr">
        <is>
          <t>Classes of the loan portfolio summarized by credit quality indicators:</t>
        </is>
      </c>
    </row>
    <row r="209">
      <c r="A209" s="4" t="inlineStr">
        <is>
          <t>Total loans, excluding acquired</t>
        </is>
      </c>
      <c r="B209" s="6" t="n">
        <v>3798</v>
      </c>
      <c r="C209" s="6" t="n">
        <v>0</v>
      </c>
    </row>
    <row r="210">
      <c r="A210" s="4" t="inlineStr">
        <is>
          <t>Doubtful | Commercial | Purchased credit impaired loans</t>
        </is>
      </c>
    </row>
    <row r="211">
      <c r="A211" s="3" t="inlineStr">
        <is>
          <t>Classes of the loan portfolio summarized by credit quality indicators:</t>
        </is>
      </c>
    </row>
    <row r="212">
      <c r="A212" s="4" t="inlineStr">
        <is>
          <t>Loan balance</t>
        </is>
      </c>
      <c r="B212" s="6" t="n">
        <v>5116</v>
      </c>
    </row>
    <row r="213">
      <c r="A213" s="4" t="inlineStr">
        <is>
          <t>Doubtful | Commercial | Commercial business</t>
        </is>
      </c>
    </row>
    <row r="214">
      <c r="A214" s="3" t="inlineStr">
        <is>
          <t>Classes of the loan portfolio summarized by credit quality indicators:</t>
        </is>
      </c>
    </row>
    <row r="215">
      <c r="A215" s="4" t="inlineStr">
        <is>
          <t>Total loans, excluding acquired</t>
        </is>
      </c>
      <c r="B215" s="6" t="n">
        <v>1095</v>
      </c>
      <c r="C215" s="6" t="n">
        <v>0</v>
      </c>
    </row>
    <row r="216">
      <c r="A216" s="4" t="inlineStr">
        <is>
          <t>Doubtful | Commercial | Commercial business | Purchased credit impaired loans</t>
        </is>
      </c>
    </row>
    <row r="217">
      <c r="A217" s="3" t="inlineStr">
        <is>
          <t>Classes of the loan portfolio summarized by credit quality indicators:</t>
        </is>
      </c>
    </row>
    <row r="218">
      <c r="A218" s="4" t="inlineStr">
        <is>
          <t>Loan balance</t>
        </is>
      </c>
      <c r="B218" s="6" t="n">
        <v>4860</v>
      </c>
    </row>
    <row r="219">
      <c r="A219" s="4" t="inlineStr">
        <is>
          <t>Doubtful | Commercial | Commercial real estate</t>
        </is>
      </c>
    </row>
    <row r="220">
      <c r="A220" s="3" t="inlineStr">
        <is>
          <t>Classes of the loan portfolio summarized by credit quality indicators:</t>
        </is>
      </c>
    </row>
    <row r="221">
      <c r="A221" s="4" t="inlineStr">
        <is>
          <t>Total loans, excluding acquired</t>
        </is>
      </c>
      <c r="B221" s="6" t="n">
        <v>533</v>
      </c>
      <c r="C221" s="6" t="n">
        <v>0</v>
      </c>
    </row>
    <row r="222">
      <c r="A222" s="4" t="inlineStr">
        <is>
          <t>Doubtful | Commercial | Commercial real estate | Purchased credit impaired loans</t>
        </is>
      </c>
    </row>
    <row r="223">
      <c r="A223" s="3" t="inlineStr">
        <is>
          <t>Classes of the loan portfolio summarized by credit quality indicators:</t>
        </is>
      </c>
    </row>
    <row r="224">
      <c r="A224" s="4" t="inlineStr">
        <is>
          <t>Loan balance</t>
        </is>
      </c>
      <c r="B224" s="6" t="n">
        <v>21</v>
      </c>
    </row>
    <row r="225">
      <c r="A225" s="4" t="inlineStr">
        <is>
          <t>Doubtful | Commercial | Acquisition and development</t>
        </is>
      </c>
    </row>
    <row r="226">
      <c r="A226" s="3" t="inlineStr">
        <is>
          <t>Classes of the loan portfolio summarized by credit quality indicators:</t>
        </is>
      </c>
    </row>
    <row r="227">
      <c r="A227" s="4" t="inlineStr">
        <is>
          <t>Total loans, excluding acquired</t>
        </is>
      </c>
      <c r="B227" s="6" t="n">
        <v>2170</v>
      </c>
      <c r="C227" s="6" t="n">
        <v>0</v>
      </c>
    </row>
    <row r="228">
      <c r="A228" s="4" t="inlineStr">
        <is>
          <t>Doubtful | Commercial | Acquisition and development | Purchased credit impaired loans</t>
        </is>
      </c>
    </row>
    <row r="229">
      <c r="A229" s="3" t="inlineStr">
        <is>
          <t>Classes of the loan portfolio summarized by credit quality indicators:</t>
        </is>
      </c>
    </row>
    <row r="230">
      <c r="A230" s="4" t="inlineStr">
        <is>
          <t>Loan balance</t>
        </is>
      </c>
      <c r="B230" s="6" t="n">
        <v>235</v>
      </c>
    </row>
    <row r="231">
      <c r="A231" s="4" t="inlineStr">
        <is>
          <t>Doubtful | Commercial | SBA PPP</t>
        </is>
      </c>
    </row>
    <row r="232">
      <c r="A232" s="3" t="inlineStr">
        <is>
          <t>Classes of the loan portfolio summarized by credit quality indicators:</t>
        </is>
      </c>
    </row>
    <row r="233">
      <c r="A233" s="4" t="inlineStr">
        <is>
          <t>Total loans, excluding acquired</t>
        </is>
      </c>
      <c r="B233" s="6" t="n">
        <v>0</v>
      </c>
    </row>
    <row r="234">
      <c r="A234" s="4" t="inlineStr">
        <is>
          <t>Doubtful | Residential</t>
        </is>
      </c>
    </row>
    <row r="235">
      <c r="A235" s="3" t="inlineStr">
        <is>
          <t>Classes of the loan portfolio summarized by credit quality indicators:</t>
        </is>
      </c>
    </row>
    <row r="236">
      <c r="A236" s="4" t="inlineStr">
        <is>
          <t>Total loans, excluding acquired</t>
        </is>
      </c>
      <c r="B236" s="6" t="n">
        <v>170</v>
      </c>
      <c r="C236" s="6" t="n">
        <v>114</v>
      </c>
    </row>
    <row r="237">
      <c r="A237" s="4" t="inlineStr">
        <is>
          <t>Doubtful | Residential | Purchased credit impaired loans</t>
        </is>
      </c>
    </row>
    <row r="238">
      <c r="A238" s="3" t="inlineStr">
        <is>
          <t>Classes of the loan portfolio summarized by credit quality indicators:</t>
        </is>
      </c>
    </row>
    <row r="239">
      <c r="A239" s="4" t="inlineStr">
        <is>
          <t>Loan balance</t>
        </is>
      </c>
      <c r="B239" s="6" t="n">
        <v>121</v>
      </c>
    </row>
    <row r="240">
      <c r="A240" s="4" t="inlineStr">
        <is>
          <t>Doubtful | Home equity</t>
        </is>
      </c>
    </row>
    <row r="241">
      <c r="A241" s="3" t="inlineStr">
        <is>
          <t>Classes of the loan portfolio summarized by credit quality indicators:</t>
        </is>
      </c>
    </row>
    <row r="242">
      <c r="A242" s="4" t="inlineStr">
        <is>
          <t>Total loans, excluding acquired</t>
        </is>
      </c>
      <c r="B242" s="6" t="n">
        <v>26</v>
      </c>
      <c r="C242" s="6" t="n">
        <v>0</v>
      </c>
    </row>
    <row r="243">
      <c r="A243" s="4" t="inlineStr">
        <is>
          <t>Doubtful | Consumer</t>
        </is>
      </c>
    </row>
    <row r="244">
      <c r="A244" s="3" t="inlineStr">
        <is>
          <t>Classes of the loan portfolio summarized by credit quality indicators:</t>
        </is>
      </c>
    </row>
    <row r="245">
      <c r="A245" s="4" t="inlineStr">
        <is>
          <t>Total loans, excluding acquired</t>
        </is>
      </c>
      <c r="B245" s="6" t="n">
        <v>0</v>
      </c>
      <c r="C245" s="5" t="n">
        <v>0</v>
      </c>
    </row>
    <row r="246">
      <c r="A246" s="4" t="inlineStr">
        <is>
          <t>Doubtful | Consumer | Purchased credit impaired loans</t>
        </is>
      </c>
    </row>
    <row r="247">
      <c r="A247" s="3" t="inlineStr">
        <is>
          <t>Classes of the loan portfolio summarized by credit quality indicators:</t>
        </is>
      </c>
    </row>
    <row r="248">
      <c r="A248" s="4" t="inlineStr">
        <is>
          <t>Loan balance</t>
        </is>
      </c>
      <c r="B248" s="5" t="n">
        <v>2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LOANS AND ALLOWANCE FOR LOAN LOSSES - Aging (Details) $ in Thousands</t>
        </is>
      </c>
      <c r="B1" s="2" t="inlineStr">
        <is>
          <t>12 Months Ended</t>
        </is>
      </c>
    </row>
    <row r="2">
      <c r="B2" s="2" t="inlineStr">
        <is>
          <t>Dec. 31, 2020USD ($)component</t>
        </is>
      </c>
      <c r="C2" s="2" t="inlineStr">
        <is>
          <t>Dec. 31, 2019USD ($)</t>
        </is>
      </c>
      <c r="D2" s="2" t="inlineStr">
        <is>
          <t>Dec. 31, 2018USD ($)</t>
        </is>
      </c>
    </row>
    <row r="3">
      <c r="A3" s="3" t="inlineStr">
        <is>
          <t>Aging categories of performing loans and nonaccrual loans</t>
        </is>
      </c>
    </row>
    <row r="4">
      <c r="A4" s="4" t="inlineStr">
        <is>
          <t>Current</t>
        </is>
      </c>
      <c r="B4" s="5" t="n">
        <v>1404748</v>
      </c>
      <c r="C4" s="5" t="n">
        <v>1364896</v>
      </c>
    </row>
    <row r="5">
      <c r="A5" s="4" t="inlineStr">
        <is>
          <t>Total Past Due</t>
        </is>
      </c>
      <c r="B5" s="6" t="n">
        <v>10614</v>
      </c>
      <c r="C5" s="6" t="n">
        <v>9339</v>
      </c>
    </row>
    <row r="6">
      <c r="A6" s="4" t="inlineStr">
        <is>
          <t>Total loans</t>
        </is>
      </c>
      <c r="B6" s="6" t="n">
        <v>1415362</v>
      </c>
      <c r="C6" s="6" t="n">
        <v>1374235</v>
      </c>
    </row>
    <row r="7">
      <c r="A7" s="4" t="inlineStr">
        <is>
          <t>Non-Accrual</t>
        </is>
      </c>
      <c r="B7" s="6" t="n">
        <v>13713</v>
      </c>
      <c r="C7" s="6" t="n">
        <v>5123</v>
      </c>
    </row>
    <row r="8">
      <c r="A8" s="4" t="inlineStr">
        <is>
          <t>90+ Days Still Accruing</t>
        </is>
      </c>
      <c r="B8" s="6" t="n">
        <v>0</v>
      </c>
      <c r="C8" s="6" t="n">
        <v>0</v>
      </c>
    </row>
    <row r="9">
      <c r="A9" s="4" t="inlineStr">
        <is>
          <t>Increased amount of interest income on loans</t>
        </is>
      </c>
      <c r="B9" s="5" t="n">
        <v>600</v>
      </c>
      <c r="C9" s="6" t="n">
        <v>600</v>
      </c>
      <c r="D9" s="5" t="n">
        <v>800</v>
      </c>
    </row>
    <row r="10">
      <c r="A10" s="4" t="inlineStr">
        <is>
          <t>Allowance for loan losses, number of evaluation components | component</t>
        </is>
      </c>
      <c r="B10" s="6" t="n">
        <v>2</v>
      </c>
    </row>
    <row r="11">
      <c r="A11" s="4" t="inlineStr">
        <is>
          <t>Impaired loans collectively evaluated</t>
        </is>
      </c>
      <c r="B11" s="5" t="n">
        <v>100</v>
      </c>
      <c r="C11" s="6" t="n">
        <v>100</v>
      </c>
      <c r="D11" s="5" t="n">
        <v>200</v>
      </c>
    </row>
    <row r="12">
      <c r="A12" s="4" t="inlineStr">
        <is>
          <t>Liability for unfunded commitments</t>
        </is>
      </c>
      <c r="B12" s="6" t="n">
        <v>600</v>
      </c>
      <c r="C12" s="6" t="n">
        <v>300</v>
      </c>
    </row>
    <row r="13">
      <c r="A13" s="4" t="inlineStr">
        <is>
          <t>Loan balance</t>
        </is>
      </c>
      <c r="B13" s="6" t="n">
        <v>1454801</v>
      </c>
      <c r="C13" s="6" t="n">
        <v>1374235</v>
      </c>
    </row>
    <row r="14">
      <c r="A14" s="4" t="inlineStr">
        <is>
          <t>Purchased credit impaired loans</t>
        </is>
      </c>
    </row>
    <row r="15">
      <c r="A15" s="3" t="inlineStr">
        <is>
          <t>Aging categories of performing loans and nonaccrual loans</t>
        </is>
      </c>
    </row>
    <row r="16">
      <c r="A16" s="4" t="inlineStr">
        <is>
          <t>Current</t>
        </is>
      </c>
      <c r="B16" s="6" t="n">
        <v>34515</v>
      </c>
    </row>
    <row r="17">
      <c r="A17" s="4" t="inlineStr">
        <is>
          <t>Total Past Due</t>
        </is>
      </c>
      <c r="B17" s="6" t="n">
        <v>4924</v>
      </c>
    </row>
    <row r="18">
      <c r="A18" s="4" t="inlineStr">
        <is>
          <t>Non-Accrual</t>
        </is>
      </c>
      <c r="B18" s="6" t="n">
        <v>0</v>
      </c>
    </row>
    <row r="19">
      <c r="A19" s="4" t="inlineStr">
        <is>
          <t>Loan balance</t>
        </is>
      </c>
      <c r="B19" s="6" t="n">
        <v>39439</v>
      </c>
    </row>
    <row r="20">
      <c r="A20" s="4" t="inlineStr">
        <is>
          <t>SBA PPP</t>
        </is>
      </c>
    </row>
    <row r="21">
      <c r="A21" s="3" t="inlineStr">
        <is>
          <t>Aging categories of performing loans and nonaccrual loans</t>
        </is>
      </c>
    </row>
    <row r="22">
      <c r="A22" s="4" t="inlineStr">
        <is>
          <t>Loan balance</t>
        </is>
      </c>
      <c r="B22" s="6" t="n">
        <v>82000</v>
      </c>
    </row>
    <row r="23">
      <c r="A23" s="4" t="inlineStr">
        <is>
          <t>Commercial</t>
        </is>
      </c>
    </row>
    <row r="24">
      <c r="A24" s="3" t="inlineStr">
        <is>
          <t>Aging categories of performing loans and nonaccrual loans</t>
        </is>
      </c>
    </row>
    <row r="25">
      <c r="A25" s="4" t="inlineStr">
        <is>
          <t>Current</t>
        </is>
      </c>
      <c r="B25" s="6" t="n">
        <v>1135803</v>
      </c>
      <c r="C25" s="6" t="n">
        <v>1059389</v>
      </c>
    </row>
    <row r="26">
      <c r="A26" s="4" t="inlineStr">
        <is>
          <t>Total Past Due</t>
        </is>
      </c>
      <c r="B26" s="6" t="n">
        <v>5311</v>
      </c>
      <c r="C26" s="6" t="n">
        <v>4439</v>
      </c>
    </row>
    <row r="27">
      <c r="A27" s="4" t="inlineStr">
        <is>
          <t>Total loans</t>
        </is>
      </c>
      <c r="B27" s="6" t="n">
        <v>1141114</v>
      </c>
      <c r="C27" s="6" t="n">
        <v>1063828</v>
      </c>
    </row>
    <row r="28">
      <c r="A28" s="4" t="inlineStr">
        <is>
          <t>Non-Accrual</t>
        </is>
      </c>
      <c r="B28" s="6" t="n">
        <v>12079</v>
      </c>
      <c r="C28" s="6" t="n">
        <v>3533</v>
      </c>
    </row>
    <row r="29">
      <c r="A29" s="4" t="inlineStr">
        <is>
          <t>90+ Days Still Accruing</t>
        </is>
      </c>
      <c r="B29" s="6" t="n">
        <v>0</v>
      </c>
      <c r="C29" s="6" t="n">
        <v>0</v>
      </c>
    </row>
    <row r="30">
      <c r="A30" s="4" t="inlineStr">
        <is>
          <t>Loan balance</t>
        </is>
      </c>
      <c r="B30" s="6" t="n">
        <v>1141114</v>
      </c>
      <c r="C30" s="6" t="n">
        <v>1063828</v>
      </c>
    </row>
    <row r="31">
      <c r="A31" s="4" t="inlineStr">
        <is>
          <t>Commercial | Purchased credit impaired loans</t>
        </is>
      </c>
    </row>
    <row r="32">
      <c r="A32" s="3" t="inlineStr">
        <is>
          <t>Aging categories of performing loans and nonaccrual loans</t>
        </is>
      </c>
    </row>
    <row r="33">
      <c r="A33" s="4" t="inlineStr">
        <is>
          <t>Current</t>
        </is>
      </c>
      <c r="B33" s="6" t="n">
        <v>19556</v>
      </c>
    </row>
    <row r="34">
      <c r="A34" s="4" t="inlineStr">
        <is>
          <t>Total Past Due</t>
        </is>
      </c>
      <c r="B34" s="6" t="n">
        <v>1452</v>
      </c>
    </row>
    <row r="35">
      <c r="A35" s="4" t="inlineStr">
        <is>
          <t>Non-Accrual</t>
        </is>
      </c>
      <c r="B35" s="6" t="n">
        <v>0</v>
      </c>
    </row>
    <row r="36">
      <c r="A36" s="4" t="inlineStr">
        <is>
          <t>Loan balance</t>
        </is>
      </c>
      <c r="B36" s="6" t="n">
        <v>21008</v>
      </c>
      <c r="C36" s="6" t="n">
        <v>0</v>
      </c>
    </row>
    <row r="37">
      <c r="A37" s="4" t="inlineStr">
        <is>
          <t>Commercial | Commercial business</t>
        </is>
      </c>
    </row>
    <row r="38">
      <c r="A38" s="3" t="inlineStr">
        <is>
          <t>Aging categories of performing loans and nonaccrual loans</t>
        </is>
      </c>
    </row>
    <row r="39">
      <c r="A39" s="4" t="inlineStr">
        <is>
          <t>Current</t>
        </is>
      </c>
      <c r="B39" s="6" t="n">
        <v>521799</v>
      </c>
      <c r="C39" s="6" t="n">
        <v>537602</v>
      </c>
    </row>
    <row r="40">
      <c r="A40" s="4" t="inlineStr">
        <is>
          <t>Total Past Due</t>
        </is>
      </c>
      <c r="B40" s="6" t="n">
        <v>2092</v>
      </c>
      <c r="C40" s="6" t="n">
        <v>3280</v>
      </c>
    </row>
    <row r="41">
      <c r="A41" s="4" t="inlineStr">
        <is>
          <t>Total loans</t>
        </is>
      </c>
      <c r="B41" s="6" t="n">
        <v>523891</v>
      </c>
      <c r="C41" s="6" t="n">
        <v>540882</v>
      </c>
    </row>
    <row r="42">
      <c r="A42" s="4" t="inlineStr">
        <is>
          <t>Non-Accrual</t>
        </is>
      </c>
      <c r="B42" s="6" t="n">
        <v>8601</v>
      </c>
      <c r="C42" s="6" t="n">
        <v>2848</v>
      </c>
    </row>
    <row r="43">
      <c r="A43" s="4" t="inlineStr">
        <is>
          <t>90+ Days Still Accruing</t>
        </is>
      </c>
      <c r="B43" s="6" t="n">
        <v>0</v>
      </c>
      <c r="C43" s="6" t="n">
        <v>0</v>
      </c>
    </row>
    <row r="44">
      <c r="A44" s="4" t="inlineStr">
        <is>
          <t>Commercial | Commercial business | Purchased credit impaired loans</t>
        </is>
      </c>
    </row>
    <row r="45">
      <c r="A45" s="3" t="inlineStr">
        <is>
          <t>Aging categories of performing loans and nonaccrual loans</t>
        </is>
      </c>
    </row>
    <row r="46">
      <c r="A46" s="4" t="inlineStr">
        <is>
          <t>Current</t>
        </is>
      </c>
      <c r="B46" s="6" t="n">
        <v>16264</v>
      </c>
    </row>
    <row r="47">
      <c r="A47" s="4" t="inlineStr">
        <is>
          <t>Total Past Due</t>
        </is>
      </c>
      <c r="B47" s="6" t="n">
        <v>1340</v>
      </c>
    </row>
    <row r="48">
      <c r="A48" s="4" t="inlineStr">
        <is>
          <t>Non-Accrual</t>
        </is>
      </c>
      <c r="B48" s="6" t="n">
        <v>0</v>
      </c>
    </row>
    <row r="49">
      <c r="A49" s="4" t="inlineStr">
        <is>
          <t>Loan balance</t>
        </is>
      </c>
      <c r="B49" s="6" t="n">
        <v>17604</v>
      </c>
    </row>
    <row r="50">
      <c r="A50" s="4" t="inlineStr">
        <is>
          <t>Commercial | Commercial real estate</t>
        </is>
      </c>
    </row>
    <row r="51">
      <c r="A51" s="3" t="inlineStr">
        <is>
          <t>Aging categories of performing loans and nonaccrual loans</t>
        </is>
      </c>
    </row>
    <row r="52">
      <c r="A52" s="4" t="inlineStr">
        <is>
          <t>Current</t>
        </is>
      </c>
      <c r="B52" s="6" t="n">
        <v>422343</v>
      </c>
      <c r="C52" s="6" t="n">
        <v>411070</v>
      </c>
    </row>
    <row r="53">
      <c r="A53" s="4" t="inlineStr">
        <is>
          <t>Total Past Due</t>
        </is>
      </c>
      <c r="B53" s="6" t="n">
        <v>779</v>
      </c>
      <c r="C53" s="6" t="n">
        <v>700</v>
      </c>
    </row>
    <row r="54">
      <c r="A54" s="4" t="inlineStr">
        <is>
          <t>Total loans</t>
        </is>
      </c>
      <c r="B54" s="6" t="n">
        <v>423122</v>
      </c>
      <c r="C54" s="6" t="n">
        <v>411770</v>
      </c>
    </row>
    <row r="55">
      <c r="A55" s="4" t="inlineStr">
        <is>
          <t>Non-Accrual</t>
        </is>
      </c>
      <c r="B55" s="6" t="n">
        <v>944</v>
      </c>
      <c r="C55" s="6" t="n">
        <v>295</v>
      </c>
    </row>
    <row r="56">
      <c r="A56" s="4" t="inlineStr">
        <is>
          <t>90+ Days Still Accruing</t>
        </is>
      </c>
      <c r="B56" s="6" t="n">
        <v>0</v>
      </c>
      <c r="C56" s="6" t="n">
        <v>0</v>
      </c>
    </row>
    <row r="57">
      <c r="A57" s="4" t="inlineStr">
        <is>
          <t>Commercial | Commercial real estate | Purchased credit impaired loans</t>
        </is>
      </c>
    </row>
    <row r="58">
      <c r="A58" s="3" t="inlineStr">
        <is>
          <t>Aging categories of performing loans and nonaccrual loans</t>
        </is>
      </c>
    </row>
    <row r="59">
      <c r="A59" s="4" t="inlineStr">
        <is>
          <t>Current</t>
        </is>
      </c>
      <c r="B59" s="6" t="n">
        <v>1157</v>
      </c>
    </row>
    <row r="60">
      <c r="A60" s="4" t="inlineStr">
        <is>
          <t>Total Past Due</t>
        </is>
      </c>
      <c r="B60" s="6" t="n">
        <v>112</v>
      </c>
    </row>
    <row r="61">
      <c r="A61" s="4" t="inlineStr">
        <is>
          <t>Non-Accrual</t>
        </is>
      </c>
      <c r="B61" s="6" t="n">
        <v>0</v>
      </c>
    </row>
    <row r="62">
      <c r="A62" s="4" t="inlineStr">
        <is>
          <t>Loan balance</t>
        </is>
      </c>
      <c r="B62" s="6" t="n">
        <v>1269</v>
      </c>
    </row>
    <row r="63">
      <c r="A63" s="4" t="inlineStr">
        <is>
          <t>Commercial | Acquisition and development</t>
        </is>
      </c>
    </row>
    <row r="64">
      <c r="A64" s="3" t="inlineStr">
        <is>
          <t>Aging categories of performing loans and nonaccrual loans</t>
        </is>
      </c>
    </row>
    <row r="65">
      <c r="A65" s="4" t="inlineStr">
        <is>
          <t>Current</t>
        </is>
      </c>
      <c r="B65" s="6" t="n">
        <v>109686</v>
      </c>
      <c r="C65" s="6" t="n">
        <v>110717</v>
      </c>
    </row>
    <row r="66">
      <c r="A66" s="4" t="inlineStr">
        <is>
          <t>Total Past Due</t>
        </is>
      </c>
      <c r="B66" s="6" t="n">
        <v>2440</v>
      </c>
      <c r="C66" s="6" t="n">
        <v>459</v>
      </c>
    </row>
    <row r="67">
      <c r="A67" s="4" t="inlineStr">
        <is>
          <t>Total loans</t>
        </is>
      </c>
      <c r="B67" s="6" t="n">
        <v>112126</v>
      </c>
      <c r="C67" s="6" t="n">
        <v>111176</v>
      </c>
    </row>
    <row r="68">
      <c r="A68" s="4" t="inlineStr">
        <is>
          <t>Non-Accrual</t>
        </is>
      </c>
      <c r="B68" s="6" t="n">
        <v>2534</v>
      </c>
      <c r="C68" s="6" t="n">
        <v>390</v>
      </c>
    </row>
    <row r="69">
      <c r="A69" s="4" t="inlineStr">
        <is>
          <t>90+ Days Still Accruing</t>
        </is>
      </c>
      <c r="B69" s="6" t="n">
        <v>0</v>
      </c>
      <c r="C69" s="6" t="n">
        <v>0</v>
      </c>
    </row>
    <row r="70">
      <c r="A70" s="4" t="inlineStr">
        <is>
          <t>Commercial | Acquisition and development | Purchased credit impaired loans</t>
        </is>
      </c>
    </row>
    <row r="71">
      <c r="A71" s="3" t="inlineStr">
        <is>
          <t>Aging categories of performing loans and nonaccrual loans</t>
        </is>
      </c>
    </row>
    <row r="72">
      <c r="A72" s="4" t="inlineStr">
        <is>
          <t>Current</t>
        </is>
      </c>
      <c r="B72" s="6" t="n">
        <v>2135</v>
      </c>
    </row>
    <row r="73">
      <c r="A73" s="4" t="inlineStr">
        <is>
          <t>Total Past Due</t>
        </is>
      </c>
      <c r="B73" s="6" t="n">
        <v>0</v>
      </c>
    </row>
    <row r="74">
      <c r="A74" s="4" t="inlineStr">
        <is>
          <t>Non-Accrual</t>
        </is>
      </c>
      <c r="B74" s="6" t="n">
        <v>0</v>
      </c>
    </row>
    <row r="75">
      <c r="A75" s="4" t="inlineStr">
        <is>
          <t>Loan balance</t>
        </is>
      </c>
      <c r="B75" s="6" t="n">
        <v>2135</v>
      </c>
    </row>
    <row r="76">
      <c r="A76" s="4" t="inlineStr">
        <is>
          <t>Commercial | SBA PPP</t>
        </is>
      </c>
    </row>
    <row r="77">
      <c r="A77" s="3" t="inlineStr">
        <is>
          <t>Aging categories of performing loans and nonaccrual loans</t>
        </is>
      </c>
    </row>
    <row r="78">
      <c r="A78" s="4" t="inlineStr">
        <is>
          <t>Current</t>
        </is>
      </c>
      <c r="B78" s="6" t="n">
        <v>81975</v>
      </c>
    </row>
    <row r="79">
      <c r="A79" s="4" t="inlineStr">
        <is>
          <t>Total Past Due</t>
        </is>
      </c>
      <c r="B79" s="6" t="n">
        <v>0</v>
      </c>
    </row>
    <row r="80">
      <c r="A80" s="4" t="inlineStr">
        <is>
          <t>Total loans</t>
        </is>
      </c>
      <c r="B80" s="6" t="n">
        <v>81975</v>
      </c>
    </row>
    <row r="81">
      <c r="A81" s="4" t="inlineStr">
        <is>
          <t>Non-Accrual</t>
        </is>
      </c>
      <c r="B81" s="6" t="n">
        <v>0</v>
      </c>
    </row>
    <row r="82">
      <c r="A82" s="4" t="inlineStr">
        <is>
          <t>90+ Days Still Accruing</t>
        </is>
      </c>
      <c r="B82" s="6" t="n">
        <v>0</v>
      </c>
    </row>
    <row r="83">
      <c r="A83" s="4" t="inlineStr">
        <is>
          <t>Residential</t>
        </is>
      </c>
    </row>
    <row r="84">
      <c r="A84" s="3" t="inlineStr">
        <is>
          <t>Aging categories of performing loans and nonaccrual loans</t>
        </is>
      </c>
    </row>
    <row r="85">
      <c r="A85" s="4" t="inlineStr">
        <is>
          <t>Current</t>
        </is>
      </c>
      <c r="B85" s="6" t="n">
        <v>235420</v>
      </c>
      <c r="C85" s="6" t="n">
        <v>267515</v>
      </c>
    </row>
    <row r="86">
      <c r="A86" s="4" t="inlineStr">
        <is>
          <t>Total Past Due</t>
        </is>
      </c>
      <c r="B86" s="6" t="n">
        <v>4844</v>
      </c>
      <c r="C86" s="6" t="n">
        <v>4089</v>
      </c>
    </row>
    <row r="87">
      <c r="A87" s="4" t="inlineStr">
        <is>
          <t>Total loans</t>
        </is>
      </c>
      <c r="B87" s="6" t="n">
        <v>240264</v>
      </c>
      <c r="C87" s="6" t="n">
        <v>271604</v>
      </c>
    </row>
    <row r="88">
      <c r="A88" s="4" t="inlineStr">
        <is>
          <t>Non-Accrual</t>
        </is>
      </c>
      <c r="B88" s="6" t="n">
        <v>1534</v>
      </c>
      <c r="C88" s="6" t="n">
        <v>1461</v>
      </c>
    </row>
    <row r="89">
      <c r="A89" s="4" t="inlineStr">
        <is>
          <t>90+ Days Still Accruing</t>
        </is>
      </c>
      <c r="B89" s="6" t="n">
        <v>0</v>
      </c>
      <c r="C89" s="6" t="n">
        <v>0</v>
      </c>
    </row>
    <row r="90">
      <c r="A90" s="4" t="inlineStr">
        <is>
          <t>Loan balance</t>
        </is>
      </c>
      <c r="B90" s="6" t="n">
        <v>240264</v>
      </c>
      <c r="C90" s="6" t="n">
        <v>271604</v>
      </c>
    </row>
    <row r="91">
      <c r="A91" s="4" t="inlineStr">
        <is>
          <t>Residential | Purchased credit impaired loans</t>
        </is>
      </c>
    </row>
    <row r="92">
      <c r="A92" s="3" t="inlineStr">
        <is>
          <t>Aging categories of performing loans and nonaccrual loans</t>
        </is>
      </c>
    </row>
    <row r="93">
      <c r="A93" s="4" t="inlineStr">
        <is>
          <t>Current</t>
        </is>
      </c>
      <c r="B93" s="6" t="n">
        <v>13714</v>
      </c>
    </row>
    <row r="94">
      <c r="A94" s="4" t="inlineStr">
        <is>
          <t>Total Past Due</t>
        </is>
      </c>
      <c r="B94" s="6" t="n">
        <v>3229</v>
      </c>
    </row>
    <row r="95">
      <c r="A95" s="4" t="inlineStr">
        <is>
          <t>Non-Accrual</t>
        </is>
      </c>
      <c r="B95" s="6" t="n">
        <v>0</v>
      </c>
    </row>
    <row r="96">
      <c r="A96" s="4" t="inlineStr">
        <is>
          <t>Loan balance</t>
        </is>
      </c>
      <c r="B96" s="6" t="n">
        <v>16943</v>
      </c>
      <c r="C96" s="6" t="n">
        <v>0</v>
      </c>
    </row>
    <row r="97">
      <c r="A97" s="4" t="inlineStr">
        <is>
          <t>Home equity</t>
        </is>
      </c>
    </row>
    <row r="98">
      <c r="A98" s="3" t="inlineStr">
        <is>
          <t>Aging categories of performing loans and nonaccrual loans</t>
        </is>
      </c>
    </row>
    <row r="99">
      <c r="A99" s="4" t="inlineStr">
        <is>
          <t>Current</t>
        </is>
      </c>
      <c r="B99" s="6" t="n">
        <v>30369</v>
      </c>
      <c r="C99" s="6" t="n">
        <v>34382</v>
      </c>
    </row>
    <row r="100">
      <c r="A100" s="4" t="inlineStr">
        <is>
          <t>Total Past Due</t>
        </is>
      </c>
      <c r="B100" s="6" t="n">
        <v>459</v>
      </c>
      <c r="C100" s="6" t="n">
        <v>724</v>
      </c>
    </row>
    <row r="101">
      <c r="A101" s="4" t="inlineStr">
        <is>
          <t>Total loans</t>
        </is>
      </c>
      <c r="B101" s="6" t="n">
        <v>30828</v>
      </c>
      <c r="C101" s="6" t="n">
        <v>35106</v>
      </c>
    </row>
    <row r="102">
      <c r="A102" s="4" t="inlineStr">
        <is>
          <t>Non-Accrual</t>
        </is>
      </c>
      <c r="B102" s="6" t="n">
        <v>95</v>
      </c>
      <c r="C102" s="6" t="n">
        <v>95</v>
      </c>
    </row>
    <row r="103">
      <c r="A103" s="4" t="inlineStr">
        <is>
          <t>90+ Days Still Accruing</t>
        </is>
      </c>
      <c r="B103" s="6" t="n">
        <v>0</v>
      </c>
      <c r="C103" s="6" t="n">
        <v>0</v>
      </c>
    </row>
    <row r="104">
      <c r="A104" s="4" t="inlineStr">
        <is>
          <t>Loan balance</t>
        </is>
      </c>
      <c r="B104" s="6" t="n">
        <v>30828</v>
      </c>
      <c r="C104" s="6" t="n">
        <v>35106</v>
      </c>
    </row>
    <row r="105">
      <c r="A105" s="4" t="inlineStr">
        <is>
          <t>Consumer</t>
        </is>
      </c>
    </row>
    <row r="106">
      <c r="A106" s="3" t="inlineStr">
        <is>
          <t>Aging categories of performing loans and nonaccrual loans</t>
        </is>
      </c>
    </row>
    <row r="107">
      <c r="A107" s="4" t="inlineStr">
        <is>
          <t>Current</t>
        </is>
      </c>
      <c r="B107" s="6" t="n">
        <v>3156</v>
      </c>
      <c r="C107" s="6" t="n">
        <v>3610</v>
      </c>
    </row>
    <row r="108">
      <c r="A108" s="4" t="inlineStr">
        <is>
          <t>Total Past Due</t>
        </is>
      </c>
      <c r="B108" s="6" t="n">
        <v>0</v>
      </c>
      <c r="C108" s="6" t="n">
        <v>87</v>
      </c>
    </row>
    <row r="109">
      <c r="A109" s="4" t="inlineStr">
        <is>
          <t>Total loans</t>
        </is>
      </c>
      <c r="B109" s="6" t="n">
        <v>3156</v>
      </c>
      <c r="C109" s="6" t="n">
        <v>3697</v>
      </c>
    </row>
    <row r="110">
      <c r="A110" s="4" t="inlineStr">
        <is>
          <t>Non-Accrual</t>
        </is>
      </c>
      <c r="B110" s="6" t="n">
        <v>5</v>
      </c>
      <c r="C110" s="6" t="n">
        <v>34</v>
      </c>
    </row>
    <row r="111">
      <c r="A111" s="4" t="inlineStr">
        <is>
          <t>90+ Days Still Accruing</t>
        </is>
      </c>
      <c r="B111" s="6" t="n">
        <v>0</v>
      </c>
      <c r="C111" s="6" t="n">
        <v>0</v>
      </c>
    </row>
    <row r="112">
      <c r="A112" s="4" t="inlineStr">
        <is>
          <t>Loan balance</t>
        </is>
      </c>
      <c r="B112" s="6" t="n">
        <v>3156</v>
      </c>
      <c r="C112" s="6" t="n">
        <v>3697</v>
      </c>
    </row>
    <row r="113">
      <c r="A113" s="4" t="inlineStr">
        <is>
          <t>Consumer | Purchased credit impaired loans</t>
        </is>
      </c>
    </row>
    <row r="114">
      <c r="A114" s="3" t="inlineStr">
        <is>
          <t>Aging categories of performing loans and nonaccrual loans</t>
        </is>
      </c>
    </row>
    <row r="115">
      <c r="A115" s="4" t="inlineStr">
        <is>
          <t>Current</t>
        </is>
      </c>
      <c r="B115" s="6" t="n">
        <v>1245</v>
      </c>
    </row>
    <row r="116">
      <c r="A116" s="4" t="inlineStr">
        <is>
          <t>Total Past Due</t>
        </is>
      </c>
      <c r="B116" s="6" t="n">
        <v>243</v>
      </c>
    </row>
    <row r="117">
      <c r="A117" s="4" t="inlineStr">
        <is>
          <t>Non-Accrual</t>
        </is>
      </c>
      <c r="B117" s="6" t="n">
        <v>0</v>
      </c>
    </row>
    <row r="118">
      <c r="A118" s="4" t="inlineStr">
        <is>
          <t>Loan balance</t>
        </is>
      </c>
      <c r="B118" s="6" t="n">
        <v>1488</v>
      </c>
      <c r="C118" s="6" t="n">
        <v>0</v>
      </c>
    </row>
    <row r="119">
      <c r="A119" s="4" t="inlineStr">
        <is>
          <t>30-59 Days Past Due</t>
        </is>
      </c>
    </row>
    <row r="120">
      <c r="A120" s="3" t="inlineStr">
        <is>
          <t>Aging categories of performing loans and nonaccrual loans</t>
        </is>
      </c>
    </row>
    <row r="121">
      <c r="A121" s="4" t="inlineStr">
        <is>
          <t>Total Past Due</t>
        </is>
      </c>
      <c r="B121" s="6" t="n">
        <v>3421</v>
      </c>
      <c r="C121" s="6" t="n">
        <v>7440</v>
      </c>
    </row>
    <row r="122">
      <c r="A122" s="4" t="inlineStr">
        <is>
          <t>30-59 Days Past Due | Purchased credit impaired loans</t>
        </is>
      </c>
    </row>
    <row r="123">
      <c r="A123" s="3" t="inlineStr">
        <is>
          <t>Aging categories of performing loans and nonaccrual loans</t>
        </is>
      </c>
    </row>
    <row r="124">
      <c r="A124" s="4" t="inlineStr">
        <is>
          <t>Total Past Due</t>
        </is>
      </c>
      <c r="B124" s="6" t="n">
        <v>784</v>
      </c>
    </row>
    <row r="125">
      <c r="A125" s="4" t="inlineStr">
        <is>
          <t>30-59 Days Past Due | Commercial</t>
        </is>
      </c>
    </row>
    <row r="126">
      <c r="A126" s="3" t="inlineStr">
        <is>
          <t>Aging categories of performing loans and nonaccrual loans</t>
        </is>
      </c>
    </row>
    <row r="127">
      <c r="A127" s="4" t="inlineStr">
        <is>
          <t>Total Past Due</t>
        </is>
      </c>
      <c r="B127" s="6" t="n">
        <v>1074</v>
      </c>
      <c r="C127" s="6" t="n">
        <v>3891</v>
      </c>
    </row>
    <row r="128">
      <c r="A128" s="4" t="inlineStr">
        <is>
          <t>30-59 Days Past Due | Commercial | Purchased credit impaired loans</t>
        </is>
      </c>
    </row>
    <row r="129">
      <c r="A129" s="3" t="inlineStr">
        <is>
          <t>Aging categories of performing loans and nonaccrual loans</t>
        </is>
      </c>
    </row>
    <row r="130">
      <c r="A130" s="4" t="inlineStr">
        <is>
          <t>Total Past Due</t>
        </is>
      </c>
      <c r="B130" s="6" t="n">
        <v>71</v>
      </c>
    </row>
    <row r="131">
      <c r="A131" s="4" t="inlineStr">
        <is>
          <t>30-59 Days Past Due | Commercial | Commercial business</t>
        </is>
      </c>
    </row>
    <row r="132">
      <c r="A132" s="3" t="inlineStr">
        <is>
          <t>Aging categories of performing loans and nonaccrual loans</t>
        </is>
      </c>
    </row>
    <row r="133">
      <c r="A133" s="4" t="inlineStr">
        <is>
          <t>Total Past Due</t>
        </is>
      </c>
      <c r="B133" s="6" t="n">
        <v>1040</v>
      </c>
      <c r="C133" s="6" t="n">
        <v>3189</v>
      </c>
    </row>
    <row r="134">
      <c r="A134" s="4" t="inlineStr">
        <is>
          <t>30-59 Days Past Due | Commercial | Commercial business | Purchased credit impaired loans</t>
        </is>
      </c>
    </row>
    <row r="135">
      <c r="A135" s="3" t="inlineStr">
        <is>
          <t>Aging categories of performing loans and nonaccrual loans</t>
        </is>
      </c>
    </row>
    <row r="136">
      <c r="A136" s="4" t="inlineStr">
        <is>
          <t>Total Past Due</t>
        </is>
      </c>
      <c r="B136" s="6" t="n">
        <v>71</v>
      </c>
    </row>
    <row r="137">
      <c r="A137" s="4" t="inlineStr">
        <is>
          <t>30-59 Days Past Due | Commercial | Commercial real estate</t>
        </is>
      </c>
    </row>
    <row r="138">
      <c r="A138" s="3" t="inlineStr">
        <is>
          <t>Aging categories of performing loans and nonaccrual loans</t>
        </is>
      </c>
    </row>
    <row r="139">
      <c r="A139" s="4" t="inlineStr">
        <is>
          <t>Total Past Due</t>
        </is>
      </c>
      <c r="B139" s="6" t="n">
        <v>34</v>
      </c>
      <c r="C139" s="6" t="n">
        <v>522</v>
      </c>
    </row>
    <row r="140">
      <c r="A140" s="4" t="inlineStr">
        <is>
          <t>30-59 Days Past Due | Commercial | Commercial real estate | Purchased credit impaired loans</t>
        </is>
      </c>
    </row>
    <row r="141">
      <c r="A141" s="3" t="inlineStr">
        <is>
          <t>Aging categories of performing loans and nonaccrual loans</t>
        </is>
      </c>
    </row>
    <row r="142">
      <c r="A142" s="4" t="inlineStr">
        <is>
          <t>Total Past Due</t>
        </is>
      </c>
      <c r="B142" s="6" t="n">
        <v>0</v>
      </c>
    </row>
    <row r="143">
      <c r="A143" s="4" t="inlineStr">
        <is>
          <t>30-59 Days Past Due | Commercial | Acquisition and development</t>
        </is>
      </c>
    </row>
    <row r="144">
      <c r="A144" s="3" t="inlineStr">
        <is>
          <t>Aging categories of performing loans and nonaccrual loans</t>
        </is>
      </c>
    </row>
    <row r="145">
      <c r="A145" s="4" t="inlineStr">
        <is>
          <t>Total Past Due</t>
        </is>
      </c>
      <c r="B145" s="6" t="n">
        <v>0</v>
      </c>
      <c r="C145" s="6" t="n">
        <v>180</v>
      </c>
    </row>
    <row r="146">
      <c r="A146" s="4" t="inlineStr">
        <is>
          <t>30-59 Days Past Due | Commercial | Acquisition and development | Purchased credit impaired loans</t>
        </is>
      </c>
    </row>
    <row r="147">
      <c r="A147" s="3" t="inlineStr">
        <is>
          <t>Aging categories of performing loans and nonaccrual loans</t>
        </is>
      </c>
    </row>
    <row r="148">
      <c r="A148" s="4" t="inlineStr">
        <is>
          <t>Total Past Due</t>
        </is>
      </c>
      <c r="B148" s="6" t="n">
        <v>0</v>
      </c>
    </row>
    <row r="149">
      <c r="A149" s="4" t="inlineStr">
        <is>
          <t>30-59 Days Past Due | Commercial | SBA PPP</t>
        </is>
      </c>
    </row>
    <row r="150">
      <c r="A150" s="3" t="inlineStr">
        <is>
          <t>Aging categories of performing loans and nonaccrual loans</t>
        </is>
      </c>
    </row>
    <row r="151">
      <c r="A151" s="4" t="inlineStr">
        <is>
          <t>Total Past Due</t>
        </is>
      </c>
      <c r="B151" s="6" t="n">
        <v>0</v>
      </c>
    </row>
    <row r="152">
      <c r="A152" s="4" t="inlineStr">
        <is>
          <t>30-59 Days Past Due | Residential</t>
        </is>
      </c>
    </row>
    <row r="153">
      <c r="A153" s="3" t="inlineStr">
        <is>
          <t>Aging categories of performing loans and nonaccrual loans</t>
        </is>
      </c>
    </row>
    <row r="154">
      <c r="A154" s="4" t="inlineStr">
        <is>
          <t>Total Past Due</t>
        </is>
      </c>
      <c r="B154" s="6" t="n">
        <v>2058</v>
      </c>
      <c r="C154" s="6" t="n">
        <v>3003</v>
      </c>
    </row>
    <row r="155">
      <c r="A155" s="4" t="inlineStr">
        <is>
          <t>30-59 Days Past Due | Residential | Purchased credit impaired loans</t>
        </is>
      </c>
    </row>
    <row r="156">
      <c r="A156" s="3" t="inlineStr">
        <is>
          <t>Aging categories of performing loans and nonaccrual loans</t>
        </is>
      </c>
    </row>
    <row r="157">
      <c r="A157" s="4" t="inlineStr">
        <is>
          <t>Total Past Due</t>
        </is>
      </c>
      <c r="B157" s="6" t="n">
        <v>710</v>
      </c>
    </row>
    <row r="158">
      <c r="A158" s="4" t="inlineStr">
        <is>
          <t>30-59 Days Past Due | Home equity</t>
        </is>
      </c>
    </row>
    <row r="159">
      <c r="A159" s="3" t="inlineStr">
        <is>
          <t>Aging categories of performing loans and nonaccrual loans</t>
        </is>
      </c>
    </row>
    <row r="160">
      <c r="A160" s="4" t="inlineStr">
        <is>
          <t>Total Past Due</t>
        </is>
      </c>
      <c r="B160" s="6" t="n">
        <v>289</v>
      </c>
      <c r="C160" s="6" t="n">
        <v>545</v>
      </c>
    </row>
    <row r="161">
      <c r="A161" s="4" t="inlineStr">
        <is>
          <t>30-59 Days Past Due | Consumer</t>
        </is>
      </c>
    </row>
    <row r="162">
      <c r="A162" s="3" t="inlineStr">
        <is>
          <t>Aging categories of performing loans and nonaccrual loans</t>
        </is>
      </c>
    </row>
    <row r="163">
      <c r="A163" s="4" t="inlineStr">
        <is>
          <t>Total Past Due</t>
        </is>
      </c>
      <c r="B163" s="6" t="n">
        <v>0</v>
      </c>
      <c r="C163" s="6" t="n">
        <v>1</v>
      </c>
    </row>
    <row r="164">
      <c r="A164" s="4" t="inlineStr">
        <is>
          <t>30-59 Days Past Due | Consumer | Purchased credit impaired loans</t>
        </is>
      </c>
    </row>
    <row r="165">
      <c r="A165" s="3" t="inlineStr">
        <is>
          <t>Aging categories of performing loans and nonaccrual loans</t>
        </is>
      </c>
    </row>
    <row r="166">
      <c r="A166" s="4" t="inlineStr">
        <is>
          <t>Total Past Due</t>
        </is>
      </c>
      <c r="B166" s="6" t="n">
        <v>3</v>
      </c>
    </row>
    <row r="167">
      <c r="A167" s="4" t="inlineStr">
        <is>
          <t>60-89 Days Past Due</t>
        </is>
      </c>
    </row>
    <row r="168">
      <c r="A168" s="3" t="inlineStr">
        <is>
          <t>Aging categories of performing loans and nonaccrual loans</t>
        </is>
      </c>
    </row>
    <row r="169">
      <c r="A169" s="4" t="inlineStr">
        <is>
          <t>Total Past Due</t>
        </is>
      </c>
      <c r="B169" s="6" t="n">
        <v>2289</v>
      </c>
      <c r="C169" s="6" t="n">
        <v>916</v>
      </c>
    </row>
    <row r="170">
      <c r="A170" s="4" t="inlineStr">
        <is>
          <t>60-89 Days Past Due | Purchased credit impaired loans</t>
        </is>
      </c>
    </row>
    <row r="171">
      <c r="A171" s="3" t="inlineStr">
        <is>
          <t>Aging categories of performing loans and nonaccrual loans</t>
        </is>
      </c>
    </row>
    <row r="172">
      <c r="A172" s="4" t="inlineStr">
        <is>
          <t>Total Past Due</t>
        </is>
      </c>
      <c r="B172" s="6" t="n">
        <v>211</v>
      </c>
    </row>
    <row r="173">
      <c r="A173" s="4" t="inlineStr">
        <is>
          <t>60-89 Days Past Due | Commercial</t>
        </is>
      </c>
    </row>
    <row r="174">
      <c r="A174" s="3" t="inlineStr">
        <is>
          <t>Aging categories of performing loans and nonaccrual loans</t>
        </is>
      </c>
    </row>
    <row r="175">
      <c r="A175" s="4" t="inlineStr">
        <is>
          <t>Total Past Due</t>
        </is>
      </c>
      <c r="B175" s="6" t="n">
        <v>245</v>
      </c>
      <c r="C175" s="6" t="n">
        <v>225</v>
      </c>
    </row>
    <row r="176">
      <c r="A176" s="4" t="inlineStr">
        <is>
          <t>60-89 Days Past Due | Commercial | Purchased credit impaired loans</t>
        </is>
      </c>
    </row>
    <row r="177">
      <c r="A177" s="3" t="inlineStr">
        <is>
          <t>Aging categories of performing loans and nonaccrual loans</t>
        </is>
      </c>
    </row>
    <row r="178">
      <c r="A178" s="4" t="inlineStr">
        <is>
          <t>Total Past Due</t>
        </is>
      </c>
      <c r="B178" s="6" t="n">
        <v>65</v>
      </c>
    </row>
    <row r="179">
      <c r="A179" s="4" t="inlineStr">
        <is>
          <t>60-89 Days Past Due | Commercial | Commercial business</t>
        </is>
      </c>
    </row>
    <row r="180">
      <c r="A180" s="3" t="inlineStr">
        <is>
          <t>Aging categories of performing loans and nonaccrual loans</t>
        </is>
      </c>
    </row>
    <row r="181">
      <c r="A181" s="4" t="inlineStr">
        <is>
          <t>Total Past Due</t>
        </is>
      </c>
      <c r="B181" s="6" t="n">
        <v>33</v>
      </c>
      <c r="C181" s="6" t="n">
        <v>47</v>
      </c>
    </row>
    <row r="182">
      <c r="A182" s="4" t="inlineStr">
        <is>
          <t>60-89 Days Past Due | Commercial | Commercial business | Purchased credit impaired loans</t>
        </is>
      </c>
    </row>
    <row r="183">
      <c r="A183" s="3" t="inlineStr">
        <is>
          <t>Aging categories of performing loans and nonaccrual loans</t>
        </is>
      </c>
    </row>
    <row r="184">
      <c r="A184" s="4" t="inlineStr">
        <is>
          <t>Total Past Due</t>
        </is>
      </c>
      <c r="B184" s="6" t="n">
        <v>65</v>
      </c>
    </row>
    <row r="185">
      <c r="A185" s="4" t="inlineStr">
        <is>
          <t>60-89 Days Past Due | Commercial | Commercial real estate</t>
        </is>
      </c>
    </row>
    <row r="186">
      <c r="A186" s="3" t="inlineStr">
        <is>
          <t>Aging categories of performing loans and nonaccrual loans</t>
        </is>
      </c>
    </row>
    <row r="187">
      <c r="A187" s="4" t="inlineStr">
        <is>
          <t>Total Past Due</t>
        </is>
      </c>
      <c r="B187" s="6" t="n">
        <v>212</v>
      </c>
      <c r="C187" s="6" t="n">
        <v>178</v>
      </c>
    </row>
    <row r="188">
      <c r="A188" s="4" t="inlineStr">
        <is>
          <t>60-89 Days Past Due | Commercial | Commercial real estate | Purchased credit impaired loans</t>
        </is>
      </c>
    </row>
    <row r="189">
      <c r="A189" s="3" t="inlineStr">
        <is>
          <t>Aging categories of performing loans and nonaccrual loans</t>
        </is>
      </c>
    </row>
    <row r="190">
      <c r="A190" s="4" t="inlineStr">
        <is>
          <t>Total Past Due</t>
        </is>
      </c>
      <c r="B190" s="6" t="n">
        <v>0</v>
      </c>
    </row>
    <row r="191">
      <c r="A191" s="4" t="inlineStr">
        <is>
          <t>60-89 Days Past Due | Commercial | Acquisition and development</t>
        </is>
      </c>
    </row>
    <row r="192">
      <c r="A192" s="3" t="inlineStr">
        <is>
          <t>Aging categories of performing loans and nonaccrual loans</t>
        </is>
      </c>
    </row>
    <row r="193">
      <c r="A193" s="4" t="inlineStr">
        <is>
          <t>Total Past Due</t>
        </is>
      </c>
      <c r="B193" s="6" t="n">
        <v>0</v>
      </c>
      <c r="C193" s="6" t="n">
        <v>0</v>
      </c>
    </row>
    <row r="194">
      <c r="A194" s="4" t="inlineStr">
        <is>
          <t>60-89 Days Past Due | Commercial | Acquisition and development | Purchased credit impaired loans</t>
        </is>
      </c>
    </row>
    <row r="195">
      <c r="A195" s="3" t="inlineStr">
        <is>
          <t>Aging categories of performing loans and nonaccrual loans</t>
        </is>
      </c>
    </row>
    <row r="196">
      <c r="A196" s="4" t="inlineStr">
        <is>
          <t>Total Past Due</t>
        </is>
      </c>
      <c r="B196" s="6" t="n">
        <v>0</v>
      </c>
    </row>
    <row r="197">
      <c r="A197" s="4" t="inlineStr">
        <is>
          <t>60-89 Days Past Due | Commercial | SBA PPP</t>
        </is>
      </c>
    </row>
    <row r="198">
      <c r="A198" s="3" t="inlineStr">
        <is>
          <t>Aging categories of performing loans and nonaccrual loans</t>
        </is>
      </c>
    </row>
    <row r="199">
      <c r="A199" s="4" t="inlineStr">
        <is>
          <t>Total Past Due</t>
        </is>
      </c>
      <c r="B199" s="6" t="n">
        <v>0</v>
      </c>
    </row>
    <row r="200">
      <c r="A200" s="4" t="inlineStr">
        <is>
          <t>60-89 Days Past Due | Residential</t>
        </is>
      </c>
    </row>
    <row r="201">
      <c r="A201" s="3" t="inlineStr">
        <is>
          <t>Aging categories of performing loans and nonaccrual loans</t>
        </is>
      </c>
    </row>
    <row r="202">
      <c r="A202" s="4" t="inlineStr">
        <is>
          <t>Total Past Due</t>
        </is>
      </c>
      <c r="B202" s="6" t="n">
        <v>1969</v>
      </c>
      <c r="C202" s="6" t="n">
        <v>549</v>
      </c>
    </row>
    <row r="203">
      <c r="A203" s="4" t="inlineStr">
        <is>
          <t>60-89 Days Past Due | Residential | Purchased credit impaired loans</t>
        </is>
      </c>
    </row>
    <row r="204">
      <c r="A204" s="3" t="inlineStr">
        <is>
          <t>Aging categories of performing loans and nonaccrual loans</t>
        </is>
      </c>
    </row>
    <row r="205">
      <c r="A205" s="4" t="inlineStr">
        <is>
          <t>Total Past Due</t>
        </is>
      </c>
      <c r="B205" s="6" t="n">
        <v>145</v>
      </c>
    </row>
    <row r="206">
      <c r="A206" s="4" t="inlineStr">
        <is>
          <t>60-89 Days Past Due | Home equity</t>
        </is>
      </c>
    </row>
    <row r="207">
      <c r="A207" s="3" t="inlineStr">
        <is>
          <t>Aging categories of performing loans and nonaccrual loans</t>
        </is>
      </c>
    </row>
    <row r="208">
      <c r="A208" s="4" t="inlineStr">
        <is>
          <t>Total Past Due</t>
        </is>
      </c>
      <c r="B208" s="6" t="n">
        <v>75</v>
      </c>
      <c r="C208" s="6" t="n">
        <v>84</v>
      </c>
    </row>
    <row r="209">
      <c r="A209" s="4" t="inlineStr">
        <is>
          <t>60-89 Days Past Due | Consumer</t>
        </is>
      </c>
    </row>
    <row r="210">
      <c r="A210" s="3" t="inlineStr">
        <is>
          <t>Aging categories of performing loans and nonaccrual loans</t>
        </is>
      </c>
    </row>
    <row r="211">
      <c r="A211" s="4" t="inlineStr">
        <is>
          <t>Total Past Due</t>
        </is>
      </c>
      <c r="B211" s="6" t="n">
        <v>0</v>
      </c>
      <c r="C211" s="6" t="n">
        <v>58</v>
      </c>
    </row>
    <row r="212">
      <c r="A212" s="4" t="inlineStr">
        <is>
          <t>60-89 Days Past Due | Consumer | Purchased credit impaired loans</t>
        </is>
      </c>
    </row>
    <row r="213">
      <c r="A213" s="3" t="inlineStr">
        <is>
          <t>Aging categories of performing loans and nonaccrual loans</t>
        </is>
      </c>
    </row>
    <row r="214">
      <c r="A214" s="4" t="inlineStr">
        <is>
          <t>Total Past Due</t>
        </is>
      </c>
      <c r="B214" s="6" t="n">
        <v>1</v>
      </c>
    </row>
    <row r="215">
      <c r="A215" s="4" t="inlineStr">
        <is>
          <t>90+ Days Past Due</t>
        </is>
      </c>
    </row>
    <row r="216">
      <c r="A216" s="3" t="inlineStr">
        <is>
          <t>Aging categories of performing loans and nonaccrual loans</t>
        </is>
      </c>
    </row>
    <row r="217">
      <c r="A217" s="4" t="inlineStr">
        <is>
          <t>Total Past Due</t>
        </is>
      </c>
      <c r="B217" s="6" t="n">
        <v>4904</v>
      </c>
      <c r="C217" s="6" t="n">
        <v>983</v>
      </c>
    </row>
    <row r="218">
      <c r="A218" s="4" t="inlineStr">
        <is>
          <t>90+ Days Past Due | Purchased credit impaired loans</t>
        </is>
      </c>
    </row>
    <row r="219">
      <c r="A219" s="3" t="inlineStr">
        <is>
          <t>Aging categories of performing loans and nonaccrual loans</t>
        </is>
      </c>
    </row>
    <row r="220">
      <c r="A220" s="4" t="inlineStr">
        <is>
          <t>Total Past Due</t>
        </is>
      </c>
      <c r="B220" s="6" t="n">
        <v>3929</v>
      </c>
    </row>
    <row r="221">
      <c r="A221" s="4" t="inlineStr">
        <is>
          <t>90+ Days Past Due | Commercial</t>
        </is>
      </c>
    </row>
    <row r="222">
      <c r="A222" s="3" t="inlineStr">
        <is>
          <t>Aging categories of performing loans and nonaccrual loans</t>
        </is>
      </c>
    </row>
    <row r="223">
      <c r="A223" s="4" t="inlineStr">
        <is>
          <t>Total Past Due</t>
        </is>
      </c>
      <c r="B223" s="6" t="n">
        <v>3992</v>
      </c>
      <c r="C223" s="6" t="n">
        <v>323</v>
      </c>
    </row>
    <row r="224">
      <c r="A224" s="4" t="inlineStr">
        <is>
          <t>90+ Days Past Due | Commercial | Purchased credit impaired loans</t>
        </is>
      </c>
    </row>
    <row r="225">
      <c r="A225" s="3" t="inlineStr">
        <is>
          <t>Aging categories of performing loans and nonaccrual loans</t>
        </is>
      </c>
    </row>
    <row r="226">
      <c r="A226" s="4" t="inlineStr">
        <is>
          <t>Total Past Due</t>
        </is>
      </c>
      <c r="B226" s="6" t="n">
        <v>1316</v>
      </c>
    </row>
    <row r="227">
      <c r="A227" s="4" t="inlineStr">
        <is>
          <t>90+ Days Past Due | Commercial | Commercial business</t>
        </is>
      </c>
    </row>
    <row r="228">
      <c r="A228" s="3" t="inlineStr">
        <is>
          <t>Aging categories of performing loans and nonaccrual loans</t>
        </is>
      </c>
    </row>
    <row r="229">
      <c r="A229" s="4" t="inlineStr">
        <is>
          <t>Total Past Due</t>
        </is>
      </c>
      <c r="B229" s="6" t="n">
        <v>1019</v>
      </c>
      <c r="C229" s="6" t="n">
        <v>44</v>
      </c>
    </row>
    <row r="230">
      <c r="A230" s="4" t="inlineStr">
        <is>
          <t>90+ Days Past Due | Commercial | Commercial business | Purchased credit impaired loans</t>
        </is>
      </c>
    </row>
    <row r="231">
      <c r="A231" s="3" t="inlineStr">
        <is>
          <t>Aging categories of performing loans and nonaccrual loans</t>
        </is>
      </c>
    </row>
    <row r="232">
      <c r="A232" s="4" t="inlineStr">
        <is>
          <t>Total Past Due</t>
        </is>
      </c>
      <c r="B232" s="6" t="n">
        <v>1204</v>
      </c>
    </row>
    <row r="233">
      <c r="A233" s="4" t="inlineStr">
        <is>
          <t>90+ Days Past Due | Commercial | Commercial real estate</t>
        </is>
      </c>
    </row>
    <row r="234">
      <c r="A234" s="3" t="inlineStr">
        <is>
          <t>Aging categories of performing loans and nonaccrual loans</t>
        </is>
      </c>
    </row>
    <row r="235">
      <c r="A235" s="4" t="inlineStr">
        <is>
          <t>Total Past Due</t>
        </is>
      </c>
      <c r="B235" s="6" t="n">
        <v>533</v>
      </c>
      <c r="C235" s="6" t="n">
        <v>0</v>
      </c>
    </row>
    <row r="236">
      <c r="A236" s="4" t="inlineStr">
        <is>
          <t>90+ Days Past Due | Commercial | Commercial real estate | Purchased credit impaired loans</t>
        </is>
      </c>
    </row>
    <row r="237">
      <c r="A237" s="3" t="inlineStr">
        <is>
          <t>Aging categories of performing loans and nonaccrual loans</t>
        </is>
      </c>
    </row>
    <row r="238">
      <c r="A238" s="4" t="inlineStr">
        <is>
          <t>Total Past Due</t>
        </is>
      </c>
      <c r="B238" s="6" t="n">
        <v>112</v>
      </c>
    </row>
    <row r="239">
      <c r="A239" s="4" t="inlineStr">
        <is>
          <t>90+ Days Past Due | Commercial | Acquisition and development</t>
        </is>
      </c>
    </row>
    <row r="240">
      <c r="A240" s="3" t="inlineStr">
        <is>
          <t>Aging categories of performing loans and nonaccrual loans</t>
        </is>
      </c>
    </row>
    <row r="241">
      <c r="A241" s="4" t="inlineStr">
        <is>
          <t>Total Past Due</t>
        </is>
      </c>
      <c r="B241" s="6" t="n">
        <v>2440</v>
      </c>
      <c r="C241" s="6" t="n">
        <v>279</v>
      </c>
    </row>
    <row r="242">
      <c r="A242" s="4" t="inlineStr">
        <is>
          <t>90+ Days Past Due | Commercial | Acquisition and development | Purchased credit impaired loans</t>
        </is>
      </c>
    </row>
    <row r="243">
      <c r="A243" s="3" t="inlineStr">
        <is>
          <t>Aging categories of performing loans and nonaccrual loans</t>
        </is>
      </c>
    </row>
    <row r="244">
      <c r="A244" s="4" t="inlineStr">
        <is>
          <t>Total Past Due</t>
        </is>
      </c>
      <c r="B244" s="6" t="n">
        <v>0</v>
      </c>
    </row>
    <row r="245">
      <c r="A245" s="4" t="inlineStr">
        <is>
          <t>90+ Days Past Due | Commercial | SBA PPP</t>
        </is>
      </c>
    </row>
    <row r="246">
      <c r="A246" s="3" t="inlineStr">
        <is>
          <t>Aging categories of performing loans and nonaccrual loans</t>
        </is>
      </c>
    </row>
    <row r="247">
      <c r="A247" s="4" t="inlineStr">
        <is>
          <t>Total Past Due</t>
        </is>
      </c>
      <c r="B247" s="6" t="n">
        <v>0</v>
      </c>
    </row>
    <row r="248">
      <c r="A248" s="4" t="inlineStr">
        <is>
          <t>90+ Days Past Due | Residential</t>
        </is>
      </c>
    </row>
    <row r="249">
      <c r="A249" s="3" t="inlineStr">
        <is>
          <t>Aging categories of performing loans and nonaccrual loans</t>
        </is>
      </c>
    </row>
    <row r="250">
      <c r="A250" s="4" t="inlineStr">
        <is>
          <t>Total Past Due</t>
        </is>
      </c>
      <c r="B250" s="6" t="n">
        <v>817</v>
      </c>
      <c r="C250" s="6" t="n">
        <v>537</v>
      </c>
    </row>
    <row r="251">
      <c r="A251" s="4" t="inlineStr">
        <is>
          <t>90+ Days Past Due | Residential | Purchased credit impaired loans</t>
        </is>
      </c>
    </row>
    <row r="252">
      <c r="A252" s="3" t="inlineStr">
        <is>
          <t>Aging categories of performing loans and nonaccrual loans</t>
        </is>
      </c>
    </row>
    <row r="253">
      <c r="A253" s="4" t="inlineStr">
        <is>
          <t>Total Past Due</t>
        </is>
      </c>
      <c r="B253" s="6" t="n">
        <v>2374</v>
      </c>
    </row>
    <row r="254">
      <c r="A254" s="4" t="inlineStr">
        <is>
          <t>90+ Days Past Due | Home equity</t>
        </is>
      </c>
    </row>
    <row r="255">
      <c r="A255" s="3" t="inlineStr">
        <is>
          <t>Aging categories of performing loans and nonaccrual loans</t>
        </is>
      </c>
    </row>
    <row r="256">
      <c r="A256" s="4" t="inlineStr">
        <is>
          <t>Total Past Due</t>
        </is>
      </c>
      <c r="B256" s="6" t="n">
        <v>95</v>
      </c>
      <c r="C256" s="6" t="n">
        <v>95</v>
      </c>
    </row>
    <row r="257">
      <c r="A257" s="4" t="inlineStr">
        <is>
          <t>90+ Days Past Due | Consumer</t>
        </is>
      </c>
    </row>
    <row r="258">
      <c r="A258" s="3" t="inlineStr">
        <is>
          <t>Aging categories of performing loans and nonaccrual loans</t>
        </is>
      </c>
    </row>
    <row r="259">
      <c r="A259" s="4" t="inlineStr">
        <is>
          <t>Total Past Due</t>
        </is>
      </c>
      <c r="B259" s="6" t="n">
        <v>0</v>
      </c>
      <c r="C259" s="5" t="n">
        <v>28</v>
      </c>
    </row>
    <row r="260">
      <c r="A260" s="4" t="inlineStr">
        <is>
          <t>90+ Days Past Due | Consumer | Purchased credit impaired loans</t>
        </is>
      </c>
    </row>
    <row r="261">
      <c r="A261" s="3" t="inlineStr">
        <is>
          <t>Aging categories of performing loans and nonaccrual loans</t>
        </is>
      </c>
    </row>
    <row r="262">
      <c r="A262" s="4" t="inlineStr">
        <is>
          <t>Total Past Due</t>
        </is>
      </c>
      <c r="B262" s="5" t="n">
        <v>2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Details) - USD ($) $ in Thousands</t>
        </is>
      </c>
      <c r="B1" s="2" t="inlineStr">
        <is>
          <t>12 Months Ended</t>
        </is>
      </c>
    </row>
    <row r="2">
      <c r="B2" s="2" t="inlineStr">
        <is>
          <t>Dec. 31, 2020</t>
        </is>
      </c>
      <c r="C2" s="2" t="inlineStr">
        <is>
          <t>Dec. 31, 2019</t>
        </is>
      </c>
      <c r="D2" s="2" t="inlineStr">
        <is>
          <t>Dec. 31, 2018</t>
        </is>
      </c>
    </row>
    <row r="3">
      <c r="A3" s="3" t="inlineStr">
        <is>
          <t>Changes in the allowance for loan losses</t>
        </is>
      </c>
    </row>
    <row r="4">
      <c r="A4" s="4" t="inlineStr">
        <is>
          <t>Balance at beginning of period</t>
        </is>
      </c>
      <c r="B4" s="5" t="n">
        <v>11775</v>
      </c>
      <c r="C4" s="5" t="n">
        <v>10939</v>
      </c>
      <c r="D4" s="5" t="n">
        <v>9878</v>
      </c>
    </row>
    <row r="5">
      <c r="A5" s="4" t="inlineStr">
        <is>
          <t>Charge-offs</t>
        </is>
      </c>
      <c r="B5" s="6" t="n">
        <v>-2179</v>
      </c>
      <c r="C5" s="6" t="n">
        <v>-1008</v>
      </c>
      <c r="D5" s="6" t="n">
        <v>-1480</v>
      </c>
    </row>
    <row r="6">
      <c r="A6" s="4" t="inlineStr">
        <is>
          <t>Recoveries</t>
        </is>
      </c>
      <c r="B6" s="6" t="n">
        <v>34</v>
      </c>
      <c r="C6" s="6" t="n">
        <v>55</v>
      </c>
      <c r="D6" s="6" t="n">
        <v>101</v>
      </c>
    </row>
    <row r="7">
      <c r="A7" s="4" t="inlineStr">
        <is>
          <t>Provision</t>
        </is>
      </c>
      <c r="B7" s="6" t="n">
        <v>16484</v>
      </c>
      <c r="C7" s="6" t="n">
        <v>1789</v>
      </c>
      <c r="D7" s="6" t="n">
        <v>2440</v>
      </c>
    </row>
    <row r="8">
      <c r="A8" s="4" t="inlineStr">
        <is>
          <t>Allowance contributed with mortgage combination transaction</t>
        </is>
      </c>
      <c r="B8" s="6" t="n">
        <v>-354</v>
      </c>
    </row>
    <row r="9">
      <c r="A9" s="4" t="inlineStr">
        <is>
          <t>Balance at end of period</t>
        </is>
      </c>
      <c r="B9" s="6" t="n">
        <v>25760</v>
      </c>
      <c r="C9" s="6" t="n">
        <v>11775</v>
      </c>
      <c r="D9" s="6" t="n">
        <v>10939</v>
      </c>
    </row>
    <row r="10">
      <c r="A10" s="4" t="inlineStr">
        <is>
          <t>Individually evaluated for impairment</t>
        </is>
      </c>
      <c r="B10" s="6" t="n">
        <v>1296</v>
      </c>
      <c r="C10" s="6" t="n">
        <v>574</v>
      </c>
      <c r="D10" s="6" t="n">
        <v>1043</v>
      </c>
    </row>
    <row r="11">
      <c r="A11" s="4" t="inlineStr">
        <is>
          <t>Collectively evaluated for impairment</t>
        </is>
      </c>
      <c r="B11" s="6" t="n">
        <v>24464</v>
      </c>
      <c r="C11" s="6" t="n">
        <v>11201</v>
      </c>
      <c r="D11" s="6" t="n">
        <v>9896</v>
      </c>
    </row>
    <row r="12">
      <c r="A12" s="4" t="inlineStr">
        <is>
          <t>Purchased credit impaired loans</t>
        </is>
      </c>
    </row>
    <row r="13">
      <c r="A13" s="3" t="inlineStr">
        <is>
          <t>Changes in the allowance for loan losses</t>
        </is>
      </c>
    </row>
    <row r="14">
      <c r="A14" s="4" t="inlineStr">
        <is>
          <t>Balance at beginning of period</t>
        </is>
      </c>
      <c r="B14" s="6" t="n">
        <v>0</v>
      </c>
    </row>
    <row r="15">
      <c r="A15" s="4" t="inlineStr">
        <is>
          <t>Charge-offs</t>
        </is>
      </c>
      <c r="B15" s="6" t="n">
        <v>-11</v>
      </c>
    </row>
    <row r="16">
      <c r="A16" s="4" t="inlineStr">
        <is>
          <t>Provision</t>
        </is>
      </c>
      <c r="B16" s="6" t="n">
        <v>95</v>
      </c>
    </row>
    <row r="17">
      <c r="A17" s="4" t="inlineStr">
        <is>
          <t>Balance at end of period</t>
        </is>
      </c>
      <c r="B17" s="6" t="n">
        <v>84</v>
      </c>
      <c r="C17" s="6" t="n">
        <v>0</v>
      </c>
    </row>
    <row r="18">
      <c r="A18" s="4" t="inlineStr">
        <is>
          <t>Collectively evaluated for impairment</t>
        </is>
      </c>
      <c r="B18" s="6" t="n">
        <v>84</v>
      </c>
    </row>
    <row r="19">
      <c r="A19" s="4" t="inlineStr">
        <is>
          <t>Commercial</t>
        </is>
      </c>
    </row>
    <row r="20">
      <c r="A20" s="3" t="inlineStr">
        <is>
          <t>Changes in the allowance for loan losses</t>
        </is>
      </c>
    </row>
    <row r="21">
      <c r="A21" s="4" t="inlineStr">
        <is>
          <t>Balance at beginning of period</t>
        </is>
      </c>
      <c r="B21" s="6" t="n">
        <v>10098</v>
      </c>
      <c r="C21" s="6" t="n">
        <v>8605</v>
      </c>
      <c r="D21" s="6" t="n">
        <v>7804</v>
      </c>
    </row>
    <row r="22">
      <c r="A22" s="4" t="inlineStr">
        <is>
          <t>Charge-offs</t>
        </is>
      </c>
      <c r="B22" s="6" t="n">
        <v>-1932</v>
      </c>
      <c r="C22" s="6" t="n">
        <v>-998</v>
      </c>
      <c r="D22" s="6" t="n">
        <v>-1024</v>
      </c>
    </row>
    <row r="23">
      <c r="A23" s="4" t="inlineStr">
        <is>
          <t>Recoveries</t>
        </is>
      </c>
      <c r="B23" s="6" t="n">
        <v>22</v>
      </c>
      <c r="C23" s="6" t="n">
        <v>1</v>
      </c>
      <c r="D23" s="6" t="n">
        <v>15</v>
      </c>
    </row>
    <row r="24">
      <c r="A24" s="4" t="inlineStr">
        <is>
          <t>Provision</t>
        </is>
      </c>
      <c r="B24" s="6" t="n">
        <v>15845</v>
      </c>
      <c r="C24" s="6" t="n">
        <v>2490</v>
      </c>
      <c r="D24" s="6" t="n">
        <v>1810</v>
      </c>
    </row>
    <row r="25">
      <c r="A25" s="4" t="inlineStr">
        <is>
          <t>Allowance contributed with mortgage combination transaction</t>
        </is>
      </c>
      <c r="B25" s="6" t="n">
        <v>0</v>
      </c>
    </row>
    <row r="26">
      <c r="A26" s="4" t="inlineStr">
        <is>
          <t>Balance at end of period</t>
        </is>
      </c>
      <c r="B26" s="6" t="n">
        <v>24033</v>
      </c>
      <c r="C26" s="6" t="n">
        <v>10098</v>
      </c>
      <c r="D26" s="6" t="n">
        <v>8605</v>
      </c>
    </row>
    <row r="27">
      <c r="A27" s="4" t="inlineStr">
        <is>
          <t>Individually evaluated for impairment</t>
        </is>
      </c>
      <c r="B27" s="6" t="n">
        <v>1296</v>
      </c>
      <c r="C27" s="6" t="n">
        <v>574</v>
      </c>
      <c r="D27" s="6" t="n">
        <v>1043</v>
      </c>
    </row>
    <row r="28">
      <c r="A28" s="4" t="inlineStr">
        <is>
          <t>Collectively evaluated for impairment</t>
        </is>
      </c>
      <c r="B28" s="6" t="n">
        <v>22737</v>
      </c>
      <c r="C28" s="6" t="n">
        <v>9524</v>
      </c>
      <c r="D28" s="6" t="n">
        <v>7562</v>
      </c>
    </row>
    <row r="29">
      <c r="A29" s="4" t="inlineStr">
        <is>
          <t>Residential</t>
        </is>
      </c>
    </row>
    <row r="30">
      <c r="A30" s="3" t="inlineStr">
        <is>
          <t>Changes in the allowance for loan losses</t>
        </is>
      </c>
    </row>
    <row r="31">
      <c r="A31" s="4" t="inlineStr">
        <is>
          <t>Balance at beginning of period</t>
        </is>
      </c>
      <c r="B31" s="6" t="n">
        <v>1272</v>
      </c>
      <c r="C31" s="6" t="n">
        <v>1405</v>
      </c>
      <c r="D31" s="6" t="n">
        <v>1119</v>
      </c>
    </row>
    <row r="32">
      <c r="A32" s="4" t="inlineStr">
        <is>
          <t>Charge-offs</t>
        </is>
      </c>
      <c r="B32" s="6" t="n">
        <v>-224</v>
      </c>
      <c r="C32" s="6" t="n">
        <v>0</v>
      </c>
      <c r="D32" s="6" t="n">
        <v>-166</v>
      </c>
    </row>
    <row r="33">
      <c r="A33" s="4" t="inlineStr">
        <is>
          <t>Recoveries</t>
        </is>
      </c>
      <c r="B33" s="6" t="n">
        <v>0</v>
      </c>
      <c r="C33" s="6" t="n">
        <v>1</v>
      </c>
      <c r="D33" s="6" t="n">
        <v>22</v>
      </c>
    </row>
    <row r="34">
      <c r="A34" s="4" t="inlineStr">
        <is>
          <t>Provision</t>
        </is>
      </c>
      <c r="B34" s="6" t="n">
        <v>684</v>
      </c>
      <c r="C34" s="6" t="n">
        <v>-134</v>
      </c>
      <c r="D34" s="6" t="n">
        <v>430</v>
      </c>
    </row>
    <row r="35">
      <c r="A35" s="4" t="inlineStr">
        <is>
          <t>Allowance contributed with mortgage combination transaction</t>
        </is>
      </c>
      <c r="B35" s="6" t="n">
        <v>-354</v>
      </c>
    </row>
    <row r="36">
      <c r="A36" s="4" t="inlineStr">
        <is>
          <t>Balance at end of period</t>
        </is>
      </c>
      <c r="B36" s="6" t="n">
        <v>1378</v>
      </c>
      <c r="C36" s="6" t="n">
        <v>1272</v>
      </c>
      <c r="D36" s="6" t="n">
        <v>1405</v>
      </c>
    </row>
    <row r="37">
      <c r="A37" s="4" t="inlineStr">
        <is>
          <t>Individually evaluated for impairment</t>
        </is>
      </c>
      <c r="B37" s="6" t="n">
        <v>0</v>
      </c>
      <c r="C37" s="6" t="n">
        <v>0</v>
      </c>
      <c r="D37" s="6" t="n">
        <v>0</v>
      </c>
    </row>
    <row r="38">
      <c r="A38" s="4" t="inlineStr">
        <is>
          <t>Collectively evaluated for impairment</t>
        </is>
      </c>
      <c r="B38" s="6" t="n">
        <v>1378</v>
      </c>
      <c r="C38" s="6" t="n">
        <v>1272</v>
      </c>
      <c r="D38" s="6" t="n">
        <v>1405</v>
      </c>
    </row>
    <row r="39">
      <c r="A39" s="4" t="inlineStr">
        <is>
          <t>Residential | Purchased credit impaired loans</t>
        </is>
      </c>
    </row>
    <row r="40">
      <c r="A40" s="3" t="inlineStr">
        <is>
          <t>Changes in the allowance for loan losses</t>
        </is>
      </c>
    </row>
    <row r="41">
      <c r="A41" s="4" t="inlineStr">
        <is>
          <t>Balance at beginning of period</t>
        </is>
      </c>
      <c r="B41" s="6" t="n">
        <v>0</v>
      </c>
    </row>
    <row r="42">
      <c r="A42" s="4" t="inlineStr">
        <is>
          <t>Charge-offs</t>
        </is>
      </c>
      <c r="B42" s="6" t="n">
        <v>-11</v>
      </c>
    </row>
    <row r="43">
      <c r="A43" s="4" t="inlineStr">
        <is>
          <t>Provision</t>
        </is>
      </c>
      <c r="B43" s="6" t="n">
        <v>95</v>
      </c>
    </row>
    <row r="44">
      <c r="A44" s="4" t="inlineStr">
        <is>
          <t>Balance at end of period</t>
        </is>
      </c>
      <c r="B44" s="6" t="n">
        <v>84</v>
      </c>
      <c r="C44" s="6" t="n">
        <v>0</v>
      </c>
    </row>
    <row r="45">
      <c r="A45" s="4" t="inlineStr">
        <is>
          <t>Collectively evaluated for impairment</t>
        </is>
      </c>
      <c r="B45" s="6" t="n">
        <v>84</v>
      </c>
    </row>
    <row r="46">
      <c r="A46" s="4" t="inlineStr">
        <is>
          <t>Home equity</t>
        </is>
      </c>
    </row>
    <row r="47">
      <c r="A47" s="3" t="inlineStr">
        <is>
          <t>Changes in the allowance for loan losses</t>
        </is>
      </c>
    </row>
    <row r="48">
      <c r="A48" s="4" t="inlineStr">
        <is>
          <t>Balance at beginning of period</t>
        </is>
      </c>
      <c r="B48" s="6" t="n">
        <v>327</v>
      </c>
      <c r="C48" s="6" t="n">
        <v>684</v>
      </c>
      <c r="D48" s="6" t="n">
        <v>705</v>
      </c>
    </row>
    <row r="49">
      <c r="A49" s="4" t="inlineStr">
        <is>
          <t>Charge-offs</t>
        </is>
      </c>
      <c r="B49" s="6" t="n">
        <v>-23</v>
      </c>
      <c r="C49" s="6" t="n">
        <v>0</v>
      </c>
      <c r="D49" s="6" t="n">
        <v>0</v>
      </c>
    </row>
    <row r="50">
      <c r="A50" s="4" t="inlineStr">
        <is>
          <t>Recoveries</t>
        </is>
      </c>
      <c r="B50" s="6" t="n">
        <v>9</v>
      </c>
      <c r="C50" s="6" t="n">
        <v>4</v>
      </c>
      <c r="D50" s="6" t="n">
        <v>59</v>
      </c>
    </row>
    <row r="51">
      <c r="A51" s="4" t="inlineStr">
        <is>
          <t>Provision</t>
        </is>
      </c>
      <c r="B51" s="6" t="n">
        <v>-15</v>
      </c>
      <c r="C51" s="6" t="n">
        <v>-361</v>
      </c>
      <c r="D51" s="6" t="n">
        <v>-80</v>
      </c>
    </row>
    <row r="52">
      <c r="A52" s="4" t="inlineStr">
        <is>
          <t>Allowance contributed with mortgage combination transaction</t>
        </is>
      </c>
      <c r="B52" s="6" t="n">
        <v>0</v>
      </c>
    </row>
    <row r="53">
      <c r="A53" s="4" t="inlineStr">
        <is>
          <t>Balance at end of period</t>
        </is>
      </c>
      <c r="B53" s="6" t="n">
        <v>298</v>
      </c>
      <c r="C53" s="6" t="n">
        <v>327</v>
      </c>
      <c r="D53" s="6" t="n">
        <v>684</v>
      </c>
    </row>
    <row r="54">
      <c r="A54" s="4" t="inlineStr">
        <is>
          <t>Individually evaluated for impairment</t>
        </is>
      </c>
      <c r="B54" s="6" t="n">
        <v>0</v>
      </c>
      <c r="C54" s="6" t="n">
        <v>0</v>
      </c>
      <c r="D54" s="6" t="n">
        <v>0</v>
      </c>
    </row>
    <row r="55">
      <c r="A55" s="4" t="inlineStr">
        <is>
          <t>Collectively evaluated for impairment</t>
        </is>
      </c>
      <c r="B55" s="6" t="n">
        <v>298</v>
      </c>
      <c r="C55" s="6" t="n">
        <v>327</v>
      </c>
      <c r="D55" s="6" t="n">
        <v>684</v>
      </c>
    </row>
    <row r="56">
      <c r="A56" s="4" t="inlineStr">
        <is>
          <t>Consumer</t>
        </is>
      </c>
    </row>
    <row r="57">
      <c r="A57" s="3" t="inlineStr">
        <is>
          <t>Changes in the allowance for loan losses</t>
        </is>
      </c>
    </row>
    <row r="58">
      <c r="A58" s="4" t="inlineStr">
        <is>
          <t>Balance at beginning of period</t>
        </is>
      </c>
      <c r="B58" s="6" t="n">
        <v>78</v>
      </c>
      <c r="C58" s="6" t="n">
        <v>245</v>
      </c>
      <c r="D58" s="6" t="n">
        <v>250</v>
      </c>
    </row>
    <row r="59">
      <c r="A59" s="4" t="inlineStr">
        <is>
          <t>Charge-offs</t>
        </is>
      </c>
      <c r="B59" s="6" t="n">
        <v>0</v>
      </c>
      <c r="C59" s="6" t="n">
        <v>-10</v>
      </c>
      <c r="D59" s="6" t="n">
        <v>-290</v>
      </c>
    </row>
    <row r="60">
      <c r="A60" s="4" t="inlineStr">
        <is>
          <t>Recoveries</t>
        </is>
      </c>
      <c r="B60" s="6" t="n">
        <v>3</v>
      </c>
      <c r="C60" s="6" t="n">
        <v>49</v>
      </c>
      <c r="D60" s="6" t="n">
        <v>5</v>
      </c>
    </row>
    <row r="61">
      <c r="A61" s="4" t="inlineStr">
        <is>
          <t>Provision</t>
        </is>
      </c>
      <c r="B61" s="6" t="n">
        <v>-30</v>
      </c>
      <c r="C61" s="6" t="n">
        <v>-206</v>
      </c>
      <c r="D61" s="6" t="n">
        <v>280</v>
      </c>
    </row>
    <row r="62">
      <c r="A62" s="4" t="inlineStr">
        <is>
          <t>Allowance contributed with mortgage combination transaction</t>
        </is>
      </c>
      <c r="B62" s="6" t="n">
        <v>0</v>
      </c>
    </row>
    <row r="63">
      <c r="A63" s="4" t="inlineStr">
        <is>
          <t>Balance at end of period</t>
        </is>
      </c>
      <c r="B63" s="6" t="n">
        <v>51</v>
      </c>
      <c r="C63" s="6" t="n">
        <v>78</v>
      </c>
      <c r="D63" s="6" t="n">
        <v>245</v>
      </c>
    </row>
    <row r="64">
      <c r="A64" s="4" t="inlineStr">
        <is>
          <t>Individually evaluated for impairment</t>
        </is>
      </c>
      <c r="B64" s="6" t="n">
        <v>0</v>
      </c>
      <c r="C64" s="6" t="n">
        <v>0</v>
      </c>
      <c r="D64" s="6" t="n">
        <v>0</v>
      </c>
    </row>
    <row r="65">
      <c r="A65" s="4" t="inlineStr">
        <is>
          <t>Collectively evaluated for impairment</t>
        </is>
      </c>
      <c r="B65" s="5" t="n">
        <v>51</v>
      </c>
      <c r="C65" s="5" t="n">
        <v>78</v>
      </c>
      <c r="D65" s="5" t="n">
        <v>2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 (in dollars per share)</t>
        </is>
      </c>
      <c r="B4" s="7" t="n">
        <v>0.36</v>
      </c>
      <c r="C4" s="9" t="n">
        <v>0.195</v>
      </c>
      <c r="D4" s="7" t="n">
        <v>0.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1" customWidth="1" min="2" max="2"/>
    <col width="29" customWidth="1" min="3" max="3"/>
  </cols>
  <sheetData>
    <row r="1">
      <c r="A1" s="1" t="inlineStr">
        <is>
          <t>LOANS AND ALLOWANCE FOR LOAN LOSSES - Troubled Debt Restructurings (Details) $ in Thousands</t>
        </is>
      </c>
      <c r="B1" s="2" t="inlineStr">
        <is>
          <t>12 Months Ended</t>
        </is>
      </c>
    </row>
    <row r="2">
      <c r="B2" s="2" t="inlineStr">
        <is>
          <t>Dec. 31, 2020USD ($)contractborrowerloan</t>
        </is>
      </c>
      <c r="C2" s="2" t="inlineStr">
        <is>
          <t>Dec. 31, 2019USD ($)contract</t>
        </is>
      </c>
    </row>
    <row r="3">
      <c r="A3" s="3" t="inlineStr">
        <is>
          <t>Details related to loans identified as Troubled Debt Restructurings (TDRs):</t>
        </is>
      </c>
    </row>
    <row r="4">
      <c r="A4" s="4" t="inlineStr">
        <is>
          <t>Specific reserve allocations for TDR's</t>
        </is>
      </c>
      <c r="B4" s="5" t="n">
        <v>600</v>
      </c>
      <c r="C4" s="5" t="n">
        <v>500</v>
      </c>
    </row>
    <row r="5">
      <c r="A5" s="4" t="inlineStr">
        <is>
          <t>Troubled debt restructuring loans</t>
        </is>
      </c>
      <c r="B5" s="5" t="n">
        <v>10200</v>
      </c>
      <c r="C5" s="5" t="n">
        <v>7700</v>
      </c>
    </row>
    <row r="6">
      <c r="A6" s="4" t="inlineStr">
        <is>
          <t>Number of Contracts | contract</t>
        </is>
      </c>
      <c r="B6" s="6" t="n">
        <v>9</v>
      </c>
      <c r="C6" s="6" t="n">
        <v>5</v>
      </c>
    </row>
    <row r="7">
      <c r="A7" s="4" t="inlineStr">
        <is>
          <t>Pre-Modification Outstanding Recorded Investment</t>
        </is>
      </c>
      <c r="B7" s="5" t="n">
        <v>6540</v>
      </c>
      <c r="C7" s="5" t="n">
        <v>582</v>
      </c>
    </row>
    <row r="8">
      <c r="A8" s="4" t="inlineStr">
        <is>
          <t>Post-Modification Outstanding Recorded Investment</t>
        </is>
      </c>
      <c r="B8" s="6" t="n">
        <v>5562</v>
      </c>
      <c r="C8" s="5" t="n">
        <v>656</v>
      </c>
    </row>
    <row r="9">
      <c r="A9" s="4" t="inlineStr">
        <is>
          <t>Acquisition and development</t>
        </is>
      </c>
    </row>
    <row r="10">
      <c r="A10" s="3" t="inlineStr">
        <is>
          <t>Details related to loans identified as Troubled Debt Restructurings (TDRs):</t>
        </is>
      </c>
    </row>
    <row r="11">
      <c r="A11" s="4" t="inlineStr">
        <is>
          <t>Loans defaulted under the restructured terms</t>
        </is>
      </c>
      <c r="B11" s="5" t="n">
        <v>8000</v>
      </c>
    </row>
    <row r="12">
      <c r="A12" s="4" t="inlineStr">
        <is>
          <t>Number of restructured loans | loan</t>
        </is>
      </c>
      <c r="B12" s="6" t="n">
        <v>7</v>
      </c>
    </row>
    <row r="13">
      <c r="A13" s="4" t="inlineStr">
        <is>
          <t>Number of borrowers defaulted | borrower</t>
        </is>
      </c>
      <c r="B13" s="6" t="n">
        <v>3</v>
      </c>
    </row>
    <row r="14">
      <c r="A14" s="4" t="inlineStr">
        <is>
          <t>Restructured Equipment Loan</t>
        </is>
      </c>
    </row>
    <row r="15">
      <c r="A15" s="3" t="inlineStr">
        <is>
          <t>Details related to loans identified as Troubled Debt Restructurings (TDRs):</t>
        </is>
      </c>
    </row>
    <row r="16">
      <c r="A16" s="4" t="inlineStr">
        <is>
          <t>Loans defaulted under the restructured terms</t>
        </is>
      </c>
      <c r="B16" s="5" t="n">
        <v>5200</v>
      </c>
    </row>
    <row r="17">
      <c r="A17" s="4" t="inlineStr">
        <is>
          <t>Commercial</t>
        </is>
      </c>
    </row>
    <row r="18">
      <c r="A18" s="3" t="inlineStr">
        <is>
          <t>Details related to loans identified as Troubled Debt Restructurings (TDRs):</t>
        </is>
      </c>
    </row>
    <row r="19">
      <c r="A19" s="4" t="inlineStr">
        <is>
          <t>Number of Contracts | contract</t>
        </is>
      </c>
      <c r="B19" s="6" t="n">
        <v>8</v>
      </c>
      <c r="C19" s="6" t="n">
        <v>2</v>
      </c>
    </row>
    <row r="20">
      <c r="A20" s="4" t="inlineStr">
        <is>
          <t>Pre-Modification Outstanding Recorded Investment</t>
        </is>
      </c>
      <c r="B20" s="5" t="n">
        <v>6453</v>
      </c>
      <c r="C20" s="5" t="n">
        <v>336</v>
      </c>
    </row>
    <row r="21">
      <c r="A21" s="4" t="inlineStr">
        <is>
          <t>Post-Modification Outstanding Recorded Investment</t>
        </is>
      </c>
      <c r="B21" s="5" t="n">
        <v>5476</v>
      </c>
      <c r="C21" s="5" t="n">
        <v>333</v>
      </c>
    </row>
    <row r="22">
      <c r="A22" s="4" t="inlineStr">
        <is>
          <t>Commercial | Commercial business</t>
        </is>
      </c>
    </row>
    <row r="23">
      <c r="A23" s="3" t="inlineStr">
        <is>
          <t>Details related to loans identified as Troubled Debt Restructurings (TDRs):</t>
        </is>
      </c>
    </row>
    <row r="24">
      <c r="A24" s="4" t="inlineStr">
        <is>
          <t>Number of Contracts | contract</t>
        </is>
      </c>
      <c r="B24" s="6" t="n">
        <v>6</v>
      </c>
      <c r="C24" s="6" t="n">
        <v>2</v>
      </c>
    </row>
    <row r="25">
      <c r="A25" s="4" t="inlineStr">
        <is>
          <t>Pre-Modification Outstanding Recorded Investment</t>
        </is>
      </c>
      <c r="B25" s="5" t="n">
        <v>6294</v>
      </c>
      <c r="C25" s="5" t="n">
        <v>336</v>
      </c>
    </row>
    <row r="26">
      <c r="A26" s="4" t="inlineStr">
        <is>
          <t>Post-Modification Outstanding Recorded Investment</t>
        </is>
      </c>
      <c r="B26" s="5" t="n">
        <v>5326</v>
      </c>
      <c r="C26" s="5" t="n">
        <v>333</v>
      </c>
    </row>
    <row r="27">
      <c r="A27" s="4" t="inlineStr">
        <is>
          <t>Commercial | Commercial real estate</t>
        </is>
      </c>
    </row>
    <row r="28">
      <c r="A28" s="3" t="inlineStr">
        <is>
          <t>Details related to loans identified as Troubled Debt Restructurings (TDRs):</t>
        </is>
      </c>
    </row>
    <row r="29">
      <c r="A29" s="4" t="inlineStr">
        <is>
          <t>Number of Contracts | contract</t>
        </is>
      </c>
      <c r="B29" s="6" t="n">
        <v>2</v>
      </c>
      <c r="C29" s="6" t="n">
        <v>0</v>
      </c>
    </row>
    <row r="30">
      <c r="A30" s="4" t="inlineStr">
        <is>
          <t>Pre-Modification Outstanding Recorded Investment</t>
        </is>
      </c>
      <c r="B30" s="5" t="n">
        <v>159</v>
      </c>
      <c r="C30" s="5" t="n">
        <v>0</v>
      </c>
    </row>
    <row r="31">
      <c r="A31" s="4" t="inlineStr">
        <is>
          <t>Post-Modification Outstanding Recorded Investment</t>
        </is>
      </c>
      <c r="B31" s="5" t="n">
        <v>150</v>
      </c>
      <c r="C31" s="5" t="n">
        <v>0</v>
      </c>
    </row>
    <row r="32">
      <c r="A32" s="4" t="inlineStr">
        <is>
          <t>Commercial | Acquisition and development</t>
        </is>
      </c>
    </row>
    <row r="33">
      <c r="A33" s="3" t="inlineStr">
        <is>
          <t>Details related to loans identified as Troubled Debt Restructurings (TDRs):</t>
        </is>
      </c>
    </row>
    <row r="34">
      <c r="A34" s="4" t="inlineStr">
        <is>
          <t>Number of Contracts | contract</t>
        </is>
      </c>
      <c r="B34" s="6" t="n">
        <v>0</v>
      </c>
      <c r="C34" s="6" t="n">
        <v>0</v>
      </c>
    </row>
    <row r="35">
      <c r="A35" s="4" t="inlineStr">
        <is>
          <t>Pre-Modification Outstanding Recorded Investment</t>
        </is>
      </c>
      <c r="B35" s="5" t="n">
        <v>0</v>
      </c>
      <c r="C35" s="5" t="n">
        <v>0</v>
      </c>
    </row>
    <row r="36">
      <c r="A36" s="4" t="inlineStr">
        <is>
          <t>Post-Modification Outstanding Recorded Investment</t>
        </is>
      </c>
      <c r="B36" s="5" t="n">
        <v>0</v>
      </c>
      <c r="C36" s="5" t="n">
        <v>0</v>
      </c>
    </row>
    <row r="37">
      <c r="A37" s="4" t="inlineStr">
        <is>
          <t>Residential</t>
        </is>
      </c>
    </row>
    <row r="38">
      <c r="A38" s="3" t="inlineStr">
        <is>
          <t>Details related to loans identified as Troubled Debt Restructurings (TDRs):</t>
        </is>
      </c>
    </row>
    <row r="39">
      <c r="A39" s="4" t="inlineStr">
        <is>
          <t>Number of Contracts | contract</t>
        </is>
      </c>
      <c r="B39" s="6" t="n">
        <v>1</v>
      </c>
      <c r="C39" s="6" t="n">
        <v>3</v>
      </c>
    </row>
    <row r="40">
      <c r="A40" s="4" t="inlineStr">
        <is>
          <t>Pre-Modification Outstanding Recorded Investment</t>
        </is>
      </c>
      <c r="B40" s="5" t="n">
        <v>87</v>
      </c>
      <c r="C40" s="5" t="n">
        <v>246</v>
      </c>
    </row>
    <row r="41">
      <c r="A41" s="4" t="inlineStr">
        <is>
          <t>Post-Modification Outstanding Recorded Investment</t>
        </is>
      </c>
      <c r="B41" s="5" t="n">
        <v>86</v>
      </c>
      <c r="C41" s="5" t="n">
        <v>323</v>
      </c>
    </row>
    <row r="42">
      <c r="A42" s="4" t="inlineStr">
        <is>
          <t>Home equity</t>
        </is>
      </c>
    </row>
    <row r="43">
      <c r="A43" s="3" t="inlineStr">
        <is>
          <t>Details related to loans identified as Troubled Debt Restructurings (TDRs):</t>
        </is>
      </c>
    </row>
    <row r="44">
      <c r="A44" s="4" t="inlineStr">
        <is>
          <t>Number of Contracts | contract</t>
        </is>
      </c>
      <c r="B44" s="6" t="n">
        <v>0</v>
      </c>
      <c r="C44" s="6" t="n">
        <v>0</v>
      </c>
    </row>
    <row r="45">
      <c r="A45" s="4" t="inlineStr">
        <is>
          <t>Pre-Modification Outstanding Recorded Investment</t>
        </is>
      </c>
      <c r="B45" s="5" t="n">
        <v>0</v>
      </c>
      <c r="C45" s="5" t="n">
        <v>0</v>
      </c>
    </row>
    <row r="46">
      <c r="A46" s="4" t="inlineStr">
        <is>
          <t>Post-Modification Outstanding Recorded Investment</t>
        </is>
      </c>
      <c r="B46" s="5" t="n">
        <v>0</v>
      </c>
      <c r="C46" s="5" t="n">
        <v>0</v>
      </c>
    </row>
    <row r="47">
      <c r="A47" s="4" t="inlineStr">
        <is>
          <t>Consumer</t>
        </is>
      </c>
    </row>
    <row r="48">
      <c r="A48" s="3" t="inlineStr">
        <is>
          <t>Details related to loans identified as Troubled Debt Restructurings (TDRs):</t>
        </is>
      </c>
    </row>
    <row r="49">
      <c r="A49" s="4" t="inlineStr">
        <is>
          <t>Number of Contracts | contract</t>
        </is>
      </c>
      <c r="B49" s="6" t="n">
        <v>0</v>
      </c>
      <c r="C49" s="6" t="n">
        <v>0</v>
      </c>
    </row>
    <row r="50">
      <c r="A50" s="4" t="inlineStr">
        <is>
          <t>Pre-Modification Outstanding Recorded Investment</t>
        </is>
      </c>
      <c r="B50" s="5" t="n">
        <v>0</v>
      </c>
      <c r="C50" s="5" t="n">
        <v>0</v>
      </c>
    </row>
    <row r="51">
      <c r="A51" s="4" t="inlineStr">
        <is>
          <t>Post-Modification Outstanding Recorded Investment</t>
        </is>
      </c>
      <c r="B51" s="6" t="n">
        <v>0</v>
      </c>
      <c r="C51" s="6" t="n">
        <v>0</v>
      </c>
    </row>
    <row r="52">
      <c r="A52" s="4" t="inlineStr">
        <is>
          <t>Accruing</t>
        </is>
      </c>
    </row>
    <row r="53">
      <c r="A53" s="3" t="inlineStr">
        <is>
          <t>Details related to loans identified as Troubled Debt Restructurings (TDRs):</t>
        </is>
      </c>
    </row>
    <row r="54">
      <c r="A54" s="4" t="inlineStr">
        <is>
          <t>Troubled debt restructuring loans</t>
        </is>
      </c>
      <c r="B54" s="5" t="n">
        <v>1600</v>
      </c>
      <c r="C54" s="5" t="n">
        <v>4400</v>
      </c>
    </row>
    <row r="55">
      <c r="A55" s="4" t="inlineStr">
        <is>
          <t>Accruing | Portfolio Risk | Troubled Debt Restructured Loans</t>
        </is>
      </c>
    </row>
    <row r="56">
      <c r="A56" s="3" t="inlineStr">
        <is>
          <t>Details related to loans identified as Troubled Debt Restructurings (TDRs):</t>
        </is>
      </c>
    </row>
    <row r="57">
      <c r="A57" s="4" t="inlineStr">
        <is>
          <t>Concentration risk, percentage</t>
        </is>
      </c>
      <c r="B57" s="4" t="inlineStr">
        <is>
          <t>12.00%</t>
        </is>
      </c>
      <c r="C57" s="4" t="inlineStr">
        <is>
          <t>46.00%</t>
        </is>
      </c>
    </row>
    <row r="58">
      <c r="A58" s="4" t="inlineStr">
        <is>
          <t>Commercial Borrower Two | Acquisition and development</t>
        </is>
      </c>
    </row>
    <row r="59">
      <c r="A59" s="3" t="inlineStr">
        <is>
          <t>Details related to loans identified as Troubled Debt Restructurings (TDRs):</t>
        </is>
      </c>
    </row>
    <row r="60">
      <c r="A60" s="4" t="inlineStr">
        <is>
          <t>Loans defaulted under the restructured terms</t>
        </is>
      </c>
      <c r="B60" s="5" t="n">
        <v>2200</v>
      </c>
    </row>
    <row r="61">
      <c r="A61" s="4" t="inlineStr">
        <is>
          <t>Commercial Borrower One | Acquisition and development</t>
        </is>
      </c>
    </row>
    <row r="62">
      <c r="A62" s="3" t="inlineStr">
        <is>
          <t>Details related to loans identified as Troubled Debt Restructurings (TDRs):</t>
        </is>
      </c>
    </row>
    <row r="63">
      <c r="A63" s="4" t="inlineStr">
        <is>
          <t>Loans defaulted under the restructured terms</t>
        </is>
      </c>
      <c r="B63" s="5" t="n">
        <v>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Carrying Amount of PCI Loans (Details) - Purchased credit impaired loans $ in Thousands</t>
        </is>
      </c>
      <c r="B1" s="2" t="inlineStr">
        <is>
          <t>Dec. 31, 2020USD ($)</t>
        </is>
      </c>
    </row>
    <row r="2">
      <c r="A2" s="3" t="inlineStr">
        <is>
          <t>Financing Receivable, Impaired [Line Items]</t>
        </is>
      </c>
    </row>
    <row r="3">
      <c r="A3" s="4" t="inlineStr">
        <is>
          <t>Outstanding balance</t>
        </is>
      </c>
      <c r="B3" s="5" t="n">
        <v>39439</v>
      </c>
    </row>
    <row r="4">
      <c r="A4" s="4" t="inlineStr">
        <is>
          <t>Carrying amount, net of allowance</t>
        </is>
      </c>
      <c r="B4" s="6" t="n">
        <v>39355</v>
      </c>
    </row>
    <row r="5">
      <c r="A5" s="4" t="inlineStr">
        <is>
          <t>Commercial</t>
        </is>
      </c>
    </row>
    <row r="6">
      <c r="A6" s="3" t="inlineStr">
        <is>
          <t>Financing Receivable, Impaired [Line Items]</t>
        </is>
      </c>
    </row>
    <row r="7">
      <c r="A7" s="4" t="inlineStr">
        <is>
          <t>Outstanding balance</t>
        </is>
      </c>
      <c r="B7" s="6" t="n">
        <v>21008</v>
      </c>
    </row>
    <row r="8">
      <c r="A8" s="4" t="inlineStr">
        <is>
          <t>Residential</t>
        </is>
      </c>
    </row>
    <row r="9">
      <c r="A9" s="3" t="inlineStr">
        <is>
          <t>Financing Receivable, Impaired [Line Items]</t>
        </is>
      </c>
    </row>
    <row r="10">
      <c r="A10" s="4" t="inlineStr">
        <is>
          <t>Outstanding balance</t>
        </is>
      </c>
      <c r="B10" s="6" t="n">
        <v>16943</v>
      </c>
    </row>
    <row r="11">
      <c r="A11" s="4" t="inlineStr">
        <is>
          <t>Consumer</t>
        </is>
      </c>
    </row>
    <row r="12">
      <c r="A12" s="3" t="inlineStr">
        <is>
          <t>Financing Receivable, Impaired [Line Items]</t>
        </is>
      </c>
    </row>
    <row r="13">
      <c r="A13" s="4" t="inlineStr">
        <is>
          <t>Outstanding balance</t>
        </is>
      </c>
      <c r="B13" s="5" t="n">
        <v>14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cretiable Yield (Details) - Purchased credit impaired loans $ in Thousands</t>
        </is>
      </c>
      <c r="B1" s="2" t="inlineStr">
        <is>
          <t>12 Months Ended</t>
        </is>
      </c>
    </row>
    <row r="2">
      <c r="B2" s="2" t="inlineStr">
        <is>
          <t>Dec. 31, 2020USD ($)</t>
        </is>
      </c>
    </row>
    <row r="3">
      <c r="A3" s="3" t="inlineStr">
        <is>
          <t>Certain Loans Acquired in Transfer Not Accounted for as Debt Securities, Accretable Yield Movement Schedule [Roll Forward]</t>
        </is>
      </c>
    </row>
    <row r="4">
      <c r="A4" s="4" t="inlineStr">
        <is>
          <t>Beginning balance</t>
        </is>
      </c>
      <c r="B4" s="5" t="n">
        <v>0</v>
      </c>
    </row>
    <row r="5">
      <c r="A5" s="4" t="inlineStr">
        <is>
          <t>New loans purchased</t>
        </is>
      </c>
      <c r="B5" s="6" t="n">
        <v>11746</v>
      </c>
    </row>
    <row r="6">
      <c r="A6" s="4" t="inlineStr">
        <is>
          <t>Accretion of income</t>
        </is>
      </c>
      <c r="B6" s="6" t="n">
        <v>-2945</v>
      </c>
    </row>
    <row r="7">
      <c r="A7" s="4" t="inlineStr">
        <is>
          <t>Reclassification from non-accretable difference</t>
        </is>
      </c>
      <c r="B7" s="6" t="n">
        <v>-488</v>
      </c>
    </row>
    <row r="8">
      <c r="A8" s="4" t="inlineStr">
        <is>
          <t>Ending balance</t>
        </is>
      </c>
      <c r="B8" s="6" t="n">
        <v>8313</v>
      </c>
    </row>
    <row r="9">
      <c r="A9" s="4" t="inlineStr">
        <is>
          <t>Increase in allowance for loan losses</t>
        </is>
      </c>
      <c r="B9" s="5"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Contractually Required Payments (Details) - Purchased credit impaired loans $ in Thousands</t>
        </is>
      </c>
      <c r="B1" s="2" t="inlineStr">
        <is>
          <t>Dec. 31, 2020USD ($)</t>
        </is>
      </c>
    </row>
    <row r="2">
      <c r="A2" s="3" t="inlineStr">
        <is>
          <t>Financing Receivable, Impaired [Line Items]</t>
        </is>
      </c>
    </row>
    <row r="3">
      <c r="A3" s="4" t="inlineStr">
        <is>
          <t>Cash flows expected to be collected at acquisition</t>
        </is>
      </c>
      <c r="B3" s="5" t="n">
        <v>86823</v>
      </c>
    </row>
    <row r="4">
      <c r="A4" s="4" t="inlineStr">
        <is>
          <t>Fair value of loans acquired at acquisition</t>
        </is>
      </c>
      <c r="B4" s="6" t="n">
        <v>50235</v>
      </c>
    </row>
    <row r="5">
      <c r="A5" s="4" t="inlineStr">
        <is>
          <t>Commercial</t>
        </is>
      </c>
    </row>
    <row r="6">
      <c r="A6" s="3" t="inlineStr">
        <is>
          <t>Financing Receivable, Impaired [Line Items]</t>
        </is>
      </c>
    </row>
    <row r="7">
      <c r="A7" s="4" t="inlineStr">
        <is>
          <t>Contractually Required Payments Receivable</t>
        </is>
      </c>
      <c r="B7" s="6" t="n">
        <v>36046</v>
      </c>
    </row>
    <row r="8">
      <c r="A8" s="4" t="inlineStr">
        <is>
          <t>Residential</t>
        </is>
      </c>
    </row>
    <row r="9">
      <c r="A9" s="3" t="inlineStr">
        <is>
          <t>Financing Receivable, Impaired [Line Items]</t>
        </is>
      </c>
    </row>
    <row r="10">
      <c r="A10" s="4" t="inlineStr">
        <is>
          <t>Contractually Required Payments Receivable</t>
        </is>
      </c>
      <c r="B10" s="6" t="n">
        <v>47787</v>
      </c>
    </row>
    <row r="11">
      <c r="A11" s="4" t="inlineStr">
        <is>
          <t>Consumer</t>
        </is>
      </c>
    </row>
    <row r="12">
      <c r="A12" s="3" t="inlineStr">
        <is>
          <t>Financing Receivable, Impaired [Line Items]</t>
        </is>
      </c>
    </row>
    <row r="13">
      <c r="A13" s="4" t="inlineStr">
        <is>
          <t>Contractually Required Payments Receivable</t>
        </is>
      </c>
      <c r="B13" s="5" t="n">
        <v>29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PPP Loans and CARES Act Deferrals (Details) $ in Thousands</t>
        </is>
      </c>
      <c r="B1" s="2" t="inlineStr">
        <is>
          <t>Dec. 31, 2020USD ($)loan</t>
        </is>
      </c>
      <c r="C1" s="2" t="inlineStr">
        <is>
          <t>Dec. 31, 2019USD ($)</t>
        </is>
      </c>
    </row>
    <row r="2">
      <c r="A2" s="3" t="inlineStr">
        <is>
          <t>Financing Receivable, Impaired [Line Items]</t>
        </is>
      </c>
    </row>
    <row r="3">
      <c r="A3" s="4" t="inlineStr">
        <is>
          <t>Loan balance</t>
        </is>
      </c>
      <c r="B3" s="5" t="n">
        <v>1454801</v>
      </c>
      <c r="C3" s="5" t="n">
        <v>1374235</v>
      </c>
    </row>
    <row r="4">
      <c r="A4" s="4" t="inlineStr">
        <is>
          <t>Commercial</t>
        </is>
      </c>
    </row>
    <row r="5">
      <c r="A5" s="3" t="inlineStr">
        <is>
          <t>Financing Receivable, Impaired [Line Items]</t>
        </is>
      </c>
    </row>
    <row r="6">
      <c r="A6" s="4" t="inlineStr">
        <is>
          <t>Loan balance</t>
        </is>
      </c>
      <c r="B6" s="6" t="n">
        <v>1141114</v>
      </c>
      <c r="C6" s="6" t="n">
        <v>1063828</v>
      </c>
    </row>
    <row r="7">
      <c r="A7" s="4" t="inlineStr">
        <is>
          <t>Loans approved for modification</t>
        </is>
      </c>
      <c r="B7" s="6" t="n">
        <v>34700</v>
      </c>
    </row>
    <row r="8">
      <c r="A8" s="4" t="inlineStr">
        <is>
          <t>Consumer</t>
        </is>
      </c>
    </row>
    <row r="9">
      <c r="A9" s="3" t="inlineStr">
        <is>
          <t>Financing Receivable, Impaired [Line Items]</t>
        </is>
      </c>
    </row>
    <row r="10">
      <c r="A10" s="4" t="inlineStr">
        <is>
          <t>Loan balance</t>
        </is>
      </c>
      <c r="B10" s="6" t="n">
        <v>3156</v>
      </c>
      <c r="C10" s="5" t="n">
        <v>3697</v>
      </c>
    </row>
    <row r="11">
      <c r="A11" s="4" t="inlineStr">
        <is>
          <t>Loans approved for modification</t>
        </is>
      </c>
      <c r="B11" s="5" t="n">
        <v>13500</v>
      </c>
    </row>
    <row r="12">
      <c r="A12" s="4" t="inlineStr">
        <is>
          <t>SBA PPP</t>
        </is>
      </c>
    </row>
    <row r="13">
      <c r="A13" s="3" t="inlineStr">
        <is>
          <t>Financing Receivable, Impaired [Line Items]</t>
        </is>
      </c>
    </row>
    <row r="14">
      <c r="A14" s="4" t="inlineStr">
        <is>
          <t>Number of loans | loan</t>
        </is>
      </c>
      <c r="B14" s="6" t="n">
        <v>455</v>
      </c>
    </row>
    <row r="15">
      <c r="A15" s="4" t="inlineStr">
        <is>
          <t>Original balance of loans</t>
        </is>
      </c>
      <c r="B15" s="5" t="n">
        <v>92800</v>
      </c>
    </row>
    <row r="16">
      <c r="A16" s="4" t="inlineStr">
        <is>
          <t>Loan balance</t>
        </is>
      </c>
      <c r="B16" s="5" t="n">
        <v>8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0</t>
        </is>
      </c>
      <c r="C1" s="2" t="inlineStr">
        <is>
          <t>Dec. 31, 2019</t>
        </is>
      </c>
    </row>
    <row r="2">
      <c r="A2" s="3" t="inlineStr">
        <is>
          <t>Premises and equipment</t>
        </is>
      </c>
    </row>
    <row r="3">
      <c r="A3" s="4" t="inlineStr">
        <is>
          <t>Gross premises and equipment</t>
        </is>
      </c>
      <c r="B3" s="5" t="n">
        <v>40392</v>
      </c>
      <c r="C3" s="5" t="n">
        <v>35014</v>
      </c>
    </row>
    <row r="4">
      <c r="A4" s="4" t="inlineStr">
        <is>
          <t>Accumulated depreciation</t>
        </is>
      </c>
      <c r="B4" s="6" t="n">
        <v>-14189</v>
      </c>
      <c r="C4" s="6" t="n">
        <v>-13040</v>
      </c>
    </row>
    <row r="5">
      <c r="A5" s="4" t="inlineStr">
        <is>
          <t>Premises and equipment, net</t>
        </is>
      </c>
      <c r="B5" s="6" t="n">
        <v>26203</v>
      </c>
      <c r="C5" s="6" t="n">
        <v>21974</v>
      </c>
    </row>
    <row r="6">
      <c r="A6" s="4" t="inlineStr">
        <is>
          <t>Land</t>
        </is>
      </c>
    </row>
    <row r="7">
      <c r="A7" s="3" t="inlineStr">
        <is>
          <t>Premises and equipment</t>
        </is>
      </c>
    </row>
    <row r="8">
      <c r="A8" s="4" t="inlineStr">
        <is>
          <t>Gross premises and equipment</t>
        </is>
      </c>
      <c r="B8" s="6" t="n">
        <v>3936</v>
      </c>
      <c r="C8" s="6" t="n">
        <v>3105</v>
      </c>
    </row>
    <row r="9">
      <c r="A9" s="4" t="inlineStr">
        <is>
          <t>Buildings and improvements</t>
        </is>
      </c>
    </row>
    <row r="10">
      <c r="A10" s="3" t="inlineStr">
        <is>
          <t>Premises and equipment</t>
        </is>
      </c>
    </row>
    <row r="11">
      <c r="A11" s="4" t="inlineStr">
        <is>
          <t>Gross premises and equipment</t>
        </is>
      </c>
      <c r="B11" s="6" t="n">
        <v>14350</v>
      </c>
      <c r="C11" s="6" t="n">
        <v>13352</v>
      </c>
    </row>
    <row r="12">
      <c r="A12" s="4" t="inlineStr">
        <is>
          <t>Furniture, fixtures and equipment</t>
        </is>
      </c>
    </row>
    <row r="13">
      <c r="A13" s="3" t="inlineStr">
        <is>
          <t>Premises and equipment</t>
        </is>
      </c>
    </row>
    <row r="14">
      <c r="A14" s="4" t="inlineStr">
        <is>
          <t>Gross premises and equipment</t>
        </is>
      </c>
      <c r="B14" s="6" t="n">
        <v>18701</v>
      </c>
      <c r="C14" s="6" t="n">
        <v>15553</v>
      </c>
    </row>
    <row r="15">
      <c r="A15" s="4" t="inlineStr">
        <is>
          <t>Construction in progress</t>
        </is>
      </c>
    </row>
    <row r="16">
      <c r="A16" s="3" t="inlineStr">
        <is>
          <t>Premises and equipment</t>
        </is>
      </c>
    </row>
    <row r="17">
      <c r="A17" s="4" t="inlineStr">
        <is>
          <t>Gross premises and equipment</t>
        </is>
      </c>
      <c r="B17" s="6" t="n">
        <v>326</v>
      </c>
      <c r="C17" s="6" t="n">
        <v>1019</v>
      </c>
    </row>
    <row r="18">
      <c r="A18" s="4" t="inlineStr">
        <is>
          <t>Leasehold improvements</t>
        </is>
      </c>
    </row>
    <row r="19">
      <c r="A19" s="3" t="inlineStr">
        <is>
          <t>Premises and equipment</t>
        </is>
      </c>
    </row>
    <row r="20">
      <c r="A20" s="4" t="inlineStr">
        <is>
          <t>Gross premises and equipment</t>
        </is>
      </c>
      <c r="B20" s="5" t="n">
        <v>3079</v>
      </c>
      <c r="C20" s="5" t="n">
        <v>19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PREMISES AND EQUIPMENT - Lease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3000</v>
      </c>
      <c r="C4" s="5" t="n">
        <v>3000</v>
      </c>
      <c r="D4" s="5" t="n">
        <v>2800</v>
      </c>
    </row>
    <row r="5">
      <c r="A5" s="4" t="inlineStr">
        <is>
          <t>Lease liabilities</t>
        </is>
      </c>
      <c r="B5" s="6" t="n">
        <v>18400</v>
      </c>
      <c r="C5" s="6" t="n">
        <v>14800</v>
      </c>
    </row>
    <row r="6">
      <c r="A6" s="4" t="inlineStr">
        <is>
          <t>Operating lease, liability</t>
        </is>
      </c>
      <c r="B6" s="6" t="n">
        <v>18272</v>
      </c>
      <c r="C6" s="6" t="n">
        <v>14600</v>
      </c>
    </row>
    <row r="7">
      <c r="A7" s="4" t="inlineStr">
        <is>
          <t>Finance lease, liability</t>
        </is>
      </c>
      <c r="B7" s="6" t="n">
        <v>176</v>
      </c>
      <c r="C7" s="6" t="n">
        <v>200</v>
      </c>
    </row>
    <row r="8">
      <c r="A8" s="4" t="inlineStr">
        <is>
          <t>Right-of-use assets</t>
        </is>
      </c>
      <c r="B8" s="6" t="n">
        <v>17700</v>
      </c>
      <c r="C8" s="6" t="n">
        <v>13500</v>
      </c>
    </row>
    <row r="9">
      <c r="A9" s="4" t="inlineStr">
        <is>
          <t>Operating lease right-of-use asset</t>
        </is>
      </c>
      <c r="B9" s="6" t="n">
        <v>17500</v>
      </c>
      <c r="C9" s="6" t="n">
        <v>13200</v>
      </c>
    </row>
    <row r="10">
      <c r="A10" s="4" t="inlineStr">
        <is>
          <t>Finance lease right of use asset</t>
        </is>
      </c>
      <c r="B10" s="5" t="n">
        <v>200</v>
      </c>
      <c r="C10" s="5" t="n">
        <v>300</v>
      </c>
    </row>
    <row r="11">
      <c r="A11" s="4" t="inlineStr">
        <is>
          <t>Operating Lease, Liability, Statement of Financial Position [Extensible List]</t>
        </is>
      </c>
      <c r="B11" s="4" t="inlineStr">
        <is>
          <t>us-gaap:OtherLiabilities</t>
        </is>
      </c>
      <c r="C11" s="4" t="inlineStr">
        <is>
          <t>us-gaap:OtherLiabilities</t>
        </is>
      </c>
    </row>
    <row r="12">
      <c r="A12" s="4" t="inlineStr">
        <is>
          <t>Operating Lease, Right-of-Use Asset, Statement of Financial Position [Extensible List]</t>
        </is>
      </c>
      <c r="B12" s="4" t="inlineStr">
        <is>
          <t>us-gaap:OtherAssets</t>
        </is>
      </c>
      <c r="C12" s="4" t="inlineStr">
        <is>
          <t>us-gaap:OtherAssets</t>
        </is>
      </c>
    </row>
    <row r="13">
      <c r="A13" s="4" t="inlineStr">
        <is>
          <t>Finance lease, weighted average remaining lease term</t>
        </is>
      </c>
      <c r="B13" s="4" t="inlineStr">
        <is>
          <t>2 years 3 months 18 days</t>
        </is>
      </c>
      <c r="C13" s="4" t="inlineStr">
        <is>
          <t>2 years 8 months 12 days</t>
        </is>
      </c>
    </row>
    <row r="14">
      <c r="A14" s="4" t="inlineStr">
        <is>
          <t>Finance lease, weighted average discount rate</t>
        </is>
      </c>
      <c r="B14" s="4" t="inlineStr">
        <is>
          <t>2.40%</t>
        </is>
      </c>
      <c r="C14" s="4" t="inlineStr">
        <is>
          <t>2.80%</t>
        </is>
      </c>
    </row>
    <row r="15">
      <c r="A15" s="4" t="inlineStr">
        <is>
          <t>Operating lease lease, weighted average remaining lease term</t>
        </is>
      </c>
      <c r="B15" s="4" t="inlineStr">
        <is>
          <t>12 years 10 months 24 days</t>
        </is>
      </c>
      <c r="C15" s="4" t="inlineStr">
        <is>
          <t>11 years 9 months 18 days</t>
        </is>
      </c>
    </row>
    <row r="16">
      <c r="A16" s="4" t="inlineStr">
        <is>
          <t>Operating lease, weighted average discount rate</t>
        </is>
      </c>
      <c r="B16" s="4" t="inlineStr">
        <is>
          <t>2.90%</t>
        </is>
      </c>
      <c r="C16" s="4" t="inlineStr">
        <is>
          <t>3.50%</t>
        </is>
      </c>
    </row>
    <row r="17">
      <c r="A17" s="4" t="inlineStr">
        <is>
          <t>Rent expense</t>
        </is>
      </c>
      <c r="D17" s="5" t="n">
        <v>2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MISES AND EQUIPMENT - Lease Costs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Amortization of right-of-use assets, finance leases</t>
        </is>
      </c>
      <c r="B4" s="5" t="n">
        <v>65</v>
      </c>
      <c r="C4" s="5" t="n">
        <v>77</v>
      </c>
    </row>
    <row r="5">
      <c r="A5" s="4" t="inlineStr">
        <is>
          <t>Interest on lease liabilities, finance leases</t>
        </is>
      </c>
      <c r="B5" s="6" t="n">
        <v>4</v>
      </c>
      <c r="C5" s="6" t="n">
        <v>6</v>
      </c>
    </row>
    <row r="6">
      <c r="A6" s="4" t="inlineStr">
        <is>
          <t>Operating lease cost</t>
        </is>
      </c>
      <c r="B6" s="6" t="n">
        <v>2072</v>
      </c>
      <c r="C6" s="6" t="n">
        <v>2120</v>
      </c>
    </row>
    <row r="7">
      <c r="A7" s="4" t="inlineStr">
        <is>
          <t>Short-term lease cost</t>
        </is>
      </c>
      <c r="B7" s="6" t="n">
        <v>27</v>
      </c>
      <c r="C7" s="6" t="n">
        <v>72</v>
      </c>
    </row>
    <row r="8">
      <c r="A8" s="4" t="inlineStr">
        <is>
          <t>Variable lease cost</t>
        </is>
      </c>
      <c r="B8" s="6" t="n">
        <v>38</v>
      </c>
      <c r="C8" s="6" t="n">
        <v>38</v>
      </c>
    </row>
    <row r="9">
      <c r="A9" s="4" t="inlineStr">
        <is>
          <t>Total lease cost</t>
        </is>
      </c>
      <c r="B9" s="5" t="n">
        <v>2206</v>
      </c>
      <c r="C9" s="5" t="n">
        <v>23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Lease Liability (Details) - USD ($) $ in Thousands</t>
        </is>
      </c>
      <c r="B1" s="2" t="inlineStr">
        <is>
          <t>Dec. 31, 2020</t>
        </is>
      </c>
      <c r="C1" s="2" t="inlineStr">
        <is>
          <t>Dec. 31, 2019</t>
        </is>
      </c>
    </row>
    <row r="2">
      <c r="A2" s="3" t="inlineStr">
        <is>
          <t>Finance Leases</t>
        </is>
      </c>
    </row>
    <row r="3">
      <c r="A3" s="4" t="inlineStr">
        <is>
          <t>2021</t>
        </is>
      </c>
      <c r="B3" s="5" t="n">
        <v>68</v>
      </c>
    </row>
    <row r="4">
      <c r="A4" s="4" t="inlineStr">
        <is>
          <t>2022</t>
        </is>
      </c>
      <c r="B4" s="6" t="n">
        <v>59</v>
      </c>
    </row>
    <row r="5">
      <c r="A5" s="4" t="inlineStr">
        <is>
          <t>2023</t>
        </is>
      </c>
      <c r="B5" s="6" t="n">
        <v>41</v>
      </c>
    </row>
    <row r="6">
      <c r="A6" s="4" t="inlineStr">
        <is>
          <t>2024</t>
        </is>
      </c>
      <c r="B6" s="6" t="n">
        <v>5</v>
      </c>
    </row>
    <row r="7">
      <c r="A7" s="4" t="inlineStr">
        <is>
          <t>2025</t>
        </is>
      </c>
      <c r="B7" s="6" t="n">
        <v>5</v>
      </c>
    </row>
    <row r="8">
      <c r="A8" s="4" t="inlineStr">
        <is>
          <t>2026 and thereafter</t>
        </is>
      </c>
      <c r="B8" s="6" t="n">
        <v>4</v>
      </c>
    </row>
    <row r="9">
      <c r="A9" s="4" t="inlineStr">
        <is>
          <t>Total future minimum lease payments</t>
        </is>
      </c>
      <c r="B9" s="6" t="n">
        <v>182</v>
      </c>
    </row>
    <row r="10">
      <c r="A10" s="4" t="inlineStr">
        <is>
          <t>Less: Amounts representing interest</t>
        </is>
      </c>
      <c r="B10" s="6" t="n">
        <v>-6</v>
      </c>
    </row>
    <row r="11">
      <c r="A11" s="4" t="inlineStr">
        <is>
          <t>Present value of net future minimum lease payments</t>
        </is>
      </c>
      <c r="B11" s="6" t="n">
        <v>176</v>
      </c>
      <c r="C11" s="5" t="n">
        <v>200</v>
      </c>
    </row>
    <row r="12">
      <c r="A12" s="3" t="inlineStr">
        <is>
          <t>Operating Leases</t>
        </is>
      </c>
    </row>
    <row r="13">
      <c r="A13" s="4" t="inlineStr">
        <is>
          <t>2021</t>
        </is>
      </c>
      <c r="B13" s="6" t="n">
        <v>1779</v>
      </c>
    </row>
    <row r="14">
      <c r="A14" s="4" t="inlineStr">
        <is>
          <t>2022</t>
        </is>
      </c>
      <c r="B14" s="6" t="n">
        <v>1623</v>
      </c>
    </row>
    <row r="15">
      <c r="A15" s="4" t="inlineStr">
        <is>
          <t>2023</t>
        </is>
      </c>
      <c r="B15" s="6" t="n">
        <v>1825</v>
      </c>
    </row>
    <row r="16">
      <c r="A16" s="4" t="inlineStr">
        <is>
          <t>2024</t>
        </is>
      </c>
      <c r="B16" s="6" t="n">
        <v>1779</v>
      </c>
    </row>
    <row r="17">
      <c r="A17" s="4" t="inlineStr">
        <is>
          <t>2025</t>
        </is>
      </c>
      <c r="B17" s="6" t="n">
        <v>1709</v>
      </c>
    </row>
    <row r="18">
      <c r="A18" s="4" t="inlineStr">
        <is>
          <t>2026 and thereafter</t>
        </is>
      </c>
      <c r="B18" s="6" t="n">
        <v>14280</v>
      </c>
    </row>
    <row r="19">
      <c r="A19" s="4" t="inlineStr">
        <is>
          <t>Total future minimum lease payments</t>
        </is>
      </c>
      <c r="B19" s="6" t="n">
        <v>22995</v>
      </c>
    </row>
    <row r="20">
      <c r="A20" s="4" t="inlineStr">
        <is>
          <t>Less: Amounts representing interest</t>
        </is>
      </c>
      <c r="B20" s="6" t="n">
        <v>-4723</v>
      </c>
    </row>
    <row r="21">
      <c r="A21" s="4" t="inlineStr">
        <is>
          <t>Present value of net future minimum lease payments</t>
        </is>
      </c>
      <c r="B21" s="5" t="n">
        <v>18272</v>
      </c>
      <c r="C21" s="5" t="n">
        <v>14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EQUITY METHOD INVESTMENT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oan</t>
        </is>
      </c>
      <c r="K2" s="2" t="inlineStr">
        <is>
          <t>Dec. 31, 2019USD ($)</t>
        </is>
      </c>
      <c r="L2" s="2" t="inlineStr">
        <is>
          <t>Dec. 31, 2018USD ($)</t>
        </is>
      </c>
    </row>
    <row r="3">
      <c r="A3" s="3" t="inlineStr">
        <is>
          <t>Schedule of Equity Method Investments [Line Items]</t>
        </is>
      </c>
    </row>
    <row r="4">
      <c r="A4" s="4" t="inlineStr">
        <is>
          <t>Equity method investment income</t>
        </is>
      </c>
      <c r="J4" s="5" t="n">
        <v>24174</v>
      </c>
      <c r="K4" s="5" t="n">
        <v>0</v>
      </c>
      <c r="L4" s="5" t="n">
        <v>0</v>
      </c>
    </row>
    <row r="5">
      <c r="A5" s="4" t="inlineStr">
        <is>
          <t>Net income</t>
        </is>
      </c>
      <c r="B5" s="5" t="n">
        <v>11838</v>
      </c>
      <c r="C5" s="5" t="n">
        <v>6491</v>
      </c>
      <c r="D5" s="5" t="n">
        <v>18034</v>
      </c>
      <c r="E5" s="5" t="n">
        <v>1048</v>
      </c>
      <c r="F5" s="5" t="n">
        <v>4095</v>
      </c>
      <c r="G5" s="5" t="n">
        <v>4327</v>
      </c>
      <c r="H5" s="5" t="n">
        <v>15377</v>
      </c>
      <c r="I5" s="5" t="n">
        <v>3192</v>
      </c>
      <c r="J5" s="6" t="n">
        <v>37411</v>
      </c>
      <c r="K5" s="5" t="n">
        <v>26991</v>
      </c>
      <c r="L5" s="5" t="n">
        <v>12003</v>
      </c>
    </row>
    <row r="6">
      <c r="A6" s="4" t="inlineStr">
        <is>
          <t>Locked mortgage pipeline</t>
        </is>
      </c>
      <c r="B6" s="5" t="n">
        <v>1540000</v>
      </c>
      <c r="J6" s="6" t="n">
        <v>1540000</v>
      </c>
    </row>
    <row r="7">
      <c r="A7" s="4" t="inlineStr">
        <is>
          <t>Equity Method Investment, Nonconsolidated Investee or Group of Investees | Intercoastal</t>
        </is>
      </c>
    </row>
    <row r="8">
      <c r="A8" s="3" t="inlineStr">
        <is>
          <t>Schedule of Equity Method Investments [Line Items]</t>
        </is>
      </c>
    </row>
    <row r="9">
      <c r="A9" s="4" t="inlineStr">
        <is>
          <t>Total revenues</t>
        </is>
      </c>
      <c r="J9" s="6" t="n">
        <v>120323</v>
      </c>
    </row>
    <row r="10">
      <c r="A10" s="4" t="inlineStr">
        <is>
          <t>Gross profit</t>
        </is>
      </c>
      <c r="J10" s="6" t="n">
        <v>59659</v>
      </c>
    </row>
    <row r="11">
      <c r="A11" s="4" t="inlineStr">
        <is>
          <t>Net income</t>
        </is>
      </c>
      <c r="J11" s="6" t="n">
        <v>59761</v>
      </c>
    </row>
    <row r="12">
      <c r="A12" s="4" t="inlineStr">
        <is>
          <t>Gain on sale of loans</t>
        </is>
      </c>
      <c r="J12" s="5" t="n">
        <v>100402</v>
      </c>
    </row>
    <row r="13">
      <c r="A13" s="4" t="inlineStr">
        <is>
          <t>Volume of loans sold | loan</t>
        </is>
      </c>
      <c r="J13" s="6" t="n">
        <v>2948724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7411</v>
      </c>
      <c r="C4" s="5" t="n">
        <v>26991</v>
      </c>
      <c r="D4" s="5" t="n">
        <v>12003</v>
      </c>
    </row>
    <row r="5">
      <c r="A5" s="3" t="inlineStr">
        <is>
          <t>Adjustments to reconcile net income to net cash from operating activities:</t>
        </is>
      </c>
    </row>
    <row r="6">
      <c r="A6" s="4" t="inlineStr">
        <is>
          <t>Net amortization and accretion of investments</t>
        </is>
      </c>
      <c r="B6" s="6" t="n">
        <v>1892</v>
      </c>
      <c r="C6" s="6" t="n">
        <v>1258</v>
      </c>
      <c r="D6" s="6" t="n">
        <v>1293</v>
      </c>
    </row>
    <row r="7">
      <c r="A7" s="4" t="inlineStr">
        <is>
          <t>Net amortization of deferred loan (fees) costs</t>
        </is>
      </c>
      <c r="B7" s="6" t="n">
        <v>1692</v>
      </c>
      <c r="C7" s="6" t="n">
        <v>-448</v>
      </c>
      <c r="D7" s="6" t="n">
        <v>-324</v>
      </c>
    </row>
    <row r="8">
      <c r="A8" s="4" t="inlineStr">
        <is>
          <t>Provision for loan losses</t>
        </is>
      </c>
      <c r="B8" s="6" t="n">
        <v>16579</v>
      </c>
      <c r="C8" s="6" t="n">
        <v>1789</v>
      </c>
      <c r="D8" s="6" t="n">
        <v>2440</v>
      </c>
    </row>
    <row r="9">
      <c r="A9" s="4" t="inlineStr">
        <is>
          <t>Depreciation and amortization</t>
        </is>
      </c>
      <c r="B9" s="6" t="n">
        <v>3292</v>
      </c>
      <c r="C9" s="6" t="n">
        <v>3260</v>
      </c>
      <c r="D9" s="6" t="n">
        <v>2938</v>
      </c>
    </row>
    <row r="10">
      <c r="A10" s="4" t="inlineStr">
        <is>
          <t>Stock-based compensation</t>
        </is>
      </c>
      <c r="B10" s="6" t="n">
        <v>2353</v>
      </c>
      <c r="C10" s="6" t="n">
        <v>1759</v>
      </c>
      <c r="D10" s="6" t="n">
        <v>1267</v>
      </c>
    </row>
    <row r="11">
      <c r="A11" s="4" t="inlineStr">
        <is>
          <t>Loans originated for sale</t>
        </is>
      </c>
      <c r="B11" s="6" t="n">
        <v>-1334910</v>
      </c>
      <c r="C11" s="6" t="n">
        <v>-1604825</v>
      </c>
      <c r="D11" s="6" t="n">
        <v>-1214078</v>
      </c>
    </row>
    <row r="12">
      <c r="A12" s="4" t="inlineStr">
        <is>
          <t>Proceeds of loans sold</t>
        </is>
      </c>
      <c r="B12" s="6" t="n">
        <v>1477063</v>
      </c>
      <c r="C12" s="6" t="n">
        <v>1611889</v>
      </c>
      <c r="D12" s="6" t="n">
        <v>1237402</v>
      </c>
    </row>
    <row r="13">
      <c r="A13" s="4" t="inlineStr">
        <is>
          <t>Holding gain on equity securities</t>
        </is>
      </c>
      <c r="B13" s="6" t="n">
        <v>-374</v>
      </c>
      <c r="C13" s="6" t="n">
        <v>-13767</v>
      </c>
      <c r="D13" s="6" t="n">
        <v>-590</v>
      </c>
    </row>
    <row r="14">
      <c r="A14" s="4" t="inlineStr">
        <is>
          <t>Mortgage fee income</t>
        </is>
      </c>
      <c r="B14" s="6" t="n">
        <v>-33427</v>
      </c>
      <c r="C14" s="6" t="n">
        <v>-41045</v>
      </c>
      <c r="D14" s="6" t="n">
        <v>-32337</v>
      </c>
    </row>
    <row r="15">
      <c r="A15" s="4" t="inlineStr">
        <is>
          <t>Gain on sale of available-for-sale securities</t>
        </is>
      </c>
      <c r="B15" s="6" t="n">
        <v>-948</v>
      </c>
      <c r="C15" s="6" t="n">
        <v>-105</v>
      </c>
      <c r="D15" s="6" t="n">
        <v>-352</v>
      </c>
    </row>
    <row r="16">
      <c r="A16" s="4" t="inlineStr">
        <is>
          <t>Loss on sale of available-for-sale securities</t>
        </is>
      </c>
      <c r="B16" s="6" t="n">
        <v>34</v>
      </c>
      <c r="C16" s="6" t="n">
        <v>271</v>
      </c>
      <c r="D16" s="6" t="n">
        <v>25</v>
      </c>
    </row>
    <row r="17">
      <c r="A17" s="4" t="inlineStr">
        <is>
          <t>Gain on sale of equity securities</t>
        </is>
      </c>
      <c r="B17" s="6" t="n">
        <v>-3501</v>
      </c>
      <c r="C17" s="6" t="n">
        <v>0</v>
      </c>
      <c r="D17" s="6" t="n">
        <v>0</v>
      </c>
    </row>
    <row r="18">
      <c r="A18" s="4" t="inlineStr">
        <is>
          <t>Loss on sale of equity securities</t>
        </is>
      </c>
      <c r="B18" s="6" t="n">
        <v>0</v>
      </c>
      <c r="C18" s="6" t="n">
        <v>7</v>
      </c>
      <c r="D18" s="6" t="n">
        <v>0</v>
      </c>
    </row>
    <row r="19">
      <c r="A19" s="4" t="inlineStr">
        <is>
          <t>Gain on sale of portfolio loans</t>
        </is>
      </c>
      <c r="B19" s="6" t="n">
        <v>-332</v>
      </c>
      <c r="C19" s="6" t="n">
        <v>-520</v>
      </c>
      <c r="D19" s="6" t="n">
        <v>-198</v>
      </c>
    </row>
    <row r="20">
      <c r="A20" s="4" t="inlineStr">
        <is>
          <t>Gains on acquisition and divestiture activity</t>
        </is>
      </c>
      <c r="B20" s="6" t="n">
        <v>-17640</v>
      </c>
      <c r="C20" s="6" t="n">
        <v>0</v>
      </c>
      <c r="D20" s="6" t="n">
        <v>0</v>
      </c>
    </row>
    <row r="21">
      <c r="A21" s="4" t="inlineStr">
        <is>
          <t>Income on bank-owned life insurance, including death benefit proceeds in excess of cash surrender value</t>
        </is>
      </c>
      <c r="B21" s="6" t="n">
        <v>-888</v>
      </c>
      <c r="C21" s="6" t="n">
        <v>-1197</v>
      </c>
      <c r="D21" s="6" t="n">
        <v>-1182</v>
      </c>
    </row>
    <row r="22">
      <c r="A22" s="4" t="inlineStr">
        <is>
          <t>Deferred taxes</t>
        </is>
      </c>
      <c r="B22" s="6" t="n">
        <v>-3386</v>
      </c>
      <c r="C22" s="6" t="n">
        <v>-3953</v>
      </c>
      <c r="D22" s="6" t="n">
        <v>139</v>
      </c>
    </row>
    <row r="23">
      <c r="A23" s="4" t="inlineStr">
        <is>
          <t>Amortization of operating lease right-of-use asset</t>
        </is>
      </c>
      <c r="B23" s="6" t="n">
        <v>86</v>
      </c>
      <c r="C23" s="6" t="n">
        <v>10</v>
      </c>
      <c r="D23" s="6" t="n">
        <v>0</v>
      </c>
    </row>
    <row r="24">
      <c r="A24" s="4" t="inlineStr">
        <is>
          <t>Equity method investment income</t>
        </is>
      </c>
      <c r="B24" s="6" t="n">
        <v>-27574</v>
      </c>
      <c r="C24" s="6" t="n">
        <v>0</v>
      </c>
      <c r="D24" s="6" t="n">
        <v>0</v>
      </c>
    </row>
    <row r="25">
      <c r="A25" s="4" t="inlineStr">
        <is>
          <t>Return on equity method investment</t>
        </is>
      </c>
      <c r="B25" s="6" t="n">
        <v>3400</v>
      </c>
      <c r="C25" s="6" t="n">
        <v>0</v>
      </c>
      <c r="D25" s="6" t="n">
        <v>0</v>
      </c>
    </row>
    <row r="26">
      <c r="A26" s="4" t="inlineStr">
        <is>
          <t>Other assets</t>
        </is>
      </c>
      <c r="B26" s="6" t="n">
        <v>-27286</v>
      </c>
      <c r="C26" s="6" t="n">
        <v>-14753</v>
      </c>
      <c r="D26" s="6" t="n">
        <v>-3013</v>
      </c>
    </row>
    <row r="27">
      <c r="A27" s="4" t="inlineStr">
        <is>
          <t>Other liabilities</t>
        </is>
      </c>
      <c r="B27" s="6" t="n">
        <v>18699</v>
      </c>
      <c r="C27" s="6" t="n">
        <v>25317</v>
      </c>
      <c r="D27" s="6" t="n">
        <v>1261</v>
      </c>
    </row>
    <row r="28">
      <c r="A28" s="4" t="inlineStr">
        <is>
          <t>Net cash from operating activities</t>
        </is>
      </c>
      <c r="B28" s="6" t="n">
        <v>112235</v>
      </c>
      <c r="C28" s="6" t="n">
        <v>-8062</v>
      </c>
      <c r="D28" s="6" t="n">
        <v>6694</v>
      </c>
    </row>
    <row r="29">
      <c r="A29" s="3" t="inlineStr">
        <is>
          <t>INVESTING ACTIVITIES</t>
        </is>
      </c>
    </row>
    <row r="30">
      <c r="A30" s="4" t="inlineStr">
        <is>
          <t>Purchases of investment securities available-for-sale</t>
        </is>
      </c>
      <c r="B30" s="6" t="n">
        <v>-269790</v>
      </c>
      <c r="C30" s="6" t="n">
        <v>-70984</v>
      </c>
      <c r="D30" s="6" t="n">
        <v>-31068</v>
      </c>
    </row>
    <row r="31">
      <c r="A31" s="4" t="inlineStr">
        <is>
          <t>Maturities/paydowns of investment securities available-for-sale</t>
        </is>
      </c>
      <c r="B31" s="6" t="n">
        <v>64493</v>
      </c>
      <c r="C31" s="6" t="n">
        <v>33583</v>
      </c>
      <c r="D31" s="6" t="n">
        <v>25748</v>
      </c>
    </row>
    <row r="32">
      <c r="A32" s="4" t="inlineStr">
        <is>
          <t>Sales of investment securities available-for-sale</t>
        </is>
      </c>
      <c r="B32" s="6" t="n">
        <v>54023</v>
      </c>
      <c r="C32" s="6" t="n">
        <v>31220</v>
      </c>
      <c r="D32" s="6" t="n">
        <v>2743</v>
      </c>
    </row>
    <row r="33">
      <c r="A33" s="4" t="inlineStr">
        <is>
          <t>Purchases of premises and equipment, including premises and equipment included in assets of branches held-for-sale</t>
        </is>
      </c>
      <c r="B33" s="6" t="n">
        <v>-6615</v>
      </c>
      <c r="C33" s="6" t="n">
        <v>-2042</v>
      </c>
      <c r="D33" s="6" t="n">
        <v>-2693</v>
      </c>
    </row>
    <row r="34">
      <c r="A34" s="4" t="inlineStr">
        <is>
          <t>Disposals of premises and equipment</t>
        </is>
      </c>
      <c r="B34" s="6" t="n">
        <v>1687</v>
      </c>
      <c r="C34" s="6" t="n">
        <v>0</v>
      </c>
      <c r="D34" s="6" t="n">
        <v>0</v>
      </c>
    </row>
    <row r="35">
      <c r="A35" s="4" t="inlineStr">
        <is>
          <t>Net increase in loans and loans included in assets of branches held-for-sale</t>
        </is>
      </c>
      <c r="B35" s="6" t="n">
        <v>-70186</v>
      </c>
      <c r="C35" s="6" t="n">
        <v>-113076</v>
      </c>
      <c r="D35" s="6" t="n">
        <v>-199282</v>
      </c>
    </row>
    <row r="36">
      <c r="A36" s="4" t="inlineStr">
        <is>
          <t>Purchases of restricted bank stock</t>
        </is>
      </c>
      <c r="B36" s="6" t="n">
        <v>-25831</v>
      </c>
      <c r="C36" s="6" t="n">
        <v>-49600</v>
      </c>
      <c r="D36" s="6" t="n">
        <v>-29370</v>
      </c>
    </row>
    <row r="37">
      <c r="A37" s="4" t="inlineStr">
        <is>
          <t>Redemptions of restricted bank stock</t>
        </is>
      </c>
      <c r="B37" s="6" t="n">
        <v>38048</v>
      </c>
      <c r="C37" s="6" t="n">
        <v>45853</v>
      </c>
      <c r="D37" s="6" t="n">
        <v>25681</v>
      </c>
    </row>
    <row r="38">
      <c r="A38" s="4" t="inlineStr">
        <is>
          <t>Proceeds from sale of certificates of deposit with banks</t>
        </is>
      </c>
      <c r="B38" s="6" t="n">
        <v>1739</v>
      </c>
      <c r="C38" s="6" t="n">
        <v>2229</v>
      </c>
      <c r="D38" s="6" t="n">
        <v>0</v>
      </c>
    </row>
    <row r="39">
      <c r="A39" s="4" t="inlineStr">
        <is>
          <t>Purchases of certificates of deposit with banks</t>
        </is>
      </c>
      <c r="B39" s="6" t="n">
        <v>-993</v>
      </c>
      <c r="C39" s="6" t="n">
        <v>0</v>
      </c>
      <c r="D39" s="6" t="n">
        <v>0</v>
      </c>
    </row>
    <row r="40">
      <c r="A40" s="4" t="inlineStr">
        <is>
          <t>Proceeds from sale of other real estate owned</t>
        </is>
      </c>
      <c r="B40" s="6" t="n">
        <v>8309</v>
      </c>
      <c r="C40" s="6" t="n">
        <v>731</v>
      </c>
      <c r="D40" s="6" t="n">
        <v>707</v>
      </c>
    </row>
    <row r="41">
      <c r="A41" s="4" t="inlineStr">
        <is>
          <t>Purchase of bank-owned life insurance</t>
        </is>
      </c>
      <c r="B41" s="6" t="n">
        <v>-5000</v>
      </c>
      <c r="C41" s="6" t="n">
        <v>-574</v>
      </c>
      <c r="D41" s="6" t="n">
        <v>-1149</v>
      </c>
    </row>
    <row r="42">
      <c r="A42" s="4" t="inlineStr">
        <is>
          <t>Proceeds from death benefit of bank-owned life insurance policies</t>
        </is>
      </c>
      <c r="B42" s="6" t="n">
        <v>0</v>
      </c>
      <c r="C42" s="6" t="n">
        <v>688</v>
      </c>
      <c r="D42" s="6" t="n">
        <v>706</v>
      </c>
    </row>
    <row r="43">
      <c r="A43" s="4" t="inlineStr">
        <is>
          <t>Purchase of equity securities</t>
        </is>
      </c>
      <c r="B43" s="6" t="n">
        <v>-9918</v>
      </c>
      <c r="C43" s="6" t="n">
        <v>-1400</v>
      </c>
      <c r="D43" s="6" t="n">
        <v>-2000</v>
      </c>
    </row>
    <row r="44">
      <c r="A44" s="4" t="inlineStr">
        <is>
          <t>Sales of equity securities</t>
        </is>
      </c>
      <c r="B44" s="6" t="n">
        <v>4622</v>
      </c>
      <c r="C44" s="6" t="n">
        <v>5968</v>
      </c>
      <c r="D44" s="6" t="n">
        <v>0</v>
      </c>
    </row>
    <row r="45">
      <c r="A45" s="4" t="inlineStr">
        <is>
          <t>Proceeds from divestitures</t>
        </is>
      </c>
      <c r="B45" s="6" t="n">
        <v>-136005</v>
      </c>
      <c r="C45" s="6" t="n">
        <v>0</v>
      </c>
      <c r="D45" s="6" t="n">
        <v>0</v>
      </c>
    </row>
    <row r="46">
      <c r="A46" s="4" t="inlineStr">
        <is>
          <t>Cash paid for acquisitions</t>
        </is>
      </c>
      <c r="B46" s="6" t="n">
        <v>57306</v>
      </c>
      <c r="C46" s="6" t="n">
        <v>-2651</v>
      </c>
      <c r="D46" s="6" t="n">
        <v>0</v>
      </c>
    </row>
    <row r="47">
      <c r="A47" s="4" t="inlineStr">
        <is>
          <t>Net cash from investing activities</t>
        </is>
      </c>
      <c r="B47" s="6" t="n">
        <v>-294111</v>
      </c>
      <c r="C47" s="6" t="n">
        <v>-120055</v>
      </c>
      <c r="D47" s="6" t="n">
        <v>-209977</v>
      </c>
    </row>
    <row r="48">
      <c r="A48" s="3" t="inlineStr">
        <is>
          <t>FINANCING ACTIVITIES</t>
        </is>
      </c>
    </row>
    <row r="49">
      <c r="A49" s="4" t="inlineStr">
        <is>
          <t>Net increase in deposits and deposits in branches held-for-sale</t>
        </is>
      </c>
      <c r="B49" s="6" t="n">
        <v>574691</v>
      </c>
      <c r="C49" s="6" t="n">
        <v>144158</v>
      </c>
      <c r="D49" s="6" t="n">
        <v>149574</v>
      </c>
    </row>
    <row r="50">
      <c r="A50" s="4" t="inlineStr">
        <is>
          <t>Net change in repurchase agreements</t>
        </is>
      </c>
      <c r="B50" s="6" t="n">
        <v>94</v>
      </c>
      <c r="C50" s="6" t="n">
        <v>-4753</v>
      </c>
      <c r="D50" s="6" t="n">
        <v>-7478</v>
      </c>
    </row>
    <row r="51">
      <c r="A51" s="4" t="inlineStr">
        <is>
          <t>Net change in FHLB and other borrowings</t>
        </is>
      </c>
      <c r="B51" s="6" t="n">
        <v>-180283</v>
      </c>
      <c r="C51" s="6" t="n">
        <v>7998</v>
      </c>
      <c r="D51" s="6" t="n">
        <v>62718</v>
      </c>
    </row>
    <row r="52">
      <c r="A52" s="4" t="inlineStr">
        <is>
          <t>Subordinated debt issuance (redemption)</t>
        </is>
      </c>
      <c r="B52" s="6" t="n">
        <v>40000</v>
      </c>
      <c r="C52" s="6" t="n">
        <v>-12400</v>
      </c>
      <c r="D52" s="6" t="n">
        <v>0</v>
      </c>
    </row>
    <row r="53">
      <c r="A53" s="4" t="inlineStr">
        <is>
          <t>Subordinated debt issuance and conversion costs</t>
        </is>
      </c>
      <c r="B53" s="6" t="n">
        <v>-717</v>
      </c>
      <c r="C53" s="6" t="n">
        <v>0</v>
      </c>
      <c r="D53" s="6" t="n">
        <v>-35</v>
      </c>
    </row>
    <row r="54">
      <c r="A54" s="4" t="inlineStr">
        <is>
          <t>Common stock repurchased</t>
        </is>
      </c>
      <c r="B54" s="6" t="n">
        <v>-15746</v>
      </c>
      <c r="C54" s="6" t="n">
        <v>0</v>
      </c>
      <c r="D54" s="6" t="n">
        <v>0</v>
      </c>
    </row>
    <row r="55">
      <c r="A55" s="4" t="inlineStr">
        <is>
          <t>Preferred stock redemption</t>
        </is>
      </c>
      <c r="B55" s="6" t="n">
        <v>0</v>
      </c>
      <c r="C55" s="6" t="n">
        <v>-500</v>
      </c>
      <c r="D55" s="6" t="n">
        <v>0</v>
      </c>
    </row>
    <row r="56">
      <c r="A56" s="4" t="inlineStr">
        <is>
          <t>Common stock options exercised</t>
        </is>
      </c>
      <c r="B56" s="6" t="n">
        <v>4464</v>
      </c>
      <c r="C56" s="6" t="n">
        <v>2164</v>
      </c>
      <c r="D56" s="6" t="n">
        <v>2129</v>
      </c>
    </row>
    <row r="57">
      <c r="A57" s="4" t="inlineStr">
        <is>
          <t>Cash dividends paid on common stock</t>
        </is>
      </c>
      <c r="B57" s="6" t="n">
        <v>-4275</v>
      </c>
      <c r="C57" s="6" t="n">
        <v>-2290</v>
      </c>
      <c r="D57" s="6" t="n">
        <v>-1220</v>
      </c>
    </row>
    <row r="58">
      <c r="A58" s="4" t="inlineStr">
        <is>
          <t>Cash dividends paid on preferred stock</t>
        </is>
      </c>
      <c r="B58" s="6" t="n">
        <v>-461</v>
      </c>
      <c r="C58" s="6" t="n">
        <v>-479</v>
      </c>
      <c r="D58" s="6" t="n">
        <v>-489</v>
      </c>
    </row>
    <row r="59">
      <c r="A59" s="4" t="inlineStr">
        <is>
          <t>Net cash from financing activities</t>
        </is>
      </c>
      <c r="B59" s="6" t="n">
        <v>417767</v>
      </c>
      <c r="C59" s="6" t="n">
        <v>133898</v>
      </c>
      <c r="D59" s="6" t="n">
        <v>205199</v>
      </c>
    </row>
    <row r="60">
      <c r="A60" s="4" t="inlineStr">
        <is>
          <t>Net change in cash and cash equivalents</t>
        </is>
      </c>
      <c r="B60" s="6" t="n">
        <v>235891</v>
      </c>
      <c r="C60" s="6" t="n">
        <v>5781</v>
      </c>
      <c r="D60" s="6" t="n">
        <v>1916</v>
      </c>
    </row>
    <row r="61">
      <c r="A61" s="4" t="inlineStr">
        <is>
          <t>Cash and cash equivalents at beginning of period</t>
        </is>
      </c>
      <c r="B61" s="6" t="n">
        <v>28002</v>
      </c>
      <c r="C61" s="6" t="n">
        <v>22221</v>
      </c>
      <c r="D61" s="6" t="n">
        <v>20305</v>
      </c>
    </row>
    <row r="62">
      <c r="A62" s="4" t="inlineStr">
        <is>
          <t>Cash and cash equivalents at end of period</t>
        </is>
      </c>
      <c r="B62" s="6" t="n">
        <v>263893</v>
      </c>
      <c r="C62" s="6" t="n">
        <v>28002</v>
      </c>
      <c r="D62" s="6" t="n">
        <v>22221</v>
      </c>
    </row>
    <row r="63">
      <c r="A63" s="3" t="inlineStr">
        <is>
          <t>Business combination non-cash disclosures:</t>
        </is>
      </c>
    </row>
    <row r="64">
      <c r="A64" s="4" t="inlineStr">
        <is>
          <t>Assets acquired in business combinations (net of cash received)</t>
        </is>
      </c>
      <c r="B64" s="6" t="n">
        <v>87722</v>
      </c>
      <c r="C64" s="6" t="n">
        <v>3389</v>
      </c>
      <c r="D64" s="6" t="n">
        <v>0</v>
      </c>
    </row>
    <row r="65">
      <c r="A65" s="4" t="inlineStr">
        <is>
          <t>Liabilities assumed in business combination</t>
        </is>
      </c>
      <c r="B65" s="6" t="n">
        <v>148731</v>
      </c>
      <c r="C65" s="6" t="n">
        <v>855</v>
      </c>
      <c r="D65" s="6" t="n">
        <v>0</v>
      </c>
    </row>
    <row r="66">
      <c r="A66" s="3" t="inlineStr">
        <is>
          <t>Supplemental disclosure of cash flow information:</t>
        </is>
      </c>
    </row>
    <row r="67">
      <c r="A67" s="4" t="inlineStr">
        <is>
          <t>Loans transferred to other real estate owned</t>
        </is>
      </c>
      <c r="B67" s="6" t="n">
        <v>800</v>
      </c>
      <c r="C67" s="6" t="n">
        <v>115</v>
      </c>
      <c r="D67" s="6" t="n">
        <v>1369</v>
      </c>
    </row>
    <row r="68">
      <c r="A68" s="4" t="inlineStr">
        <is>
          <t>Employee stock-based compensation tax withholding obligations</t>
        </is>
      </c>
      <c r="B68" s="6" t="n">
        <v>35</v>
      </c>
      <c r="C68" s="6" t="n">
        <v>57</v>
      </c>
      <c r="D68" s="6" t="n">
        <v>161</v>
      </c>
    </row>
    <row r="69">
      <c r="A69" s="4" t="inlineStr">
        <is>
          <t>Restricted stock units vested</t>
        </is>
      </c>
      <c r="B69" s="6" t="n">
        <v>49</v>
      </c>
      <c r="C69" s="6" t="n">
        <v>10</v>
      </c>
      <c r="D69" s="6" t="n">
        <v>1</v>
      </c>
    </row>
    <row r="70">
      <c r="A70" s="4" t="inlineStr">
        <is>
          <t>Common stock converted from subordinated debt</t>
        </is>
      </c>
      <c r="B70" s="6" t="n">
        <v>0</v>
      </c>
      <c r="C70" s="6" t="n">
        <v>1000</v>
      </c>
      <c r="D70" s="6" t="n">
        <v>15965</v>
      </c>
    </row>
    <row r="71">
      <c r="A71" s="4" t="inlineStr">
        <is>
          <t>Initial recognition of operating lease right-of-use assets</t>
        </is>
      </c>
      <c r="B71" s="6" t="n">
        <v>0</v>
      </c>
      <c r="C71" s="6" t="n">
        <v>12935</v>
      </c>
      <c r="D71" s="6" t="n">
        <v>0</v>
      </c>
    </row>
    <row r="72">
      <c r="A72" s="4" t="inlineStr">
        <is>
          <t>Initial recognition of operating lease liabilities</t>
        </is>
      </c>
      <c r="B72" s="6" t="n">
        <v>0</v>
      </c>
      <c r="C72" s="6" t="n">
        <v>15659</v>
      </c>
      <c r="D72" s="6" t="n">
        <v>0</v>
      </c>
    </row>
    <row r="73">
      <c r="A73" s="4" t="inlineStr">
        <is>
          <t>Common stock issued related to Paladin acquisition</t>
        </is>
      </c>
      <c r="B73" s="6" t="n">
        <v>240</v>
      </c>
      <c r="C73" s="6" t="n">
        <v>0</v>
      </c>
      <c r="D73" s="6" t="n">
        <v>0</v>
      </c>
    </row>
    <row r="74">
      <c r="A74" s="3" t="inlineStr">
        <is>
          <t>Cash payments for:</t>
        </is>
      </c>
    </row>
    <row r="75">
      <c r="A75" s="4" t="inlineStr">
        <is>
          <t>Interest on deposits, repurchase agreements and borrowings</t>
        </is>
      </c>
      <c r="B75" s="6" t="n">
        <v>12271</v>
      </c>
      <c r="C75" s="6" t="n">
        <v>22970</v>
      </c>
      <c r="D75" s="6" t="n">
        <v>17277</v>
      </c>
    </row>
    <row r="76">
      <c r="A76" s="4" t="inlineStr">
        <is>
          <t>Income taxes</t>
        </is>
      </c>
      <c r="B76" s="5" t="n">
        <v>11966</v>
      </c>
      <c r="C76" s="5" t="n">
        <v>3962</v>
      </c>
      <c r="D76" s="5" t="n">
        <v>1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0</t>
        </is>
      </c>
      <c r="C1" s="2" t="inlineStr">
        <is>
          <t>Dec. 31, 2019</t>
        </is>
      </c>
    </row>
    <row r="2">
      <c r="A2" s="3" t="inlineStr">
        <is>
          <t>Demand deposits of individuals, partnerships and corporations</t>
        </is>
      </c>
    </row>
    <row r="3">
      <c r="A3" s="4" t="inlineStr">
        <is>
          <t>Noninterest-bearing demand</t>
        </is>
      </c>
      <c r="B3" s="5" t="n">
        <v>715791</v>
      </c>
      <c r="C3" s="5" t="n">
        <v>278547</v>
      </c>
    </row>
    <row r="4">
      <c r="A4" s="4" t="inlineStr">
        <is>
          <t>Interest-bearing demand</t>
        </is>
      </c>
      <c r="B4" s="6" t="n">
        <v>496502</v>
      </c>
      <c r="C4" s="6" t="n">
        <v>351435</v>
      </c>
    </row>
    <row r="5">
      <c r="A5" s="4" t="inlineStr">
        <is>
          <t>Savings and money markets</t>
        </is>
      </c>
      <c r="B5" s="6" t="n">
        <v>545501</v>
      </c>
      <c r="C5" s="6" t="n">
        <v>363026</v>
      </c>
    </row>
    <row r="6">
      <c r="A6" s="4" t="inlineStr">
        <is>
          <t>Time deposits, including CDs and IRAs</t>
        </is>
      </c>
      <c r="B6" s="6" t="n">
        <v>224595</v>
      </c>
      <c r="C6" s="6" t="n">
        <v>272034</v>
      </c>
    </row>
    <row r="7">
      <c r="A7" s="4" t="inlineStr">
        <is>
          <t>Total deposits</t>
        </is>
      </c>
      <c r="B7" s="6" t="n">
        <v>1982389</v>
      </c>
      <c r="C7" s="6" t="n">
        <v>1265042</v>
      </c>
    </row>
    <row r="8">
      <c r="A8" s="4" t="inlineStr">
        <is>
          <t>Time deposits that meet or exceed the FDIC insurance limit</t>
        </is>
      </c>
      <c r="B8" s="5" t="n">
        <v>16955</v>
      </c>
      <c r="C8" s="5" t="n">
        <v>89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DEPOSITS - Maturities (Details) $ in Thousands</t>
        </is>
      </c>
      <c r="B1" s="2" t="inlineStr">
        <is>
          <t>Dec. 31, 2020USD ($)</t>
        </is>
      </c>
    </row>
    <row r="2">
      <c r="A2" s="3" t="inlineStr">
        <is>
          <t>Maturities of Time Deposits</t>
        </is>
      </c>
    </row>
    <row r="3">
      <c r="A3" s="4" t="inlineStr">
        <is>
          <t>2021</t>
        </is>
      </c>
      <c r="B3" s="5" t="n">
        <v>126863</v>
      </c>
    </row>
    <row r="4">
      <c r="A4" s="4" t="inlineStr">
        <is>
          <t>2022</t>
        </is>
      </c>
      <c r="B4" s="6" t="n">
        <v>62833</v>
      </c>
    </row>
    <row r="5">
      <c r="A5" s="4" t="inlineStr">
        <is>
          <t>2023</t>
        </is>
      </c>
      <c r="B5" s="6" t="n">
        <v>20864</v>
      </c>
    </row>
    <row r="6">
      <c r="A6" s="4" t="inlineStr">
        <is>
          <t>2024</t>
        </is>
      </c>
      <c r="B6" s="6" t="n">
        <v>12705</v>
      </c>
    </row>
    <row r="7">
      <c r="A7" s="4" t="inlineStr">
        <is>
          <t>2025</t>
        </is>
      </c>
      <c r="B7" s="6" t="n">
        <v>1330</v>
      </c>
    </row>
    <row r="8">
      <c r="A8" s="4" t="inlineStr">
        <is>
          <t>Total</t>
        </is>
      </c>
      <c r="B8" s="6" t="n">
        <v>224595</v>
      </c>
    </row>
    <row r="9">
      <c r="A9" s="4" t="inlineStr">
        <is>
          <t>Overdrawn deposits</t>
        </is>
      </c>
      <c r="B9" s="5" t="n">
        <v>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Short-term Borrowings (Details) - USD ($) $ in Thousands</t>
        </is>
      </c>
      <c r="B1" s="2" t="inlineStr">
        <is>
          <t>12 Months Ended</t>
        </is>
      </c>
    </row>
    <row r="2">
      <c r="B2" s="2" t="inlineStr">
        <is>
          <t>Dec. 31, 2020</t>
        </is>
      </c>
      <c r="C2" s="2" t="inlineStr">
        <is>
          <t>Dec. 31, 2019</t>
        </is>
      </c>
    </row>
    <row r="3">
      <c r="A3" s="3" t="inlineStr">
        <is>
          <t>Borrowed funds</t>
        </is>
      </c>
    </row>
    <row r="4">
      <c r="A4" s="4" t="inlineStr">
        <is>
          <t>FHLB and other borrowings</t>
        </is>
      </c>
      <c r="B4" s="5" t="n">
        <v>0</v>
      </c>
      <c r="C4" s="5" t="n">
        <v>222885</v>
      </c>
    </row>
    <row r="5">
      <c r="A5" s="4" t="inlineStr">
        <is>
          <t>Maximum borrowing capacity with the FHLB</t>
        </is>
      </c>
      <c r="B5" s="6" t="n">
        <v>452200</v>
      </c>
    </row>
    <row r="6">
      <c r="A6" s="4" t="inlineStr">
        <is>
          <t>Remaining maximum borrowing capacity with the FHLB</t>
        </is>
      </c>
      <c r="B6" s="6" t="n">
        <v>440900</v>
      </c>
    </row>
    <row r="7">
      <c r="A7" s="4" t="inlineStr">
        <is>
          <t>Short-term Borrowings from FHLB</t>
        </is>
      </c>
    </row>
    <row r="8">
      <c r="A8" s="3" t="inlineStr">
        <is>
          <t>Short-term Borrowings and Repurchase Agreements</t>
        </is>
      </c>
    </row>
    <row r="9">
      <c r="A9" s="4" t="inlineStr">
        <is>
          <t>Balance at end of year</t>
        </is>
      </c>
      <c r="B9" s="6" t="n">
        <v>0</v>
      </c>
      <c r="C9" s="6" t="n">
        <v>192063</v>
      </c>
    </row>
    <row r="10">
      <c r="A10" s="4" t="inlineStr">
        <is>
          <t>Average balance during the year</t>
        </is>
      </c>
      <c r="B10" s="6" t="n">
        <v>68407</v>
      </c>
      <c r="C10" s="6" t="n">
        <v>187226</v>
      </c>
    </row>
    <row r="11">
      <c r="A11" s="4" t="inlineStr">
        <is>
          <t>Maximum month-end balance</t>
        </is>
      </c>
      <c r="B11" s="5" t="n">
        <v>154248</v>
      </c>
      <c r="C11" s="5" t="n">
        <v>240811</v>
      </c>
    </row>
    <row r="12">
      <c r="A12" s="4" t="inlineStr">
        <is>
          <t>Weighted-average rate during the year</t>
        </is>
      </c>
      <c r="B12" s="4" t="inlineStr">
        <is>
          <t>0.58%</t>
        </is>
      </c>
      <c r="C12" s="4" t="inlineStr">
        <is>
          <t>2.24%</t>
        </is>
      </c>
    </row>
    <row r="13">
      <c r="A13" s="4" t="inlineStr">
        <is>
          <t>Weighted-average rate at December 31</t>
        </is>
      </c>
      <c r="B13" s="4" t="inlineStr">
        <is>
          <t>0.00%</t>
        </is>
      </c>
      <c r="C13" s="4" t="inlineStr">
        <is>
          <t>1.81%</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ORROWED FUNDS - Long-term Borrowings (Details) - USD ($)</t>
        </is>
      </c>
      <c r="B1" s="2" t="inlineStr">
        <is>
          <t>Dec. 31, 2020</t>
        </is>
      </c>
      <c r="C1" s="2" t="inlineStr">
        <is>
          <t>Dec. 31, 2019</t>
        </is>
      </c>
    </row>
    <row r="2">
      <c r="A2" s="3" t="inlineStr">
        <is>
          <t>Borrowed funds</t>
        </is>
      </c>
    </row>
    <row r="3">
      <c r="A3" s="4" t="inlineStr">
        <is>
          <t>Borrowings from the FHLB</t>
        </is>
      </c>
      <c r="B3" s="5" t="n">
        <v>0</v>
      </c>
      <c r="C3" s="5" t="n">
        <v>30800000</v>
      </c>
    </row>
    <row r="4">
      <c r="A4" s="4" t="inlineStr">
        <is>
          <t>Fixed Interest Rate Notes, Originating In November 2019, Due Between November 2022 and November 2024, With Interest Of Between 1.74% and 1.81% Payable Monthly</t>
        </is>
      </c>
    </row>
    <row r="5">
      <c r="A5" s="3" t="inlineStr">
        <is>
          <t>Borrowed funds</t>
        </is>
      </c>
    </row>
    <row r="6">
      <c r="A6" s="4" t="inlineStr">
        <is>
          <t>Borrowings from the FHLB</t>
        </is>
      </c>
      <c r="C6" s="5" t="n">
        <v>30000000</v>
      </c>
    </row>
    <row r="7">
      <c r="A7" s="4" t="inlineStr">
        <is>
          <t>Fixed Interest Rate Notes, Originating In November 2019, Due Between November 2022 and November 2024, With Interest Of Between 1.74% and 1.81% Payable Monthly | Minimum</t>
        </is>
      </c>
    </row>
    <row r="8">
      <c r="A8" s="3" t="inlineStr">
        <is>
          <t>Borrowed funds</t>
        </is>
      </c>
    </row>
    <row r="9">
      <c r="A9" s="4" t="inlineStr">
        <is>
          <t>Interest rate on debt security</t>
        </is>
      </c>
      <c r="C9" s="4" t="inlineStr">
        <is>
          <t>1.70%</t>
        </is>
      </c>
    </row>
    <row r="10">
      <c r="A10" s="4" t="inlineStr">
        <is>
          <t>Fixed Interest Rate Notes, Originating In November 2019, Due Between November 2022 and November 2024, With Interest Of Between 1.74% and 1.81% Payable Monthly | Maximum</t>
        </is>
      </c>
    </row>
    <row r="11">
      <c r="A11" s="3" t="inlineStr">
        <is>
          <t>Borrowed funds</t>
        </is>
      </c>
    </row>
    <row r="12">
      <c r="A12" s="4" t="inlineStr">
        <is>
          <t>Interest rate on debt security</t>
        </is>
      </c>
      <c r="C12" s="4" t="inlineStr">
        <is>
          <t>1.80%</t>
        </is>
      </c>
    </row>
    <row r="13">
      <c r="A13" s="4" t="inlineStr">
        <is>
          <t>Fixed Interest Rate Notes, Originating Between October 2006 and April 2007, Due Between October 2021 and April 2022</t>
        </is>
      </c>
    </row>
    <row r="14">
      <c r="A14" s="3" t="inlineStr">
        <is>
          <t>Borrowed funds</t>
        </is>
      </c>
    </row>
    <row r="15">
      <c r="A15" s="4" t="inlineStr">
        <is>
          <t>Borrowings from the FHLB</t>
        </is>
      </c>
      <c r="C15" s="5" t="n">
        <v>800000</v>
      </c>
    </row>
    <row r="16">
      <c r="A16" s="4" t="inlineStr">
        <is>
          <t>Fixed Interest Rate Notes, Originating Between October 2006 and April 2007, Due Between October 2021 and April 2022 | Minimum</t>
        </is>
      </c>
    </row>
    <row r="17">
      <c r="A17" s="3" t="inlineStr">
        <is>
          <t>Borrowed funds</t>
        </is>
      </c>
    </row>
    <row r="18">
      <c r="A18" s="4" t="inlineStr">
        <is>
          <t>Interest rate on debt security</t>
        </is>
      </c>
      <c r="C18" s="4" t="inlineStr">
        <is>
          <t>5.18%</t>
        </is>
      </c>
    </row>
    <row r="19">
      <c r="A19" s="4" t="inlineStr">
        <is>
          <t>Fixed Interest Rate Notes, Originating Between October 2006 and April 2007, Due Between October 2021 and April 2022 | Maximum</t>
        </is>
      </c>
    </row>
    <row r="20">
      <c r="A20" s="3" t="inlineStr">
        <is>
          <t>Borrowed funds</t>
        </is>
      </c>
    </row>
    <row r="21">
      <c r="A21" s="4" t="inlineStr">
        <is>
          <t>Interest rate on debt security</t>
        </is>
      </c>
      <c r="C21" s="4" t="inlineStr">
        <is>
          <t>5.2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Repurchase Agreements (Details) - USD ($) $ in Thousands</t>
        </is>
      </c>
      <c r="B1" s="2" t="inlineStr">
        <is>
          <t>12 Months Ended</t>
        </is>
      </c>
    </row>
    <row r="2">
      <c r="B2" s="2" t="inlineStr">
        <is>
          <t>Dec. 31, 2020</t>
        </is>
      </c>
      <c r="C2" s="2" t="inlineStr">
        <is>
          <t>Dec. 31, 2019</t>
        </is>
      </c>
    </row>
    <row r="3">
      <c r="A3" s="4" t="inlineStr">
        <is>
          <t>Investment Securities</t>
        </is>
      </c>
    </row>
    <row r="4">
      <c r="A4" s="3" t="inlineStr">
        <is>
          <t>Borrowed funds</t>
        </is>
      </c>
    </row>
    <row r="5">
      <c r="A5" s="4" t="inlineStr">
        <is>
          <t>Investment securities held as collateral</t>
        </is>
      </c>
      <c r="B5" s="5" t="n">
        <v>10700</v>
      </c>
      <c r="C5" s="5" t="n">
        <v>10500</v>
      </c>
    </row>
    <row r="6">
      <c r="A6" s="4" t="inlineStr">
        <is>
          <t>Repurchase Agreements</t>
        </is>
      </c>
    </row>
    <row r="7">
      <c r="A7" s="3" t="inlineStr">
        <is>
          <t>Borrowed funds</t>
        </is>
      </c>
    </row>
    <row r="8">
      <c r="A8" s="4" t="inlineStr">
        <is>
          <t>Balance at end of year</t>
        </is>
      </c>
      <c r="B8" s="6" t="n">
        <v>10266</v>
      </c>
      <c r="C8" s="6" t="n">
        <v>10172</v>
      </c>
    </row>
    <row r="9">
      <c r="A9" s="4" t="inlineStr">
        <is>
          <t>Average balance during the year</t>
        </is>
      </c>
      <c r="B9" s="6" t="n">
        <v>9856</v>
      </c>
      <c r="C9" s="6" t="n">
        <v>11252</v>
      </c>
    </row>
    <row r="10">
      <c r="A10" s="4" t="inlineStr">
        <is>
          <t>Maximum month-end balance</t>
        </is>
      </c>
      <c r="B10" s="5" t="n">
        <v>10505</v>
      </c>
      <c r="C10" s="5" t="n">
        <v>14655</v>
      </c>
    </row>
    <row r="11">
      <c r="A11" s="4" t="inlineStr">
        <is>
          <t>Weighted-average rate during the year</t>
        </is>
      </c>
      <c r="B11" s="4" t="inlineStr">
        <is>
          <t>0.23%</t>
        </is>
      </c>
      <c r="C11" s="4" t="inlineStr">
        <is>
          <t>0.43%</t>
        </is>
      </c>
    </row>
    <row r="12">
      <c r="A12" s="4" t="inlineStr">
        <is>
          <t>Weighted-average rate at December 31</t>
        </is>
      </c>
      <c r="B12" s="4" t="inlineStr">
        <is>
          <t>0.14%</t>
        </is>
      </c>
      <c r="C12" s="4" t="inlineStr">
        <is>
          <t>0.44%</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s>
  <sheetData>
    <row r="1">
      <c r="A1" s="1" t="inlineStr">
        <is>
          <t>BORROWED FUNDS - Subordinated Debt (Details) - USD ($)</t>
        </is>
      </c>
      <c r="B1" s="2" t="inlineStr">
        <is>
          <t>1 Months Ended</t>
        </is>
      </c>
      <c r="D1" s="2" t="inlineStr">
        <is>
          <t>12 Months Ended</t>
        </is>
      </c>
    </row>
    <row r="2">
      <c r="B2" s="2" t="inlineStr">
        <is>
          <t>Nov. 30, 2020</t>
        </is>
      </c>
      <c r="C2" s="2" t="inlineStr">
        <is>
          <t>Jun. 30, 2014</t>
        </is>
      </c>
      <c r="D2" s="2" t="inlineStr">
        <is>
          <t>Dec. 31, 2020</t>
        </is>
      </c>
      <c r="E2" s="2" t="inlineStr">
        <is>
          <t>Dec. 31, 2019</t>
        </is>
      </c>
      <c r="F2" s="2" t="inlineStr">
        <is>
          <t>Dec. 31, 2018</t>
        </is>
      </c>
      <c r="G2" s="2" t="inlineStr">
        <is>
          <t>Mar. 31, 2007</t>
        </is>
      </c>
    </row>
    <row r="3">
      <c r="A3" s="3" t="inlineStr">
        <is>
          <t>Subordinated Debt</t>
        </is>
      </c>
    </row>
    <row r="4">
      <c r="A4" s="4" t="inlineStr">
        <is>
          <t>Balance at end of year</t>
        </is>
      </c>
      <c r="D4" s="5" t="n">
        <v>43407000</v>
      </c>
      <c r="E4" s="5" t="n">
        <v>4124000</v>
      </c>
    </row>
    <row r="5">
      <c r="A5" s="4" t="inlineStr">
        <is>
          <t>Subordinated debt redemption</t>
        </is>
      </c>
      <c r="E5" s="6" t="n">
        <v>12400000</v>
      </c>
    </row>
    <row r="6">
      <c r="A6" s="4" t="inlineStr">
        <is>
          <t>Interest expense on borrowed funds</t>
        </is>
      </c>
      <c r="D6" s="6" t="n">
        <v>261000</v>
      </c>
      <c r="E6" s="6" t="n">
        <v>770000</v>
      </c>
      <c r="F6" s="5" t="n">
        <v>1756000</v>
      </c>
    </row>
    <row r="7">
      <c r="A7" s="4" t="inlineStr">
        <is>
          <t>Subordinated Debt</t>
        </is>
      </c>
    </row>
    <row r="8">
      <c r="A8" s="3" t="inlineStr">
        <is>
          <t>Subordinated Debt</t>
        </is>
      </c>
    </row>
    <row r="9">
      <c r="A9" s="4" t="inlineStr">
        <is>
          <t>Balance at end of year</t>
        </is>
      </c>
      <c r="D9" s="6" t="n">
        <v>43407000</v>
      </c>
      <c r="E9" s="6" t="n">
        <v>4124000</v>
      </c>
    </row>
    <row r="10">
      <c r="A10" s="4" t="inlineStr">
        <is>
          <t>Average balance during the year</t>
        </is>
      </c>
      <c r="D10" s="6" t="n">
        <v>7568000</v>
      </c>
      <c r="E10" s="6" t="n">
        <v>12125000</v>
      </c>
    </row>
    <row r="11">
      <c r="A11" s="4" t="inlineStr">
        <is>
          <t>Maximum month-end balance</t>
        </is>
      </c>
      <c r="D11" s="5" t="n">
        <v>43524000</v>
      </c>
      <c r="E11" s="5" t="n">
        <v>17524000</v>
      </c>
    </row>
    <row r="12">
      <c r="A12" s="4" t="inlineStr">
        <is>
          <t>Weighted-average rate during the year</t>
        </is>
      </c>
      <c r="D12" s="4" t="inlineStr">
        <is>
          <t>3.45%</t>
        </is>
      </c>
      <c r="E12" s="4" t="inlineStr">
        <is>
          <t>6.35%</t>
        </is>
      </c>
    </row>
    <row r="13">
      <c r="A13" s="4" t="inlineStr">
        <is>
          <t>Weighted-average rate at December 31</t>
        </is>
      </c>
      <c r="D13" s="4" t="inlineStr">
        <is>
          <t>4.02%</t>
        </is>
      </c>
      <c r="E13" s="4" t="inlineStr">
        <is>
          <t>3.51%</t>
        </is>
      </c>
    </row>
    <row r="14">
      <c r="A14" s="4" t="inlineStr">
        <is>
          <t>Face amount of debt issued</t>
        </is>
      </c>
      <c r="B14" s="5" t="n">
        <v>40000000</v>
      </c>
    </row>
    <row r="15">
      <c r="A15" s="4" t="inlineStr">
        <is>
          <t>Term of debt instrument</t>
        </is>
      </c>
      <c r="B15" s="4" t="inlineStr">
        <is>
          <t>10 years</t>
        </is>
      </c>
    </row>
    <row r="16">
      <c r="A16" s="4" t="inlineStr">
        <is>
          <t>Interest rate on debt security</t>
        </is>
      </c>
      <c r="B16" s="4" t="inlineStr">
        <is>
          <t>4.25%</t>
        </is>
      </c>
    </row>
    <row r="17">
      <c r="A17" s="4" t="inlineStr">
        <is>
          <t>Subordinated debt converted, amount</t>
        </is>
      </c>
      <c r="E17" s="5" t="n">
        <v>1000000</v>
      </c>
      <c r="F17" s="5" t="n">
        <v>16000000</v>
      </c>
    </row>
    <row r="18">
      <c r="A18" s="4" t="inlineStr">
        <is>
          <t>Subordinated debt converted into common stock (in shares)</t>
        </is>
      </c>
      <c r="E18" s="6" t="n">
        <v>62500</v>
      </c>
      <c r="F18" s="6" t="n">
        <v>1000000</v>
      </c>
    </row>
    <row r="19">
      <c r="A19" s="4" t="inlineStr">
        <is>
          <t>Annual interest expense savings</t>
        </is>
      </c>
      <c r="E19" s="5" t="n">
        <v>1000000</v>
      </c>
      <c r="F19" s="5" t="n">
        <v>1100000</v>
      </c>
    </row>
    <row r="20">
      <c r="A20" s="4" t="inlineStr">
        <is>
          <t>Interest expense on borrowed funds</t>
        </is>
      </c>
      <c r="D20" s="5" t="n">
        <v>300000</v>
      </c>
      <c r="E20" s="5" t="n">
        <v>800000</v>
      </c>
      <c r="F20" s="5" t="n">
        <v>1800000</v>
      </c>
    </row>
    <row r="21">
      <c r="A21" s="4" t="inlineStr">
        <is>
          <t>SOFR | Subordinated Debt</t>
        </is>
      </c>
    </row>
    <row r="22">
      <c r="A22" s="3" t="inlineStr">
        <is>
          <t>Subordinated Debt</t>
        </is>
      </c>
    </row>
    <row r="23">
      <c r="A23" s="4" t="inlineStr">
        <is>
          <t>Variable rate basis spread</t>
        </is>
      </c>
      <c r="B23" s="4" t="inlineStr">
        <is>
          <t>4.01%</t>
        </is>
      </c>
    </row>
    <row r="24">
      <c r="A24" s="4" t="inlineStr">
        <is>
          <t>Subordinated Debentures | Subordinated Debt</t>
        </is>
      </c>
    </row>
    <row r="25">
      <c r="A25" s="3" t="inlineStr">
        <is>
          <t>Subordinated Debt</t>
        </is>
      </c>
    </row>
    <row r="26">
      <c r="A26" s="4" t="inlineStr">
        <is>
          <t>Face amount of debt issued</t>
        </is>
      </c>
      <c r="G26" s="5" t="n">
        <v>4000000</v>
      </c>
    </row>
    <row r="27">
      <c r="A27" s="4" t="inlineStr">
        <is>
          <t>Subordinated Debentures | LIBOR | Subordinated Debt</t>
        </is>
      </c>
    </row>
    <row r="28">
      <c r="A28" s="3" t="inlineStr">
        <is>
          <t>Subordinated Debt</t>
        </is>
      </c>
    </row>
    <row r="29">
      <c r="A29" s="4" t="inlineStr">
        <is>
          <t>Variable rate basis spread</t>
        </is>
      </c>
      <c r="D29" s="4" t="inlineStr">
        <is>
          <t>1.62%</t>
        </is>
      </c>
    </row>
    <row r="30">
      <c r="A30" s="4" t="inlineStr">
        <is>
          <t>Convertible Subordinated Promissory Notes Due 2024 | Subordinated Debt</t>
        </is>
      </c>
    </row>
    <row r="31">
      <c r="A31" s="3" t="inlineStr">
        <is>
          <t>Subordinated Debt</t>
        </is>
      </c>
    </row>
    <row r="32">
      <c r="A32" s="4" t="inlineStr">
        <is>
          <t>Face amount of debt issued</t>
        </is>
      </c>
      <c r="C32" s="5" t="n">
        <v>29400000</v>
      </c>
    </row>
    <row r="33">
      <c r="A33" s="4" t="inlineStr">
        <is>
          <t>Term of debt instrument</t>
        </is>
      </c>
      <c r="C33" s="4" t="inlineStr">
        <is>
          <t>10 years</t>
        </is>
      </c>
    </row>
    <row r="34">
      <c r="A34" s="4" t="inlineStr">
        <is>
          <t>Debt instrument, investment amount of holder</t>
        </is>
      </c>
      <c r="C34" s="5" t="n">
        <v>100000</v>
      </c>
    </row>
    <row r="35">
      <c r="A35" s="4" t="inlineStr">
        <is>
          <t>Debt instrument, minimum ownership of common stock as percentage of principal acquired</t>
        </is>
      </c>
      <c r="C35" s="5" t="n">
        <v>10000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t>
        </is>
      </c>
      <c r="B1" s="2" t="inlineStr">
        <is>
          <t>Dec. 31, 2020</t>
        </is>
      </c>
      <c r="C1" s="2" t="inlineStr">
        <is>
          <t>Dec. 31, 2019</t>
        </is>
      </c>
    </row>
    <row r="2">
      <c r="A2" s="3" t="inlineStr">
        <is>
          <t>Financial Instruments with Off-Balance-Sheet Risk</t>
        </is>
      </c>
    </row>
    <row r="3">
      <c r="A3" s="4" t="inlineStr">
        <is>
          <t>Total contractual amounts of the commitments</t>
        </is>
      </c>
      <c r="B3" s="5" t="n">
        <v>436038000</v>
      </c>
      <c r="C3" s="5" t="n">
        <v>428837000</v>
      </c>
    </row>
    <row r="4">
      <c r="A4" s="4" t="inlineStr">
        <is>
          <t>Average balance maintained in accordance with Federal Reserve Board requirements</t>
        </is>
      </c>
      <c r="B4" s="6" t="n">
        <v>0</v>
      </c>
      <c r="C4" s="6" t="n">
        <v>0</v>
      </c>
    </row>
    <row r="5">
      <c r="A5" s="4" t="inlineStr">
        <is>
          <t>Available on lines of credit</t>
        </is>
      </c>
    </row>
    <row r="6">
      <c r="A6" s="3" t="inlineStr">
        <is>
          <t>Financial Instruments with Off-Balance-Sheet Risk</t>
        </is>
      </c>
    </row>
    <row r="7">
      <c r="A7" s="4" t="inlineStr">
        <is>
          <t>Total contractual amounts of the commitments</t>
        </is>
      </c>
      <c r="B7" s="6" t="n">
        <v>393814000</v>
      </c>
      <c r="C7" s="6" t="n">
        <v>385871000</v>
      </c>
    </row>
    <row r="8">
      <c r="A8" s="4" t="inlineStr">
        <is>
          <t>Stand-by letters of credit</t>
        </is>
      </c>
    </row>
    <row r="9">
      <c r="A9" s="3" t="inlineStr">
        <is>
          <t>Financial Instruments with Off-Balance-Sheet Risk</t>
        </is>
      </c>
    </row>
    <row r="10">
      <c r="A10" s="4" t="inlineStr">
        <is>
          <t>Total contractual amounts of the commitments</t>
        </is>
      </c>
      <c r="B10" s="6" t="n">
        <v>19806000</v>
      </c>
      <c r="C10" s="6" t="n">
        <v>18145000</v>
      </c>
    </row>
    <row r="11">
      <c r="A11" s="4" t="inlineStr">
        <is>
          <t>Other loan commitments</t>
        </is>
      </c>
    </row>
    <row r="12">
      <c r="A12" s="3" t="inlineStr">
        <is>
          <t>Financial Instruments with Off-Balance-Sheet Risk</t>
        </is>
      </c>
    </row>
    <row r="13">
      <c r="A13" s="4" t="inlineStr">
        <is>
          <t>Total contractual amounts of the commitments</t>
        </is>
      </c>
      <c r="B13" s="5" t="n">
        <v>22418000</v>
      </c>
      <c r="C13" s="5" t="n">
        <v>2482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0899</v>
      </c>
      <c r="C4" s="5" t="n">
        <v>10450</v>
      </c>
      <c r="D4" s="5" t="n">
        <v>2203</v>
      </c>
    </row>
    <row r="5">
      <c r="A5" s="4" t="inlineStr">
        <is>
          <t>State</t>
        </is>
      </c>
      <c r="B5" s="6" t="n">
        <v>2019</v>
      </c>
      <c r="C5" s="6" t="n">
        <v>2101</v>
      </c>
      <c r="D5" s="6" t="n">
        <v>1031</v>
      </c>
    </row>
    <row r="6">
      <c r="A6" s="4" t="inlineStr">
        <is>
          <t>Total current</t>
        </is>
      </c>
      <c r="B6" s="6" t="n">
        <v>12918</v>
      </c>
      <c r="C6" s="6" t="n">
        <v>12551</v>
      </c>
      <c r="D6" s="6" t="n">
        <v>3234</v>
      </c>
    </row>
    <row r="7">
      <c r="A7" s="3" t="inlineStr">
        <is>
          <t>Deferred:</t>
        </is>
      </c>
    </row>
    <row r="8">
      <c r="A8" s="4" t="inlineStr">
        <is>
          <t>Federal</t>
        </is>
      </c>
      <c r="B8" s="6" t="n">
        <v>-3183</v>
      </c>
      <c r="C8" s="6" t="n">
        <v>-3716</v>
      </c>
      <c r="D8" s="6" t="n">
        <v>117</v>
      </c>
    </row>
    <row r="9">
      <c r="A9" s="4" t="inlineStr">
        <is>
          <t>State</t>
        </is>
      </c>
      <c r="B9" s="6" t="n">
        <v>-203</v>
      </c>
      <c r="C9" s="6" t="n">
        <v>-237</v>
      </c>
      <c r="D9" s="6" t="n">
        <v>22</v>
      </c>
    </row>
    <row r="10">
      <c r="A10" s="4" t="inlineStr">
        <is>
          <t>Total deferred expense (benefit)</t>
        </is>
      </c>
      <c r="B10" s="6" t="n">
        <v>-3386</v>
      </c>
      <c r="C10" s="6" t="n">
        <v>-3953</v>
      </c>
      <c r="D10" s="6" t="n">
        <v>139</v>
      </c>
    </row>
    <row r="11">
      <c r="A11" s="4" t="inlineStr">
        <is>
          <t>Income tax expense</t>
        </is>
      </c>
      <c r="B11" s="5" t="n">
        <v>9532</v>
      </c>
      <c r="C11" s="5" t="n">
        <v>8598</v>
      </c>
      <c r="D11" s="5" t="n">
        <v>33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Income tax at federal statutory rate</t>
        </is>
      </c>
      <c r="B4" s="5" t="n">
        <v>9858</v>
      </c>
      <c r="C4" s="5" t="n">
        <v>7353</v>
      </c>
      <c r="D4" s="5" t="n">
        <v>3229</v>
      </c>
    </row>
    <row r="5">
      <c r="A5" s="3" t="inlineStr">
        <is>
          <t>Tax effect of:</t>
        </is>
      </c>
    </row>
    <row r="6">
      <c r="A6" s="4" t="inlineStr">
        <is>
          <t>State income taxes, net of federal income taxes</t>
        </is>
      </c>
      <c r="B6" s="6" t="n">
        <v>1435</v>
      </c>
      <c r="C6" s="6" t="n">
        <v>2101</v>
      </c>
      <c r="D6" s="6" t="n">
        <v>738</v>
      </c>
    </row>
    <row r="7">
      <c r="A7" s="4" t="inlineStr">
        <is>
          <t>Tax exempt earnings</t>
        </is>
      </c>
      <c r="B7" s="6" t="n">
        <v>-1381</v>
      </c>
      <c r="C7" s="6" t="n">
        <v>-856</v>
      </c>
      <c r="D7" s="6" t="n">
        <v>-594</v>
      </c>
    </row>
    <row r="8">
      <c r="A8" s="4" t="inlineStr">
        <is>
          <t>Other</t>
        </is>
      </c>
      <c r="B8" s="6" t="n">
        <v>-380</v>
      </c>
      <c r="C8" s="6" t="n">
        <v>0</v>
      </c>
      <c r="D8" s="6" t="n">
        <v>0</v>
      </c>
    </row>
    <row r="9">
      <c r="A9" s="4" t="inlineStr">
        <is>
          <t>Income tax expense</t>
        </is>
      </c>
      <c r="B9" s="5" t="n">
        <v>9532</v>
      </c>
      <c r="C9" s="5" t="n">
        <v>8598</v>
      </c>
      <c r="D9" s="5" t="n">
        <v>3373</v>
      </c>
    </row>
    <row r="10">
      <c r="A10" s="3" t="inlineStr">
        <is>
          <t>Effective Income Tax Rate Reconciliation, Percent</t>
        </is>
      </c>
    </row>
    <row r="11">
      <c r="A11" s="4" t="inlineStr">
        <is>
          <t>Tax at Federal tax rate (percentage)</t>
        </is>
      </c>
      <c r="B11" s="4" t="inlineStr">
        <is>
          <t>21.00%</t>
        </is>
      </c>
      <c r="C11" s="4" t="inlineStr">
        <is>
          <t>21.00%</t>
        </is>
      </c>
      <c r="D11" s="4" t="inlineStr">
        <is>
          <t>21.00%</t>
        </is>
      </c>
    </row>
    <row r="12">
      <c r="A12" s="3" t="inlineStr">
        <is>
          <t>Tax effect of:</t>
        </is>
      </c>
    </row>
    <row r="13">
      <c r="A13" s="4" t="inlineStr">
        <is>
          <t>State income tax (percentage)</t>
        </is>
      </c>
      <c r="B13" s="4" t="inlineStr">
        <is>
          <t>3.10%</t>
        </is>
      </c>
      <c r="C13" s="4" t="inlineStr">
        <is>
          <t>6.00%</t>
        </is>
      </c>
      <c r="D13" s="4" t="inlineStr">
        <is>
          <t>4.80%</t>
        </is>
      </c>
    </row>
    <row r="14">
      <c r="A14" s="4" t="inlineStr">
        <is>
          <t>Tax exempt earnings (percentage)</t>
        </is>
      </c>
      <c r="B14" s="4" t="inlineStr">
        <is>
          <t>(3.00%)</t>
        </is>
      </c>
      <c r="C14" s="4" t="inlineStr">
        <is>
          <t>(2.80%)</t>
        </is>
      </c>
      <c r="D14" s="4" t="inlineStr">
        <is>
          <t>(3.90%)</t>
        </is>
      </c>
    </row>
    <row r="15">
      <c r="A15" s="4" t="inlineStr">
        <is>
          <t>Other (percentage)</t>
        </is>
      </c>
      <c r="B15" s="4" t="inlineStr">
        <is>
          <t>(0.80%)</t>
        </is>
      </c>
      <c r="C15" s="4" t="inlineStr">
        <is>
          <t>0.00%</t>
        </is>
      </c>
      <c r="D15" s="4" t="inlineStr">
        <is>
          <t>0.00%</t>
        </is>
      </c>
    </row>
    <row r="16">
      <c r="A16" s="4" t="inlineStr">
        <is>
          <t>Income tax expense (benefit) (as a percentage)</t>
        </is>
      </c>
      <c r="B16" s="4" t="inlineStr">
        <is>
          <t>20.30%</t>
        </is>
      </c>
      <c r="C16" s="4" t="inlineStr">
        <is>
          <t>24.20%</t>
        </is>
      </c>
      <c r="D16" s="4" t="inlineStr">
        <is>
          <t>21.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Components of Deferred Tax Assets and Liabilities</t>
        </is>
      </c>
    </row>
    <row r="3">
      <c r="A3" s="4" t="inlineStr">
        <is>
          <t>Allowance for loan losses</t>
        </is>
      </c>
      <c r="B3" s="5" t="n">
        <v>7141</v>
      </c>
      <c r="C3" s="5" t="n">
        <v>3310</v>
      </c>
    </row>
    <row r="4">
      <c r="A4" s="4" t="inlineStr">
        <is>
          <t>Minimum pension liability</t>
        </is>
      </c>
      <c r="B4" s="6" t="n">
        <v>1544</v>
      </c>
      <c r="C4" s="6" t="n">
        <v>1589</v>
      </c>
    </row>
    <row r="5">
      <c r="A5" s="4" t="inlineStr">
        <is>
          <t>SERP/RSU</t>
        </is>
      </c>
      <c r="B5" s="6" t="n">
        <v>1039</v>
      </c>
      <c r="C5" s="6" t="n">
        <v>652</v>
      </c>
    </row>
    <row r="6">
      <c r="A6" s="4" t="inlineStr">
        <is>
          <t>Other</t>
        </is>
      </c>
      <c r="B6" s="6" t="n">
        <v>1209</v>
      </c>
      <c r="C6" s="6" t="n">
        <v>10</v>
      </c>
    </row>
    <row r="7">
      <c r="A7" s="4" t="inlineStr">
        <is>
          <t>Total gross deferred tax assets</t>
        </is>
      </c>
      <c r="B7" s="6" t="n">
        <v>10933</v>
      </c>
      <c r="C7" s="6" t="n">
        <v>5561</v>
      </c>
    </row>
    <row r="8">
      <c r="A8" s="4" t="inlineStr">
        <is>
          <t>Depreciation</t>
        </is>
      </c>
      <c r="B8" s="6" t="n">
        <v>-1733</v>
      </c>
      <c r="C8" s="6" t="n">
        <v>-1505</v>
      </c>
    </row>
    <row r="9">
      <c r="A9" s="4" t="inlineStr">
        <is>
          <t>Pension</t>
        </is>
      </c>
      <c r="B9" s="6" t="n">
        <v>-262</v>
      </c>
      <c r="C9" s="6" t="n">
        <v>-164</v>
      </c>
    </row>
    <row r="10">
      <c r="A10" s="4" t="inlineStr">
        <is>
          <t>Unrealized gain on securities available-for-sale</t>
        </is>
      </c>
      <c r="B10" s="6" t="n">
        <v>-2320</v>
      </c>
      <c r="C10" s="6" t="n">
        <v>-1088</v>
      </c>
    </row>
    <row r="11">
      <c r="A11" s="4" t="inlineStr">
        <is>
          <t>Holding gain on equity securities</t>
        </is>
      </c>
      <c r="B11" s="6" t="n">
        <v>-3893</v>
      </c>
      <c r="C11" s="6" t="n">
        <v>-3838</v>
      </c>
    </row>
    <row r="12">
      <c r="A12" s="4" t="inlineStr">
        <is>
          <t>Goodwill</t>
        </is>
      </c>
      <c r="B12" s="6" t="n">
        <v>-2498</v>
      </c>
      <c r="C12" s="6" t="n">
        <v>-2134</v>
      </c>
    </row>
    <row r="13">
      <c r="A13" s="4" t="inlineStr">
        <is>
          <t>Total gross deferred tax liabilities</t>
        </is>
      </c>
      <c r="B13" s="6" t="n">
        <v>-10706</v>
      </c>
      <c r="C13" s="6" t="n">
        <v>-8729</v>
      </c>
    </row>
    <row r="14">
      <c r="A14" s="4" t="inlineStr">
        <is>
          <t>Net deferred tax assets</t>
        </is>
      </c>
      <c r="B14" s="5" t="n">
        <v>227</v>
      </c>
    </row>
    <row r="15">
      <c r="A15" s="4" t="inlineStr">
        <is>
          <t>Net deferred tax liabilities</t>
        </is>
      </c>
      <c r="C15" s="5" t="n">
        <v>-31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Business and Organization The Company is a financial holding company and was organized as a West Virginia corporation in 2003. MVB operates principally through its wholly-owned subsidiary, the Bank. The Bank’s subsidiaries include MVB Insurance, MVB CDC, Chartwell, Paladin Fraud and MVB Technology. MVB conducts a wide range of business activities, primarily CoRe banking. The Company also continues to be involved in new innovative strategies to provide independent banking to corporate clients throughout the United States by leveraging recent investments in Fintech. MVB considers Fintech companies as those entities that use technology to electronically move funds. Since the formation of the Bank, the Company has acquired a number of financial institutions and other financial services businesses. Future acquisitions and divestitures will be consistent with the Company’s strategic direction. The Company's most recent acquisition and divestiture activity includes the following: l In September 2019, the Company acquired Chartwell, based from Bethesda, MD. Chartwell provides integrated regulatory compliance, state licensing, financial crimes prevention and enterprise risk management services that include consulting, outsourcing, testing and training solutions. Chartwell has expanded its services to both Fintech clients and banks, in coordination with MVB Bank’s current compliance officers, to help create and implement strategy and provide expert compliance resources with respect to new client due diligence. l In November 2019, the Company entered into a Purchase and Assumption Agreement with Summit Community Bank, Inc. (“Summit”), a subsidiary of Summit Financial Group, Inc., pursuant to which Summit purchased certain assets and assumed certain liabilities of three Bank branch locations in Berkeley County, WV, and one Bank branch location in Jefferson County, WV. The Company closed this transaction in April 2020. l In March 2020, the Bank entered into an Agreement with Intercoastal Mortgage Company, a Virginia corporation (“Intercoastal”), and each of H. Edward Dean, III, Tom Pyne and Peter Cameron, providing for the combination of the Bank's mortgage origination services and Intercoastal. The transaction closed in July 2020. On the closing date, Intercoastal converted into a Virginia limited liability company and the Bank contributed certain of its assets and liabilities associated with its mortgage operations to Intercoastal as a capital contribution, in exchange for common units of a new entity, ICM, representing 47% of the common interest of ICM, as well as $7.5 million in preferred units. The Company recognizes its ownership interest in ICM as an equity method investment. l In April 2020, the Bank entered into a Purchase and Assumption Agreement with the Federal Deposit Insurance Corporation (“FDIC”), as receiver for The First State Bank, Barboursville, WV, providing for the assumption by the Bank of certain liabilities and the purchase by the Bank of certain assets of First State. First State depositors automatically became depositors of the Bank and, subject to the insurance limitations, deposits will continue to be insured by the FDIC without interruption. In the Agreement, the Bank agreed to pay no deposit premium and to acquire the assets at a discount to book value. The Bank also acquired three branch locations in Barboursville, Teays Valley and Huntington, WV. l In April 2020, Paladin Fraud acquired substantially all of the assets and certain liabilities of Paladin, LLC, a Washington limited liability company. l In August 2020, MVB Technology entered into an Asset Purchase Agreement with Invest Forward, Inc., a Delaware corporation doing business as Grand. Pursuant to the Asset Purchase Agreement, MVB Technology acquired substantially all the assets of Grand. The purchase price of the transaction consisted of cash totaling $1.0 million, plus the conversion of MVB’s note with Invest Forward. Business Overview Commercial and Retail Banking The Company’s primary business activities, which are conducted through the Bank and its subsidiaries, are primarily CoRe banking. The Bank offers its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and l Non-deposit investment services offered through an association with a broker-dealer. Fintech Banking In addition to its CoRe banking activities, the Company is also involved in innovative strategies to provide independent banking to corporate clients throughout the United States by leveraging recent investments in Fintech. The dedicated Fintech sales team specializes in providing banking services to corporate Fintech clients, with an overarching focus on operational risk and compliance. Managing banking relationships with clients in the payments, digital savings, cryptocurrency, crowd funding, lottery and gaming industries is complex from both an operational and regulatory perspective. COVID-19 Pandemic During 2020, economies throughout the world have been severely disrupted as a result of the outbreak of COVID-19. The outbreak and any preventative or protective actions that the Company or its clients may take in respect of this virus may result in a period of disruption, including the Company’s financial reporting capabilities, its operations generally and could potentially impact the Company’s clients, providers and third parties. The extent to which the COVID-19 pandemic impacts the Company’s future operating results will depend on future developments, which are highly uncertain and cannot be predicted. Basis of Presentation The financial statements are consolidated to include the accounts of the Company, its subsidiary, MVB Bank and the Bank’s wholly-owned subsidiaries. These statements have been prepared in accordance with U.S. GAAP and practices in the banking industry. All significant inter-company accounts and transactions have been eliminated in the consolidated financial statements. In preparing the consolidated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Estimates are based on known facts and circumstances and actual results could differ significantly from those estimates. Material estimates that are particularly susceptible to significant change relate to determination of the allowance for loan losses, purchased credit impaired loans, derivative instruments, goodwill and deferred tax assets and liabilities. Unconsolidated investments where the Company has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earnings of non-consolidated affiliates. The Company periodically evaluates these investments for impairment. As of December 31, 2020, the Company holds one equity method investment. Certain amounts in the 2019 and 2018 consolidated financial statements have been reclassified to conform to the 2020 financial statement presentation and there was no change to net income. The Company has evaluated subsequent events for potential recognition and/or disclosure through the date these consolidated financial statements were issued. Cash and Cash Equivalents Cash equivalents include cash on hand, deposits in banks and interest-earning deposits. Interest-earning deposits with original maturities of 90 days or less are considered cash equivalents. Net cash flows are reported for loans, deposits and short-term borrowing transactions. 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The Company has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If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The Bank is a member of the FHLB of Pittsburgh and as such, is required to maintain a minimum investment in stock of the FHLB that varies with the level of advances outstanding with the FHLB. As of December 31, 2020 and 2019, the Bank holds $2.8 million and $15.0 million, respectively, which is included in accrued interest receivable and other assets.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20 and 2019. 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and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l Lending policies and procedures l Nature and volume of the portfolio l Experience and ability of lending management and staff l Volume and severity of problem credits l Quality of the loan review system l Conclusions of loan reviews, audits and exams l National, state, regional and local economic trends and business conditions l General economic conditions l Unemployment rates l Inflation / Consumer Price Index l Value of underlying collateral l Existence and effect of any credit concentrations l Consumer sentiment l Other external factors The Company analyzes its loan portfolio each quarter to determine the appropriateness of its allowance for loan losses.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 defers loan origination and commitment fees and direct loan origination costs and the net amount is amortized as an adjustment of the related loan’s yield. Purchased Credit Impaired Loans The Company may purchase individual loans and groups of loans, some of which have shown evidence of credit deterioration since origination. These PCI loans are recorded at the amount paid, such that there is no carryover of the seller's allowance for loan losses. After acquisition, losses are recognized by an increase in the allowance for loan losses. Such PCI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roubled Debt Restructurings A restructuring of debt constitutes a troubled debt restructuring (“TDR”) if the creditor for economic or legal reasons related to the debtor’s financial difficulties grants a concession to the debtor that it would not otherwise consider. Concessions may include interest rate reductions or below market interest rates, principal forgiveness, restructuring amortization schedules and other actions intended to minimize potential losses.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Premises and Equipment Premises and equipment are carried at cost less accumulated depreciation, while land is carried at cost. Depreciation expense is computed for financial reporting by the straight-line-method based on the estimated useful lives of assets, which range from seven three Bank-Owned Life Insurance Bank-owned life insurance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noninterest income. Equity Method Investment Investments in companies in which the Company has significant influence over the operating and financing decisions are accounted for using the equity method of accounting. These investments are included in the equity method investment line item on the consolidated balance sheets. The Company recognizes its proportionate share of the investee's profits and losses in the equity method investment income line item with corresponding adjustments to the equity method investment line item. Intangible Assets and Goodwill Goodwill is reviewed for potential impairment at least annually at the reporting unit level. In addition to the annual impairment evaluation, the Company evaluates for impairment when events or circumstances indicate that it is more likely than not an impairment loss has occurred. The Company performs its annual impairment test during the fourth quarter. The Company first assesses qualitative factors to determine whether it is necessary to perform the two-step goodwill impairment test discussed below. The Company assesses qualitative factors to determine whether it is more likely than not that the fair value of a reporting unit is less than its carrying amount, including goodwill. Examples of qualitative factors include: economic conditions; industry and market considerations; increases in labor or other costs; overall financial performance such as negative or declining cash flows; relevant entity-specific events such as changes in management, key personnel, strategy or customers; and regulatory or political developments. The Company early adopted ASU 2017-04, Intangibles–Goodwill and Other (Topic 350): Simplifying the Test for Goodwill Impairment. Topic 350, Intangibles—Goodwill and Other (Topic 350) and did so for the period ended December 31, 2020. This guidance simplified the accounting for goodwill impairment for all entities by requiring impairment charges to be based on Step 1 of the previous accounting guidance’s two-step impairment test under ASC Topic 350. Under the new guidance, if a reporting unit’s carrying amount exceeds its fair value, the entity will record an impairment charge based on that difference. The impairment charge will be limited to the amount of goodwill allocated to that reporting unit. The new standard eliminates the requirement to calculate a goodwill impairment charge using Step 2, which involved calculating an implied fair value of goodwill for each reporting unit for which the first step indicated impairment. The standard does not change the guidance on completing Step 1 of the goodwill impairment test. Entities are still be able to perform optional qualitative goodwill impairment assessment before determining whether to proceed to the quantitative step of determining whether the reporting unit’s carrying amount exceeds it fair valu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Derivative Instruments Interest Rate Lock Commitments and Hedges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days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hedges is very high due to their similarity. As a result of these strategies, the Company limits the exposure of losses with these arrangements and will not realize significant gains related to its rate lock commitments due to changes in interest rates. For loans not originated on a best effort basis, the Company also uses mortgage-backed security hedges and pair-offs to mitigate interest rate risk by entering into securities and mortgage-backed securities trades with brokers. The fair value of rate lock commitments and hedges is not readily ascertainable with precision because rate lock commitments and hedges are not actively traded in stand-alone-markets. The Company determines the fair value of rate lock commitments and hedges by measuring the change in the value of the underlying asset while taking into consideration the probability that the rate lock commitments will close. Fair value changes are recorded in noninterest income in the Company’s consolidated statement of income. At December 31, 2020 and 2019, the balance of interest rate lock commitments was $0 and $1.7 million, respectively. There were no forward sales commitments as of December 31, 2020 and 2019. Interest Rate Swaps Beginning in 2015, the Company entered into interest rate swap agreements to facilitate the risk management strategies of a small number of commercial banking clients. The Company mitigates this risk by entering into equal and offsetting interest rate swap agreements with highly rated third-party financial institutions. The interest rate swap agreements are free-standing derivatives and are recorded at fair value on the Company’s consolidated balance sheet. Fair value changes are recorded in noninterest income in the Company’s consolidated net income statement. At December 31, 2020 and 2019, the fair value of interest rate swap agreements was $13.8 million and $5.7 million, respectively. Fair Value Hedge The Company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January 2019 with a notional amount of $23.0 million and $30.0 million at December 31, 2020 and 2019, respectively, which was designated as a fair value hedge associated with the Company’s fixed-rate loan program and certain available for sale securities. At December 31, 2020 and 2019, the fair value of interest rate swap hedge was $0.1 million and $0.4 million, respectively. Mortgage Servicing Rights 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20 or 2019. Servicing loans for others generally consists of collecting mortgage payments from borrowers, maintaining escrow accounts, remitting payments to third party investors and, when necessary, foreclosure processing. Serviced loans are not included in the Consolidated Balance Sheets. At December 31, 2020 and 2019, the value of MSRs was $2.9 million and $0.3 million, respectively. Foreclosed Assets Held for Resale Foreclosed assets held for resale acquired in satisfaction of mortgage obligations and in foreclosure proceedings are recorded at fair value less estimated selling costs at the time of foreclosure, establishing a new cost basis, with any valuation adjustments charged to the allowance for loan losses.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curred. Subsequent declines in fair value and gains or losses on sale are recorded in other noninterest expense. At December 31, 2020 and 2019, the Company held other real estate of $5.7 million and $1.4 million, respectively. These amounts include the foreclosed assets that were acquired from our acquisition of First State. Fair Value Measure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1" customWidth="1" min="2" max="2"/>
    <col width="21" customWidth="1" min="3" max="3"/>
    <col width="24" customWidth="1" min="4" max="4"/>
  </cols>
  <sheetData>
    <row r="1">
      <c r="A1" s="1" t="inlineStr">
        <is>
          <t>INCOME TAXES - Section 42 Affordable Housing (Details)</t>
        </is>
      </c>
      <c r="B1" s="2" t="inlineStr">
        <is>
          <t>12 Months Ended</t>
        </is>
      </c>
    </row>
    <row r="2">
      <c r="B2" s="2" t="inlineStr">
        <is>
          <t>Dec. 31, 2020USD ($)investment</t>
        </is>
      </c>
      <c r="C2" s="2" t="inlineStr">
        <is>
          <t>Dec. 31, 2019USD ($)</t>
        </is>
      </c>
      <c r="D2" s="2" t="inlineStr">
        <is>
          <t>Dec. 31, 2018investment</t>
        </is>
      </c>
    </row>
    <row r="3">
      <c r="A3" s="3" t="inlineStr">
        <is>
          <t>Schedule of Equity Method Investments [Line Items]</t>
        </is>
      </c>
    </row>
    <row r="4">
      <c r="A4" s="4" t="inlineStr">
        <is>
          <t>Gain (loss) on funds</t>
        </is>
      </c>
      <c r="B4" s="5" t="n">
        <v>0</v>
      </c>
    </row>
    <row r="5">
      <c r="A5" s="4" t="inlineStr">
        <is>
          <t>Affordable Housing Investment Fund</t>
        </is>
      </c>
    </row>
    <row r="6">
      <c r="A6" s="3" t="inlineStr">
        <is>
          <t>Schedule of Equity Method Investments [Line Items]</t>
        </is>
      </c>
    </row>
    <row r="7">
      <c r="A7" s="4" t="inlineStr">
        <is>
          <t>Number of investments | investment</t>
        </is>
      </c>
      <c r="B7" s="6" t="n">
        <v>3</v>
      </c>
      <c r="D7" s="6" t="n">
        <v>3</v>
      </c>
    </row>
    <row r="8">
      <c r="A8" s="4" t="inlineStr">
        <is>
          <t>Investment amount</t>
        </is>
      </c>
      <c r="B8" s="5" t="n">
        <v>2800000</v>
      </c>
      <c r="C8" s="5" t="n">
        <v>3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Beginning of Year</t>
        </is>
      </c>
      <c r="B4" s="5" t="n">
        <v>12284000</v>
      </c>
      <c r="C4" s="5" t="n">
        <v>27971000</v>
      </c>
    </row>
    <row r="5">
      <c r="A5" s="4" t="inlineStr">
        <is>
          <t>Borrowings</t>
        </is>
      </c>
      <c r="B5" s="6" t="n">
        <v>24453000</v>
      </c>
      <c r="C5" s="6" t="n">
        <v>13897000</v>
      </c>
    </row>
    <row r="6">
      <c r="A6" s="4" t="inlineStr">
        <is>
          <t>Executive Officer and Director Retirements</t>
        </is>
      </c>
      <c r="B6" s="6" t="n">
        <v>-8187000</v>
      </c>
      <c r="C6" s="6" t="n">
        <v>0</v>
      </c>
    </row>
    <row r="7">
      <c r="A7" s="4" t="inlineStr">
        <is>
          <t>Repayments</t>
        </is>
      </c>
      <c r="B7" s="6" t="n">
        <v>-1127000</v>
      </c>
      <c r="C7" s="6" t="n">
        <v>-29584000</v>
      </c>
    </row>
    <row r="8">
      <c r="A8" s="4" t="inlineStr">
        <is>
          <t>Balance at End of Year</t>
        </is>
      </c>
      <c r="B8" s="6" t="n">
        <v>27423000</v>
      </c>
      <c r="C8" s="6" t="n">
        <v>12284000</v>
      </c>
    </row>
    <row r="9">
      <c r="A9" s="4" t="inlineStr">
        <is>
          <t>Related party deposits</t>
        </is>
      </c>
      <c r="B9" s="6" t="n">
        <v>73800000</v>
      </c>
      <c r="C9" s="6" t="n">
        <v>35500000</v>
      </c>
    </row>
    <row r="10">
      <c r="A10" s="4" t="inlineStr">
        <is>
          <t>Related party repurchase agreements</t>
        </is>
      </c>
      <c r="B10" s="5" t="n">
        <v>0</v>
      </c>
      <c r="C10"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3" customWidth="1" min="5" max="5"/>
  </cols>
  <sheetData>
    <row r="1">
      <c r="A1" s="1" t="inlineStr">
        <is>
          <t>PENSION PLAN - Narrative (Details) $ in Thousands</t>
        </is>
      </c>
      <c r="B1" s="2" t="inlineStr">
        <is>
          <t>12 Months Ended</t>
        </is>
      </c>
    </row>
    <row r="2">
      <c r="B2" s="2" t="inlineStr">
        <is>
          <t>Dec. 31, 2020USD ($)installment</t>
        </is>
      </c>
      <c r="C2" s="2" t="inlineStr">
        <is>
          <t>Dec. 31, 2019USD ($)</t>
        </is>
      </c>
      <c r="D2" s="2" t="inlineStr">
        <is>
          <t>Dec. 31, 2018USD ($)</t>
        </is>
      </c>
      <c r="E2" s="2" t="inlineStr">
        <is>
          <t>May 31, 2014</t>
        </is>
      </c>
    </row>
    <row r="3">
      <c r="A3" s="3" t="inlineStr">
        <is>
          <t>Defined Benefit Plan Disclosure [Line Items]</t>
        </is>
      </c>
    </row>
    <row r="4">
      <c r="A4" s="4" t="inlineStr">
        <is>
          <t>Pension expense</t>
        </is>
      </c>
      <c r="B4" s="5" t="n">
        <v>300</v>
      </c>
      <c r="C4" s="5" t="n">
        <v>300</v>
      </c>
      <c r="D4" s="5" t="n">
        <v>300</v>
      </c>
    </row>
    <row r="5">
      <c r="A5" s="4" t="inlineStr">
        <is>
          <t>Pension Plan</t>
        </is>
      </c>
    </row>
    <row r="6">
      <c r="A6" s="3" t="inlineStr">
        <is>
          <t>Defined Benefit Plan Disclosure [Line Items]</t>
        </is>
      </c>
    </row>
    <row r="7">
      <c r="A7" s="4" t="inlineStr">
        <is>
          <t>Discount rate</t>
        </is>
      </c>
      <c r="B7" s="4" t="inlineStr">
        <is>
          <t>2.50%</t>
        </is>
      </c>
      <c r="C7" s="4" t="inlineStr">
        <is>
          <t>3.24%</t>
        </is>
      </c>
      <c r="D7" s="4" t="inlineStr">
        <is>
          <t>4.23%</t>
        </is>
      </c>
      <c r="E7" s="4" t="inlineStr">
        <is>
          <t>4.46%</t>
        </is>
      </c>
    </row>
    <row r="8">
      <c r="A8" s="4" t="inlineStr">
        <is>
          <t>Benefit obligation</t>
        </is>
      </c>
      <c r="B8" s="5" t="n">
        <v>12715</v>
      </c>
      <c r="C8" s="5" t="n">
        <v>11435</v>
      </c>
      <c r="D8" s="5" t="n">
        <v>9416</v>
      </c>
    </row>
    <row r="9">
      <c r="A9" s="4" t="inlineStr">
        <is>
          <t>Estimated net loss (gain) expected to be amortized from accumulated other comprehensive income into net periodic cost</t>
        </is>
      </c>
      <c r="B9" s="5" t="n">
        <v>500</v>
      </c>
    </row>
    <row r="10">
      <c r="A10" s="4" t="inlineStr">
        <is>
          <t>Supplemental Employee Retirement Plan</t>
        </is>
      </c>
    </row>
    <row r="11">
      <c r="A11" s="3" t="inlineStr">
        <is>
          <t>Defined Benefit Plan Disclosure [Line Items]</t>
        </is>
      </c>
    </row>
    <row r="12">
      <c r="A12" s="4" t="inlineStr">
        <is>
          <t>Discount rate</t>
        </is>
      </c>
      <c r="B12" s="4" t="inlineStr">
        <is>
          <t>4.00%</t>
        </is>
      </c>
    </row>
    <row r="13">
      <c r="A13" s="4" t="inlineStr">
        <is>
          <t>Benefit obligation</t>
        </is>
      </c>
      <c r="B13" s="5" t="n">
        <v>1800</v>
      </c>
    </row>
    <row r="14">
      <c r="A14" s="4" t="inlineStr">
        <is>
          <t>Number of equal consecutive installments | installment</t>
        </is>
      </c>
      <c r="B14" s="6" t="n">
        <v>180</v>
      </c>
    </row>
    <row r="15">
      <c r="A15" s="4" t="inlineStr">
        <is>
          <t>Consecutive installments, amount</t>
        </is>
      </c>
      <c r="B15" s="5" t="n">
        <v>10</v>
      </c>
    </row>
    <row r="16">
      <c r="A16" s="4" t="inlineStr">
        <is>
          <t>Accrued liability</t>
        </is>
      </c>
      <c r="B16" s="6" t="n">
        <v>1200</v>
      </c>
      <c r="C16" s="6" t="n">
        <v>800</v>
      </c>
    </row>
    <row r="17">
      <c r="A17" s="4" t="inlineStr">
        <is>
          <t>Service cost</t>
        </is>
      </c>
      <c r="B17" s="5" t="n">
        <v>200</v>
      </c>
      <c r="C17" s="5" t="n">
        <v>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Summary of activity (Details) - Pension Plan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11435</v>
      </c>
      <c r="C4" s="5" t="n">
        <v>9416</v>
      </c>
    </row>
    <row r="5">
      <c r="A5" s="4" t="inlineStr">
        <is>
          <t>Interest cost</t>
        </is>
      </c>
      <c r="B5" s="6" t="n">
        <v>365</v>
      </c>
      <c r="C5" s="6" t="n">
        <v>392</v>
      </c>
      <c r="D5" s="5" t="n">
        <v>352</v>
      </c>
    </row>
    <row r="6">
      <c r="A6" s="4" t="inlineStr">
        <is>
          <t>Actuarial loss</t>
        </is>
      </c>
      <c r="B6" s="6" t="n">
        <v>-54</v>
      </c>
      <c r="C6" s="6" t="n">
        <v>99</v>
      </c>
    </row>
    <row r="7">
      <c r="A7" s="4" t="inlineStr">
        <is>
          <t>Assumption changes</t>
        </is>
      </c>
      <c r="B7" s="6" t="n">
        <v>1255</v>
      </c>
      <c r="C7" s="6" t="n">
        <v>1769</v>
      </c>
    </row>
    <row r="8">
      <c r="A8" s="4" t="inlineStr">
        <is>
          <t>Benefits paid</t>
        </is>
      </c>
      <c r="B8" s="6" t="n">
        <v>-286</v>
      </c>
      <c r="C8" s="6" t="n">
        <v>-241</v>
      </c>
    </row>
    <row r="9">
      <c r="A9" s="4" t="inlineStr">
        <is>
          <t>Benefit obligation at end of year</t>
        </is>
      </c>
      <c r="B9" s="6" t="n">
        <v>12715</v>
      </c>
      <c r="C9" s="6" t="n">
        <v>11435</v>
      </c>
      <c r="D9" s="6" t="n">
        <v>9416</v>
      </c>
    </row>
    <row r="10">
      <c r="A10" s="3" t="inlineStr">
        <is>
          <t>Change in plan assets:</t>
        </is>
      </c>
    </row>
    <row r="11">
      <c r="A11" s="4" t="inlineStr">
        <is>
          <t>Fair value of plan assets at beginning of year</t>
        </is>
      </c>
      <c r="B11" s="6" t="n">
        <v>6165</v>
      </c>
      <c r="C11" s="6" t="n">
        <v>5238</v>
      </c>
    </row>
    <row r="12">
      <c r="A12" s="4" t="inlineStr">
        <is>
          <t>Actual return on plan assets</t>
        </is>
      </c>
      <c r="B12" s="6" t="n">
        <v>511</v>
      </c>
      <c r="C12" s="6" t="n">
        <v>808</v>
      </c>
    </row>
    <row r="13">
      <c r="A13" s="4" t="inlineStr">
        <is>
          <t>Employer contribution</t>
        </is>
      </c>
      <c r="B13" s="6" t="n">
        <v>706</v>
      </c>
      <c r="C13" s="6" t="n">
        <v>360</v>
      </c>
    </row>
    <row r="14">
      <c r="A14" s="4" t="inlineStr">
        <is>
          <t>Benefits paid</t>
        </is>
      </c>
      <c r="B14" s="6" t="n">
        <v>-286</v>
      </c>
      <c r="C14" s="6" t="n">
        <v>-241</v>
      </c>
    </row>
    <row r="15">
      <c r="A15" s="4" t="inlineStr">
        <is>
          <t>Fair value of plan assets at end of year</t>
        </is>
      </c>
      <c r="B15" s="6" t="n">
        <v>7096</v>
      </c>
      <c r="C15" s="6" t="n">
        <v>6165</v>
      </c>
      <c r="D15" s="5" t="n">
        <v>5238</v>
      </c>
    </row>
    <row r="16">
      <c r="A16" s="4" t="inlineStr">
        <is>
          <t>Funded status</t>
        </is>
      </c>
      <c r="B16" s="6" t="n">
        <v>-5619</v>
      </c>
      <c r="C16" s="6" t="n">
        <v>-5270</v>
      </c>
    </row>
    <row r="17">
      <c r="A17" s="4" t="inlineStr">
        <is>
          <t>Unrecognized net actuarial loss</t>
        </is>
      </c>
      <c r="B17" s="6" t="n">
        <v>6591</v>
      </c>
      <c r="C17" s="6" t="n">
        <v>5883</v>
      </c>
    </row>
    <row r="18">
      <c r="A18" s="4" t="inlineStr">
        <is>
          <t>Prepaid pension cost recognized</t>
        </is>
      </c>
      <c r="B18" s="6" t="n">
        <v>972</v>
      </c>
      <c r="C18" s="6" t="n">
        <v>613</v>
      </c>
    </row>
    <row r="19">
      <c r="A19" s="4" t="inlineStr">
        <is>
          <t>Accumulated benefit obligation</t>
        </is>
      </c>
      <c r="B19" s="5" t="n">
        <v>12715</v>
      </c>
      <c r="C19" s="5" t="n">
        <v>114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NSION PLAN - Weighted Average Assumptions and Net Periodic Pension Cost (Details) - Pension Plan - USD ($) $ in Thousands</t>
        </is>
      </c>
      <c r="B1" s="2" t="inlineStr">
        <is>
          <t>12 Months Ended</t>
        </is>
      </c>
    </row>
    <row r="2">
      <c r="B2" s="2" t="inlineStr">
        <is>
          <t>Dec. 31, 2020</t>
        </is>
      </c>
      <c r="C2" s="2" t="inlineStr">
        <is>
          <t>Dec. 31, 2019</t>
        </is>
      </c>
      <c r="D2" s="2" t="inlineStr">
        <is>
          <t>Dec. 31, 2018</t>
        </is>
      </c>
      <c r="E2" s="2" t="inlineStr">
        <is>
          <t>May 31, 2014</t>
        </is>
      </c>
    </row>
    <row r="3">
      <c r="A3" s="3" t="inlineStr">
        <is>
          <t>Weighted average assumptions used to determine the benefit obligation</t>
        </is>
      </c>
    </row>
    <row r="4">
      <c r="A4" s="4" t="inlineStr">
        <is>
          <t>Discount rate</t>
        </is>
      </c>
      <c r="B4" s="4" t="inlineStr">
        <is>
          <t>2.50%</t>
        </is>
      </c>
      <c r="C4" s="4" t="inlineStr">
        <is>
          <t>3.24%</t>
        </is>
      </c>
      <c r="D4" s="4" t="inlineStr">
        <is>
          <t>4.23%</t>
        </is>
      </c>
      <c r="E4" s="4" t="inlineStr">
        <is>
          <t>4.46%</t>
        </is>
      </c>
    </row>
    <row r="5">
      <c r="A5" s="3" t="inlineStr">
        <is>
          <t>Components of net periodic pension cost</t>
        </is>
      </c>
    </row>
    <row r="6">
      <c r="A6" s="4" t="inlineStr">
        <is>
          <t>Interest cost</t>
        </is>
      </c>
      <c r="B6" s="5" t="n">
        <v>365</v>
      </c>
      <c r="C6" s="5" t="n">
        <v>392</v>
      </c>
      <c r="D6" s="5" t="n">
        <v>352</v>
      </c>
    </row>
    <row r="7">
      <c r="A7" s="4" t="inlineStr">
        <is>
          <t>Expected return on plan assets</t>
        </is>
      </c>
      <c r="B7" s="6" t="n">
        <v>-438</v>
      </c>
      <c r="C7" s="6" t="n">
        <v>-407</v>
      </c>
      <c r="D7" s="6" t="n">
        <v>-372</v>
      </c>
    </row>
    <row r="8">
      <c r="A8" s="4" t="inlineStr">
        <is>
          <t>Amortization of net actuarial loss</t>
        </is>
      </c>
      <c r="B8" s="6" t="n">
        <v>420</v>
      </c>
      <c r="C8" s="6" t="n">
        <v>271</v>
      </c>
      <c r="D8" s="6" t="n">
        <v>306</v>
      </c>
    </row>
    <row r="9">
      <c r="A9" s="4" t="inlineStr">
        <is>
          <t>Net periodic pension cost</t>
        </is>
      </c>
      <c r="B9" s="5" t="n">
        <v>347</v>
      </c>
      <c r="C9" s="5" t="n">
        <v>256</v>
      </c>
      <c r="D9" s="5" t="n">
        <v>286</v>
      </c>
    </row>
    <row r="10">
      <c r="A10" s="3" t="inlineStr">
        <is>
          <t>Weighted average assumptions used to determine net periodic pension cost</t>
        </is>
      </c>
    </row>
    <row r="11">
      <c r="A11" s="4" t="inlineStr">
        <is>
          <t>Discount rate</t>
        </is>
      </c>
      <c r="B11" s="4" t="inlineStr">
        <is>
          <t>2.50%</t>
        </is>
      </c>
      <c r="C11" s="4" t="inlineStr">
        <is>
          <t>3.24%</t>
        </is>
      </c>
      <c r="D11" s="4" t="inlineStr">
        <is>
          <t>3.55%</t>
        </is>
      </c>
    </row>
    <row r="12">
      <c r="A12" s="4" t="inlineStr">
        <is>
          <t>Expected long-term rate of return on plan assets</t>
        </is>
      </c>
      <c r="B12" s="4" t="inlineStr">
        <is>
          <t>6.75%</t>
        </is>
      </c>
      <c r="C12" s="4" t="inlineStr">
        <is>
          <t>6.75%</t>
        </is>
      </c>
      <c r="D12" s="4" t="inlineStr">
        <is>
          <t>6.75%</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ENSION PLAN - Plan Asset Allocations (Details) - Pension Plan</t>
        </is>
      </c>
      <c r="B1" s="2" t="inlineStr">
        <is>
          <t>Dec. 31, 2020</t>
        </is>
      </c>
      <c r="C1" s="2" t="inlineStr">
        <is>
          <t>Dec. 31, 2019</t>
        </is>
      </c>
    </row>
    <row r="2">
      <c r="A2" s="3" t="inlineStr">
        <is>
          <t>Defined Benefit Plan Disclosure [Line Items]</t>
        </is>
      </c>
    </row>
    <row r="3">
      <c r="A3" s="4" t="inlineStr">
        <is>
          <t>Plan Assets</t>
        </is>
      </c>
      <c r="B3" s="4" t="inlineStr">
        <is>
          <t>100.00%</t>
        </is>
      </c>
      <c r="C3" s="4" t="inlineStr">
        <is>
          <t>100.00%</t>
        </is>
      </c>
    </row>
    <row r="4">
      <c r="A4" s="4" t="inlineStr">
        <is>
          <t>Cash</t>
        </is>
      </c>
    </row>
    <row r="5">
      <c r="A5" s="3" t="inlineStr">
        <is>
          <t>Defined Benefit Plan Disclosure [Line Items]</t>
        </is>
      </c>
    </row>
    <row r="6">
      <c r="A6" s="4" t="inlineStr">
        <is>
          <t>Plan Assets</t>
        </is>
      </c>
      <c r="B6" s="4" t="inlineStr">
        <is>
          <t>9.00%</t>
        </is>
      </c>
      <c r="C6" s="4" t="inlineStr">
        <is>
          <t>4.00%</t>
        </is>
      </c>
    </row>
    <row r="7">
      <c r="A7" s="4" t="inlineStr">
        <is>
          <t>Fixed income</t>
        </is>
      </c>
    </row>
    <row r="8">
      <c r="A8" s="3" t="inlineStr">
        <is>
          <t>Defined Benefit Plan Disclosure [Line Items]</t>
        </is>
      </c>
    </row>
    <row r="9">
      <c r="A9" s="4" t="inlineStr">
        <is>
          <t>Plan Assets</t>
        </is>
      </c>
      <c r="B9" s="4" t="inlineStr">
        <is>
          <t>20.00%</t>
        </is>
      </c>
      <c r="C9" s="4" t="inlineStr">
        <is>
          <t>23.00%</t>
        </is>
      </c>
    </row>
    <row r="10">
      <c r="A10" s="4" t="inlineStr">
        <is>
          <t>Alternative investments</t>
        </is>
      </c>
    </row>
    <row r="11">
      <c r="A11" s="3" t="inlineStr">
        <is>
          <t>Defined Benefit Plan Disclosure [Line Items]</t>
        </is>
      </c>
    </row>
    <row r="12">
      <c r="A12" s="4" t="inlineStr">
        <is>
          <t>Plan Assets</t>
        </is>
      </c>
      <c r="B12" s="4" t="inlineStr">
        <is>
          <t>19.00%</t>
        </is>
      </c>
      <c r="C12" s="4" t="inlineStr">
        <is>
          <t>15.00%</t>
        </is>
      </c>
    </row>
    <row r="13">
      <c r="A13" s="4" t="inlineStr">
        <is>
          <t>Domestic equities</t>
        </is>
      </c>
    </row>
    <row r="14">
      <c r="A14" s="3" t="inlineStr">
        <is>
          <t>Defined Benefit Plan Disclosure [Line Items]</t>
        </is>
      </c>
    </row>
    <row r="15">
      <c r="A15" s="4" t="inlineStr">
        <is>
          <t>Plan Assets</t>
        </is>
      </c>
      <c r="B15" s="4" t="inlineStr">
        <is>
          <t>27.00%</t>
        </is>
      </c>
      <c r="C15" s="4" t="inlineStr">
        <is>
          <t>33.00%</t>
        </is>
      </c>
    </row>
    <row r="16">
      <c r="A16" s="4" t="inlineStr">
        <is>
          <t>Foreign equities</t>
        </is>
      </c>
    </row>
    <row r="17">
      <c r="A17" s="3" t="inlineStr">
        <is>
          <t>Defined Benefit Plan Disclosure [Line Items]</t>
        </is>
      </c>
    </row>
    <row r="18">
      <c r="A18" s="4" t="inlineStr">
        <is>
          <t>Plan Assets</t>
        </is>
      </c>
      <c r="B18" s="4" t="inlineStr">
        <is>
          <t>24.00%</t>
        </is>
      </c>
      <c r="C18" s="4" t="inlineStr">
        <is>
          <t>24.00%</t>
        </is>
      </c>
    </row>
    <row r="19">
      <c r="A19" s="4" t="inlineStr">
        <is>
          <t>Real estate investment trusts</t>
        </is>
      </c>
    </row>
    <row r="20">
      <c r="A20" s="3" t="inlineStr">
        <is>
          <t>Defined Benefit Plan Disclosure [Line Items]</t>
        </is>
      </c>
    </row>
    <row r="21">
      <c r="A21" s="4" t="inlineStr">
        <is>
          <t>Plan Assets</t>
        </is>
      </c>
      <c r="B21" s="4" t="inlineStr">
        <is>
          <t>1.00%</t>
        </is>
      </c>
      <c r="C21" s="4" t="inlineStr">
        <is>
          <t>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 Plan Assets at Fair Value (Details) - Pension Plan - USD ($) $ in Thousands</t>
        </is>
      </c>
      <c r="B1" s="2" t="inlineStr">
        <is>
          <t>Dec. 31, 2020</t>
        </is>
      </c>
      <c r="C1" s="2" t="inlineStr">
        <is>
          <t>Dec. 31, 2019</t>
        </is>
      </c>
      <c r="D1" s="2" t="inlineStr">
        <is>
          <t>Dec. 31, 2018</t>
        </is>
      </c>
    </row>
    <row r="2">
      <c r="A2" s="3" t="inlineStr">
        <is>
          <t>Plan's assets at fair value by level, within the fair value hierarchy</t>
        </is>
      </c>
    </row>
    <row r="3">
      <c r="A3" s="4" t="inlineStr">
        <is>
          <t>Total assets at fair value</t>
        </is>
      </c>
      <c r="B3" s="5" t="n">
        <v>7096</v>
      </c>
      <c r="C3" s="5" t="n">
        <v>6165</v>
      </c>
      <c r="D3" s="5" t="n">
        <v>5238</v>
      </c>
    </row>
    <row r="4">
      <c r="A4" s="4" t="inlineStr">
        <is>
          <t>Level I</t>
        </is>
      </c>
    </row>
    <row r="5">
      <c r="A5" s="3" t="inlineStr">
        <is>
          <t>Plan's assets at fair value by level, within the fair value hierarchy</t>
        </is>
      </c>
    </row>
    <row r="6">
      <c r="A6" s="4" t="inlineStr">
        <is>
          <t>Total assets at fair value</t>
        </is>
      </c>
      <c r="B6" s="6" t="n">
        <v>5677</v>
      </c>
      <c r="C6" s="6" t="n">
        <v>5179</v>
      </c>
    </row>
    <row r="7">
      <c r="A7" s="4" t="inlineStr">
        <is>
          <t>Level II</t>
        </is>
      </c>
    </row>
    <row r="8">
      <c r="A8" s="3" t="inlineStr">
        <is>
          <t>Plan's assets at fair value by level, within the fair value hierarchy</t>
        </is>
      </c>
    </row>
    <row r="9">
      <c r="A9" s="4" t="inlineStr">
        <is>
          <t>Total assets at fair value</t>
        </is>
      </c>
      <c r="B9" s="6" t="n">
        <v>0</v>
      </c>
      <c r="C9" s="6" t="n">
        <v>0</v>
      </c>
    </row>
    <row r="10">
      <c r="A10" s="4" t="inlineStr">
        <is>
          <t>Level III</t>
        </is>
      </c>
    </row>
    <row r="11">
      <c r="A11" s="3" t="inlineStr">
        <is>
          <t>Plan's assets at fair value by level, within the fair value hierarchy</t>
        </is>
      </c>
    </row>
    <row r="12">
      <c r="A12" s="4" t="inlineStr">
        <is>
          <t>Total assets at fair value</t>
        </is>
      </c>
      <c r="B12" s="6" t="n">
        <v>1419</v>
      </c>
      <c r="C12" s="6" t="n">
        <v>986</v>
      </c>
    </row>
    <row r="13">
      <c r="A13" s="4" t="inlineStr">
        <is>
          <t>Cash</t>
        </is>
      </c>
    </row>
    <row r="14">
      <c r="A14" s="3" t="inlineStr">
        <is>
          <t>Plan's assets at fair value by level, within the fair value hierarchy</t>
        </is>
      </c>
    </row>
    <row r="15">
      <c r="A15" s="4" t="inlineStr">
        <is>
          <t>Total assets at fair value</t>
        </is>
      </c>
      <c r="B15" s="6" t="n">
        <v>639</v>
      </c>
      <c r="C15" s="6" t="n">
        <v>247</v>
      </c>
    </row>
    <row r="16">
      <c r="A16" s="4" t="inlineStr">
        <is>
          <t>Cash | Level I</t>
        </is>
      </c>
    </row>
    <row r="17">
      <c r="A17" s="3" t="inlineStr">
        <is>
          <t>Plan's assets at fair value by level, within the fair value hierarchy</t>
        </is>
      </c>
    </row>
    <row r="18">
      <c r="A18" s="4" t="inlineStr">
        <is>
          <t>Total assets at fair value</t>
        </is>
      </c>
      <c r="B18" s="6" t="n">
        <v>639</v>
      </c>
      <c r="C18" s="6" t="n">
        <v>247</v>
      </c>
    </row>
    <row r="19">
      <c r="A19" s="4" t="inlineStr">
        <is>
          <t>Cash | Level II</t>
        </is>
      </c>
    </row>
    <row r="20">
      <c r="A20" s="3" t="inlineStr">
        <is>
          <t>Plan's assets at fair value by level, within the fair value hierarchy</t>
        </is>
      </c>
    </row>
    <row r="21">
      <c r="A21" s="4" t="inlineStr">
        <is>
          <t>Total assets at fair value</t>
        </is>
      </c>
      <c r="B21" s="6" t="n">
        <v>0</v>
      </c>
      <c r="C21" s="6" t="n">
        <v>0</v>
      </c>
    </row>
    <row r="22">
      <c r="A22" s="4" t="inlineStr">
        <is>
          <t>Cash | Level III</t>
        </is>
      </c>
    </row>
    <row r="23">
      <c r="A23" s="3" t="inlineStr">
        <is>
          <t>Plan's assets at fair value by level, within the fair value hierarchy</t>
        </is>
      </c>
    </row>
    <row r="24">
      <c r="A24" s="4" t="inlineStr">
        <is>
          <t>Total assets at fair value</t>
        </is>
      </c>
      <c r="B24" s="6" t="n">
        <v>0</v>
      </c>
      <c r="C24" s="6" t="n">
        <v>0</v>
      </c>
    </row>
    <row r="25">
      <c r="A25" s="4" t="inlineStr">
        <is>
          <t>Fixed income</t>
        </is>
      </c>
    </row>
    <row r="26">
      <c r="A26" s="3" t="inlineStr">
        <is>
          <t>Plan's assets at fair value by level, within the fair value hierarchy</t>
        </is>
      </c>
    </row>
    <row r="27">
      <c r="A27" s="4" t="inlineStr">
        <is>
          <t>Total assets at fair value</t>
        </is>
      </c>
      <c r="B27" s="6" t="n">
        <v>1419</v>
      </c>
      <c r="C27" s="6" t="n">
        <v>1418</v>
      </c>
    </row>
    <row r="28">
      <c r="A28" s="4" t="inlineStr">
        <is>
          <t>Fixed income | Level I</t>
        </is>
      </c>
    </row>
    <row r="29">
      <c r="A29" s="3" t="inlineStr">
        <is>
          <t>Plan's assets at fair value by level, within the fair value hierarchy</t>
        </is>
      </c>
    </row>
    <row r="30">
      <c r="A30" s="4" t="inlineStr">
        <is>
          <t>Total assets at fair value</t>
        </is>
      </c>
      <c r="B30" s="6" t="n">
        <v>1419</v>
      </c>
      <c r="C30" s="6" t="n">
        <v>1418</v>
      </c>
    </row>
    <row r="31">
      <c r="A31" s="4" t="inlineStr">
        <is>
          <t>Fixed income | Level II</t>
        </is>
      </c>
    </row>
    <row r="32">
      <c r="A32" s="3" t="inlineStr">
        <is>
          <t>Plan's assets at fair value by level, within the fair value hierarchy</t>
        </is>
      </c>
    </row>
    <row r="33">
      <c r="A33" s="4" t="inlineStr">
        <is>
          <t>Total assets at fair value</t>
        </is>
      </c>
      <c r="B33" s="6" t="n">
        <v>0</v>
      </c>
      <c r="C33" s="6" t="n">
        <v>0</v>
      </c>
    </row>
    <row r="34">
      <c r="A34" s="4" t="inlineStr">
        <is>
          <t>Fixed income | Level III</t>
        </is>
      </c>
    </row>
    <row r="35">
      <c r="A35" s="3" t="inlineStr">
        <is>
          <t>Plan's assets at fair value by level, within the fair value hierarchy</t>
        </is>
      </c>
    </row>
    <row r="36">
      <c r="A36" s="4" t="inlineStr">
        <is>
          <t>Total assets at fair value</t>
        </is>
      </c>
      <c r="B36" s="6" t="n">
        <v>0</v>
      </c>
      <c r="C36" s="6" t="n">
        <v>0</v>
      </c>
    </row>
    <row r="37">
      <c r="A37" s="4" t="inlineStr">
        <is>
          <t>Alternative investments</t>
        </is>
      </c>
    </row>
    <row r="38">
      <c r="A38" s="3" t="inlineStr">
        <is>
          <t>Plan's assets at fair value by level, within the fair value hierarchy</t>
        </is>
      </c>
    </row>
    <row r="39">
      <c r="A39" s="4" t="inlineStr">
        <is>
          <t>Total assets at fair value</t>
        </is>
      </c>
      <c r="B39" s="6" t="n">
        <v>1348</v>
      </c>
      <c r="C39" s="6" t="n">
        <v>925</v>
      </c>
    </row>
    <row r="40">
      <c r="A40" s="4" t="inlineStr">
        <is>
          <t>Alternative investments | Level I</t>
        </is>
      </c>
    </row>
    <row r="41">
      <c r="A41" s="3" t="inlineStr">
        <is>
          <t>Plan's assets at fair value by level, within the fair value hierarchy</t>
        </is>
      </c>
    </row>
    <row r="42">
      <c r="A42" s="4" t="inlineStr">
        <is>
          <t>Total assets at fair value</t>
        </is>
      </c>
      <c r="B42" s="6" t="n">
        <v>0</v>
      </c>
      <c r="C42" s="6" t="n">
        <v>0</v>
      </c>
    </row>
    <row r="43">
      <c r="A43" s="4" t="inlineStr">
        <is>
          <t>Alternative investments | Level II</t>
        </is>
      </c>
    </row>
    <row r="44">
      <c r="A44" s="3" t="inlineStr">
        <is>
          <t>Plan's assets at fair value by level, within the fair value hierarchy</t>
        </is>
      </c>
    </row>
    <row r="45">
      <c r="A45" s="4" t="inlineStr">
        <is>
          <t>Total assets at fair value</t>
        </is>
      </c>
      <c r="B45" s="6" t="n">
        <v>0</v>
      </c>
      <c r="C45" s="6" t="n">
        <v>0</v>
      </c>
    </row>
    <row r="46">
      <c r="A46" s="4" t="inlineStr">
        <is>
          <t>Alternative investments | Level III</t>
        </is>
      </c>
    </row>
    <row r="47">
      <c r="A47" s="3" t="inlineStr">
        <is>
          <t>Plan's assets at fair value by level, within the fair value hierarchy</t>
        </is>
      </c>
    </row>
    <row r="48">
      <c r="A48" s="4" t="inlineStr">
        <is>
          <t>Total assets at fair value</t>
        </is>
      </c>
      <c r="B48" s="6" t="n">
        <v>1348</v>
      </c>
      <c r="C48" s="6" t="n">
        <v>925</v>
      </c>
    </row>
    <row r="49">
      <c r="A49" s="4" t="inlineStr">
        <is>
          <t>Domestic equities</t>
        </is>
      </c>
    </row>
    <row r="50">
      <c r="A50" s="3" t="inlineStr">
        <is>
          <t>Plan's assets at fair value by level, within the fair value hierarchy</t>
        </is>
      </c>
    </row>
    <row r="51">
      <c r="A51" s="4" t="inlineStr">
        <is>
          <t>Total assets at fair value</t>
        </is>
      </c>
      <c r="B51" s="6" t="n">
        <v>1916</v>
      </c>
      <c r="C51" s="6" t="n">
        <v>2034</v>
      </c>
    </row>
    <row r="52">
      <c r="A52" s="4" t="inlineStr">
        <is>
          <t>Domestic equities | Level I</t>
        </is>
      </c>
    </row>
    <row r="53">
      <c r="A53" s="3" t="inlineStr">
        <is>
          <t>Plan's assets at fair value by level, within the fair value hierarchy</t>
        </is>
      </c>
    </row>
    <row r="54">
      <c r="A54" s="4" t="inlineStr">
        <is>
          <t>Total assets at fair value</t>
        </is>
      </c>
      <c r="B54" s="6" t="n">
        <v>1916</v>
      </c>
      <c r="C54" s="6" t="n">
        <v>2034</v>
      </c>
    </row>
    <row r="55">
      <c r="A55" s="4" t="inlineStr">
        <is>
          <t>Domestic equities | Level II</t>
        </is>
      </c>
    </row>
    <row r="56">
      <c r="A56" s="3" t="inlineStr">
        <is>
          <t>Plan's assets at fair value by level, within the fair value hierarchy</t>
        </is>
      </c>
    </row>
    <row r="57">
      <c r="A57" s="4" t="inlineStr">
        <is>
          <t>Total assets at fair value</t>
        </is>
      </c>
      <c r="B57" s="6" t="n">
        <v>0</v>
      </c>
      <c r="C57" s="6" t="n">
        <v>0</v>
      </c>
    </row>
    <row r="58">
      <c r="A58" s="4" t="inlineStr">
        <is>
          <t>Domestic equities | Level III</t>
        </is>
      </c>
    </row>
    <row r="59">
      <c r="A59" s="3" t="inlineStr">
        <is>
          <t>Plan's assets at fair value by level, within the fair value hierarchy</t>
        </is>
      </c>
    </row>
    <row r="60">
      <c r="A60" s="4" t="inlineStr">
        <is>
          <t>Total assets at fair value</t>
        </is>
      </c>
      <c r="B60" s="6" t="n">
        <v>0</v>
      </c>
      <c r="C60" s="6" t="n">
        <v>0</v>
      </c>
    </row>
    <row r="61">
      <c r="A61" s="4" t="inlineStr">
        <is>
          <t>Foreign equities</t>
        </is>
      </c>
    </row>
    <row r="62">
      <c r="A62" s="3" t="inlineStr">
        <is>
          <t>Plan's assets at fair value by level, within the fair value hierarchy</t>
        </is>
      </c>
    </row>
    <row r="63">
      <c r="A63" s="4" t="inlineStr">
        <is>
          <t>Total assets at fair value</t>
        </is>
      </c>
      <c r="B63" s="6" t="n">
        <v>1703</v>
      </c>
      <c r="C63" s="6" t="n">
        <v>1480</v>
      </c>
    </row>
    <row r="64">
      <c r="A64" s="4" t="inlineStr">
        <is>
          <t>Foreign equities | Level I</t>
        </is>
      </c>
    </row>
    <row r="65">
      <c r="A65" s="3" t="inlineStr">
        <is>
          <t>Plan's assets at fair value by level, within the fair value hierarchy</t>
        </is>
      </c>
    </row>
    <row r="66">
      <c r="A66" s="4" t="inlineStr">
        <is>
          <t>Total assets at fair value</t>
        </is>
      </c>
      <c r="B66" s="6" t="n">
        <v>1703</v>
      </c>
      <c r="C66" s="6" t="n">
        <v>1480</v>
      </c>
    </row>
    <row r="67">
      <c r="A67" s="4" t="inlineStr">
        <is>
          <t>Foreign equities | Level II</t>
        </is>
      </c>
    </row>
    <row r="68">
      <c r="A68" s="3" t="inlineStr">
        <is>
          <t>Plan's assets at fair value by level, within the fair value hierarchy</t>
        </is>
      </c>
    </row>
    <row r="69">
      <c r="A69" s="4" t="inlineStr">
        <is>
          <t>Total assets at fair value</t>
        </is>
      </c>
      <c r="B69" s="6" t="n">
        <v>0</v>
      </c>
      <c r="C69" s="6" t="n">
        <v>0</v>
      </c>
    </row>
    <row r="70">
      <c r="A70" s="4" t="inlineStr">
        <is>
          <t>Foreign equities | Level III</t>
        </is>
      </c>
    </row>
    <row r="71">
      <c r="A71" s="3" t="inlineStr">
        <is>
          <t>Plan's assets at fair value by level, within the fair value hierarchy</t>
        </is>
      </c>
    </row>
    <row r="72">
      <c r="A72" s="4" t="inlineStr">
        <is>
          <t>Total assets at fair value</t>
        </is>
      </c>
      <c r="B72" s="6" t="n">
        <v>0</v>
      </c>
      <c r="C72" s="6" t="n">
        <v>0</v>
      </c>
    </row>
    <row r="73">
      <c r="A73" s="4" t="inlineStr">
        <is>
          <t>Real estate investment trusts</t>
        </is>
      </c>
    </row>
    <row r="74">
      <c r="A74" s="3" t="inlineStr">
        <is>
          <t>Plan's assets at fair value by level, within the fair value hierarchy</t>
        </is>
      </c>
    </row>
    <row r="75">
      <c r="A75" s="4" t="inlineStr">
        <is>
          <t>Total assets at fair value</t>
        </is>
      </c>
      <c r="B75" s="6" t="n">
        <v>71</v>
      </c>
      <c r="C75" s="6" t="n">
        <v>61</v>
      </c>
    </row>
    <row r="76">
      <c r="A76" s="4" t="inlineStr">
        <is>
          <t>Real estate investment trusts | Level I</t>
        </is>
      </c>
    </row>
    <row r="77">
      <c r="A77" s="3" t="inlineStr">
        <is>
          <t>Plan's assets at fair value by level, within the fair value hierarchy</t>
        </is>
      </c>
    </row>
    <row r="78">
      <c r="A78" s="4" t="inlineStr">
        <is>
          <t>Total assets at fair value</t>
        </is>
      </c>
      <c r="B78" s="6" t="n">
        <v>0</v>
      </c>
      <c r="C78" s="6" t="n">
        <v>0</v>
      </c>
    </row>
    <row r="79">
      <c r="A79" s="4" t="inlineStr">
        <is>
          <t>Real estate investment trusts | Level II</t>
        </is>
      </c>
    </row>
    <row r="80">
      <c r="A80" s="3" t="inlineStr">
        <is>
          <t>Plan's assets at fair value by level, within the fair value hierarchy</t>
        </is>
      </c>
    </row>
    <row r="81">
      <c r="A81" s="4" t="inlineStr">
        <is>
          <t>Total assets at fair value</t>
        </is>
      </c>
      <c r="B81" s="6" t="n">
        <v>0</v>
      </c>
      <c r="C81" s="6" t="n">
        <v>0</v>
      </c>
    </row>
    <row r="82">
      <c r="A82" s="4" t="inlineStr">
        <is>
          <t>Real estate investment trusts | Level III</t>
        </is>
      </c>
    </row>
    <row r="83">
      <c r="A83" s="3" t="inlineStr">
        <is>
          <t>Plan's assets at fair value by level, within the fair value hierarchy</t>
        </is>
      </c>
    </row>
    <row r="84">
      <c r="A84" s="4" t="inlineStr">
        <is>
          <t>Total assets at fair value</t>
        </is>
      </c>
      <c r="B84" s="5" t="n">
        <v>71</v>
      </c>
      <c r="C84" s="5" t="n">
        <v>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PLAN - Estimated Contributions Over Next Fiscal Year and Benefit Payments (Details) - Pension Plan $ in Thousands</t>
        </is>
      </c>
      <c r="B1" s="2" t="inlineStr">
        <is>
          <t>Dec. 31, 2020USD ($)</t>
        </is>
      </c>
    </row>
    <row r="2">
      <c r="A2" s="3" t="inlineStr">
        <is>
          <t>Estimated Future Employer Contributions</t>
        </is>
      </c>
    </row>
    <row r="3">
      <c r="A3" s="4" t="inlineStr">
        <is>
          <t>Contributions for the period of January 1, 2021 through December 31, 2021</t>
        </is>
      </c>
      <c r="B3" s="5" t="n">
        <v>199</v>
      </c>
    </row>
    <row r="4">
      <c r="A4" s="3" t="inlineStr">
        <is>
          <t>Estimated future benefit payments reflecting expected future service</t>
        </is>
      </c>
    </row>
    <row r="5">
      <c r="A5" s="4" t="inlineStr">
        <is>
          <t>2021</t>
        </is>
      </c>
      <c r="B5" s="6" t="n">
        <v>344</v>
      </c>
    </row>
    <row r="6">
      <c r="A6" s="4" t="inlineStr">
        <is>
          <t>2022</t>
        </is>
      </c>
      <c r="B6" s="6" t="n">
        <v>407</v>
      </c>
    </row>
    <row r="7">
      <c r="A7" s="4" t="inlineStr">
        <is>
          <t>2023</t>
        </is>
      </c>
      <c r="B7" s="6" t="n">
        <v>423</v>
      </c>
    </row>
    <row r="8">
      <c r="A8" s="4" t="inlineStr">
        <is>
          <t>2024</t>
        </is>
      </c>
      <c r="B8" s="6" t="n">
        <v>445</v>
      </c>
    </row>
    <row r="9">
      <c r="A9" s="4" t="inlineStr">
        <is>
          <t>2025</t>
        </is>
      </c>
      <c r="B9" s="6" t="n">
        <v>508</v>
      </c>
    </row>
    <row r="10">
      <c r="A10" s="4" t="inlineStr">
        <is>
          <t>2026 through 2030</t>
        </is>
      </c>
      <c r="B10" s="5" t="n">
        <v>26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5" t="n">
        <v>19630000</v>
      </c>
      <c r="C4" s="5" t="n">
        <v>18480000</v>
      </c>
      <c r="D4" s="5" t="n">
        <v>18480000</v>
      </c>
    </row>
    <row r="5">
      <c r="A5" s="4" t="inlineStr">
        <is>
          <t>Goodwill, ending balance</t>
        </is>
      </c>
      <c r="B5" s="6" t="n">
        <v>2350000</v>
      </c>
      <c r="C5" s="6" t="n">
        <v>19630000</v>
      </c>
      <c r="D5" s="6" t="n">
        <v>18480000</v>
      </c>
    </row>
    <row r="6">
      <c r="A6" s="3" t="inlineStr">
        <is>
          <t>Intangibles</t>
        </is>
      </c>
    </row>
    <row r="7">
      <c r="A7" s="4" t="inlineStr">
        <is>
          <t>Gross, beginning balance</t>
        </is>
      </c>
      <c r="B7" s="6" t="n">
        <v>4226000</v>
      </c>
      <c r="C7" s="6" t="n">
        <v>1006000</v>
      </c>
      <c r="D7" s="6" t="n">
        <v>1006000</v>
      </c>
    </row>
    <row r="8">
      <c r="A8" s="4" t="inlineStr">
        <is>
          <t>Accumulated depreciation, beginning balance</t>
        </is>
      </c>
      <c r="B8" s="6" t="n">
        <v>-753000</v>
      </c>
      <c r="C8" s="6" t="n">
        <v>-456000</v>
      </c>
      <c r="D8" s="6" t="n">
        <v>-360000</v>
      </c>
    </row>
    <row r="9">
      <c r="A9" s="4" t="inlineStr">
        <is>
          <t>Net, beginning balance</t>
        </is>
      </c>
      <c r="B9" s="6" t="n">
        <v>3473000</v>
      </c>
      <c r="C9" s="6" t="n">
        <v>550000</v>
      </c>
      <c r="D9" s="6" t="n">
        <v>646000</v>
      </c>
    </row>
    <row r="10">
      <c r="A10" s="4" t="inlineStr">
        <is>
          <t>Accumulated Amortization expense</t>
        </is>
      </c>
      <c r="B10" s="6" t="n">
        <v>-1229000</v>
      </c>
      <c r="C10" s="6" t="n">
        <v>-297000</v>
      </c>
      <c r="D10" s="6" t="n">
        <v>-96000</v>
      </c>
    </row>
    <row r="11">
      <c r="A11" s="4" t="inlineStr">
        <is>
          <t>Gross, ending balance</t>
        </is>
      </c>
      <c r="B11" s="6" t="n">
        <v>3941000</v>
      </c>
      <c r="C11" s="6" t="n">
        <v>4226000</v>
      </c>
      <c r="D11" s="6" t="n">
        <v>1006000</v>
      </c>
    </row>
    <row r="12">
      <c r="A12" s="4" t="inlineStr">
        <is>
          <t>Accumulated depreciation, ending balance</t>
        </is>
      </c>
      <c r="B12" s="6" t="n">
        <v>-1541000</v>
      </c>
      <c r="C12" s="6" t="n">
        <v>-753000</v>
      </c>
      <c r="D12" s="6" t="n">
        <v>-456000</v>
      </c>
    </row>
    <row r="13">
      <c r="A13" s="4" t="inlineStr">
        <is>
          <t>Net, ending balance</t>
        </is>
      </c>
      <c r="B13" s="6" t="n">
        <v>2400000</v>
      </c>
      <c r="C13" s="6" t="n">
        <v>3473000</v>
      </c>
      <c r="D13" s="6" t="n">
        <v>550000</v>
      </c>
    </row>
    <row r="14">
      <c r="A14" s="3" t="inlineStr">
        <is>
          <t>Intangible Assets, Other Disclosures</t>
        </is>
      </c>
    </row>
    <row r="15">
      <c r="A15" s="4" t="inlineStr">
        <is>
          <t>Goodwill impairment</t>
        </is>
      </c>
      <c r="B15" s="6" t="n">
        <v>0</v>
      </c>
      <c r="C15" s="6" t="n">
        <v>0</v>
      </c>
    </row>
    <row r="16">
      <c r="A16" s="4" t="inlineStr">
        <is>
          <t>Impairment charges</t>
        </is>
      </c>
      <c r="B16" s="6" t="n">
        <v>0</v>
      </c>
      <c r="C16" s="6" t="n">
        <v>0</v>
      </c>
      <c r="D16" s="5" t="n">
        <v>0</v>
      </c>
    </row>
    <row r="17">
      <c r="A17" s="4" t="inlineStr">
        <is>
          <t>Branches Sold to Summit</t>
        </is>
      </c>
    </row>
    <row r="18">
      <c r="A18" s="3" t="inlineStr">
        <is>
          <t>Goodwill</t>
        </is>
      </c>
    </row>
    <row r="19">
      <c r="A19" s="4" t="inlineStr">
        <is>
          <t>Goodwill, written off</t>
        </is>
      </c>
      <c r="B19" s="6" t="n">
        <v>-1598000</v>
      </c>
    </row>
    <row r="20">
      <c r="A20" s="3" t="inlineStr">
        <is>
          <t>Intangibles</t>
        </is>
      </c>
    </row>
    <row r="21">
      <c r="A21" s="4" t="inlineStr">
        <is>
          <t>Intangible assets related to sale, gross</t>
        </is>
      </c>
      <c r="B21" s="6" t="n">
        <v>-845000</v>
      </c>
    </row>
    <row r="22">
      <c r="A22" s="4" t="inlineStr">
        <is>
          <t>Accumulated Amortization expense</t>
        </is>
      </c>
      <c r="B22" s="6" t="n">
        <v>-441000</v>
      </c>
    </row>
    <row r="23">
      <c r="A23" s="4" t="inlineStr">
        <is>
          <t>Intangible assets related to sale, net</t>
        </is>
      </c>
      <c r="B23" s="6" t="n">
        <v>-404000</v>
      </c>
    </row>
    <row r="24">
      <c r="A24" s="4" t="inlineStr">
        <is>
          <t>Paladin</t>
        </is>
      </c>
    </row>
    <row r="25">
      <c r="A25" s="3" t="inlineStr">
        <is>
          <t>Goodwill</t>
        </is>
      </c>
    </row>
    <row r="26">
      <c r="A26" s="4" t="inlineStr">
        <is>
          <t>Goodwill, resulting from acquisition</t>
        </is>
      </c>
      <c r="B26" s="6" t="n">
        <v>1200000</v>
      </c>
    </row>
    <row r="27">
      <c r="A27" s="4" t="inlineStr">
        <is>
          <t>Chartwell</t>
        </is>
      </c>
    </row>
    <row r="28">
      <c r="A28" s="3" t="inlineStr">
        <is>
          <t>Goodwill</t>
        </is>
      </c>
    </row>
    <row r="29">
      <c r="A29" s="4" t="inlineStr">
        <is>
          <t>Goodwill, resulting from acquisition</t>
        </is>
      </c>
      <c r="C29" s="6" t="n">
        <v>1150000</v>
      </c>
    </row>
    <row r="30">
      <c r="A30" s="3" t="inlineStr">
        <is>
          <t>Intangibles</t>
        </is>
      </c>
    </row>
    <row r="31">
      <c r="A31" s="4" t="inlineStr">
        <is>
          <t>Intangibles resulting from Chartwell acquisition</t>
        </is>
      </c>
      <c r="C31" s="5" t="n">
        <v>3220000</v>
      </c>
    </row>
    <row r="32">
      <c r="A32" s="4" t="inlineStr">
        <is>
          <t>Intercoastal</t>
        </is>
      </c>
    </row>
    <row r="33">
      <c r="A33" s="3" t="inlineStr">
        <is>
          <t>Goodwill</t>
        </is>
      </c>
    </row>
    <row r="34">
      <c r="A34" s="4" t="inlineStr">
        <is>
          <t>Goodwill, written off</t>
        </is>
      </c>
      <c r="B34" s="6" t="n">
        <v>-16882000</v>
      </c>
    </row>
    <row r="35">
      <c r="A35" s="4" t="inlineStr">
        <is>
          <t>First State Bank</t>
        </is>
      </c>
    </row>
    <row r="36">
      <c r="A36" s="3" t="inlineStr">
        <is>
          <t>Intangibles</t>
        </is>
      </c>
    </row>
    <row r="37">
      <c r="A37" s="4" t="inlineStr">
        <is>
          <t>Intangibles resulting from Chartwell acquisition</t>
        </is>
      </c>
      <c r="B37" s="5" t="n">
        <v>560000</v>
      </c>
    </row>
    <row r="38">
      <c r="A38" s="4" t="inlineStr">
        <is>
          <t>Core Deposit Intangibles</t>
        </is>
      </c>
    </row>
    <row r="39">
      <c r="A39" s="3" t="inlineStr">
        <is>
          <t>Intangible Assets, Other Disclosures</t>
        </is>
      </c>
    </row>
    <row r="40">
      <c r="A40" s="4" t="inlineStr">
        <is>
          <t>Useful life of core deposit intangible assets</t>
        </is>
      </c>
      <c r="B40" s="4" t="inlineStr">
        <is>
          <t>10 years</t>
        </is>
      </c>
    </row>
    <row r="41">
      <c r="A41" s="4" t="inlineStr">
        <is>
          <t>Customer Relationships | Chartwell</t>
        </is>
      </c>
    </row>
    <row r="42">
      <c r="A42" s="3" t="inlineStr">
        <is>
          <t>Intangible Assets, Other Disclosures</t>
        </is>
      </c>
    </row>
    <row r="43">
      <c r="A43" s="4" t="inlineStr">
        <is>
          <t>Amortization period</t>
        </is>
      </c>
      <c r="B43" s="4" t="inlineStr">
        <is>
          <t>5 years</t>
        </is>
      </c>
    </row>
    <row r="44">
      <c r="A44" s="4" t="inlineStr">
        <is>
          <t>Backlog | Chartwell</t>
        </is>
      </c>
    </row>
    <row r="45">
      <c r="A45" s="3" t="inlineStr">
        <is>
          <t>Intangible Assets, Other Disclosures</t>
        </is>
      </c>
    </row>
    <row r="46">
      <c r="A46" s="4" t="inlineStr">
        <is>
          <t>Amortization period</t>
        </is>
      </c>
      <c r="B46" s="4" t="inlineStr">
        <is>
          <t>5 years 3 months 18 days</t>
        </is>
      </c>
    </row>
    <row r="47">
      <c r="A47" s="4" t="inlineStr">
        <is>
          <t>Trademark | Chartwell</t>
        </is>
      </c>
    </row>
    <row r="48">
      <c r="A48" s="3" t="inlineStr">
        <is>
          <t>Intangible Assets, Other Disclosures</t>
        </is>
      </c>
    </row>
    <row r="49">
      <c r="A49" s="4" t="inlineStr">
        <is>
          <t>Amortization period</t>
        </is>
      </c>
      <c r="B49" s="4" t="inlineStr">
        <is>
          <t>15 years</t>
        </is>
      </c>
    </row>
    <row r="50">
      <c r="A50" s="4" t="inlineStr">
        <is>
          <t>Non-competition agreement | Chartwell</t>
        </is>
      </c>
    </row>
    <row r="51">
      <c r="A51" s="3" t="inlineStr">
        <is>
          <t>Intangible Assets, Other Disclosures</t>
        </is>
      </c>
    </row>
    <row r="52">
      <c r="A52" s="4" t="inlineStr">
        <is>
          <t>Amortization period</t>
        </is>
      </c>
      <c r="B52" s="4" t="inlineStr">
        <is>
          <t>4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Estimated Amortization Expense of Other Intangible Assets (Details) - USD ($) $ in Thousands</t>
        </is>
      </c>
      <c r="B1" s="2" t="inlineStr">
        <is>
          <t>Dec. 31, 2020</t>
        </is>
      </c>
      <c r="C1" s="2" t="inlineStr">
        <is>
          <t>Dec. 31, 2019</t>
        </is>
      </c>
      <c r="D1" s="2" t="inlineStr">
        <is>
          <t>Dec. 31, 2018</t>
        </is>
      </c>
      <c r="E1" s="2" t="inlineStr">
        <is>
          <t>Dec. 31, 2017</t>
        </is>
      </c>
    </row>
    <row r="2">
      <c r="A2" s="3" t="inlineStr">
        <is>
          <t>Estimated Amortization Expense</t>
        </is>
      </c>
    </row>
    <row r="3">
      <c r="A3" s="4" t="inlineStr">
        <is>
          <t>2021</t>
        </is>
      </c>
      <c r="B3" s="5" t="n">
        <v>616</v>
      </c>
    </row>
    <row r="4">
      <c r="A4" s="4" t="inlineStr">
        <is>
          <t>2022</t>
        </is>
      </c>
      <c r="B4" s="6" t="n">
        <v>616</v>
      </c>
    </row>
    <row r="5">
      <c r="A5" s="4" t="inlineStr">
        <is>
          <t>2023</t>
        </is>
      </c>
      <c r="B5" s="6" t="n">
        <v>507</v>
      </c>
    </row>
    <row r="6">
      <c r="A6" s="4" t="inlineStr">
        <is>
          <t>2024</t>
        </is>
      </c>
      <c r="B6" s="6" t="n">
        <v>235</v>
      </c>
    </row>
    <row r="7">
      <c r="A7" s="4" t="inlineStr">
        <is>
          <t>2025</t>
        </is>
      </c>
      <c r="B7" s="6" t="n">
        <v>47</v>
      </c>
    </row>
    <row r="8">
      <c r="A8" s="4" t="inlineStr">
        <is>
          <t>Thereafter</t>
        </is>
      </c>
      <c r="B8" s="6" t="n">
        <v>379</v>
      </c>
    </row>
    <row r="9">
      <c r="A9" s="4" t="inlineStr">
        <is>
          <t>Total</t>
        </is>
      </c>
      <c r="B9" s="5" t="n">
        <v>2400</v>
      </c>
      <c r="C9" s="5" t="n">
        <v>3473</v>
      </c>
      <c r="D9" s="5" t="n">
        <v>550</v>
      </c>
      <c r="E9" s="5" t="n">
        <v>6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0:58Z</dcterms:created>
  <dcterms:modified xmlns:dcterms="http://purl.org/dc/terms/" xmlns:xsi="http://www.w3.org/2001/XMLSchema-instance" xsi:type="dcterms:W3CDTF">2021-03-09T16:10:58Z</dcterms:modified>
</cp:coreProperties>
</file>